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ly Issued Accounting Stan"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Other Assets and Liabilities" sheetId="15" state="visible" r:id="rId15"/>
    <sheet xmlns:r="http://schemas.openxmlformats.org/officeDocument/2006/relationships" name="Impairment of Assets" sheetId="16" state="visible" r:id="rId16"/>
    <sheet xmlns:r="http://schemas.openxmlformats.org/officeDocument/2006/relationships" name="Restructuring and Other Charge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Financial Instrument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Accumulated Other Comprehensive"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Segment Information" sheetId="27" state="visible" r:id="rId27"/>
    <sheet xmlns:r="http://schemas.openxmlformats.org/officeDocument/2006/relationships" name="Additional Financial Informatio"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operty and Equipment (Tables)" sheetId="31" state="visible" r:id="rId31"/>
    <sheet xmlns:r="http://schemas.openxmlformats.org/officeDocument/2006/relationships" name="Goodwill and Other Intangible_2" sheetId="32" state="visible" r:id="rId32"/>
    <sheet xmlns:r="http://schemas.openxmlformats.org/officeDocument/2006/relationships" name="Other Assets and Liabilities (T" sheetId="33" state="visible" r:id="rId33"/>
    <sheet xmlns:r="http://schemas.openxmlformats.org/officeDocument/2006/relationships" name="Restructuring and Other Charg_2" sheetId="34" state="visible" r:id="rId34"/>
    <sheet xmlns:r="http://schemas.openxmlformats.org/officeDocument/2006/relationships" name="Income Taxes (Tables)" sheetId="35" state="visible" r:id="rId35"/>
    <sheet xmlns:r="http://schemas.openxmlformats.org/officeDocument/2006/relationships" name="Debt (Tables)" sheetId="36" state="visible" r:id="rId36"/>
    <sheet xmlns:r="http://schemas.openxmlformats.org/officeDocument/2006/relationships" name="Fair Value Measurements (Tables" sheetId="37" state="visible" r:id="rId37"/>
    <sheet xmlns:r="http://schemas.openxmlformats.org/officeDocument/2006/relationships" name="Financial Instruments (Tables)" sheetId="38" state="visible" r:id="rId38"/>
    <sheet xmlns:r="http://schemas.openxmlformats.org/officeDocument/2006/relationships" name="Commitments and Contingencies (" sheetId="39" state="visible" r:id="rId39"/>
    <sheet xmlns:r="http://schemas.openxmlformats.org/officeDocument/2006/relationships" name="Equity (Tables)" sheetId="40" state="visible" r:id="rId40"/>
    <sheet xmlns:r="http://schemas.openxmlformats.org/officeDocument/2006/relationships" name="Accumulated Other Comprehensi_2" sheetId="41" state="visible" r:id="rId41"/>
    <sheet xmlns:r="http://schemas.openxmlformats.org/officeDocument/2006/relationships" name="Stock-based Compensation (Table" sheetId="42" state="visible" r:id="rId42"/>
    <sheet xmlns:r="http://schemas.openxmlformats.org/officeDocument/2006/relationships" name="Segment Information (Tables)" sheetId="43" state="visible" r:id="rId43"/>
    <sheet xmlns:r="http://schemas.openxmlformats.org/officeDocument/2006/relationships" name="Additional Financial Informat_2" sheetId="44" state="visible" r:id="rId44"/>
    <sheet xmlns:r="http://schemas.openxmlformats.org/officeDocument/2006/relationships" name="Description of Business (Detail"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Recently Issued Accounting St_2" sheetId="52" state="visible" r:id="rId52"/>
    <sheet xmlns:r="http://schemas.openxmlformats.org/officeDocument/2006/relationships" name="Property and Equipment (Details"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Other Assets and Liabilities (D" sheetId="58" state="visible" r:id="rId58"/>
    <sheet xmlns:r="http://schemas.openxmlformats.org/officeDocument/2006/relationships" name="Impairment of Assets (Details T" sheetId="59" state="visible" r:id="rId59"/>
    <sheet xmlns:r="http://schemas.openxmlformats.org/officeDocument/2006/relationships" name="Restructuring and Other Charg_3" sheetId="60" state="visible" r:id="rId60"/>
    <sheet xmlns:r="http://schemas.openxmlformats.org/officeDocument/2006/relationships" name="Restructuring and Other Charg_4" sheetId="61" state="visible" r:id="rId61"/>
    <sheet xmlns:r="http://schemas.openxmlformats.org/officeDocument/2006/relationships" name="Restructuring and Other Charg_5"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2)" sheetId="65" state="visible" r:id="rId65"/>
    <sheet xmlns:r="http://schemas.openxmlformats.org/officeDocument/2006/relationships" name="Income Taxes (Details 3)" sheetId="66" state="visible" r:id="rId66"/>
    <sheet xmlns:r="http://schemas.openxmlformats.org/officeDocument/2006/relationships" name="Income Taxes (Details 4)" sheetId="67" state="visible" r:id="rId67"/>
    <sheet xmlns:r="http://schemas.openxmlformats.org/officeDocument/2006/relationships" name="Income Taxes (Details Textual)" sheetId="68" state="visible" r:id="rId68"/>
    <sheet xmlns:r="http://schemas.openxmlformats.org/officeDocument/2006/relationships" name="Debt (Details)" sheetId="69" state="visible" r:id="rId69"/>
    <sheet xmlns:r="http://schemas.openxmlformats.org/officeDocument/2006/relationships" name="Debt (Details Textual)" sheetId="70" state="visible" r:id="rId70"/>
    <sheet xmlns:r="http://schemas.openxmlformats.org/officeDocument/2006/relationships" name="Debt (Details Textual 1)" sheetId="71" state="visible" r:id="rId71"/>
    <sheet xmlns:r="http://schemas.openxmlformats.org/officeDocument/2006/relationships" name="Fair Value Measurements (Detail" sheetId="72" state="visible" r:id="rId72"/>
    <sheet xmlns:r="http://schemas.openxmlformats.org/officeDocument/2006/relationships" name="Fair Value Measurements (Deta_2" sheetId="73" state="visible" r:id="rId73"/>
    <sheet xmlns:r="http://schemas.openxmlformats.org/officeDocument/2006/relationships" name="Fair Value Measurements (Deta_3" sheetId="74" state="visible" r:id="rId74"/>
    <sheet xmlns:r="http://schemas.openxmlformats.org/officeDocument/2006/relationships" name="Financial Instruments (Details)" sheetId="75" state="visible" r:id="rId75"/>
    <sheet xmlns:r="http://schemas.openxmlformats.org/officeDocument/2006/relationships" name="Financial Instruments (Details " sheetId="76" state="visible" r:id="rId76"/>
    <sheet xmlns:r="http://schemas.openxmlformats.org/officeDocument/2006/relationships" name="Financial Instruments (Detail_2" sheetId="77" state="visible" r:id="rId77"/>
    <sheet xmlns:r="http://schemas.openxmlformats.org/officeDocument/2006/relationships" name="Financial Instruments (Detail_3" sheetId="78" state="visible" r:id="rId78"/>
    <sheet xmlns:r="http://schemas.openxmlformats.org/officeDocument/2006/relationships" name="Financial Instruments (Detail_4" sheetId="79" state="visible" r:id="rId79"/>
    <sheet xmlns:r="http://schemas.openxmlformats.org/officeDocument/2006/relationships" name="Financial Instruments (Detail_5" sheetId="80" state="visible" r:id="rId80"/>
    <sheet xmlns:r="http://schemas.openxmlformats.org/officeDocument/2006/relationships" name="Financial Instruments (Detail_6" sheetId="81" state="visible" r:id="rId81"/>
    <sheet xmlns:r="http://schemas.openxmlformats.org/officeDocument/2006/relationships" name="Commitments and Contingencies_2" sheetId="82" state="visible" r:id="rId82"/>
    <sheet xmlns:r="http://schemas.openxmlformats.org/officeDocument/2006/relationships" name="Equity (Details)" sheetId="83" state="visible" r:id="rId83"/>
    <sheet xmlns:r="http://schemas.openxmlformats.org/officeDocument/2006/relationships" name="Equity (Details Textual)"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Stock-based Compensation (Detai" sheetId="87" state="visible" r:id="rId87"/>
    <sheet xmlns:r="http://schemas.openxmlformats.org/officeDocument/2006/relationships" name="Stock-based Compensation (Det_2" sheetId="88" state="visible" r:id="rId88"/>
    <sheet xmlns:r="http://schemas.openxmlformats.org/officeDocument/2006/relationships" name="Stock-based Compensation (Det_3" sheetId="89" state="visible" r:id="rId89"/>
    <sheet xmlns:r="http://schemas.openxmlformats.org/officeDocument/2006/relationships" name="Stock-based Compensation (Det_4" sheetId="90" state="visible" r:id="rId90"/>
    <sheet xmlns:r="http://schemas.openxmlformats.org/officeDocument/2006/relationships" name="Stock-based Compensation (Det_5" sheetId="91" state="visible" r:id="rId91"/>
    <sheet xmlns:r="http://schemas.openxmlformats.org/officeDocument/2006/relationships" name="Stock-based Compensation (Det_6" sheetId="92" state="visible" r:id="rId92"/>
    <sheet xmlns:r="http://schemas.openxmlformats.org/officeDocument/2006/relationships" name="Stock-based Compensation (Det_7" sheetId="93" state="visible" r:id="rId93"/>
    <sheet xmlns:r="http://schemas.openxmlformats.org/officeDocument/2006/relationships" name="Stock-based Compensation (Det_8" sheetId="94" state="visible" r:id="rId94"/>
    <sheet xmlns:r="http://schemas.openxmlformats.org/officeDocument/2006/relationships" name="Stock-based Compensation (Det_9" sheetId="95" state="visible" r:id="rId95"/>
    <sheet xmlns:r="http://schemas.openxmlformats.org/officeDocument/2006/relationships" name="Stock-based Compensation (De_10" sheetId="96" state="visible" r:id="rId96"/>
    <sheet xmlns:r="http://schemas.openxmlformats.org/officeDocument/2006/relationships" name="Stock-based Compensation (De_11" sheetId="97" state="visible" r:id="rId97"/>
    <sheet xmlns:r="http://schemas.openxmlformats.org/officeDocument/2006/relationships" name="Employee Benefit Plans (Details" sheetId="98" state="visible" r:id="rId98"/>
    <sheet xmlns:r="http://schemas.openxmlformats.org/officeDocument/2006/relationships" name="Segment Information (Details)" sheetId="99" state="visible" r:id="rId99"/>
    <sheet xmlns:r="http://schemas.openxmlformats.org/officeDocument/2006/relationships" name="Segment Information (Details 1)" sheetId="100" state="visible" r:id="rId100"/>
    <sheet xmlns:r="http://schemas.openxmlformats.org/officeDocument/2006/relationships" name="Segment Information (Details 2)" sheetId="101" state="visible" r:id="rId101"/>
    <sheet xmlns:r="http://schemas.openxmlformats.org/officeDocument/2006/relationships" name="Segment Information (Details 3)" sheetId="102" state="visible" r:id="rId102"/>
    <sheet xmlns:r="http://schemas.openxmlformats.org/officeDocument/2006/relationships" name="Segment Information (Details 4)" sheetId="103" state="visible" r:id="rId103"/>
    <sheet xmlns:r="http://schemas.openxmlformats.org/officeDocument/2006/relationships" name="Segment Information (Details 5)" sheetId="104" state="visible" r:id="rId104"/>
    <sheet xmlns:r="http://schemas.openxmlformats.org/officeDocument/2006/relationships" name="Segment Information (Details 6)" sheetId="105" state="visible" r:id="rId105"/>
    <sheet xmlns:r="http://schemas.openxmlformats.org/officeDocument/2006/relationships" name="Segment Information (Details 7)" sheetId="106" state="visible" r:id="rId106"/>
    <sheet xmlns:r="http://schemas.openxmlformats.org/officeDocument/2006/relationships" name="Segment Information (Details Te" sheetId="107" state="visible" r:id="rId107"/>
    <sheet xmlns:r="http://schemas.openxmlformats.org/officeDocument/2006/relationships" name="Additional Financial Informat_3" sheetId="108" state="visible" r:id="rId108"/>
  </sheets>
  <definedNames/>
  <calcPr calcId="124519" fullCalcOnLoad="1"/>
</workbook>
</file>

<file path=xl/sharedStrings.xml><?xml version="1.0" encoding="utf-8"?>
<sst xmlns="http://schemas.openxmlformats.org/spreadsheetml/2006/main" uniqueCount="1167">
  <si>
    <t>Document and Entity Information - USD ($)</t>
  </si>
  <si>
    <t>12 Months Ended</t>
  </si>
  <si>
    <t>Mar. 30, 2019</t>
  </si>
  <si>
    <t>May 10, 2019</t>
  </si>
  <si>
    <t>Sep. 28, 2018</t>
  </si>
  <si>
    <t>Entity Registrant Name</t>
  </si>
  <si>
    <t>RALPH LAUREN CORP</t>
  </si>
  <si>
    <t>Trading Symbol</t>
  </si>
  <si>
    <t>RL</t>
  </si>
  <si>
    <t>Entity Central Index Key</t>
  </si>
  <si>
    <t>0001037038</t>
  </si>
  <si>
    <t>Document Type</t>
  </si>
  <si>
    <t>10-K</t>
  </si>
  <si>
    <t>Document Period End Date</t>
  </si>
  <si>
    <t>Mar. 30,
		2019</t>
  </si>
  <si>
    <t>Amendment Flag</t>
  </si>
  <si>
    <t>false</t>
  </si>
  <si>
    <t>Document Fiscal Year Focus</t>
  </si>
  <si>
    <t>2019</t>
  </si>
  <si>
    <t>Document Fiscal Period Focus</t>
  </si>
  <si>
    <t>FY</t>
  </si>
  <si>
    <t>Current Fiscal Year End Date</t>
  </si>
  <si>
    <t>--03-30</t>
  </si>
  <si>
    <t>Entity Filer Category</t>
  </si>
  <si>
    <t>Large Accelerated Filer</t>
  </si>
  <si>
    <t>Entity Well-known Seasoned Issuer</t>
  </si>
  <si>
    <t>Yes</t>
  </si>
  <si>
    <t>Entity Voluntary Filers</t>
  </si>
  <si>
    <t>No</t>
  </si>
  <si>
    <t>Entity Emerging Growth Company</t>
  </si>
  <si>
    <t>Entity Shell Company</t>
  </si>
  <si>
    <t>Entity Small Business</t>
  </si>
  <si>
    <t>Entity Current Reporting Status</t>
  </si>
  <si>
    <t>Entity Public Float</t>
  </si>
  <si>
    <t>Common stock, Class A</t>
  </si>
  <si>
    <t>Entity Common Stock, Shares Outstanding</t>
  </si>
  <si>
    <t>Common stock, Class B</t>
  </si>
  <si>
    <t>Consolidated Balance Sheets - USD ($) $ in Millions</t>
  </si>
  <si>
    <t>Mar. 31, 2018</t>
  </si>
  <si>
    <t>Current assets:</t>
  </si>
  <si>
    <t>Cash and cash equivalents</t>
  </si>
  <si>
    <t>Short-term investments</t>
  </si>
  <si>
    <t>Accounts receivable, net of allowances of $192.2 million and $222.2 million</t>
  </si>
  <si>
    <t>Inventories</t>
  </si>
  <si>
    <t>Income tax receivable</t>
  </si>
  <si>
    <t>Prepaid expenses and other current assets</t>
  </si>
  <si>
    <t>Total current assets</t>
  </si>
  <si>
    <t>Property and equipment, net</t>
  </si>
  <si>
    <t>Deferred tax assets</t>
  </si>
  <si>
    <t>Goodwill</t>
  </si>
  <si>
    <t>Intangible assets, net</t>
  </si>
  <si>
    <t>Other non-current assets</t>
  </si>
  <si>
    <t>Total assets</t>
  </si>
  <si>
    <t>Current liabilities:</t>
  </si>
  <si>
    <t>Short-term debt</t>
  </si>
  <si>
    <t>Current portion of long-term debt</t>
  </si>
  <si>
    <t>Accounts payable</t>
  </si>
  <si>
    <t>Income tax payable</t>
  </si>
  <si>
    <t>Accrued expenses and other current liabilities</t>
  </si>
  <si>
    <t>Total current liabilities</t>
  </si>
  <si>
    <t>Long-term debt</t>
  </si>
  <si>
    <t>Non-current liability for unrecognized tax benefits</t>
  </si>
  <si>
    <t>Other non-current liabilities</t>
  </si>
  <si>
    <t>Commitments and contingencies (Note 14)</t>
  </si>
  <si>
    <t xml:space="preserve"> </t>
  </si>
  <si>
    <t>Total liabilities</t>
  </si>
  <si>
    <t>Equity:</t>
  </si>
  <si>
    <t>Additional paid-in-capital</t>
  </si>
  <si>
    <t>Retained earnings</t>
  </si>
  <si>
    <t>Treasury stock, Class A, at cost; 50.7 million and 46.6 million shares</t>
  </si>
  <si>
    <t>Accumulated other comprehensive loss</t>
  </si>
  <si>
    <t>Total equity</t>
  </si>
  <si>
    <t>Total liabilities and equity</t>
  </si>
  <si>
    <t>Class A common stock, par value $.01 per share; 102.9 million and 102.0 million shares issued; 52.2 million and 55.4 million shares outstanding</t>
  </si>
  <si>
    <t>Common stock</t>
  </si>
  <si>
    <t>Class B common stock, par value $.01 per share; 25.9 million shares issued and outstanding</t>
  </si>
  <si>
    <t>Consolidated Balance Sheets (Parenthetical) - USD ($) shares in Millions, $ in Millions</t>
  </si>
  <si>
    <t>Allowances on accounts receivable</t>
  </si>
  <si>
    <t>Common stock, par value (in dollars per share)</t>
  </si>
  <si>
    <t>Common stock, shares issued</t>
  </si>
  <si>
    <t>Common stock, shares outstanding</t>
  </si>
  <si>
    <t>Treasury stock, shares</t>
  </si>
  <si>
    <t>Consolidated Statements of Operations - USD ($) shares in Millions, $ in Millions</t>
  </si>
  <si>
    <t>Apr. 01, 2017</t>
  </si>
  <si>
    <t>Income Statement [Abstract]</t>
  </si>
  <si>
    <t>Net revenues</t>
  </si>
  <si>
    <t>Cost of goods sold</t>
  </si>
  <si>
    <t>Gross profit</t>
  </si>
  <si>
    <t>Other costs and expenses:</t>
  </si>
  <si>
    <t>Selling, general and administrative expenses</t>
  </si>
  <si>
    <t>Impairment of assets</t>
  </si>
  <si>
    <t>Restructuring and other charges</t>
  </si>
  <si>
    <t>Total other operating expenses, net</t>
  </si>
  <si>
    <t>Operating income (loss)</t>
  </si>
  <si>
    <t>Interest expense</t>
  </si>
  <si>
    <t>Interest income</t>
  </si>
  <si>
    <t>Other income (expense), net</t>
  </si>
  <si>
    <t>Income (loss) before income taxes</t>
  </si>
  <si>
    <t>Income tax benefit (provision)</t>
  </si>
  <si>
    <t>Net income (loss)</t>
  </si>
  <si>
    <t>Net income (loss) per common share:</t>
  </si>
  <si>
    <t>Basic</t>
  </si>
  <si>
    <t>Diluted</t>
  </si>
  <si>
    <t>Weighted average common shares outstanding:</t>
  </si>
  <si>
    <t>Dividends declared per share</t>
  </si>
  <si>
    <t>Consolidated Statements of Comprehensive Income (Loss) - USD ($) $ in Millions</t>
  </si>
  <si>
    <t>Statement of Comprehensive Income [Abstract]</t>
  </si>
  <si>
    <t>Other comprehensive income (loss), net of tax:</t>
  </si>
  <si>
    <t>Foreign currency translation gains (losses)</t>
  </si>
  <si>
    <t>Net gains (losses) on cash flow hedges</t>
  </si>
  <si>
    <t>Net gains (losses) on defined benefit plans</t>
  </si>
  <si>
    <t>Other comprehensive income (loss), net of tax</t>
  </si>
  <si>
    <t>Total comprehensive income (loss)</t>
  </si>
  <si>
    <t>Consolidated Statements of Cash Flows - USD ($) $ in Millions</t>
  </si>
  <si>
    <t>Cash flows from operating activities:</t>
  </si>
  <si>
    <t>Adjustments to reconcile net income (loss) to net cash provided by operating activities:</t>
  </si>
  <si>
    <t>Depreciation and amortization expense</t>
  </si>
  <si>
    <t>Deferred income tax expense (benefit)</t>
  </si>
  <si>
    <t>Loss on sale of property</t>
  </si>
  <si>
    <t>Non-cash stock-based compensation expense</t>
  </si>
  <si>
    <t>Non-cash impairment of assets</t>
  </si>
  <si>
    <t>Non-cash restructuring-related inventory charges</t>
  </si>
  <si>
    <t>Other non-cash charges</t>
  </si>
  <si>
    <t>Changes in operating assets and liabilities:</t>
  </si>
  <si>
    <t>Accounts receivable</t>
  </si>
  <si>
    <t>Accounts payable and accrued liabilities</t>
  </si>
  <si>
    <t>Income tax receivables and payables</t>
  </si>
  <si>
    <t>Deferred income</t>
  </si>
  <si>
    <t>Other balance sheet changes</t>
  </si>
  <si>
    <t>Net cash provided by operating activities</t>
  </si>
  <si>
    <t>Cash flows from investing activities:</t>
  </si>
  <si>
    <t>Capital expenditures</t>
  </si>
  <si>
    <t>Purchases of investments</t>
  </si>
  <si>
    <t>Proceeds from sales and maturities of investments</t>
  </si>
  <si>
    <t>Acquisitions and ventures</t>
  </si>
  <si>
    <t>Proceeds from sale of property</t>
  </si>
  <si>
    <t>Settlement of net investment hedges</t>
  </si>
  <si>
    <t>Net cash used in investing activities</t>
  </si>
  <si>
    <t>Cash flows from financing activities:</t>
  </si>
  <si>
    <t>Proceeds from the issuance of short-term debt</t>
  </si>
  <si>
    <t>Repayments of short-term debt</t>
  </si>
  <si>
    <t>Proceeds from the issuance of long-term debt</t>
  </si>
  <si>
    <t>Repayments of long-term debt</t>
  </si>
  <si>
    <t>Payments of capital lease obligations</t>
  </si>
  <si>
    <t>Payments of dividends</t>
  </si>
  <si>
    <t>Repurchases of common stock, including shares surrendered for tax withholdings</t>
  </si>
  <si>
    <t>Proceeds from exercise of stock options</t>
  </si>
  <si>
    <t>Other financing activities</t>
  </si>
  <si>
    <t>Net cash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Consolidated Statements of Equity - USD ($) shares in Millions, $ in Millions</t>
  </si>
  <si>
    <t>Total</t>
  </si>
  <si>
    <t>Common Stock [Member]</t>
  </si>
  <si>
    <t>Additional Paid-in Capital [Member]</t>
  </si>
  <si>
    <t>Retained Earnings [Member]</t>
  </si>
  <si>
    <t>Treasury Stock [Member]</t>
  </si>
  <si>
    <t>AOCI [Member]</t>
  </si>
  <si>
    <t>Beginning balance at Apr. 02, 2016</t>
  </si>
  <si>
    <t>[1]</t>
  </si>
  <si>
    <t>[2]</t>
  </si>
  <si>
    <t>Beginning balance, shares at Apr. 02, 2016</t>
  </si>
  <si>
    <t>Comprehensive Income (Loss)</t>
  </si>
  <si>
    <t>Other comprehensive income (loss)</t>
  </si>
  <si>
    <t>Dividends declared</t>
  </si>
  <si>
    <t>Repurchases of common stock</t>
  </si>
  <si>
    <t>Repurchases of common stock, shares</t>
  </si>
  <si>
    <t>Stock-based compensation</t>
  </si>
  <si>
    <t>Shares issued and tax benefits (shortfalls) recognized pursuant to stock-based compensation plans</t>
  </si>
  <si>
    <t>[3]</t>
  </si>
  <si>
    <t>Shares issued and tax benefits (shortfalls) recognized pursuant to stock-based compensation plans, shares</t>
  </si>
  <si>
    <t>Ending balance at Apr. 01, 2017</t>
  </si>
  <si>
    <t>Ending balance, shares at Apr. 01, 2017</t>
  </si>
  <si>
    <t>Ending balance at Mar. 31, 2018</t>
  </si>
  <si>
    <t>Ending balance, shares at Mar. 31, 2018</t>
  </si>
  <si>
    <t>Cumulative adjustment from adoption of new accounting standards</t>
  </si>
  <si>
    <t>Ending balance at Mar. 30, 2019</t>
  </si>
  <si>
    <t>Ending balance, shares at Mar. 30, 2019</t>
  </si>
  <si>
    <t>Includes Class A and Class B common stock.</t>
  </si>
  <si>
    <t>Accumulated other comprehensive income (loss).</t>
  </si>
  <si>
    <t>Includes an excess tax shortfall relating to stock-based compensation plans of $17.3 million in Fiscal 2017. In Fiscal 2018, the Company adopted ASU 2016-09 (as defined in Note 10), which requires such excess tax benefits and shortfalls be reflected prospectively as income tax benefit (provision) in the consolidated statements of operations.</t>
  </si>
  <si>
    <t>Consolidated Statements of Equity (Parenthetical) $ in Millions</t>
  </si>
  <si>
    <t>Apr. 01, 2017USD ($)</t>
  </si>
  <si>
    <t>Statement of Stockholders' Equity [Abstract]</t>
  </si>
  <si>
    <t>Adjustments to Additional Paid in Capital, Income Tax Effect from Share-based Compensation, net</t>
  </si>
  <si>
    <t>Description of Business</t>
  </si>
  <si>
    <t>Description of Business [Abstract]</t>
  </si>
  <si>
    <t>Description of Business Ralph Lauren Corporation ("RLC") is a global leader in the design, marketing, and distribution of premium lifestyle products, including apparel, footwear, accessories, home furnishings, and other licensed product categories. RLC's long-standing reputation and distinctive image have been developed across an expanding number of products, brands, sales channels, and international markets. RLC's brand names include Ralph Lauren, Ralph Lauren Collection, Ralph Lauren Purple Label, Polo Ralph Lauren, Double RL, Lauren Ralph Lauren, Polo Ralph Lauren Children, Chaps, and Club Monaco, among others. RLC and its subsidiaries are collectively referred to herein as the "Company," "we," "us," "our," and "ourselves," unless the context indicates otherwise. The Company diversifies its business by geography (North America, Europe, and Asia, among other regions) and channel of distribution (wholesale, retail, and licensing). This allows the Company to maintain a dynamic balance as its operating results do not depend solely on the performance of any single geographic area or channel of distribution. The Company's wholesale sales are made principally to major department stores and specialty stores around the world, as well as to certain third party-owned stores to which the Company has licensed the right to operate in defined geographic territories using its trademarks. The Company also sells directly to consumers through its integrated retail channel, which includes its retail stores, concession-based shop-within-shops, and digital commerce operations around the world. In addition, the Company licenses to third parties for specified periods the right to access its various trademarks in connection with the licensees' manufacture and sale of designated products, such as certain apparel, eyewear, fragrances, and home furnishings. The Company organizes its business into the following three reportable segments: North America, Europe, and Asia. In addition to these reportable segments, the Company also has other non-reportable segments. See Note 19 for further discussion of the Company's segment reporting structure.</t>
  </si>
  <si>
    <t>Basis of Presentation</t>
  </si>
  <si>
    <t>Organization, Consolidation and Presentation of Financial Statements [Abstract]</t>
  </si>
  <si>
    <t>Basis of Presentation Basis of Consolidation These consolidated financial statements have been prepared in accordance with accounting principles generally accepted in the U.S. ("U.S. GAAP") and present the consolidated financial position, income (loss), comprehensive income (loss), and cash flows of the Company, including all entities in which the Company has a controlling financial interest and is determined to be the primary beneficiary. All significant intercompany balances and transactions have been eliminated in consolidation. Fiscal Year The Company utilizes a 52-53 week fiscal year ending on the Saturday closest to March 31. As such, fiscal year 2019 ended on March 30, 2019 and was a 52 -week period ("Fiscal 2019 "); fiscal year 2018 ended on March 31, 2018 and was a 52 -week period ("Fiscal 2018 "); fiscal year 2017 ended on April 1, 2017 and was a 52 -week period ("Fiscal 2017 "); and fiscal year 2020 will end on March 28, 2020 and will be a 52-week period ("Fiscal 2020 "). Use of Estimates The preparation of financial statements in conformity with U.S. GAAP requires management to make certain estimates and assumptions that affect the amounts reported in the financial statements and notes thereto. Actual results could differ materially from those estimates. Significant estimates inherent in the preparation of the consolidated financial statements include reserves for bad debt, customer returns, discounts, end-of-season markdowns, operational chargebacks, and certain cooperative advertising allowances; the realizability of inventory; reserves for litigation and other contingencies; useful lives and impairments of long-lived tangible and intangible assets; fair value measurements; accounting for income taxes and related uncertain tax positions; valuation of stock-based compensation awards and related estimated forfeiture rates; reserves for restructuring activity; and accounting for business combinations, among others. Reclassifications Certain reclassifications have been made to the prior periods' financial information in order to conform to the current period's presentation.</t>
  </si>
  <si>
    <t>Summary of Significant Accounting Policies</t>
  </si>
  <si>
    <t>Accounting Policies [Abstract]</t>
  </si>
  <si>
    <t>Summary of Significant Accounting Policies Revenue Recognition The Company recognizes revenue across all segments of the business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and other related taxes collected from customers and remitted to government authorities are excluded from revenue. Revenue within the Company's wholesale business is generally recognized upon shipment of products, at which point title passes and risk of loss is transferred to the customer. In certain arrangements where the Company retains the risk of loss during shipment, revenue is recognized upon receipt of products by the customer. Wholesale revenue is recorded net of estimates of returns, discounts, end-of-season markdowns, operational chargebacks, and certain cooperative advertising allowances. Returns and allowances require pre-approval from management and discounts are based on trade terms. Estimates for end-of-season markdown reserves are based on historical trends, actual and forecasted seasonal results, an evaluation of current economic and market conditions, retailer performance, and, in certain cases, contractual terms. Estimates for operational chargebacks are based on actual customer notifications of order fulfillment discrepancies and historical trends. The Company reviews and refines these estimates on at least a quarterly basis. The Company's historical estimates of these amounts have not differed materially from actual results. Revenue within the Company's retail business is recognized when the customer takes physical possession of the products, which occurs either at the point of sale for merchandise purchased at the Company's retail stores and concession-based shop-within-shops, or upon receipt of shipment for merchandise ordered through direct-to-consumer digital commerce sites. Such revenues are recorded net of estimated returns based on historical trends. Payment is due at the point of sale. Gift cards issued to customers by the Company are recorded as a liability until they are redeemed, at which point revenue is recognized. The Company also estimates and recognizes revenue for gift card balances not expected to ever be redeemed (referred to as "breakage") to the extent that it does not have a legal obligation to remit the value of such unredeemed gift cards to the relevant jurisdiction as unclaimed or abandoned property. Such estimates are based upon historical redemption trends, with breakage income recognized in proportion to the pattern of actual customer redemptions. Revenue from the Company's licensing arrangements is recognized over time during the period that licensees are provided access to the Company's trademarks (i.e., symbolic intellectual property) and benefit from such access through their sales of licensed products. These arrangements require licensees to pay a sales-based royalty, which for certain arrangements may be subject to a contractually-guaranteed minimum royalty amount. Payments are generally due quarterly and, depending on time of receipt, may be recorded as a liability until recognized as revenue. The Company recognizes revenue for its sales-based royalty arrangements (including those for which the royalty exceeds any contractually-guaranteed minimum royalty amount) as licensed products are sold by the licensee. If a sales-based royalty is not ultimately expected to exceed a contractually-guaranteed minimum royalty amount, the minimum is recognized as revenue ratably over the contractual period. This sales-based output measure of progress and pattern of recognition best represents the value transferred to the licensee over the term of the arrangement, as well as the consideration that the Company is entitled to receive in exchange for providing access to its trademarks. As of March 30, 2019 , contractually-guaranteed minimum royalty amounts expected to be recognized as revenue during future periods were as follows: Contractually-Guaranteed Minimum Royalties (a) (millions) Fiscal 2020 $ 93.5 Fiscal 2021 86.1 Fiscal 2022 47.7 Fiscal 2023 and thereafter 30.0 Total $ 257.3 (a) Amounts presented do not contemplate anticipated contract renewals or royalties earned in excess of the contractually guaranteed minimums. See Note 4 for discussion of the Company's adoption of the new revenue recognition accounting standard as of the beginning of the first quarter of Fiscal 2019 and the resulting impact to its consolidated financial statements. Disaggregated Net Revenues The following tables disaggregate the Company's net revenues into categories that depict how the nature, amount, timing, and uncertainty of revenues and cash flows are affected by economic factors for the fiscal periods presented: Fiscal Year Ended March 30, 2019 North America Europe Asia Other Total (millions) Sales Channel (a) : Wholesale $ 1,514.4 $ 778.8 $ 71.1 $ 28.2 $ 2,392.5 Retail 1,688.5 881.1 969.9 208.3 3,747.8 Licensing — — — 172.7 172.7 Total $ 3,202.9 $ 1,659.9 $ 1,041.0 $ 409.2 $ 6,313.0 Fiscal Year Ended March 31, 2018 North America Europe Asia Other Total (millions) Sales Channel (a) : Wholesale $ 1,571.4 $ 727.1 $ 59.6 $ 31.1 $ 2,389.2 Retail 1,659.6 857.9 874.1 224.8 3,616.4 Licensing — — — 176.7 176.7 Total $ 3,231.0 $ 1,585.0 $ 933.7 $ 432.6 $ 6,182.3 Fiscal Year Ended April 1, 2017 North America Europe Asia Other Total (millions) Sales Channel (a) : Wholesale $ 2,006.5 $ 712.0 $ 48.0 $ 25.8 $ 2,792.3 Retail 1,776.5 831.4 834.5 234.4 3,676.8 Licensing — — — 183.7 183.7 Total $ 3,783.0 $ 1,543.4 $ 882.5 $ 443.9 $ 6,652.8 (a) Net revenues from the Company's wholesale and retail businesses are recognized at a point in time. Net revenues from the Company's licensing business are recognized over time. Deferred Income Deferred income represents cash payments received in advance of the Company's transfer of control of products or services to its customers and is generally comprised of unredeemed gift cards, net of breakage, and advance royalty payments from licensees. The Company's deferred income balances were $14.8 million and $31.7 million as of March 30, 2019 and March 31, 2018 , respectively, and were primarily recorded within accrued expenses and other current liabilities within the consolidated balance sheets. During Fiscal 2019 , the Company recognized $18.4 million of net revenues from amounts recorded as deferred income as of March 31, 2018 . The change in deferred income during Fiscal 2019 also reflected a reduction of $6.1 million related to the Company's initial adoption of the new revenue recognition accounting standard (see Note 4 ). The majority of the deferred income balance as of March 30, 2019 is expected to be recognized as revenue within the next twelve months. Cost of Goods Sold and Selling Expenses Cost of goods sold includes the expenses incurred to acquire and produce inventory for sale, including product costs, freight-in, and import costs, as well as changes in reserves for shrinkage and inventory realizability. Gains and losses associated with forward foreign currency exchange contracts that are designated as qualifying cash flow hedges of inventory transactions are also recognized within cost of goods sold when the hedged inventory is sold. The costs of selling merchandise, including those associated with preparing merchandise for sale, such as picking, packing, warehousing, and order charges ("handling costs"), are included in selling, general, and administrative ("SG&amp;A") expenses in the consolidated statements of operations. Shipping and Handling Costs The costs associated with shipping goods to customers are accounted for as fulfillment activities and reflected as a component of SG&amp;A expenses in the consolidated statements of operations. Shipping and handling costs (described above) billed to customers are included in revenue. A summary of shipping and handling costs is as follows: Fiscal Years Ended March 30, March 31, April 1, (millions) Shipping costs $ 49.1 $ 39.1 $ 42.8 Handling costs 153.1 155.4 170.1 Advertising and Marketing Costs Advertising costs, including the costs to produce advertising, are expensed when the advertisement is first exhibited. Advertising costs paid to wholesale customers under cooperative advertising programs are not included in advertising costs, but rather are reflected as a reduction of revenue since generally the benefits are not sufficiently separable from the purchases of the Company's products by customers. Costs associated with the marketing and promotion of the Company's products are included within SG&amp;A expenses. Advertising and marketing expenses amounted to $272.8 million , $241.1 million , and $219.9 million in Fiscal 2019 , Fiscal 2018 , and Fiscal 2017 , respectively. Deferred advertising, marketing, and promotional costs, which principally relate to advertisements that have not yet been exhibited or services that have not yet been received, were $9.6 million and $6.8 million at the end of Fiscal 2019 and Fiscal 2018 , respectively, and were recorded within prepaid expenses and other current assets in the Company's consolidated balance sheets. Foreign Currency Translation and Transactions The financial position and operating results of the Company's foreign operations are primarily consolidated using their respective local currency as the functional currency. Local currency assets and liabilities are translated to U.S. Dollars at the rates of exchange in effect on the balance sheet date, and local currency revenues and expenses are translated to U.S. Dollars at average rates of exchange in effect during the period. The resulting translation gains or losses are included in the consolidated statements of comprehensive income (loss) as a component of other comprehensive income (loss) ("OCI") and in the consolidated statements of equity within accumulated other comprehensive income (loss) ("AOCI"). Gains and losses on the translation of intercompany loans made to foreign subsidiaries that are of a long-term investment nature are also included within this component of equity. The Company also recognizes gains and losses on both third-party and intercompany transactions that are denominated in a currency other than the respective entity's functional currency. Such foreign currency transaction gains and losses are recognized in earnings within other income (expense), net, in the consolidated statements of operations, inclusive of the effects of any related hedging activities, and reflected net losses of $2.8 million in Fiscal 2019 and net gains of $4.5 million and $1.1 million in Fiscal 2018 and Fiscal 2017 , respectively. Comprehensive Income (Loss) Comprehensive income (loss), which is reported in the consolidated statements of comprehensive income (loss) and consolidated statements of equity, consists of net income (loss) and other gains and losses affecting equity that, under U.S. GAAP, are excluded from net income (loss). The components of OCI for the Company consist of foreign currency translation gains (losses); net realized and unrealized gains (losses) on cash flow hedges, such as forward foreign currency exchange contracts; net realized and unrealized gains (losses) on available-for-sale investments; and net realized and unrealized gains (losses) related to the Company's defined benefit plans. Net Income (Loss) per Common Share Basic net income (loss) per common share is computed by dividing net income (loss) attributable to common shares by the weighted-average number of common shares outstanding during the period. Weighted-average common shares include shares of the Company's Class A and Class B common stock. Diluted net income (loss) per common share adjusts basic net income (loss) per common share for the dilutive effects of outstanding stock options, restricted stock units ("RSUs"), and any other potentially dilutive instruments, only in the periods in which such effects are dilutive. The weighted-average number of common shares outstanding used to calculate basic net income (loss) per common share is reconciled to shares used to calculate diluted net income (loss) per common share as follows: Fiscal Years Ended March 30, March 31, April 1, (millions) Basic shares 80.6 81.7 82.7 Dilutive effect of stock options and RSUs 1.1 0.8 — (a) Diluted shares 81.7 82.5 82.7 (a) Incremental shares of 0.7 million attributable to outstanding stock options and RSUs were excluded from the computation of diluted shares for Fiscal 2017, as such shares would not be dilutive as a result of the net loss incurred. All earnings per share amounts have been calculated using unrounded numbers. Options to purchase shares of the Company's Class A common stock at an exercise price greater than the average market price of the common stock during the reporting period are anti-dilutive and therefore not included in the computation of diluted net income (loss) per common share. In addition, the Company has outstanding performance-based and market-based RSUs, which are included in the computation of diluted shares only to the extent that the underlying performance or market conditions (i) have been satisfied as of the end of the reporting period or (ii) would be considered satisfied if the end of the reporting period were the end of the related contingency period and the result would be dilutive. As of the end of Fiscal 2019 , Fiscal 2018 , and Fiscal 2017 , there were 1.4 million , 2.0 million , and 2.2 million , respectively, of additional shares issuable upon exercise of anti-dilutive options and contingent vesting of performance-based RSUs, that were excluded from the diluted shares calculations. Stock-Based Compensation The Company recognizes expense for all stock-based compensation awards granted to employees and non-employee directors based on the grant date fair value of the awards over the requisite service period, adjusted for forfeitures which are estimated based on an analysis of historical experience and expected future trends. The Company uses the Black-Scholes valuation model to estimate the grant date fair value of any stock option awards. The grant date fair value of the Company's market-based RSU awards, for which vesting is dependent upon total shareholder return ("TSR") of its Class A common stock over a three-year performance period relative to that of a pre-established peer group, is estimated using a Monte Carlo simulation model. The grant date fair values of restricted stock awards, service-based RSUs, and performance-based RSUs are determined based on the fair value of the Company's Class A common stock on the date of grant, adjusted to reflect the absence of dividends for any awards for which dividend equivalent amounts do not accrue while outstanding and unvested. Compensation expense for all performance-based RSUs is recognized over the requisite service period when attainment of the performance goal is deemed probable, net of estimated forfeitures. Compensation expense for market-based RSUs, net of estimated forfeitures, is recognized over the requisite service period regardless of whether, and the extent to which, the market condition is ultimately satisfied. The Company recognizes compensation expense on an accelerated basis for all awards with graded vesting terms, including stock options, restricted stock, and certain RSUs. For RSU awards with cliff vesting terms, compensation expense is recognized on a straight-line basis. For certain RSU awards granted to retirement-eligible employees, or employees who will become retirement-eligible prior to the end of the awards' respective stated vesting periods, the related stock-based compensation expense is recognized on an accelerated basis over a term commensurate with the period that the employee is required to provide service in order to vest in the award. See Note 17 for further discussion of the Company's stock-based compensation plans. Cash and Cash Equivalents Cash and cash equivalents include all highly liquid investments with original maturities of 90 days or less, including investments in time deposits and debt securities. Investments in debt securities are diversified among high-credit quality securities in accordance with the Company's risk-management policies. Restricted Cash The Company is periodically required to place cash in escrow with various banks as collateral, primarily to secure guarantees of corresponding amounts made by the banks to international tax authorities on behalf of the Company, such as to secure refunds of value-added tax payments in certain international tax jurisdictions or in the case of certain international tax audits, as well as to secure guarantees related to certain real estate leases. Such cash is classified as restricted cash and reported as a component of either prepaid expenses and other current assets or other non-current assets in the Company's consolidated balance sheets. Investments The Company's investment objectives include capital preservation, maintaining adequate liquidity, diversification to minimize liquidity and credit risk, and achievement of maximum returns within the guidelines set forth in the Company's investment policy. Short-term investments consist of investments which the Company expects to convert into cash within one year, including time deposits and debt securities, which have original maturities greater than 90 days. Non-current investments, which are classified within other non-current assets in the consolidated balance sheets, consist of those investments which the Company does not expect to convert into cash within one year. The Company classifies all of its investments at the time of purchase as available-for-sale. These investments are recorded at fair value with unrealized gains or losses classified as a component of AOCI in the consolidated balance sheets, and related realized gains or losses classified as a component of other income (expense), net, in the consolidated statements of operations. Cash inflows and outflows related to the sale and purchase of investments are classified as investing activities in the Company's consolidated statements of cash flows. Equity-method Investments Investments in companies in which the Company has significant influence, but less than a controlling financial interest, are accounted for using the equity method. Significant influence is generally presumed to exist when the Company owns between 20% and 50% of the investee. Under the equity method of accounting, the following amounts are recorded in the Company's consolidated financial statements: the Company's investment in and amounts due to and from the investee are included in the consolidated balance sheets; the Company's share of the investee's earnings (losses) is included in the consolidated statements of operations; and dividends, cash distributions, loans, or other cash received from the investee and additional cash investments, loan repayments, or other cash paid to the investee are included in the consolidated statements of cash flows. Equity in gains and losses of equity-method investees are recognized in earnings within other income (expense), net, in the Company's consolidated statements of operations, and reflected net gains of $2.9 million in Fiscal 2019 and net losses of $4.5 million and $5.2 million in Fiscal 2018 and Fiscal 2017 , respectively. Impairment Assessment The Company evaluates investments held in unrealized loss positions, if any, for other-than-temporary impairment on a quarterly basis. Such evaluation involves a variety of considerations, including assessments of the risks and uncertainties associated with general economic conditions and distinct conditions affecting specific issuers. Factors considered by the Company include (i) the length of time and the extent to which the fair value has been below cost; (ii) the financial condition, credit worthiness, and near-term prospects of the issuer; (iii) the length of time to maturity; (iv) future economic conditions and market forecasts; (v) the Company's intent and ability to retain its investment for a period of time sufficient to allow for recovery of market value; and (vi) an assessment of whether it is more likely than not that the Company will be required to sell its investment before recovery of market value. See Note 13 for further information relating to the Company's investments. Accounts Receivable In the normal course of business, the Company extends credit to wholesale customers that satisfy defined credit criteria. Payment is generally due within 30 to 120 days and does not include a significant financing component. Accounts receivable is recorded at carrying value, which approximates fair value, and is presented in the Company's consolidated balance sheets net of certain reserves and allowances. These reserves and allowances consist of (i) reserves for returns, discounts, end-of-season markdowns, operational chargebacks, and certain cooperative advertising allowances (see the " Revenue Recognition " section above for further discussion of related accounting policies) and (ii) allowances for doubtful accounts. A rollforward of the activity in the Company's reserves for returns, discounts, end-of-season markdowns, operational chargebacks, and certain cooperative advertising allowances is presented below: Fiscal Years Ended March 30, March 31, April 1, (millions) Beginning reserve balance $ 202.5 $ 202.8 $ 239.7 Amount charged against revenue to increase reserve 543.8 585.0 666.6 Amount credited against customer accounts to decrease reserve (563.0 ) (596.6 ) (698.8 ) Foreign currency translation (6.8 ) 11.3 (4.7 ) Ending reserve balance $ 176.5 $ 202.5 $ 202.8 An allowance for doubtful accounts is determined through an analysis of accounts receivable aging, assessments of collectability based on an evaluation of historical and anticipated trends, the financial condition of the Company's customers, and an evaluation of the impact of economic conditions, among other factors. A rollforward of the activity in the Company's allowance for doubtful accounts is presented below: Fiscal Years Ended March 30, March 31, April 1, (millions) Beginning reserve balance $ 19.7 $ 11.6 $ 14.5 Amount recorded to expense to increase reserve (a) 0.4 10.2 6.2 Amount written-off against customer accounts to decrease reserve (3.5 ) (3.2 ) (8.5 ) Foreign currency translation (0.9 ) 1.1 (0.6 ) Ending reserve balance $ 15.7 $ 19.7 $ 11.6 (a) Amounts recorded to bad debt expense are included within SG&amp;A expenses in the consolidated statements of operations. Concentration of Credit Risk The Company sells its wholesale merchandise primarily to major department and specialty stores around the world, and extends credit based on an evaluation of each customer's financial capacity and condition, usually without requiring collateral. In the Company's wholesale business, concentration of credit risk is relatively limited due to the large number of customers and their dispersion across many geographic areas. However, the Company has three key wholesale customers that generate significant sales volume. During Fiscal 2019 , the Company's sales to its largest wholesale customer, Macy's, Inc. ("Macy's"), accounted for approximately 8% of total net revenues. Further, during Fiscal 2019 , sales to the Company's three largest wholesale customers, including Macy's, accounted for approximately 19% of total net revenues. Substantially all of the Company's sales to its three largest wholesale customers related to its North America segment. As of March 30, 2019 , these three key wholesale customers constituted approximately 33% of total gross accounts receivable. Inventories The Company holds inventory that is sold through wholesale distribution channels to major department stores and specialty retail stores. The Company also holds retail inventory that is sold in its own stores and digital commerce sites directly to consumers. Substantially all of the Company's inventories are comprised of finished goods, which are stated at the lower of cost or estimated realizable value, with cost determined on a weighted-average cost basis. The estimated realizable value of inventory is determined based on an analysis of historical sales trends of the Company's individual product lines, the impact of market trends and economic conditions, and a forecast of future demand, giving consideration to the value of current in-house orders for future sales of inventory, as well as plans to sell inventory through the Company's factory stores, among other liquidation channels. Actual results may differ from estimates due to the quantity, quality, and mix of products in inventory, consumer and retailer preferences, and market conditions. Reserves for inventory shrinkage, representing the risk of physical loss of inventory, are estimated based on historical experience and are adjusted based upon physical inventory counts. The Company's historical estimates of these costs and its related provisions have not differed materially from actual results. Property and Equipment, Net Property and equipment, net is stated at cost less accumulated depreciation. Depreciation is calculated using the straight-line method based upon the estimated useful lives of depreciable assets, which range from three to seven years for furniture and fixtures, machinery and equipment, and capitalized software; and from ten to forty years for buildings and improvements. Leasehold improvements are depreciated over the shorter of the estimated useful lives of the respective assets or the term of the related lease. Property and equipment, along with other long-lived assets, are evaluated for impairment periodically whenever events or changes in circumstances indicate that their related carrying values may not be fully recoverable. In evaluating long-lived assets for recoverability, including finite-lived intangibles as described below, the Company uses its best estimate of future cash flows expected to result from the use of the asset and its eventual disposition. To the extent that estimated future undiscounted net cash flows attributable to the asset are less than its carrying value, an impairment loss is recognized equal to the difference between the carrying value of such asset and its fair value, considering external market participant assumptions. Assets to be disposed of and for which there is a committed plan for disposal are reported at the lower of carrying value or fair value, less costs to sell. Goodwill and Other Intangible Assets At acquisition, the Company estimates and records the fair value of purchased intangible assets, which typically consist of reacquired license agreements, customer relationships, non-compete agreements, and/or order backlog. The fair values of these intangible assets are estimated based on management's assessment, considering independent third-party appraisals when necessary. The excess of the purchase consideration over the fair value of net assets acquired, both tangible and intangible, is recorded as goodwill. Goodwill and certain other intangible assets deemed to have indefinite useful lives are not amortized. Rather, goodwill and such indefinite-lived intangible assets are assessed for impairment at least annually. The Company generally performs its annual goodwill and indefinite-lived intangible assets impairment analyses using a qualitative approach to determine whether it is more likely than not that the fair values of such assets are less than their respective carrying values. If, based on the results of the qualitative assessment, it is concluded that it is not more likely than not that the fair value of the asset exceeds its carrying value, a quantitative test is performed. Under the quantitative test, if the carrying value of the asset exceeds its fair value, an impairment loss is recognized in the amount of the excess. The Company also periodically performs a quantitative test to assess its goodwill for impairment in lieu of using the qualitative approach in order to reassess the fair values of its reporting units. Finite-lived intangible assets are amortized over their respective estimated useful lives and, along with other long-lived assets as noted above, are evaluated for impairment periodically whenever events or changes in circumstances indicate that their related carrying values may not be fully recoverable. See discussion of the Company's accounting policy for long-lived asset impairment as previously described under the caption " Property and Equipment, Net. " Income Taxes Income taxes are provided using the asset and liability method. Under this method, income taxes (i.e., deferred tax assets and liabilities, current taxes payable/refunds receivable, and tax expense) are recorded based on amounts refundable or payable in the current year and include the results of any difference between U.S. GAAP and tax reporting. Deferred income taxes reflect the tax effect of certain net operating losses, capital losses, general business credit carryforwards, and the net tax effects of temporary differences between the carrying amount of assets and liabilities for financial statement and income tax purposes, as determined under enacted tax laws and rates. The Company accounts for the financial effect of changes in tax laws or rates in the period of enactment. In addition, valuation allowances are established when management determines that it is more likely than not that some portion or all of a deferred tax asset will not be realized. Tax valuation allowances are analyzed periodically and adjusted as events occur or circumstances change that warrant adjustments. In determining the income tax benefit (provision) for financial reporting purposes, the Company establishes a reserve for uncertain tax positions. If the Company considers that a tax position is more likely than not of being sustained upon audit, based solely on the technical merits of the position, it recognizes the tax benefit. The Company measures the tax benefit by determining the largest amount that is greater than 50% likely of being realized upon settlement, presuming that the tax position is examined by the appropriate taxing authority that has full knowledge of all relevant information. These assessments can be complex and the Company often obtains assistance from external advisors. To the extent that the Company's estimates change or the final tax outcome of these matters is different than the amounts recorded, such differences will impact the income tax benefit (provision) in the period in which such determinations are made. If the initial assessment fails to result in the recognition of a tax benefit, the Company regularly monitors its position and subsequently recognizes the tax benefit if (i) there are changes in tax law or analogous case law that sufficiently raise the likelihood of prevailing on the technical merits of the position to more likely than not; (ii) the statute of limitations expires; or (iii) there is a completion of an audit resulting in a settlement of that tax year with the appropriate agency. Uncertain tax positions are classified as current only when the Company expects to pay cash within the next twelve months. Interest and penalties are recorded within the income tax benefit (provision) in the Company's consolidated statements of operations and are classified on the consolidated balance sheets together with the related liability for unrecognized tax benefits. See Note 10 for further discussion of the Company's income taxes. Leases The Company leases certain facilities and equipment, including the vast majority of its retail stores. Certain of the Company's lease agreements contain renewal options, rent escalation clauses, and/or landlord incentives. Renewal terms generally reflect market rates at the time of renewal. Rent expense for noncancelable operating leases with scheduled rent increases and/or landlord incentives is recognized on a straight-line basis over the lease term, including any applicable rent holidays, beginning on the earlier of the lease commencement date or the date the Company takes control of the leased space. T</t>
  </si>
  <si>
    <t>Recently Issued Accounting Standards</t>
  </si>
  <si>
    <t>New Accounting Pronouncements and Changes in Accounting Principles [Abstract]</t>
  </si>
  <si>
    <t>Recently Issued Accounting Standards Implementation Costs in Cloud Computing Arrangements In August 2018, the Financial Accounting Standards Board ("FASB") issued Accounting Standards Update ("ASU") No. 2018-15, "Customer's Accounting for Implementation Costs Incurred in a Cloud Computing Arrangement That Is a Service Contract" ("ASU 2018-15"). ASU 2018-15 addresses diversity in practice surrounding the accounting for costs incurred to implement a cloud computing hosting arrangement that is a service contract by establishing a model for capitalizing or expensing such costs, depending on their nature and the stage of the implementation project during which they are incurred. Any capitalized costs are to be amortized over the reasonably certain term of the hosting arrangement and presented in the same line as the service arrangement's fees within the statement of operations. ASU 2018-15 also requires enhanced qualitative and quantitative disclosures surrounding hosting arrangements that are service contracts. ASU 2018-15 is effective for the Company beginning in its fiscal year ending March 27, 2021 ("Fiscal 2021"), with early adoption permitted, and may be adopted on either a retrospective or prospective basis. Although the impact of adopting ASU 2018-15 will depend on the Company's cloud computing arrangements in place at that time, other than the new disclosure requirements, the Company does not currently expect that it will have a material impact on its consolidated financial statements. Targeted Improvements to Accounting for Hedging Activities In August 2017, the FASB issued ASU No. 2017-12, "Targeted Improvements to Accounting for Hedging Activities" ("ASU 2017-12"). ASU 2017-12 amends existing hedge accounting guidance by better aligning an entity's financial reporting with its risk management activities and by simplifying its application. Among its provisions, ASU 2017-12 eliminates the requirement to separately measure and report ineffectiveness for instruments that qualify for hedge accounting and generally requires that the entire change in fair value of such instruments ultimately be presented in the same income statement line as the respective hedged item. Additionally, the updated guidance reduces the overall complexity of the hedge accounting model, including easing documentation and effectiveness assessment requirements and modifying the treatment of components excluded from the assessment of hedge effectiveness. The new guidance also broadens the scope of risks eligible to qualify for hedge accounting and enhances the understandability of hedge results through amended disclosure requirements. ASU 2017-12 is to be applied using a modified retrospective transition approach, except for the amended presentation and disclosure requirements, which are to be applied prospectively. The Company early-adopted ASU 2017-12 as of the beginning of the first quarter of Fiscal 2019, which resulted in a cumulative adjustment of $0.7 million , net of tax, to increase its opening retained earnings balance. Overall, the adoption of ASU 2017-12 did not have a material impact on the Company's consolidated financial statements. Intra-Entity Transfers of Assets Other Than Inventory In October 2016, the FASB issued ASU No. 2016-16, "Intra-Entity Transfers of Assets Other Than Inventory" ("ASU 2016-16"). ASU 2016-16 requires recognition of income tax consequences of an intra-entity transfer of an asset other than inventory when the transfer occurs, rather than when the asset has been sold to a third party. The Company adopted ASU 2016-16 as of the beginning of the first quarter of Fiscal 2019 using the modified retrospective method, which resulted in a cumulative adjustment of $0.6 million to reduce its opening retained earnings balance. Overall, the adoption of ASU 2016-16 did not have a material impact on the Company's consolidated financial statements. Measurement of Credit Losses on Financial Instruments In June 2016, the FASB issued ASU No. 2016-13, "Measurement of Credit Losses on Financial Instruments" ("ASU 2016-13"). ASU 2016-13, which was further updated and clarified by the FASB through issuance of additional related ASUs, amends the guidance surrounding measurement and recognition of credit losses on financial assets measured at amortized cost, including trade receivables and debt securities, by requiring recognition of an allowance for credit losses expected to be incurred over an asset's lifetime based on relevant information about past events, current conditions, and supportable forecasts impacting its ultimate collectibility. This "expected loss" model will result in earlier recognition of credit losses than the current "as incurred" model, under which losses are recognized only upon an occurrence of an event that gives rise to the incurrence of a probable loss. ASU 2016-13 is effective for the Company beginning in its Fiscal 2021, with early adoption permitted, and is to be adopted on a modified retrospective basis. The Company is currently evaluating the impact that ASU 2016-13 will have on its consolidated financial statements. Leases In February 2016, the FASB issued ASU No. 2016-02, "Leases" ("ASU 2016-02"). ASU 2016-02 requires that a lessee's rights and fixed payment obligations under most leases be recognized as right-of-use ("ROU") assets and lease liabilities on the consolidated balance sheet. ASU 2016-02 retains a dual model for classifying leases as either finance or operating, which governs the pattern of expense recognition to be reflected in the consolidated statement of operations. Variable lease payments based on performance, such as percentage-of-sales-based payments, will not be included in the measurement of ROU assets and lease liabilities. Rather, consistent with current practice, such amounts will be recognized as an expense in the period incurred. After its original issuance, the FASB issued several additional related ASUs to address implementation concerns and further amend and clarify certain guidance within ASU 2016-02. The Company will adopt ASU 2016-02 in the first quarter of its fiscal year ending March 28, 2020 ("Fiscal 2020") using a modified retrospective approach under which the cumulative effect of initially applying the standard will be recognized as an adjustment to its opening Fiscal 2020 retained earnings, with no restatement of prior year amounts. In connection therewith, the Company will apply an optional package of practical expedients intended to ease transition to the standard for existing leases by, among its provisions, allowing the Company to carry forward its original lease classification conclusions without reassessment. The Company also intends to elect application of the practical expedient to not separate non-lease components from lease components for purposes of measuring its lease-related balances. Based on assessment efforts to date, the Company estimates that the adoption of ASU 2016-02 will result in initial increases in its long-term assets and liabilities of approximately $1.6 billion to $1.8 billion relating to its existing lease commitments that will become subject to balance sheet recognition. These balances will fluctuate over time as the Company's lease portfolio changes as a result of ongoing lease-related activity. The standard also requires enhanced quantitative and qualitative lease-related disclosures. Recognition of lease expense in the consolidated statement of operations will not significantly change (see Note 3). In connection with the adoption of ASU 2016-02, the Company has assessed the transition impact related to a certain real estate lease for which it has been deemed the owner of the related leased asset for accounting purposes under existing accounting guidance (commonly referred to as a "build-to-suit" lease arrangement), but no longer actively uses the related space. Although the Company no longer generates revenue or any other cash flows through its rights underlying the leased asset, it has not been considered impaired under existing accounting guidance as the asset's fair value from an ownership perspective (and not from the perspective of a sublessor) exceeds its carrying value. However, in accordance with and upon transitioning to ASU 2016-02, the Company will derecognize the remaining lease asset and liability balances that had been recognized solely as a result of the arrangement's build-to-suit designation, as the related construction activities that gave rise to such designation have since ended, and will establish a ROU asset and related lease liability measured based on its remaining fixed payment obligations. The initial ROU asset will then be assessed for impairment based on the aggregate estimated cash flows that could be generated by transferring the lease to a market participant sublessee for the remainder of its term, which are expected to be materially lower than the aggregate remaining minimum lease payments underlying the ROU asset. Accordingly, the Company expects to impair the initial ROU asset by approximately $170 million to $190 million to its estimated fair value, which will be recorded as a reduction to its opening retained earnings balance upon adoption, net of related income tax effects. The Company also anticipates recording other initial ROU asset impairment adjustments of approximately $20 million to $30 million upon adoption of ASU 2016-02 related to certain underperforming retail locations for which the fair value of the respective store's lease is lower than the carrying value of the related initial ROU asset. These impairments will be recorded as an adjustment to reduce the Company's opening retained earnings balance, net of related income tax effects. Leasehold improvements related to these underperforming retail locations were fully impaired prior to the adoption of ASU 2016-02, as their carrying values were determined not to be recoverable. Revenue from Contracts with Customers In May 2014, the FASB issued ASU No. 2014-09, "Revenue from Contracts with Customers" ("ASU 2014-09"). ASU 2014-09 provides a single, comprehensive accounting model for revenues arising from contracts with customers that supersedes most previously existing revenue recognition guidance, including industry-specific guidance. Under this model, revenue, representing the amount that an entity expects to be entitled to in exchange for providing promised goods or services (i.e., performance obligations), is recognized upon control of promised goods or services transferring to a customer. ASU 2014-09 also requires enhanced qualitative and quantitative revenue-related disclosures. After its original issuance, the FASB issued several additional related ASUs to address implementation concerns and further amend and clarify certain guidance within ASU 2014-09. The Company adopted ASU 2014-09 as of the beginning of the first quarter of Fiscal 2019 using the modified retrospective method and applied the standard to all contracts as of the adoption date. The adoption of ASU 2014-09 did not have a material impact on the Company's consolidated financial statements, as the performance obligations underlying its core revenue streams (i.e., its retail and wholesale businesses) and the timing of recognition thereof, remain substantially unchanged. Revenues for these businesses are generated through the sale of finished products, and continue to be recognized at the point in time when merchandise is transferred to the customer and in an amount that considers the impacts of estimated returns, end-of-season markdowns, and other allowances that are variable in nature. For its licensing business, the Company continues to recognize revenue, including any contractually-guaranteed minimum royalty amounts, over time consistent with historical practice. The Company's adoption of ASU 2014-09 did have an impact on its accounting for certain ancillary items. Specifically, certain costs associated with the marketing of merchandise to wholesale customers for a particular selling season are now expensed as incurred, rather than deferred and expensed over the course of the season. Additionally, revenue related to gift card breakage is now recognized in proportion to the pattern of actual customer redemptions, rather than when the likelihood of redemption becomes remote. As a result of applying these changes and in order to transition to ASU 2014-09, the Company reduced (i) prepaid expenses and other current assets by $12.1 million related to certain previously deferred wholesale marketing costs and (ii) accrued expenses and other current liabilities by $6.1 million related to outstanding gift cards, which together resulted in a net cumulative adjustment to reduce its opening retained earnings balance by $5.2 million , net of tax, as of the beginning of the first quarter of Fiscal 2019. In addition to these changes, inventory amounts associated with estimated sales returns, which were $18.4 million as of March 30, 2019 , are now presented within prepaid expenses and other current assets in the consolidated balance sheet, rather than within inventories. Other than these changes, the Company's adoption of ASU 2014-09 did not have a material impact on its consolidated balance sheet as of March 30, 2019 or its consolidated statements of operations, comprehensive income (loss), and cash flows during Fiscal 2019 . Prior periods have not been restated and continue to be reported under the accounting standards in effect during those periods. See Note 3 for a detailed discussion of the Company's revenue recognition accounting policy.</t>
  </si>
  <si>
    <t>Property and Equipment</t>
  </si>
  <si>
    <t>Property, Plant and Equipment [Abstract]</t>
  </si>
  <si>
    <t>Property and Equipment Property and equipment, net consists of the following: March 30, March 31, (millions) Land and improvements $ 15.3 $ 16.8 Buildings and improvements 387.8 458.1 Furniture and fixtures 626.4 647.2 Machinery and equipment 350.4 393.8 Capitalized software 534.0 523.1 Leasehold improvements 1,169.4 1,147.1 Construction in progress 58.7 41.5 3,142.0 3,227.6 Less: accumulated depreciation (2,102.8 ) (2,041.3 ) Property and equipment, net $ 1,039.2 $ 1,186.3 Depreciation expense was $257.8 million , $271.2 million , and $283.4 million during Fiscal 2019 , Fiscal 2018 , and Fiscal 2017 , respectively, and is recorded primarily within SG&amp;A expenses in the consolidated statements of operations.</t>
  </si>
  <si>
    <t>Goodwill and Other Intangible Assets</t>
  </si>
  <si>
    <t>Goodwill and Intangible Assets Disclosure [Abstract]</t>
  </si>
  <si>
    <t>Goodwill and Other Intangible Assets Goodwill The following table details the changes in goodwill for each of the Company's segments during Fiscal 2019 and Fiscal 2018 : North America Europe Asia Other Non-reportable Segments (a) Total (a) (millions) Balance at April 1, 2017 $ 421.8 $ 275.9 $ 74.9 $ 132.0 $ 904.6 Foreign currency translation — 42.0 3.9 — 45.9 Balance at March 31, 2018 421.8 317.9 78.8 132.0 950.5 Foreign currency translation — (27.9 ) (3.0 ) — (30.9 ) Balance at March 30, 2019 $ 421.8 $ 290.0 $ 75.8 $ 132.0 $ 919.6 (a) The goodwill balance for each period presented is net of accumulated impairment charges of $5.2 million related to the Company's other non-reportable segments. Based on the results of the Company's goodwill impairment testing, the Company recorded an impairment charge of $5.2 million during Fiscal 2017 to fully write off the carrying value of reallocated goodwill related to one of its reporting units. No goodwill impairment charges were recorded during Fiscal 2019 or Fiscal 2018 . See Note 12 for further discussion of the Company's goodwill impairment testing. Other Intangible Assets Other intangible assets consist of the following: March 30, 2019 March 31, 2018 Gross Carrying Amount Accum. Amort. Net Gross Carrying Amount Accum. Amort. Net (millions) Intangible assets subject to amortization: Re-acquired licensed trademarks $ 231.3 $ (146.8 ) $ 84.5 $ 232.7 $ (140.0 ) $ 92.7 Customer relationships 253.2 (184.0 ) 69.2 256.5 (171.4 ) 85.1 Other 10.1 (7.4 ) 2.7 10.1 (7.2 ) 2.9 Total intangible assets subject to amortization 494.6 (338.2 ) 156.4 499.3 (318.6 ) 180.7 Intangible assets not subject to amortization: Trademarks and brands 7.3 N/A 7.3 7.3 N/A 7.3 Total intangible assets $ 501.9 $ (338.2 ) $ 163.7 $ 506.6 $ (318.6 ) $ 188.0 Amortization Expense Amortization expense was $23.5 million , $24.0 million , and $24.1 million during Fiscal 2019 , Fiscal 2018 , and Fiscal 2017 , respectively, and is recorded within SG&amp;A expenses in the consolidated statements of operations. Based on the balance of the Company's finite-lived intangible assets subject to amortization as of March 30, 2019 , the expected amortization expense for each of the next five fiscal years and thereafter is as follows: Amortization Expense (millions) Fiscal 2020 $ 22.7 Fiscal 2021 19.8 Fiscal 2022 17.9 Fiscal 2023 14.4 Fiscal 2024 13.2 Fiscal 2025 and thereafter 68.4 Total $ 156.4 The expected future amortization expense above reflects weighted-average estimated remaining useful lives of 10.8 years for re-acquired licensed trademarks, 8.0 years for customer relationships, and 9.7 years for the Company's finite-lived intangible assets in total.</t>
  </si>
  <si>
    <t>Other Assets and Liabilities</t>
  </si>
  <si>
    <t>Balance Sheet Related Disclosures [Abstract]</t>
  </si>
  <si>
    <t>Other Assets and Liabilities Prepaid expenses and other current assets consist of the following: March 30, March 31, (millions) Other taxes receivable $ 137.9 $ 171.4 Prepaid rent expense 38.0 37.0 Non-trade receivables 30.8 16.6 Assets held-for-sale (see Note 12) 20.8 — Derivative financial instruments 19.8 12.3 Prepaid software maintenance 19.8 8.7 Inventory return asset (see Note 4) 18.4 — Restricted cash 11.9 15.5 Prepaid advertising and marketing 9.6 6.8 Tenant allowances receivable 8.2 4.3 Other prepaid expenses and current assets 44.1 51.1 Total prepaid expenses and other current assets $ 359.3 $ 323.7 Other non-current assets consist of the following: March 30, March 31, (millions) Non-current investments $ 44.9 $ 86.2 Restricted cash 30.5 35.4 Security deposits 24.5 27.3 Derivative financial instruments 12.2 — Other non-current assets 46.4 34.6 Total other non-current assets $ 158.5 $ 183.5 Accrued expenses and other current liabilities consist of the following: March 30, March 31, (millions) Accrued operating expenses $ 235.2 $ 225.8 Accrued payroll and benefits 232.5 227.8 Other taxes payable 158.3 194.2 Accrued inventory 141.0 174.0 Restructuring reserve 60.4 69.6 Dividends payable 48.8 40.6 Accrued capital expenditures 47.6 37.0 Capital lease obligations 22.3 19.5 Deferred income 14.1 30.4 Derivative financial instruments 3.6 60.8 Other accrued expenses and current liabilities 4.6 3.7 Total accrued expenses and other current liabilities $ 968.4 $ 1,083.4 Other non-current liabilities consist of the following: March 30, March 31, (millions) Capital lease obligations $ 212.6 $ 236.4 Deferred rent obligations 202.7 212.2 Deferred tax liabilities 50.2 36.5 Derivative financial instruments 11.9 49.2 Restructuring reserve 11.4 27.9 Other non-current liabilities 52.1 44.5 Total other non-current liabilities $ 540.9 $ 606.7</t>
  </si>
  <si>
    <t>Impairment of Assets</t>
  </si>
  <si>
    <t>Asset Impairment Charges [Abstract]</t>
  </si>
  <si>
    <t>Impairments of Assets</t>
  </si>
  <si>
    <t>Impairment of Assets During Fiscal 2019 , the Company recorded non-cash impairment charges of $21.2 million to write off certain fixed assets related to its domestic and international stores, shop-within-shops, and corporate offices, of which $10.7 million was recorded in connection with its restructuring plans (see Note 9 ) and $10.5 million was recorded in connection with underperforming retail locations as a result of its on-going store portfolio evaluation. Additionally, as a result of its decision to sell a certain corporate fixed asset in connection with its cost savings initiative, the Company recorded a non-cash impairment charge of $4.6 million during Fiscal 2019 to reduce the carrying value of the asset held-for-sale to its estimated fair value, less costs to sell. During Fiscal 2018 , the Company recorded non-cash impairment charges of $41.2 million to write off certain fixed assets related to its domestic and international stores, shop-within-shops, and corporate offices, of which $16.0 million was recorded in connection with the Way Forward Plan (see Note 9 ) and $25.2 million was recorded in connection with underperforming retail locations as a result of its on-going store portfolio evaluation. Additionally, as a result of a change in the planned usage of a certain intangible asset, the Company recorded a non-cash impairment charge of $8.8 million during Fiscal 2018 to reduce the carrying value of the intangible asset to its estimated fair value. During Fiscal 2017 , the Company recorded non-cash impairment charges of $248.6 million , to write off certain fixed assets related to its domestic and international stores, shop-within-shops, and corporate offices, as well as its in-house global digital commerce platform which was in development, of which $234.6 million was recorded in connection with the Way Forward Plan (see Note 9 ) and $14.0 million was recorded in connection with underperforming retail locations that were subject to potential future closure. Additionally, as a result of the realignment of its segment reporting structure, the Company recorded a non-cash goodwill impairment charge of $5.2 million during Fiscal 2017. See Note 12 for further discussion of the non-cash impairment charges recorded during the fiscal years presented.</t>
  </si>
  <si>
    <t>Restructuring and Other Charges</t>
  </si>
  <si>
    <t>Restructuring and Related Activities [Abstract]</t>
  </si>
  <si>
    <t>Restructuring and Other Charges A description of significant restructuring and other activities and related costs is included below. Fiscal 2019 Restructuring Plan On June 4, 2018, the Company's Board of Directors approved a restructuring plan associated with the Company's strategic objective of operating with discipline to drive sustainable growth (the "Fiscal 2019 Restructuring Plan"). The Fiscal 2019 Restructuring Plan includes the following restructuring-related activities: (i) rightsizing and consolidation of the Company's global distribution network and corporate offices; (ii) targeted severance-related actions; and (iii) closure of certain of its stores and shop-within-shops. Actions associated with the Fiscal 2019 Restructuring Plan were largely completed during Fiscal 2019, with certain activities shifting into Fiscal 2020. In connection with the Fiscal 2019 Restructuring Plan, the Company expects to incur total estimated charges of approximately $125 million to $150 million , comprised of cash-related charges of approximately $90 million to $110 million and non-cash charges of approximately $35 million to $40 million . A summary of the charges recorded in connection with the Fiscal 2019 Restructuring Plan is as follows: Fiscal Year Ended March 30, (millions) Cash-related restructuring charges: Severance and benefit costs $ 60.2 Lease termination and store closure costs 1.8 Other cash charges 7.4 Total cash-related restructuring charges 69.4 Non-cash charges: Impairment of assets (see Note 8) 10.3 Inventory-related charges (a) 6.0 Loss on sale of property (b) 11.6 Total non-cash charges 27.9 Total charges $ 97.3 (a) Inventory-related charges are recorded within cost of goods sold in the consolidated statements of operations. (b) Loss on sale of property, which is recorded within restructuring and other charges in the consolidated statements of operations, was recorded in connection with the sale of one of the Company's distribution centers in North America. Total cash proceeds from the sale were $20.0 million . A summary of current period activity in the restructuring reserve related to the Fiscal 2019 Restructuring Plan is as follows: Severance and Benefit Costs Lease Termination and Store Closure Costs Other Cash Charges Total (millions) Balance at March 31, 2018 $ — $ — $ — $ — Additions charged to expense 60.2 1.8 7.4 69.4 Cash payments charged against reserve (19.0 ) (2.1 ) (7.3 ) (28.4 ) Non-cash adjustments (0.2 ) 0.8 — 0.6 Balance at March 30, 2019 $ 41.0 $ 0.5 $ 0.1 $ 41.6 Way Forward Plan On June 2, 2016, the Company's Board of Directors approved a restructuring plan with the objective of delivering sustainable, profitable sales growth and long-term value creation for shareholders (the "Way Forward Plan"). The Company is refocusing on its core brands and evolving its product, marketing, and shopping experience to increase desirability and relevance. It is also evolving its operating model to enable sustainable, profitable sales growth by significantly improving quality of sales, reducing supply chain lead times, improving its sourcing, and executing a disciplined multi-channel distribution and expansion strategy. As part of the Way Forward Plan, the Company is rightsizing its cost structure and implementing a return on investment-driven financial model to free up resources to invest in the brand and drive high-quality sales. The Way Forward Plan included strengthening the Company's leadership team and creating a more nimble organization by moving from an average of nine to six layers of management. The Way Forward Plan also included the discontinuance of the Company's Denim &amp; Supply brand and the integration of its denim product offerings into its Polo Ralph Lauren brand. Collectively, these actions, which were substantially completed during Fiscal 2017, resulted in a reduction in workforce and the closure of certain stores and shop-within-shops. On March 30, 2017, the Company's Board of Directors approved the following additional restructuring-related activities associated with the Way Forward Plan: (i) the restructuring of its in-house global digital commerce platform which was in development and shifting to a more cost-effective, flexible platform through a new agreement with Salesforce's Commerce Cloud, formerly known as Demandware; (ii) the closure of its Polo store at 711 Fifth Avenue in New York City; and (iii) the further streamlining of the organization and the execution of other key corporate actions in line with the Company's Way Forward Plan. These actions are an important part of the Company's efforts to achieve its stated objective to return to sustainable, profitable growth and invest in the future. These additional restructuring-related activities were largely completed during Fiscal 2018 and resulted in a further reduction in workforce and the closure of certain corporate office and store locations. In connection with the Way Forward Plan, the Company has incurred total cumulative charges of $838.6 million , including $155.2 million recorded during Fiscal 2017 associated with the destruction of inventory. Additionally, as the Company did not legally assign a certain lease agreement for which it has been deemed the owner of the leased asset for accounting purposes prior to the end of Fiscal 2019, an impairment of approximately $170 million to $190 million is expected to be recorded as an adjustment to reduce the Company's opening retained earnings balance as of the beginning of Fiscal 2020 in connection with its adoption of ASU 2016-02 (see Note 4). Accordingly, actions associated with the Way Forward Plan are now complete and no additional charges are expected to be incurred in connection with this plan. A summary of the charges recorded in connection with the Way Forward Plan during the fiscal periods presented, as well as the cumulative charges recorded since its inception, is as follows: Fiscal Years Ended Cumulative Charges March 30, March 31, April 1, (millions) Cash-related restructuring charges: Severance and benefits costs $ 7.0 $ 39.0 $ 182.7 $ 228.7 Lease termination and store closure costs 1.4 33.2 87.3 121.9 Other cash charges 0.8 6.3 19.1 26.2 Total cash-related restructuring charges 9.2 78.5 289.1 376.8 Non-cash charges: Impairment of assets (see Note 8) 0.4 16.0 234.6 251.0 Inventory-related charges (a) 1.2 7.6 197.9 206.7 Accelerated stock-based compensation expense (b) — 0.7 — 0.7 Other non-cash charges 3.4 — — 3.4 Total non-cash charges 5.0 24.3 432.5 461.8 Total charges $ 14.2 $ 102.8 $ 721.6 $ 838.6 (a) Includes charges of $155.2 million associated with the destruction of inventory out of current liquidation channels during Fiscal 2017. Inventory-related charges are recorded within cost of goods sold in the consolidated statements of operations. (b) Accelerated stock-based compensation expense, which is recorded within restructuring and other charges in the consolidated statements of operations, was recorded in connection with vesting provisions associated with certain separation agreements. A summary of the activity in the restructuring reserve related to the Way Forward Plan is as follows: Severance and Benefits Costs Lease Termination and Store Closure Costs Other Cash Charges Total (millions) Balance at April 1, 2017 $ 94.3 $ 34.3 $ 6.6 $ 135.2 Additions charged to expense 39.0 33.2 6.3 78.5 Cash payments charged against reserve (97.9 ) (22.8 ) (11.1 ) (131.8 ) Non-cash adjustments 2.2 8.8 — 11.0 Balance at March 31, 2018 37.6 53.5 1.8 92.9 Additions charged to expense 7.0 1.4 0.8 9.2 Cash payments charged against reserve (37.7 ) (33.6 ) (2.2 ) (73.5 ) Non-cash adjustments (0.4 ) 0.6 — 0.2 Balance at March 30, 2019 $ 6.5 $ 21.9 $ 0.4 $ 28.8 Other Restructuring Plans During Fiscal 2017, the Company recorded cash-related restructuring of $4.9 million related to the Company's restructuring plan initiated during its fiscal year ended April 2, 2016 ("Fiscal 2016"), primarily consisting of severance and benefits costs. As of March 30, 2019 and March 31, 2018 , the remaining restructuring reserve related to this restructuring plan was $1.4 million and $4.6 million , respectively, reflecting $3.2 million of cash payments made during Fiscal 2019 . Refer to Note 9 of the Fiscal 2018 10-K for additional discussion regarding this restructuring plan. Other Charges During Fiscal 2019, the Company recorded other charges of $14.1 million related to depreciation expense associated with the Company's former Polo store at 711 Fifth Avenue in New York City, recorded after the store closed during the first quarter of Fiscal 2018 in connection with the Way Forward Plan. Although the Company is no longer generating revenue or has any other economic activity associated with its former Polo store, it continues to incur depreciation expense due to its involvement at the time of construction. Additionally, during Fiscal 2019, the Company recorded other charges of $4.2 million primarily related to its customs audit (see Note 14 ), as well as $18.2 million primarily related to its new sabbatical leave program, which entitles eligible employees to periodic paid leave based on the attainment of certain employment tenure milestones. Other than this initial charge to establish its estimated liability for services rendered to-date, the Company does not expect there will be a significant, ongoing impact to the consolidated financial statements in future periods related to its sabbatical leave program. During Fiscal 2018, the Company recorded other charges of $14.1 million related to depreciation expense associated with the Company's former Polo store at 711 Fifth Avenue in New York City, $10.2 million related to its customs audit (see Note 14 ), and $6.7 million (inclusive of accelerated stock-based compensation expense of $2.1 million ) primarily related to the departure of Mr. Stefan Larsson as the Company's President and Chief Executive Officer and as a member of its Board of Directors, effective as of May 1, 2017. Refer to the Form 8-K filed on February 2, 2017 for additional discussion regarding the departure of Mr. Larsson. These other charges recorded in Fiscal 2018 were partially offset by the favorable impact of $2.2 million related to the reversal of reserves associated with the settlement of certain non-income tax issues. During Fiscal 2017, the Company recorded other charges of $13.2 million related to the anticipated settlement of certain non-income tax issues and $11.4 million (inclusive of accelerated stock-based compensation expense of $4.3 million ) related to Mr. Larsson's departure.</t>
  </si>
  <si>
    <t>Income Taxes</t>
  </si>
  <si>
    <t>Income Tax Disclosure [Abstract]</t>
  </si>
  <si>
    <t>Income Taxes U.S. Tax Reform On December 22, 2017, President Trump signed into law new tax legislation commonly referred to as the Tax Cuts and Jobs Act (the "TCJA"), which became effective January 1, 2018. The TCJA significantly revised U.S. tax law by, among other provisions, lowering the U.S. federal statutory income tax rate from 35% to 21% , creating a territorial tax system that includes a one-time mandatory transition tax on previously deferred foreign earnings, and eliminating or reducing certain income tax deductions. ASC Topic 740, "Income Taxes," requires the effects of changes in tax laws to be recognized in the period in which the legislation is enacted. However, due to the complexity and significance of the TCJA's provisions, the SEC staff issued Staff Accounting Bulletin No. 118 ("SAB 118") on December 22, 2017, which allowed companies to record the tax effects of the TCJA on a provisional basis based on a reasonable estimate, and then, if necessary, subsequently adjust such amounts during a limited measurement period as additional information became available and further analyses were completed. The measurement period ends when a company has obtained, prepared, and analyzed the information necessary to finalize its accounting, not to extend beyond one year from enactment. During the third quarter of Fiscal 2018, the Company recorded charges of $231.3 million within its income tax provision in connection with the TCJA, of which $215.5 million related to the mandatory transition tax, and $15.8 million related to the revaluation of the Company's deferred tax assets and liabilities. Subsequently, as a result of finalizing its full Fiscal 2018 operating results, the issuance of new interpretive guidance, and other analyses performed, the Company recorded measurement period adjustments during the fourth quarter of Fiscal 2018, whereby it reversed $6.2 million of the charges related to the mandatory transition tax and $5.5 million related to the revaluation of its deferred taxes. These reversals were partially offset by an incremental charge of $1.8 million related to the expected future remittance of certain previously deferred foreign earnings. Collectively, these net charges of $221.4 million , which were recorded on a provisional basis, increased the Company's effective tax rate by 4,520 basis points during Fiscal 2018. During the second quarter of Fiscal 2019, the Company recorded an additional measurement period adjustment as a result of the issuance of new interpretive guidance related to stock-based compensation for certain executives, whereby it recorded an income tax benefit and corresponding deferred tax asset of $4.7 million . Subsequently, during the third quarter of Fiscal 2019, the Company completed its analyses and recorded its final measurement period adjustments, whereby it recorded incremental charges of $32.3 million within its income tax provision, substantially all of which related to the mandatory transition tax. These measurement period adjustments increased the Company's effective tax rate by 470 basis points during Fiscal 2019. Approximately $241 million of the cumulative TCJA enactment-related charges recorded related to the mandatory transition tax (see Note 14). Additionally, during the fourth quarter of Fiscal 2018 the Company reevaluated its permanent reinvestment assertion and determined that undistributed foreign earnings that were subject to the one-time mandatory transition tax were no longer considered to be permanently reinvested, effective December 31, 2017. In connection with this decision, the Company repatriated $252 million of cash to the U.S. from certain of its foreign subsidiaries during the fourth quarter of Fiscal 2018, and it repatriated an additional $875 million during Fiscal 2019. The mandatory transition tax does not apply to undistributed foreign earnings generated after December 31, 2017, and therefore the Company intends to permanently reinvest such earnings. See " Deferred Taxes " for additional discussion. Additionally, the Company has decided to account for the minimum tax on global intangible low-taxed income ("GILTI") in the period in which it is incurred and therefore has not provided any deferred tax impacts of GILTI in its consolidated financial statements for Fiscal 2019. Taxes on Income (Loss) Domestic and foreign pretax income (loss) are as follows: Fiscal Years Ended March 30, March 31, April 1, (millions) Domestic $ 66.6 $ 16.4 $ (155.3 ) Foreign 515.9 472.8 50.4 Total income (loss) before income taxes $ 582.5 $ 489.2 $ (104.9 ) Benefits (provisions) for current and deferred income taxes are as follows: Fiscal Years Ended March 30, March 31, April 1, (millions) Current: Federal (a) $ (37.3 ) $ (154.6 ) $ 29.1 State and local (a) (11.9 ) (5.0 ) 2.3 Foreign (93.9 ) (82.7 ) (64.7 ) (143.1 ) (242.3 ) (33.3 ) Deferred: Federal (5.0 ) (64.1 ) 25.1 State and local (6.9 ) (12.6 ) 2.9 Foreign 3.4 (7.4 ) 10.9 (8.5 ) (84.1 ) 38.9 Total income tax benefit (provision) $ (151.6 ) $ (326.4 ) $ 5.6 (a) Excludes federal, state, and local tax provisions of $17.3 million in Fiscal 2017 resulting from stock-based compensation arrangements, which was recorded within equity. In Fiscal 2018, the Company adopted ASU No. 2016-09, "Improvements to Employee Share-Based Payment Accounting" ("ASU 2016-09"), which requires such excess tax benefits and shortfalls be reflected prospectively in the income tax benefit (provision) in the statement of operations. Tax Rate Reconciliation The differences between income taxes expected at the U.S. federal statutory income tax rate and income taxes provided are as set forth below: Fiscal Years Ended March 30, March 31, April 1, (millions) Benefit (provision) for income taxes at the U.S. federal statutory rate (a) $ (122.3 ) $ (154.3 ) $ 36.7 Change due to: State and local income taxes, net of federal benefit (12.4 ) (1.6 ) 2.7 Foreign income taxed at different rates, net of U.S. foreign tax credits 27.6 74.7 (25.4 ) Unrecognized tax benefits and settlements of tax examinations (3.4 ) (14.4 ) 0.5 Changes in valuation allowance on deferred tax assets (1.4 ) 2.5 (7.3 ) TCJA enactment-related charges (27.6 ) (221.4 ) — Compensation-related adjustments (11.6 ) (15.4 ) — Other (0.5 ) 3.5 (1.6 ) Total income tax benefit (provision) $ (151.6 ) $ (326.4 ) $ 5.6 Effective tax rate (b) 26.0 % 66.7 % 5.3 % (a) The U.S. federal statutory income tax rate was 21.0% during Fiscal 2019. The previous statutory rate of 35.0% , which was in effect during the Company's Fiscal 2017, was reduced to 21.0% by the TCJA effective January 1, 2018, resulting in a blended statutory rate of 31.5% for the Company's Fiscal 2018. (b) Effective tax rate is calculated by dividing the income tax benefit (provision) by income (loss) before income taxes. The Company's Fiscal 2019 effective tax rate was higher than the U.S. federal statutory income tax rate of 21% primarily due to the SAB 118 measurement period adjustments recorded, as previously discussed, state and local income taxes, and compensation-related adjustments, partially offset by the favorable impact of the proportion of earnings generated in lower taxed jurisdictions. The Company's Fiscal 2018 effective tax rate was higher than the blended statutory rate of 31.5% primarily due to the enactment-related charges recorded in connection with the TCJA, as previously discussed, the negative impact of the adoption of ASU 2016-09, and the unfavorable impact of additional income tax reserves associated with certain income tax audits, partially offset by the favorable impact of the proportion of earnings generated in lower taxed foreign jurisdictions versus the U.S. and tax benefits associated with adjustments recorded on deferred tax assets and provision to tax return adjustments. The Company's Fiscal 2017 effective tax rate was lower than the statutory rate of 35% primarily due to the tax impact of earnings in foreign jurisdictions, valuation allowances and adjustments recorded on deferred tax assets, and income tax reserves largely associated with an income tax settlement and certain income tax audits, partially offset by the reversal of an income tax reserve resulting from a change in tax law that impacted an interest assessment on a prior year withholding tax. Deferred Taxes Significant components of the Company's deferred tax assets and liabilities are as follows: March 30, March 31, (millions) Goodwill and other intangible assets $ (149.8 ) $ (149.2 ) Property and equipment (24.6 ) (36.2 ) Cumulative translation adjustment and hedges (7.8 ) 15.0 Undistributed foreign earnings (4.7 ) (7.1 ) Deferred compensation 53.4 45.7 Net operating loss carryforwards 48.9 54.8 Lease obligations 44.6 49.6 Receivable allowances and reserves 25.6 38.5 Inventory basis difference 19.0 16.0 Accrued expenses 11.8 12.1 Transfer pricing 9.0 9.0 Unrecognized tax benefits 8.1 10.8 Deferred rent 7.3 6.9 Deferred income 1.2 5.2 Other 13.2 14.4 Valuation allowance (38.4 ) (35.4 ) Net deferred tax assets (a) $ 16.8 $ 50.1 (a) Net deferred tax balances as of March 30, 2019 and March 31, 2018 were comprised of non-current deferred tax assets of $67.0 million and $86.6 million , respectively, recorded within deferred tax assets, and non-current deferred tax liabilities of $50.2 million and $36.5 million , respectively, recorded within other non-current liabilities in the consolidated balance sheets. The Company has available state and foreign net operating loss carryforwards of $2.1 million and $10.7 million (both net of tax), respectively, for tax purposes to offset future taxable income. The net operating loss carryforwards expire beginning in Fiscal 2020 . The Company also has available state and foreign net operating loss carryforwards of $7.1 million and $29.1 million (both net of tax), respectively, for which no net deferred tax asset has been recognized. A full valuation allowance has been recorded against these carryforwards since the Company does not believe that it will more likely than not be able to utilize these carryforwards to offset future taxable income. Subsequent recognition of these deferred tax assets would result in an income tax benefit in the year of such recognition. The valuation allowance relating to state net operating loss carryforwards increased by $4.7 million (net of tax) as a result of net operating losses in certain jurisdictions where the Company does not believe that it will more likely than not be able to utilize these carryforwards in the future. The valuation allowance relating to foreign net operating loss carryforwards decreased by $1.7 million as a result of net operating losses in certain jurisdictions where the Company believes that it will be more likely than not to be able to utilize these carryforwards in the future. Given recent changes to the taxation of undistributed foreign earnings in connection with the TCJA, the Company has reevaluated its permanent reinvestment assertion and determined that undistributed foreign earnings that were subject to the TCJA's one-time mandatory transition tax were no longer considered to be permanently reinvested, effective December 31, 2017. The mandatory transition tax does not apply to undistributed foreign earnings generated after December 31, 2017. Accordingly, provision has not been made for U.S. or additional foreign taxes on approximately $548 million of undistributed earnings of foreign subsidiaries generated after December 31, 2017, as such earnings are expected to be permanently reinvested. These earnings could become subject to tax if they were remitted as dividends, if foreign earnings were lent to RLC, a subsidiary or a U.S. affiliate of RLC, or if the stock of the subsidiaries were sold. Determination of the amount of unrecognized deferred tax liability with respect to such earnings is not practicable. Uncertain Income Tax Benefits Fiscal 2019 , Fiscal 2018 , and Fiscal 2017 Activity Reconciliations of the beginning and ending amounts of unrecognized tax benefits, excluding interest and penalties, for Fiscal 2019 , Fiscal 2018 , and Fiscal 2017 are presented below: Fiscal Years Ended March 30, March 31, April 1, (millions) Unrecognized tax benefits beginning balance $ 64.2 $ 49.9 $ 49.7 Additions related to current period tax positions 4.9 6.8 5.3 Additions related to prior period tax positions 11.7 9.5 15.3 Reductions related to prior period tax positions (5.5 ) (1.3 ) (3.4 ) Reductions related to expiration of statutes of limitations (4.1 ) (3.3 ) (4.1 ) Reductions related to settlements with taxing authorities (3.1 ) (0.7 ) (12.0 ) Additions (reductions) related to foreign currency translation (2.9 ) 3.3 (0.9 ) Unrecognized tax benefits ending balance $ 65.2 $ 64.2 $ 49.9 The Company classifies interest and penalties related to unrecognized tax benefits as part of its provision for income taxes. Reconciliations of the beginning and ending amounts of accrued interest and penalties related to unrecognized tax benefits for Fiscal 2019 , Fiscal 2018 , and Fiscal 2017 are presented below: Fiscal Years Ended March 30, March 31, April 1, (millions) Accrued interest and penalties beginning balance $ 15.0 $ 12.8 $ 30.9 Net additions charged to expense 3.0 3.8 2.3 Reductions related to prior period tax positions (3.4 ) (1.6 ) (18.3 ) (a) Reductions related to settlements with taxing authorities (0.8 ) (0.3 ) (0.8 ) Additions (reductions) related to foreign currency translation (0.2 ) 0.3 (1.3 ) Accrued interest and penalties ending balance $ 13.6 $ 15.0 $ 12.8 (a) Includes a $15.9 million reversal of an income tax reserve resulting from a change in tax law that impacted an interest assessment on a prior year withholding tax. The total amount of unrecognized tax benefits, including interest and penalties, was $78.8 million and $79.2 million as of March 30, 2019 and March 31, 2018 , respectively, and was included within the non-current liability for unrecognized tax benefits in the consolidated balance sheets. The total amount of unrecognized tax benefits that, if recognized, would affect the Company's effective tax rate was $70.7 million and $68.4 million as of March 30, 2019 and March 31, 2018 , respectively. Future Changes in Unrecognized Tax Benefits The total amount of unrecognized tax benefits relating to the Company's tax positions is subject to change based on future events including, but not limited to, settlements of ongoing tax audits and assessments and the expiration of applicable statutes of limitations. Although the outcomes and timing of such events are highly uncertain, the Company does not anticipate that the balance of gross unrecognized tax benefits, excluding interest and penalties, will change significantly during the next twelve months. However, changes in the occurrence, expected outcomes, and timing of such events could cause the Company's current estimate to change materially in the future. The Company files a consolidated U.S. federal income tax return, as well as tax returns in various state, local, and foreign jurisdictions. The Company is generally no longer subject to examinations by the relevant tax authorities for years prior to its fiscal year ended April 3, 2010.</t>
  </si>
  <si>
    <t>Debt</t>
  </si>
  <si>
    <t>Debt Disclosure [Abstract]</t>
  </si>
  <si>
    <t>Debt Debt consists of the following: March 30, March 31, (millions) $300 million 2.125% Senior Notes (a) $ — $ 298.1 $300 million 2.625% Senior Notes (b) 293.4 288.0 $400 million 3.750% Senior Notes (c) 395.7 — Borrowings outstanding under credit facilities — 10.1 Total debt 689.1 596.2 Less: short-term debt and current portion of long-term debt — 308.2 Total long-term debt $ 689.1 $ 288.0 (a) The carrying value of the 2.125% Senior Notes as of March 31, 2018 reflects adjustments of $1.6 million associated with the Company's related interest rate swap contract (see Note 13 ), and is also presented net of unamortized debt issuance costs and discount of $0.3 million . (b) The carrying value of the 2.625% Senior Notes as of March 30, 2019 and March 31, 2018 reflects adjustments of $5.9 million and $10.8 million , respectively, associated with the Company's related interest rate swap contract (see Note 13 ). The carrying value of the 2.625% Senior Notes is also presented net of unamortized debt issuance costs and discount of $0.7 million and $1.2 million as of March 30, 2019 and March 31, 2018 , respectively. (c) The carrying value of the 3.750% Senior Notes is presented net of unamortized debt issuance costs and discount of $4.3 million as of March 30, 2019 . Senior Notes In August 2015, the Company completed a registered public debt offering and issued $300 million aggregate principal amount of unsecured senior notes due August 18, 2020 , which bear interest at a fixed rate of 2.625% , payable semi-annually (the "2.625% Senior Notes"). The 2.625% Senior Notes were issued at a price equal to 99.795% of their principal amount. The proceeds from this offering were used for general corporate purposes. In August 2018, the Company completed another registered public debt offering and issued an additional $400 million aggregate principal amount of unsecured senior notes due September 15, 2025 , which bear interest at a fixed rate of 3.750% , payable semi-annually (the "3.750% Senior Notes"). The 3.750% Senior Notes were issued at a price equal to 99.521% of their principal amount. The proceeds from this offering were used for general corporate purposes, including repayment of the Company's previously outstanding $300 million principal amount of unsecured 2.125% senior notes that matured September 26, 2018 (the "2.125% Senior Notes"). The Company has the option to redeem the 2.625% Senior Notes and 3.750% Senior Notes (collectively, the "Senior Notes"), in whole or in part, at any time at a price equal to accrued and unpaid interest on the redemption date, plus the greater of (i) 100% of the principal amount of the series of Senior Notes to be redeemed or (ii) the sum of the present value of Remaining Scheduled Payments, as defined in the supplemental indentures governing such Senior Notes (together with the indenture governing the Senior Notes, the "Indenture"). 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 Commercial Paper In May 2014, the Company initiated a commercial paper borrowing program (the "Commercial Paper Program") that allowed it to issue up to $300 million of unsecured commercial paper notes through private placement using third-party broker-dealers. In May 2015, the Company expanded its Commercial Paper Program to allow for a total issuance of up to $500 million of unsecured commercial paper notes. Borrowings under the Commercial Paper Program are supported by the Global Credit Facility, as defined below. Accordingly, the Company does not expect combined borrowings outstanding under the Commercial Paper Program and Global Credit Facility to exceed $500 million . Commercial Paper Program borrowings may be used to support the Company's general working capital and corporate needs. Maturities of commercial paper notes vary, but cannot exceed 397 days from the date of issuance. Commercial paper notes issued under the Commercial Paper Program rank equally with the Company's other forms of unsecured indebtedness. As of March 30, 2019 , there were no borrowings outstanding under the Commercial Paper Program. Revolving Credit Facilities Global Credit Facility In February 2015, the Company entered into an amended and restated credit facility (which was further amended in March 2016) that provides for a $500 million senior unsecured revolving line of credit through February 11, 2020 (the "Global Credit Facility") under terms and conditions substantially similar to those previously in effect. The Global Credit Facility is also used to support the issuance of letters of credit and the maintenance of the Commercial Paper Program. Borrowings under the Global Credit Facility may be denominated in U.S. Dollars and other currencies, including Euros, Hong Kong Dollars, and Japanese Yen. The Company has the ability to expand its borrowing availability under the Global Credit Facility to $750 million , subject to the agreement of one or more new or existing lenders under the facility to increase their commitments. There are no mandatory reductions in borrowing ability throughout the term of the Global Credit Facility. As of March 30, 2019 , there were no borrowings outstanding under the Global Credit Facility and the Company was contingently liable for $10.2 million of outstanding letters of credit. U.S. Dollar-denominated borrowings under the Global Credit Facility bear interest, at the Company's option, either at (a) a base rate, by reference to the greatest of: (i) the annual prime commercial lending rate of JPMorgan Chase Bank, N.A. in effect from time to time, (ii) the weighted-average overnight Federal funds rate plus 50 basis points , or (iii) the one-month London Interbank Offered Rate ("LIBOR") plus 100 basis points ; or (b) LIBOR, adjusted for the Federal Reserve Board's Eurocurrency liabilities maximum reserve percentage, plus a spread of 87.5 basis points , subject to adjustment based on the Company's credit ratings ("Adjusted LIBOR"). Foreign currency-denominated borrowings bear interest at Adjusted LIBOR. In addition to paying interest on any outstanding borrowings under the Global Credit Facility, the Company is required to pay a commitment fee to the lenders under the Global Credit Facility with respect to the unutilized commitments. The commitment fee rate of 7 basis points under the terms of the Global Credit Facility is subject to adjustment based on the Company's credit ratings. 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The Global Credit Facility also requires the Company to maintain a maximum ratio of Adjusted Debt to Consolidated EBITDAR (the "leverage ratio") of no greater than 3.75 as of the date of measurement for the four most recent consecutive fiscal quarters. Adjusted Debt is defined generally as consolidated debt outstanding plus four times consolidated rent expense for the four most recent consecutive fiscal quarters. Consolidated EBITDAR is defined generally as consolidated net income plus (i) income tax expense, (ii) net interest expense, (iii) depreciation and amortization expense, (iv) consolidated rent expense, (v) restructuring and other non-recurring expenses, and (vi) acquisition-related costs. As of March 30, 2019 , no Event of Default (as such term is defined pursuant to the Global Credit Facility) has occurred under the Company's Global Credit Facility . Upon the occurrence of an Event of Default under the Global Credit Facility, the lenders may cease making loans, terminate the Global Credit Facility, and declare all amounts outstanding to be immediately due and payable. The Global Credit Facility specifies a number of events of default (many of which are subject to applicable grace periods), including, among others, the failure to make timely principal, interest, and fee payments or to satisfy the covenants, including the financial covenant described above. Additionally, the Global Credit Facility provides that an Event of Default will occur if Mr. Ralph Lauren, the Company's Executive Chairman and Chief Creative Officer, and entities controlled by the Lauren family fail to maintain a specified minimum percentage of the voting power of the Company's common stock. Pan-Asia Credit Facilities Certain of the Company's subsidiaries in Asia have uncommitted credit facilities with regional branches of JPMorgan Chase (the "Banks") in China and South Korea (the "Pan-Asia Credit Facilities"). These credit facilities are subject to annual renewal and may be used to fund general working capital and corporate needs of the Company's operations in the respective countries. Borrowings under the Pan-Asia Credit Facilities are guaranteed by the parent company and are granted at the sole discretion of the Banks, subject to availability of the Banks' funds and satisfaction of certain regulatory requirements. The Pan-Asia Credit Facilities do not contain any financial covenants. The Company's Pan-Asia Credit Facilities by country are as follows: • China Credit Facility — provides Ralph Lauren Trading (Shanghai) Co., Ltd. with a revolving line of credit of up to 50 million Chinese Renminbi (approximately $7 million ) through April 3, 2020 , which is also able to be used to support bank guarantees. • South Korea Credit Facility — provides Ralph Lauren (Korea) Ltd. with a revolving line of credit of up to 30 billion South Korean Won (approximately $26 million ) through October 31, 2019 . During the first quarter of Fiscal 2019, the Company repaid approximately $10 million in borrowings that were previously outstanding under its Pan-Asia Credit Facilities. As of March 30, 2019 , there were no borrowings outstanding under the Pan-Asia Credit Facilities.</t>
  </si>
  <si>
    <t>Fair Value Measurements</t>
  </si>
  <si>
    <t>Fair Value Disclosures [Abstract]</t>
  </si>
  <si>
    <t>Fair Value Measurements U.S. GAAP establishes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 Level 1 — inputs to the valuation methodology based on quoted prices (unadjusted) for identical assets or liabilities in active markets. •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 Level 3 — inputs to the valuation methodology based on unobservable prices or valuation techniques that are significant to the fair value measurement. The following table summarizes the Company's financial assets and liabilities that are measured and recorded at fair value on a recurring basis, excluding accrued interest components: March 30, March 31, (millions) Investments in commercial paper (a)(b) $ 290.7 $ 234.2 Derivative assets (a) 32.0 12.3 Derivative liabilities (a) 15.5 110.0 (a) Based on Level 2 measurements. (b) As of March 30, 2019 , $54.7 million was included within cash and cash equivalents and $236.0 million was included within short-term investments in the consolidated balance sheet. As of March 31, 2018 , $15.0 million was included within cash and cash equivalents and $219.2 million was included within short-term investments in the consolidated balance sheet. The Company's investments in commercial paper are classified as available-for-sale and recorded at fair value in its consolidated balance sheets using external pricing data, based on interest rates and credit ratings for similar issuances with the same remaining term as the Company's investments. To the extent the Company invests in bonds, such investments are also classified as available-for-sale and recorded at fair value in its consolidated balance sheets based on quoted prices in active markets. The Company's derivative financial instruments are recorded at fair value in its consolidated balance sheets and are valued using pricing models that are primarily based on market observable external inputs, including spot and forward currency exchange rates, benchmark interest rates, and discount rates consistent with the instrument's tenor, and consider the impact of the Company's own credit risk, if any. Changes in counterparty credit risk are also considered in the valuation of derivative financial instruments. The Company's cash and cash equivalents, restricted cash, and time deposits are recorded at carrying value, which generally approximates fair value based on Level 1 measurements. The Company's debt instruments are recorded at their carrying values in its consolidated balance sheets, which may differ from their respective fair values. The fair values of the senior notes are estimated based on external pricing data, including available quoted market prices, and with reference to comparable debt instruments with similar interest rates, credit ratings, and trading frequency, among other factors. The fair values of the Company's commercial paper notes and borrowings outstanding under its credit facilities, if any, are estimated using external pricing data, based on interest rates and credit ratings for similar issuances with the same remaining term as the Company's outstanding borrowings. Due to their short-term nature, the fair values of the Company's commercial paper notes and borrowings outstanding under its credit facilities, if any, generally approximate their carrying values. The following table summarizes the carrying values and the estimated fair values of the Company's debt instruments: March 30, 2019 March 31, 2018 Carrying Value Fair Value (a) Carrying Value Fair Value (a) (millions) $300 million 2.125% Senior Notes $ — $ — $ 298.1 (b) $ 299.4 $300 million 2.625% Senior Notes 293.4 (b) 299.1 288.0 (b) 298.7 $400 million 3.750% Senior Notes 395.7 (b) 410.0 — — Borrowings outstanding under credit facilities — — 10.1 10.1 (a) Based on Level 2 measurements. (b) See Note 11 for discussion of the carrying values of the Company's senior notes. Unrealized gains or losses resulting from changes in the fair value of the Company's debt do not result in the realization or expenditure of cash, unless the debt is retired prior to its maturity. Non-financial Assets and Liabilities The Company's non-financial assets, which primarily consist of goodwill, other intangible assets, and property and equipment, are not required to be measured at fair value on a recurring basis and are reported at carrying value. However, on a periodic basis or whenever events or changes in circumstances indicate that their carrying value may not be fully recoverable (and at least annually for goodwill and indefinite-lived intangible assets), non-financial assets are assessed for impairment and, if applicable, written down to and recorded at fair value, considering external market participant assumptions. During Fiscal 2019 , Fiscal 2018 , and Fiscal 2017 , the Company recorded non-cash impairment charges of $21.2 million , $41.2 million , and $248.6 million , respectively, to fully write off the carrying values of certain long-lived assets based upon their assumed fair values of zero . As a result of its decision to sell a certain corporate fixed asset in connection with its cost savings initiative, the Company also recorded a non-cash impairment charge of $4.6 million during Fiscal 2019 to reduce the carrying value of the asset held-for-sale to its estimated fair value less costs to sell of $20.8 million as of March 30, 2019. The Company anticipates completing the sale of this asset during Fiscal 2020. Additionally, as a result of a change in the planned usage of a certain intangible asset, the Company recorded a non-cash impairment charge of $8.8 million during Fiscal 2018 to reduce the carrying value of the intangible asset from $11.7 million to its estimated fair value of $2.9 million as of March 31, 2018. The fair values of these long-lived and intangible assets were determined based on Level 3 measurements. Inputs to these fair value measurements included estimates of the amount and timing of the assets' net future discounted cash flows based on historical experience, current trends, market conditions, and comparable sales, as applicable. See Note 8 for further discussion of the non-cash impairment charges recorded by the Company during the fiscal years presented. In Fiscal 2019 , the Company performed its annual goodwill impairment assessment as of the beginning of the second quarter of the fiscal year using a qualitative approach. In performing the assessment, the Company identified and considered the significance of relevant key factors, events, and circumstances that affected the fair values and/or carrying amounts of its reporting units with allocated goodwill. These factors included external factors such as macroeconomic, industry, and market conditions, as well as entity-specific factors, such as the Company's actual and expected financial performance. Additionally, the results of the Company's most recent quantitative goodwill impairment test indicated that the fair values of these reporting units significantly exceeded their respective carrying values. Based on the results of its qualitative goodwill impairment assessment, the Company concluded that it is not more likely than not that the fair values of its reporting units are less than their respective carrying values, and there were no reporting units at risk of impairment. No goodwill impairment charges were recorded during any of the three fiscal years presented in connection with the Company's annual goodwill impairment assessments. Subsequent to the Company's Fiscal 2017 annual goodwill impairment assessment, the Company realigned its segment reporting structure during the fourth quarter of Fiscal 2017 as a result of significant organizational changes implemented in connection with the Way Forward Plan. As a result of the realignment of its segment reporting structure, the Company reallocated the carrying amount of goodwill to its new reporting units based upon each reporting unit's relative fair value as of the first day of the Company's fourth quarter of Fiscal 2017. In connection with this reallocation, the Company performed an interim assessment of the recoverability of goodwill assigned to its new reporting units using a quantitative approach. The estimated fair values of the Company's new reporting units were determined using discounted cash flows and market comparisons. Based on the results of the quantitative impairment assessment performed, the Company concluded that the fair value of one of its new reporting units was less than its carrying value. As a result, a goodwill impairment charge of $5.2 million was recorded during Fiscal 2017 to fully write off the carrying value of the reporting unit's reallocated goodwill. The fair values of the remaining new reporting units significantly exceeded their respective carrying values and were not at risk of impairment.</t>
  </si>
  <si>
    <t>Financial Instruments</t>
  </si>
  <si>
    <t>Derivative Instruments and Hedging Activities Disclosure [Abstract]</t>
  </si>
  <si>
    <t>Financial Instruments Derivative Financial Instruments The Company is exposed to changes in foreign currency exchange rates, primarily relating to certain anticipated cash flows and the value of the reported net assets of its international operations, as well as changes in the fair value of its fixed-rate debt obligations attributed to changes in a benchmark interest rate. Consequently, the Company uses derivative financial instruments to manage and mitigate such risks. The Company does not enter into derivative transactions for speculative or trading purposes. The following table summarizes the Company's outstanding derivative instruments on a gross basis as recorded in its consolidated balance sheets as of March 30, 2019 and March 31, 2018 : Notional Amounts Derivative Assets Derivative Liabilities Derivative Instrument (a) March 30, 2019 March 31, 2018 March 30, March 31, March 30, March 31, Balance Sheet Line (b) Fair Value Balance Sheet Line (b) Fair Value Balance Sheet Line (b) Fair Value Balance Sheet Line (b) Fair Value (millions) Designated Hedges: FC — Cash flow hedges $ 636.3 $ 514.5 PP $ 19.5 PP $ 1.1 AE $ 2.3 (e) $ 13.5 IRS — Fixed-rate debt 300.0 600.0 — — ONCL 5.9 (f) 12.4 Net investment hedges (c) 695.3 1,081.2 ONCA 12.2 PP 0.1 ONCL 6.0 (g) 82.6 Total Designated Hedges 1,631.6 2,195.7 31.7 1.2 14.2 108.5 Undesignated Hedges: FC — Undesignated hedges (d) 146.6 459.2 PP 0.3 PP 11.1 AE 1.3 AE 1.5 Total Hedges $ 1,778.2 $ 2,654.9 $ 32.0 $ 12.3 $ 15.5 $ 110.0 (a) FC = Forward foreign currency exchange contracts; IRS = Interest rate swap contracts. (b) PP = Prepaid expenses and other current assets; AE = Accrued expenses and other current liabilities; ONCA = Other non-current assets; ONCL = Other non-current liabilities. (c) Includes cross-currency swaps and forward foreign currency exchange contracts designated as hedges of the Company's net investment in certain foreign operations. (d) Primarily includes undesignated hedges of foreign currency-denominated intercompany loans and other intercompany balances. (e) $12.9 million included within accrued expenses and other current liabilities and $0.6 million included within other non-current liabilities. (f) $1.6 million included within accrued expenses and other current liabilities and $10.8 million included within other non-current liabilities. (g) $44.8 million included within accrued expenses and other current liabilities and $37.8 million included within other non-current liabilities. The Company records and presents the fair values of all of its derivative assets and liabilities in its consolidated balance sheets on a gross basis, even when they are subject to master netting arrangements. However, if the Company were to offset and record the asset and liability balances of all of its derivative instruments on a net basis in accordance with the terms of each of its master netting arrangements, spread across eight separate counterparties, the amounts presented in the consolidated balance sheets as of March 30, 2019 and March 31, 2018 would be adjusted from the current gross presentation as detailed in the following table: March 30, 2019 March 31, 2018 Gross Amounts Presented in the Balance Sheet Gross Amounts Not Offset in the Balance Sheet that are Subject to Master Netting Agreements Net Gross Amounts Presented in the Balance Sheet Gross Amounts Not Offset in the Balance Sheet that are Subject to Master Netting Agreements Net (millions) Derivative assets $ 32.0 $ (4.8 ) $ 27.2 $ 12.3 $ (10.7 ) $ 1.6 Derivative liabilities 15.5 (4.8 ) 10.7 110.0 (10.7 ) 99.3 The Company's master netting arrangements do not require cash collateral to be pledged by the Company or its counterparties. See Note 3 for further discussion of the Company's master netting arrangements. The following tables summarize the pretax impact of gains and losses from the Company's designated derivative instruments on its consolidated financial statements for the fiscal years presented: Gains (Losses) Fiscal Years Ended March 30, March 31, April 1, (millions) Designated Hedges: FC — Cash flow hedges $ 47.5 $ (45.5 ) $ 30.4 Net investment hedges — effective portion 64.5 (90.9 ) 37.7 Net investment hedges — portion excluded from assessment of hedge effectiveness 1.6 — — Total Designated Hedges $ 113.6 $ (136.4 ) $ 68.1 Location and Amount of Gains (Losses) from Cash Flow Hedges Reclassified from AOCI to Earnings Fiscal Years Ended March 30, 2019 March 31, 2018 April 1, 2017 Cost of goods sold Other income (expense), net Cost of Other income (expense), net Cost of Other income (expense), net (millions) Total amounts presented in the consolidated statements of operations in which the effects of related cash flow hedges are recorded $ (2,427.0 ) $ 0.6 $ (2,430.6 ) $ (3.1 ) $ (3,001.7 ) $ (7.5 ) Effects of cash flow hedging: FC — Cash flow hedges 5.0 1.7 (8.2 ) (2.9 ) 0.5 0.5 Gains (Losses) from Net Investment Hedges Recognized in Earnings Location of Gains (Losses) Recognized in Earnings Fiscal Years Ended March 30, March 31, April 1, (millions) Net Investment Hedges: Net investment hedges — portion excluded from assessment of hedge effectiveness (a) $ 19.0 $ 10.5 $ 12.2 Interest expense Total Net Investment Hedges $ 19.0 $ 10.5 $ 12.2 (a) Amounts recognized in OCI related to the effective portion of the Company's net investment hedges would be recognized in earnings only upon the sale or liquidation of the hedged net investment. As of March 30, 2019 , it is estimated that $22.7 million of pretax n et gains on both outstanding and matured derivative instruments designated as qualifying cash flow hedges deferred in AOCI will be recognized in earnings over the next twelve months. The amounts ultimately recognized in earnings will depend on exchange rates in effect when outstanding derivative instruments are settled. The following table summarizes the pretax impact of gains and losses from the Company's undesignated derivative instruments on its consolidated financial statements for the fiscal years presented: Gains (Losses) Recognized in Earnings Location of Gains (Losses) Recognized in Earnings Fiscal Years Ended March 30, March 31, April 1, (millions) Undesignated Hedges: FC — Undesignated hedges $ 3.1 $ 2.4 $ (3.6 ) Other income (expense), net Total Undesignated Hedges $ 3.1 $ 2.4 $ (3.6 ) Risk Management Strategies Forward Foreign Currency Exchange Contracts The Company uses forward foreign currency exchange contracts to reduce its risk related to exchange rate fluctuations on inventory transactions made in an entity's non-functional currency, the settlement of foreign currency-denominated balances, and the translation of certain foreign operations' net assets into U.S. dollars. As part of its overall strategy to manage the level of exposure to the risk of foreign currency exchange rate fluctuations, primarily to changes in the value of the Euro, the Japanese Yen, the South Korean Won, the Australian Dollar, the Canadian Dollar, the British Pound Sterling, the Swiss Franc, the Swedish Krona, the Chinese Renminbi, the New Taiwan Dollar, and the Hong Kong Dollar, the Company hedges a portion of its foreign currency exposures anticipated over a two -year period. In doing so, the Company uses forward foreign currency exchange contracts that generally have maturities of two months to two years to provide continuing coverage throughout the hedging period of the respective exposure. Interest Rate Swap Contracts During Fiscal 2016, the Company entered into two pay-floating rate, receive-fixed rate interest rate swap contracts which it designated as hedges against changes in the respective fair values of its fixed-rate 2.125% Senior Notes and its fixed-rate 2.625% Senior Notes, attributed to changes in a benchmark interest rate (the "Interest Rate Swaps"). The interest rate swap related to the 2.125% Senior Notes (the "2.125% Interest Rate Swap"), which matured on September 26, 2018 in conjunction with the maturity of the related debt, had a notional amount of $300 million and swapped the fixed interest rate on the 2.125% Senior Notes for a variable interest rate based on the 3-month LIBOR plus a fixed spread. The interest rate swap related to the 2.625% Senior Notes (the "2.625% Interest Rate Swap"), which matures on August 18, 2020 and also has a notional amount of $300 million , swaps the fixed interest rate on the 2.625% Senior Notes for a variable interest rate based on 3-month LIBOR plus a fixed spread. Changes in the fair values of the Interest Rate Swaps were offset by changes in the fair values of the 2.125% Senior Notes and 2.625% Senior Notes attributed to changes in the benchmark interest rate, with no resulting net impact reflected in earnings during any of the fiscal years presented. The following table summarizes the carrying values of the 2.125% and 2.625% Senior Notes and the impacts of the related fair value hedging adjustments as of March 30, 2019 and March 31, 2018 , as applicable: Carrying Value of the Hedged Item Cumulative Amount of Fair Value Hedging Adjustment Included in the Carrying Value of the Hedged Item Hedged Item Balance Sheet Line in which the Hedged Item is Included March 30, March 31, March 30, March 31, (millions) $300 million 2.125% Senior Notes Current portion of long-term debt N/A $ 298.1 N/A $ (1.6 ) $300 million 2.625% Senior Notes Long-term debt $ 293.4 288.0 $ (5.9 ) (10.8 ) Cross-Currency Swap Contracts During Fiscal 2016, the Company entered into two pay-floating rate, receive-floating rate cross-currency swap contracts, with notional amounts of €280 million and €274 million , that were designated as hedges of its net investment in certain of its European subsidiaries. The €280 million notional cross-currency swap, which was settled during the second quarter of Fiscal 2019, swapped the U.S. Dollar-denominated variable interest rate payments based on 3-month LIBOR plus a fixed spread (as paid under the 2.125% Interest Rate Swap discussed above) for Euro-denominated variable interest rate payments based on the 3-month Euro Interbank Offered Rate ("EURIBOR") plus a fixed spread, which, in conjunction with the 2.125% Interest Rate Swap, economically converted the Company's previously-outstanding $300 million fixed-rate 2.125% Senior Notes obligation to a €280 million floating-rate Euro-denominated obligation. Similarly, the €274 million notional cross-currency swap, which matures on August 18, 2020 , swaps the U.S. Dollar-denominated variable interest rate payments based on 3-month LIBOR plus a fixed spread (as paid under the 2.625% Interest Rate Swap discussed above) for Euro-denominated variable interest rate payments based on 3-month EURIBOR plus a fixed spread, which in conjunction with the 2.625% Interest Rate Swap, economically converts the Company's $300 million fixed-rate 2.625% Senior Notes obligation to a €274 million floating-rate Euro-denominated obligation. Additionally, in August 2018, the Company entered into pay-fixed rate, receive-fixed rate cross-currency swap contracts with an aggregate notional amount of €346 million that were designated as hedges of its net investment in certain of its European subsidiaries. These contracts, which mature on September 15, 2025 , swap the U.S. Dollar-denominated fixed interest rate payments on the Company's 3.750% Senior Notes for Euro-denominated 1.29% fixed interest rate payments, thereby economically converting the Company's $400 million fixed-rate 3.750% Senior Notes obligation to a €346 million fixed-rate 1.29% Euro-denominated obligation. See Note 3 for further discussion of the Company's accounting policies relating to its derivative financial instruments. Investments As of March 30, 2019 , the Company's short-term investments consisted of $1.167 billion of time deposits and $236.0 million of commercial paper, and its non-current investments consisted of $44.9 million of time deposits. As of March 31, 2018 , the Company's short-term investments consisted of $480.2 million of time deposits and $219.2 million of commercial paper, and its non-current investments consisted of $86.2 million of time deposits. No significant realized or unrealized gains or losses on available-for-sale investments or other-than-temporary impairment charges were recorded in any of the fiscal years presented. See Note 3 for further discussion of the Company's accounting policies relating to its investments.</t>
  </si>
  <si>
    <t>Commitments and Contingencies</t>
  </si>
  <si>
    <t>Commitments and Contingencies Disclosure [Abstract]</t>
  </si>
  <si>
    <t>Commitments and Contingencies Leases The Company operates most of its retail stores under various leasing arrangements. The Company also occupies various office and warehouse facilities and uses certain equipment under numerous lease agreements. Such leasing arrangements are accounted for as either operating leases or capital leases. In this context, capital leases include leases whereby the Company is considered to have the substantive risks of ownership during construction of a leased property. Information on the Company's operating and capital leasing activities is set forth below. Operating Leases The Company is typically required to make minimum rental payments, and often contingent rental payments, under its operating leases. Many of the Company's retail store leases provide for contingent rental payments based upon sales, and certain rental agreements require payment based solely on a percentage of sales. Terms of the Company's leases generally contain renewal options, rent escalation clauses, and landlord incentives. Rent expense, net of sublease income, was $449.3 million , $443.1 million , and $460.5 million in Fiscal 2019 , Fiscal 2018 , and Fiscal 2017 , respectively. Such amounts include contingent rental charges of $192.0 million , $175.9 million , and $164.0 million in Fiscal 2019 , Fiscal 2018 , and Fiscal 2017 , respectively. In addition to such amounts, the Company is normally required to pay taxes, insurance, and certain occupancy costs relating to the leased real estate properties. As of March 30, 2019 , future minimum rental payments under noncancelable operating leases with lease terms in excess of one year were as follows: Minimum Operating Lease Payments (a) (millions) Fiscal 2020 $ 339.0 Fiscal 2021 315.4 Fiscal 2022 272.0 Fiscal 2023 235.8 Fiscal 2024 234.8 Fiscal 2025 and thereafter 650.5 Total net minimum rental payments $ 2,047.5 (a) Net of sublease income, which is not significant in any period. Capital Leases Assets under capital leases, including build-to-suit leases, amounted to $221.3 million and $243.2 million at the end of Fiscal 2019 and Fiscal 2018 , respectively, net of accumulated depreciation of $115.5 million and $104.5 million , respectively. Such assets are classified within property and equipment, net in the consolidated balance sheets based on their nature. As of March 30, 2019 , future minimum rental payments under noncancelable capital leases, including build-to-suit leases, with lease terms in excess of one year were as follows: Minimum Capital Lease Payments (a) (millions) Fiscal 2020 $ 31.8 Fiscal 2021 32.1 Fiscal 2022 36.9 Fiscal 2023 36.4 Fiscal 2024 17.0 Fiscal 2025 and thereafter 159.4 Total net minimum rental payments 313.6 Less: amount representing interest (91.4 ) Present value of net minimum rental payments $ 222.2 (a) Net of sublease income, which is not significant in any period. U.S. Tax Reform In connection with the TCJA's provision that subjects previously deferred foreign earnings to a one-time mandatory transition tax, the Company recorded cumulative charges of approximately $241 million within its income tax provision since enactment (as described in Note 10 ). The remaining related income tax payable obligation of $160.7 million as of March 30, 2019 , which was reduced by foreign tax credits and other federal income tax activity, is expected to be paid as follows: Mandatory Transition Tax Payments (a) (millions) Fiscal 2020 $ 14.0 Fiscal 2021 14.0 Fiscal 2022 14.0 Fiscal 2023 14.0 Fiscal 2024 26.2 Fiscal 2025 and thereafter 78.5 Total mandatory transition tax payments $ 160.7 (a) Included within current and non-current income tax payable in the consolidated balance sheets based upon the estimated timing of payments. See Note 10 for further discussion of the TCJA and its enactment-related impacts on the Company's consolidated financial statements. Employee Agreements The Company has employment agreements with certain executives in the normal course of business which provide for compensation and certain other benefits. These agreements also provide for severance payments under certain circumstances. Other Commitments Other off-balance sheet firm commitments amounted to $905.9 million as of March 30, 2019 , including inventory purchase commitments of $747.8 million , outstanding letters of credit of $11.5 million , interest payments related to the Company's Senior Notes of $109.3 million , and other commitments of $37.3 million , comprised of the Company's legally-binding obligations under sponsorship, licensing, and other marketing and advertising agreements, distribution-related agreements, information technology-related service agreements, and pension-related obligations. Customs Audit In September 2014, one of the Company's international subsidiaries received a pre-assessment notice from the relevant customs officials concerning the method used to determine the dutiable value of imported inventory. The notice communicated the customs officials' assertion that the Company should have applied an alternative duty method, which could have resulted in up to $46 million in incremental duty and non-creditable value-added tax, including $11 million in interest and penalties. The Company believed that the alternative duty method claimed by the customs officials was not applicable to the Company's facts and circumstances and contested their asserted methodology. In October 2014, the Company filed an appeal of the pre-assessment notice in accordance with the standard procedures established by the relevant customs authorities. In response to the filing of the Company's appeal of the pre-assessment notice, the review committee instructed the customs officials to reconsider their assertion of the alternative duty method and conduct a re-audit to evaluate the facts and circumstances noted in the pre-assessment notice. In December 2015, the Company received the results of the re-audit conducted and a customs audit assessment notice in the amount of $34.1 million , which the Company recorded within restructuring and other charges in its consolidated statements of operations during the third quarter of Fiscal 2016. Although the Company disagreed with the assessment notice, in order to secure the Company's rights, the Company was required to pay the assessment amount and then subsequently file an appeal with the customs authorities. In October 2017, the tax tribunal presiding over the Company's appeal instructed the customs officials to reconsider their assertions under the alternative duty method and conduct a second re-audit to evaluate the facts and circumstances noted in the pre-assessment notice. In March 2018, the Company received the results of the second re-audit conducted and a related net refund in the amount of $15.6 million . Additionally, in March 2018 and May 2018, the Company filed voluntary disclosure requests to the relevant customs authorities for certain post-audit periods and made related payments of $40.6 million and $7.1 million , respectively, in order to secure its rights to recover value-added tax of $14.8 million and $3.3 million , respectively. In connection with the re-audit refund received and the non-tax portion of the voluntary disclosure payment made, the Company recorded net charges of $10.2 million and $3.8 million , respectively, within restructuring and other charges in its consolidated statements of operations during the fourth quarter of Fiscal 2018 and first quarter of Fiscal 2019, respectively (see Note 9 ). Although the Company believes its original filing position was appropriate, in June 2018, the Company decided to resolve the dispute and not further appeal the re-audit decision within the courts for the periods covered by the re-audit in order to avoid incurring additional management time, costs, and uncertainty associated with litigation, as the customs officials' revised methodology results in an incremental annual duty charge that is not material to the Company. Other Matters The Company is involved, from time to time, in litigation, other legal claims, and proceedings involving matters associated with or incidental to its business, including, among other things, matters involving credit card fraud, trademark and other intellectual property, licensing, importation and exportation of its products, taxation, unclaimed property, and employee relations. The Company believes at present that the resolution of currently pending matters will not individually or in the aggregate have a material adverse effect on its consolidated financial statements. However, the Company's assessment of any current litigation or other legal claims could potentially change in light of the discovery of facts not presently known or determinations by judges, juries, or other finders of fact which are not in accord with management's evaluation of the possible liability or outcome of such litigation or claims. In the normal course of business, the Company enters into agreements that provide general indemnifications. The Company has not made any significant indemnification payments under such agreements in the past, and does not currently anticipate incurring any material indemnification payments.</t>
  </si>
  <si>
    <t>Equity</t>
  </si>
  <si>
    <t>Equity [Abstract]</t>
  </si>
  <si>
    <t>Equity Capital Stock The Company's capital stock consists of two classes of common stock. There are 500 million shares of Class A common stock and 100 million shares of Class B common stock authorized to be issued. Shares of Class A and Class B common stock have substantially identical rights, except with respect to voting rights. Holders of Class A common stock are entitled to one vote per share and holders of Class B common stock are entitled to ten votes per share. Holders of both classes of stock vote together as a single class on all matters presented to the stockholders for their approval, except with respect to the election and removal of directors or as otherwise required by applicable law. All outstanding shares of Class B common stock are owned by Mr. Ralph Lauren, the Company's Executive Chairman and Chief Creative Officer, and entities controlled by the Lauren family, and are convertible at any time into shares of Class A common stock on a one-for-one basis. Common Stock Repurchase Program In June 2016, as part of its common stock repurchase program, the Company entered into an accelerated share repurchase program with a third-party financial institution under which it made an upfront payment of $100 million in exchange for an initial delivery of 0.9 million shares of its Class A common stock, representing 90% of the total shares ultimately expected to be delivered over the program's term (the "ASR Program"). The initial shares received, which had an aggregate cost of $90 million based on the June 20, 2016 closing share price, were immediately retired and recorded as an increase to treasury stock. In September 2016, at the ASR Program's conclusion, the Company received 0.1 million additional shares and recorded a related $10 million increase to treasury stock. The number of additional shares delivered was based on the volume-weighted average price per share of the Company's Class A common stock over the term of the ASR Program, less an agreed upon discount. The average price per share paid for all of the shares delivered under the ASR Program was $98.48 . A summary of the Company's repurchases of Class A common stock under its common stock repurchase program, including the ASR Program, is as follows: Fiscal Years Ended March 30, March 31, April 1, (in millions) Cost of shares repurchased $ 470.0 $ — $ 200.0 Number of shares repurchased 3.8 0.0 2.2 As of March 30, 2019 , the remaining availability under the Company's Class A common stock repurchase program was approximately $630 million , reflecting the June 4, 2018 approval by the Company's Board of Directors to expand the program by up to an additional $1.000 billion of Class A common stock repurchases. On May 13, 2019 , the Company's Board of Directors approved a further expansion of the common stock repurchase program that allows it to repurchase up to an additional $600 million of Class A common stock. Repurchases of shares of Class A common stock are subject to overall business and market conditions. In addition, during Fiscal 2019 , Fiscal 2018 , and Fiscal 2017 , 0.3 million , 0.2 million , and 0.2 million shares of Class A common stock, respectively, at a cost of $32.6 million , $17.1 million , and $15.2 million , respectively, were surrendered to or withheld by the Company in satisfaction of withholding taxes in connection with the vesting of awards under the Company's 1997 Long-Term Stock Incentive Plan, as amended (the "1997 Incentive Plan"), and its Amended and Restated 2010 Long-Term Stock Incentive Plan (the "2010 Incentive Plan"). Repurchased and surrendered shares are accounted for as treasury stock at cost and held in treasury for future use. Dividends Since 2003, the Company has maintained a regular quarterly cash dividend program on its common stock. On June 4, 2018 , the Company's Board of Directors approved an increase to the Company's quarterly cash dividend on its common stock from $0.50 to $0.625 per share. On May 13, 2019 , the Company's Board of Directors approved a further increase to the Company's quarterly cash dividend on its common stock from $0.625 to $0.6875 per share. Dividends paid amounted to $190.7 million , $162.4 million , and $164.8 million in Fiscal 2019 , Fiscal 2018 , and Fiscal 2017 , respectively.</t>
  </si>
  <si>
    <t>Accumulated Other Comprehensive Income (Loss)</t>
  </si>
  <si>
    <t>Accumulated Other Comprehensive Income (Loss), Net of Tax [Abstract]</t>
  </si>
  <si>
    <t>Accumulated Other Comprehensive Income (Loss) The following table presents OCI activity, net of tax, which is accumulated in equity: Foreign Currency Translation Gains (Losses) (a) Net Unrealized Gains (Losses) on Cash Flow Hedges (b) Net Unrealized Gains (Losses) on Defined Benefit Plans (c) Total Accumulated Other Comprehensive Income (Loss) (millions) Balance at April 2, 2016 $ (157.6 ) $ (12.0 ) $ (11.9 ) $ (181.5 ) Other comprehensive income (loss), net of tax: OCI before reclassifications (48.6 ) 28.2 1.8 (18.6 ) Amounts reclassified from AOCI to earnings — (1.6 ) 3.3 1.7 Other comprehensive income (loss), net of tax (48.6 ) 26.6 5.1 (16.9 ) Balance at April 1, 2017 (206.2 ) 14.6 (6.8 ) (198.4 ) Other comprehensive income (loss), net of tax: OCI before reclassifications 126.9 (40.5 ) 0.9 87.3 Amounts reclassified from AOCI to earnings — 9.9 2.7 12.6 Other comprehensive income (loss), net of tax 126.9 (30.6 ) 3.6 99.9 Balance at March 31, 2018 (79.3 ) (16.0 ) (3.2 ) (98.5 ) Other comprehensive income (loss), net of tax: OCI before reclassifications (39.2 ) 42.2 (2.0 ) 1.0 Amounts reclassified from AOCI to earnings — (6.0 ) 0.1 (5.9 ) Other comprehensive income (loss), net of tax (39.2 ) 36.2 (1.9 ) (4.9 ) Balance at March 30, 2019 $ (118.5 ) $ 20.2 $ (5.1 ) $ (103.4 ) (a) OCI before reclassifications to earnings related to foreign currency translation gains (losses) includes income tax provisions of $10.8 million and $15.0 million for Fiscal 2019 and Fiscal 2017 , respectively, and includes an income tax benefit of $23.3 million for Fiscal 2018 . OCI before reclassifications to earnings includes gains of $50.2 million (net of a $15.9 million income tax provision) and $23.4 million (net of a $14.3 million income tax provision) for Fiscal 2019 and Fiscal 2017 , respectively, and includes a loss of $59.6 million (net of a $31.3 million income tax benefit) for Fiscal 2018 , related to the effective portion of changes in the fair values of instruments designated as hedges of the Company's net investment in certain foreign operations (see Note 13 ). (b) OCI before reclassifications to earnings related to net unrealized gains (losses) on cash flow hedges are presented net of income tax provisions of $5.3 million and $2.2 million for Fiscal 2019 and Fiscal 2017 , respectively, and are presented net of an income tax benefit of $5.0 million for Fiscal 2018 . The tax effects on amounts reclassified from AOCI to earnings are presented in a table below. (c) Activity is presented net of taxes, which were immaterial for all periods presented. The following table presents reclassifications from AOCI to earnings for cash flow hedges, by component: Fiscal Years Ended March 30, March 31, April 1, Location of Gains (Losses) Reclassified from AOCI to Earnings (millions) Gains (losses) on cash flow hedges (a) : FC — Cash flow hedges $ 5.0 $ (8.2 ) $ 0.5 Cost of goods sold FC — Cash flow hedges 1.7 (2.9 ) 0.5 Other income (expense), net Tax effect (0.7 ) 1.2 0.6 Income tax benefit (provision) Net of tax $ 6.0 $ (9.9 ) $ 1.6 (a) FC = Forward foreign currency exchange contracts.</t>
  </si>
  <si>
    <t>Stock-based Compensation</t>
  </si>
  <si>
    <t>Disclosure of Compensation Related Costs, Share-based Payments [Abstract]</t>
  </si>
  <si>
    <t>Stock-based Compensation Long-term Stock Incentive Plans The Company's stock-based compensation awards are currently issued under the 2010 Incentive Plan, which was approved by its stockholders on August 5, 2010. However, any prior awards granted under the 1997 Incentive Plan remain subject to the terms of that plan. Any awards that expire, are forfeited, or are surrendered to the Company in satisfaction of taxes are available for issuance under the 2010 Incentive Plan. On September 1, 2016, the Company registered with the Securities and Exchange Commission an additional 0.9 million shares of its Class A common stock for issuance pursuant to the 2010 Incentive Plan. As of March 30, 2019 , 2.9 million shares remained available for future issuance under the Company's incentive plans. Stock-based compensation awards that may be made under the 2010 Incentive Plan include, but are not limited to, (i) stock options, (ii) restricted stock, and (iii) RSUs. During the fiscal periods presented, annual grants consisted entirely of restricted stock and RSUs. Additionally, for RSUs granted to retirement-eligible employees, or employees who become retirement-eligible prior to the end of the awards' respective stated vesting periods, vesting continues post-retirement for all or a portion of the remaining unvested RSUs. Impact on Results A summary of total stock-based compensation expense and the related income tax benefits recognized is as follows: Fiscal Years Ended March 30, March 31, April 1, (millions) Compensation expense (a) $ 88.6 $ 74.5 $ 63.6 Income tax benefit (13.1 ) (25.3 ) (22.6 ) (a) Fiscal 2018 and Fiscal 2017 includes $2.8 million , and $4.3 million , respectively, of accelerated stock-based compensation expense recorded within restructuring and other charges in the consolidated statements of operations (see Note 9 ). All other stock-based compensation expense was recorded within SG&amp;A expenses. The Company issues its annual grants of stock-based compensation awards in the first half of each fiscal year. Due to the timing of the annual grants and other factors, including the timing and magnitude of forfeiture and performance goal achievement adjustments, as well as changes to the size and composition of the eligible employee population, stock-based compensation expense recognized during any given fiscal period is not indicative of the level of compensation expense expected to be incurred in future periods. Stock Options Stock options are granted to employees and non-employee directors with exercise prices equal to the fair market value of the Company's Class A common stock on the date of grant. Generally, options become exercisable ratably (graded-vesting schedule) over a three -year vesting period, subject to the employee's continuing employment. Stock options generally expire seven years from the date of grant. No stock options were granted during any of the fiscal years presented. A summary of stock option activity during Fiscal 2019 is as follows: Number of Shares Weighted-Average Exercise Price Weighted-Average Remaining Contractual Term Aggregate Intrinsic Value (a) (thousands) (years) (millions) Options outstanding at March 31, 2018 1,151 $ 157.86 2.1 $ — Granted — N/A Exercised (162 ) 134.64 Cancelled/Forfeited (155 ) 156.98 Options outstanding at March 30, 2019 834 $ 162.53 1.5 $ — Options vested at March 30, 2019 (b) 834 $ 162.53 1.5 $ — Options exercisable at March 30, 2019 834 $ 162.53 1.5 $ — (a) Aggregate intrinsic value is the amount by which the market price of the Company's Class A common stock at the end of the period exceeds the exercise price of the stock option, multiplied by the number of options. (b) There were no nonvested stock options as of March 30, 2019 . Accordingly, there was no related unrecognized compensation expense as of March 30, 2019 . Additional information pertaining to the Company's stock option plans is as follows: Fiscal Years Ended March 30, March 31, April 1, (millions) Aggregate intrinsic value of stock options exercised (a) $ 1.2 $ — $ 3.0 Cash received from the exercise of stock options 21.8 0.1 5.0 Tax benefits realized on exercise of stock options 3.7 — 1.0 (a) Aggregate intrinsic value is the amount by which the market price of the Company's Class A common stock exceeded the stock option's exercise price when exercised, multiplied by the number of options. Restricted Stock Awards and Service-based RSUs Restricted shares granted to non-employee directors vest ratably over a three -year period, subject to the director's continued service to the Company. The fair values of restricted stock awards are based on the fair value of the Company's Class A common stock on the date of grant. Holders of restricted shares are entitled to receive cash dividends in connection with the payments of dividends on the Company's Class A common stock. Effective beginning Fiscal 2019, non-employee directors are now granted service-based RSUs in lieu of restricted shares. Service-based RSUs granted to certain of the Company's senior executives and other employees, as well as non-employee directors, generally vest over a three -year period, subject to the employee's continuing employment (except for awards granted to retirement-eligible employees, or employees who become retirement-eligible prior to the end of the awards' respective stated vesting periods, as previously discussed). The fair values of service-based RSUs are based on the fair value of the Company's Class A common stock on the date of grant, adjusted to reflect the absence of dividends for any awards for which dividend equivalent amounts do not accrue while outstanding and unvested. A summary of restricted stock and service-based RSU activity during Fiscal 2019 is as follows: Restricted Stock Service- based RSUs Number of Shares Weighted-Average Grant Date Fair Value Number of Shares Weighted-Average Grant Date Fair Value (thousands) (thousands) Nonvested at March 31, 2018 19 $ 92.11 1,072 $ 81.27 Granted — N/A 628 113.38 Vested (9 ) 99.14 (444 ) 87.66 Forfeited — N/A (144 ) 89.69 Nonvested at March 30, 2019 10 $ 86.01 1,112 $ 94.99 Restricted Stock Service- based RSUs Total unrecognized compensation expense at March 30, 2019 (millions) $ 0.1 $ 39.6 Weighted-average period expected to be recognized over (years) 1.0 2.0 Additional information pertaining to restricted stock and service-based RSU activity is as follows: Fiscal Years Ended March 30, March 31, April 1, Restricted Stock: Weighted-average grant date fair value of awards granted N/A N/A $ 81.78 Total fair value of awards vested (millions) $ 1.0 N/A $ 0.5 Service-based RSUs: Weighted-average grant date fair value of awards granted $ 113.38 $ 73.59 $ 82.89 Total fair value of awards vested (millions) $ 50.0 $ 30.0 $ 13.8 Performance-based RSUs The Company grants performance-based RSUs to its senior executives and other key employees. The fair values of performance-based RSUs are based on the fair value of the Company's Class A common stock on the date of grant, adjusted to reflect the absence of dividends for any awards for which dividend equivalent amounts do not accrue while outstanding and unvested. Performance-based RSUs generally vest (i) upon the completion of a three -year period of time (cliff vesting), subject to the employee's continuing employment (except for awards granted to retirement-eligible employees, or employees who become retirement-eligible prior to the end of the awards' respective stated vesting periods, as previously discussed) and the Company's achievement of certain performance goals established at the beginning of the three -year performance period or (ii) ratably, over a three -year period of time (graded vesting), subject to the employee's continuing employment during the applicable vesting period (except for awards granted to retirement-eligible employees, or employees who become retirement-eligible prior to the end of the awards' respective stated vesting periods, as previously discussed) and the achievement by the Company of certain performance goals in the initial year of the three -year vesting period. For performance-based RSUs subject to cliff vesting, beginning in the second quarter of Fiscal 2019, the number of shares that may be earned ranges between 0% (if the specified threshold performance level is not attained) and 200% (if performance meets or exceeds the maximum achievement level) of the awards originally granted. For such awards granted in recent years prior to Fiscal 2019, the number of shares that may be earned ranges between 0% (if the specified threshold performance level is not attained) and 150% (if performance meets or exceeds the maximum achievement level) of the awards originally granted. If actual performance exceeds the pre-established threshold, the number of shares earned is calculated based on the relative performance between specified levels of achievement. A summary of performance-based RSU activity during Fiscal 2019 is as follows: Performance-based RSUs Number of Shares Weighted-Average Grant Date Fair Value (thousands) Nonvested at March 31, 2018 1,157 $ 85.73 Granted 154 129.78 Change due to performance condition achievement (29 ) 126.67 Vested (232 ) 117.16 Forfeited (39 ) 82.27 Nonvested at March 30, 2019 1,011 $ 84.16 Performance-based RSUs Total unrecognized compensation expense at March 30, 2019 (millions) $ 37.8 Weighted-average period expected to be recognized over (years) 1.5 Additional information pertaining to performance-based RSU activity is as follows: Fiscal Years Ended March 30, March 31, April 1, Performance-based RSUs: Weighted-average grant date fair value of awards granted $ 129.78 $ 69.40 $ 86.11 Total fair value of awards vested (millions) $ 31.8 $ 12.9 $ 24.4 Market-based RSUs During the second quarter of Fiscal 2019, the Company granted cliff vesting RSU awards to its senior executives and other key employees, which, in addition to being subject to continuing employment requirements (except for awards granted to retirement-eligible employees, or employees who become retirement-eligible prior to the end of the awards' respective stated vesting periods, as previously discussed), are also subject to a market condition based on TSR performance. The number of shares that vest upon the completion of a three -year period of time is determined by comparing the Company's TSR relative to that of a pre-established peer group over the related three -year performance period. Depending on the Company's level of achievement, the number of shares that ultimately vest may range from 0% to 200% of the awards originally granted. The Company estimates the fair value of its TSR awards on the date of grant using a Monte Carlo simulation, which models multiple stock price paths of the Company's Class A common stock and that of its peer group to evaluate and determine its ultimate expected relative TSR performance ranking. Compensation expense, net of estimated forfeitures, is recorded regardless of whether, and the extent to which, the market condition is ultimately satisfied. The assumptions used to estimate the fair value of TSR awards granted during Fiscal 2019 were as follows: Fiscal Year Ended March 30, Expected term (years) 2.6 Expected volatility 33.5 % Expected dividend yield 1.9 % Risk-free interest rate 2.6 % Weighted-average grant date fair value $ 177.13 A summary of market-based RSU activity during Fiscal 2019 is as follows: Market-based RSUs Number of Shares Weighted-Average Grant Date Fair Value (thousands) Nonvested at March 31, 2018 — N/A Granted 80 $ 177.13 Change due to market condition achievement — N/A Vested — N/A Forfeited (4 ) 173.83 Nonvested at March 30, 2019 76 $ 177.31 Market-based RSUs Total unrecognized compensation expense at March 30, 2019 (millions) $ 9.5 Weighted-average period expected to be recognized over (years) 2.1 Additional information pertaining to market-based RSU activity is as follows: Fiscal Years Ended March 30, March 31, April 1, Market-based RSUs: Weighted-average grant date fair value of awards granted $ 177.13 N/A N/A Total fair value of awards vested (millions) N/A N/A N/A</t>
  </si>
  <si>
    <t>Employee Benefit Plans</t>
  </si>
  <si>
    <t>Defined Benefit Plans and Other Postretirement Benefit Plans Disclosures [Abstract]</t>
  </si>
  <si>
    <t>Employee Benefit Plans Defined Contribution Plans The Company sponsors defined contribution benefit plans covering substantially all eligible employees in the U.S. and Puerto Rico who are not covered by a collective bargaining agreement. The plans include a savings plan feature under Section 401(k) of the Internal Revenue Code. The Company makes matching contributions to the plans equal to 50% of the first 6% of salary contributed by an eligible employee. Additionally, the Company makes a supplemental matching contribution for plan years in which the Company achieves a "stretch" or a "maximum" performance target based on certain goals established at the beginning of each fiscal year, increasing the matching contribution to 75% or 100% , respectively, of the first 6% of salary contributed by eligible employees, not to exceed the maximum contribution permitted by the plan. Under the terms of the plans, a participant becomes 100% vested in the Company's matching contributions after five years of credited service. Contributions made by the Company under these plans were $11.2 million , $10.6 million , and $10.1 million in Fiscal 2019 , Fiscal 2018 , and Fiscal 2017 , respectively. International Defined Benefit Plans The Company sponsors certain single-employer defined benefit plans and cash balance plans at international locations which are not considered to be material individually or in the aggregate to the Company's financial statements. Pension benefits under these plans are based on formulas that reflect the employees' years of service and compensation levels during their employment period. The aggregate funded status of the single-employer defined benefit plans reflected net liabilities of $2.8 million and $1.1 million as of March 30, 2019 and March 31, 2018 , respectively, and were primarily recorded within other non-current liabilities in the Company's consolidated balance sheets. These single-employer defined benefit plans had aggregate projected benefit obligations of $48.1 million and aggregate fair values of plan assets of $45.3 million as of March 30, 2019 , compared to aggregate projected benefit obligations of $43.4 million and aggregate fair values of plan assets of $42.3 million as of March 31, 2018 . The asset portfolio of the single-employer defined benefit plans primarily consists of fixed income securities, which have been measured at fair value largely using Level 2 inputs, as described in Note 12 . Net pension expense for these plans was $4.2 million , $6.6 million , and $9.2 million in Fiscal 2019 , Fiscal 2018 , and Fiscal 2017 , respectively. The service cost component of $4.4 million , $4.6 million , and $6.7 million in Fiscal 2019 , Fiscal 2018 , and Fiscal 2017 , respectively, was recorded within SG&amp;A expenses in the Company's consolidated statements of operations. All other components of net pension expense during the fiscal years presented were recorded within other income (expense), net, in the Company's consolidated statement of operations. Union Pension Plan The Company participates in a multi-employer pension plan and is required to make contributions to the Workers United union (which was previously known as UNITE HERE) (the "Union") for dues based on wages paid to union employees. A portion of these dues is allocated by the Union to a retirement fund which provides defined benefits to substantially all unionized workers. The Company does not participate in the management of the plan and has not been furnished with information with respect to the type of benefits provided, vested and non-vested benefits, or assets. Under the Employee Retirement Income Security Act of 1974, as amended, an employer, upon withdrawal from or termination of a multi-employer plan, is required to continue funding its proportionate share of the plan's unfunded vested benefits. Such liability was assumed in conjunction with the acquisition of certain assets from a non-affiliated licensee. The Company has no current intention of withdrawing from the plan. Other Compensation Plans The Company had a non-qualified supplemental retirement plan for certain highly compensated employees whose benefits under the 401(k) profit sharing retirement savings plans were expected to be constrained by the operation of Internal Revenue Code limitations. These supplemental benefits vested over time and the related compensation expense was recognized over the vesting period. Effective August 2008, the Company amended this plan, resulting in a suspension of the annual contributions for substantially all plan participants. Further, affected participants were provided with a one-time election to either withdraw all benefits vested in the plan in a lump sum amount or remain in the plan and receive future distributions of benefits. As of March 30, 2019 and March 31, 2018 , amounts accrued under this plan totaled $5.1 million and $7.0 million , respectively, and were classified within other non-current liabilities in the consolidated balance sheets. Total compensation expense recognized related to these benefits was not material in any of the three fiscal years presented.</t>
  </si>
  <si>
    <t>Segment Information</t>
  </si>
  <si>
    <t>Segment Reporting [Abstract]</t>
  </si>
  <si>
    <t>Segment Information The Company has three reportable segments based on its business activities and organization: • North America — The North America segment primarily consists of sales of Ralph Lauren branded apparel, footwear, accessories, home furnishings, and related products made through the Company's wholesale and retail businesses in the U.S. and Canada, excluding Club Monaco. In North America, the Company's wholesale business is comprised primarily of sales to department stores, and to a lesser extent, specialty stores. The Company's retail business in North America is comprised of its Ralph Lauren stores, its factory stores, and its digital commerce site, www.RalphLauren.com. • Europe — The Europe segment primarily consists of sales of Ralph Lauren branded apparel, footwear, accessories, home furnishings, and related products made through the Company's wholesale and retail businesses in Europe and the Middle East, excluding Club Monaco. In Europe, the Company's wholesale business is comprised of a varying mix of sales to both department stores and specialty stores, depending on the country. The Company's retail business in Europe is comprised of its Ralph Lauren stores, its factory stores, its concession-based shop-within-shops, and its various digital commerce sites. • Asia — The Asia segment primarily consists of sales of Ralph Lauren branded apparel, footwear, accessories, home furnishings, and related products made through the Company's wholesale and retail businesses in Asia, Australia, and New Zealand. The Company's retail business in Asia is comprised of its Ralph Lauren stores, its factory stores, its concession-based shop-within-shops, and its digital commerce site, www.RalphLauren.cn, which launched in September 2018. In addition, the Company sells its products online through various third-party digital partner commerce sites. In Asia, the Company's wholesale business is comprised primarily of sales to department stores, with related products distributed through shop-within-shops. No operating segments were aggregated to form the Company's reportable segments. In addition to these reportable segments, the Company also has other non-reportable segments, which primarily consist of (i) sales of Club Monaco branded products made through its retail businesses in the U.S., Canada, and Europe, and its licensing alliances in Europe and Asia, (ii) sales of Ralph Lauren branded products made through its wholesale business in Latin America, and (iii) royalty revenues earned through its global licensing alliances, excluding Club Monaco. The Company's segment reporting structure is consistent with how it establishes its overall business strategy, allocates resources, and assesses performance of its business. The accounting policies of the Company's segments are consistent with those described in Notes 2 and 3. Sales and transfers between segments are generally recorded at cost and treated as transfers of inventory. All intercompany revenues are eliminated in consolidation and are not reviewed when evaluating segment performance. Each segment's performance is evaluated based upon net revenues and operating income before restructuring-related charges, impairment of assets, and certain other one-time items, if any. Certain corporate overhead expenses related to global functions, most notably the Company's executive office, information technology, finance and accounting, human resources, and legal departments, largely remain at corporate. Additionally, other costs that cannot be allocated to the segments based on specific usage are also maintained at corporate, including corporate advertising and marketing expenses, depreciation and amortization of corporate assets, and other general and administrative expenses resulting from corporate-level activities and projects. Asset information by segment is not utilized for purposes of assessing performance or allocating resources, and therefore such information has not been presented. Net revenues for each of the Company's segments are as follows: Fiscal Years Ended March 30, March 31, April 1, (millions) Net revenues: North America $ 3,202.9 $ 3,231.0 $ 3,783.0 Europe 1,659.9 1,585.0 1,543.4 Asia 1,041.0 933.7 882.5 Other non-reportable segments 409.2 432.6 443.9 Total net revenues (a) $ 6,313.0 $ 6,182.3 $ 6,652.8 (a) The Company's sales to its largest wholesale customer, Macy's, accounted for approximately 8% of its total net revenues in each of Fiscal 2019 and Fiscal 2018 and 10% in Fiscal 2017 . Substantially all of the Company's sales to Macy's related to its North America segment. Operating income (loss) for each of the Company's segments is as follows: Fiscal Years Ended March 30, March 31, April 1, (millions) Operating income (loss) (a) : North America $ 682.8 $ 677.6 $ 666.8 Europe 389.9 356.7 305.2 Asia 161.0 137.2 (86.3 ) Other non-reportable segments 121.6 107.5 81.0 1,355.3 1,279.0 966.7 Unallocated corporate expenses (663.4 ) (672.8 ) (740.4 ) Unallocated restructuring and other charges (b) (130.1 ) (108.0 ) (318.6 ) Total operating income (loss) $ 561.8 $ 498.2 $ (92.3 ) (a) Segment operating income (loss) and unallocated corporate expenses during the fiscal years presented included certain restructuring-related inventory charges (see Note 9 ) and asset impairment charges (see Note 8 ), which are detailed below: Fiscal Years Ended March 30, March 31, April 1, (millions) Restructuring-related inventory charges: North America $ (1.9 ) $ (2.8 ) $ (33.9 ) Europe (2.5 ) (1.5 ) (20.1 ) Asia (0.8 ) (2.9 ) (137.6 ) Other non-reportable segments (2.0 ) (0.4 ) (6.3 ) Total restructuring-related inventory charges $ (7.2 ) $ (7.6 ) $ (197.9 ) Fiscal Years Ended March 30, March 31, April 1, (millions) Asset impairment charges: North America $ (3.1 ) $ (4.7 ) $ (62.5 ) Europe (4.3 ) (1.2 ) (3.1 ) Asia (4.4 ) (1.0 ) (42.0 ) Other non-reportable segments (8.1 ) (22.4 ) (29.2 ) Unallocated corporate expenses (5.9 ) (20.7 ) (117.0 ) Total asset impairment charges $ (25.8 ) $ (50.0 ) $ (253.8 ) (b) The fiscal years presented included certain unallocated restructuring and other charges (see Note 9 ), which are detailed below: Fiscal Years Ended March 30, March 31, April 1, (millions) Unallocated restructuring and other charges: North America-related $ (27.0 ) $ (15.5 ) $ (34.7 ) Europe-related (12.0 ) (4.5 ) (27.7 ) Asia-related (0.9 ) 2.5 (68.3 ) Other non-reportable segment-related (7.4 ) (8.5 ) (7.7 ) Corporate operations-related (46.3 ) (53.2 ) (155.6 ) Unallocated restructuring charges (93.6 ) (79.2 ) (294.0 ) Other charges (see Note 9) (36.5 ) (28.8 ) (24.6 ) Total unallocated restructuring and other charges $ (130.1 ) $ (108.0 ) $ (318.6 ) The following tables summarize depreciation and amortization expense and capital expenditures for each of the Company's segments: Fiscal Years Ended March 30, March 31, April 1, (millions) Depreciation and amortization expense: North America $ 81.8 $ 82.5 $ 110.0 Europe 33.5 34.8 31.8 Asia 49.1 50.3 47.8 Other non-reportable segments 7.3 10.7 14.5 Unallocated corporate 95.5 102.8 103.4 Unallocated restructuring and other charges (see Note 9) 14.1 14.1 — Total depreciation and amortization expense $ 281.3 $ 295.2 $ 307.5 Fiscal Years Ended March 30, March 31, April 1, (millions) Capital expenditures: North America $ 74.6 $ 41.9 $ 62.8 Europe 26.4 28.5 43.6 Asia 45.2 40.7 30.2 Other non-reportable segments 5.2 5.3 20.1 Unallocated corporate 46.3 45.2 127.3 Total capital expenditures $ 197.7 $ 161.6 $ 284.0 Net revenues and long-lived assets by geographic location of the reporting subsidiary are as follows: Fiscal Years Ended March 30, March 31, April 1, (millions) Net revenues (a) : The Americas (b) $ 3,602.2 $ 3,652.1 $ 4,214.7 Europe (c) 1,668.6 1,595.2 1,554.1 Asia (d) 1,042.2 935.0 884.0 Total net revenues $ 6,313.0 $ 6,182.3 $ 6,652.8 March 30, March 31, (millions) Long-lived assets (a) : The Americas (b) $ 789.6 $ 915.4 Europe (c) 140.0 154.8 Asia (d) 109.6 116.1 Total long-lived assets $ 1,039.2 $ 1,186.3 (a) Net revenues and long-lived assets for certain of the Company's licensed operations are included within the geographic location of the reporting subsidiary which holds the respective license. (b) Includes the U.S., Canada, and Latin America. Net revenues earned in the U.S. were $3.379 billion , $3.427 billion , and $3.990 billion in Fiscal 2019 , Fiscal 2018 , and Fiscal 2017 , respectively. Long-lived assets located in the U.S. were $766.1 million and $889.7 million as of March 30, 2019 and March 31, 2018 , respectively. (c) Includes the Middle East. (d) Includes Australia and New Zealand.</t>
  </si>
  <si>
    <t>Additional Financial Information</t>
  </si>
  <si>
    <t>Supplemental Cash Flow Information [Abstract]</t>
  </si>
  <si>
    <t>Additional Financial Information Reconciliation of Cash, Cash Equivalents, and Restricted Cash A reconciliation of cash, cash equivalents, and restricted cash as of March 30, 2019 and March 31, 2018 from the consolidated balance sheets to the consolidated statements of cash flows is as follows: March 30, March 31, (millions) Cash and cash equivalents $ 584.1 $ 1,304.6 Restricted cash included within prepaid expenses and other current assets 11.9 15.5 Restricted cash included within other non-current assets 30.5 35.4 Total cash, cash equivalents, and restricted cash $ 626.5 $ 1,355.5 Amounts included in restricted cash relate to cash placed in escrow with certain banks as collateral, primarily to secure guarantees in connection with certain international tax matters and real estate leases. Cash Interest and Taxes Cash paid for interest and income taxes is as follows: Fiscal Years Ended March 30, March 31, April 1, (millions) Cash paid for interest $ 17.3 $ 11.7 $ 13.0 Cash paid for income taxes 102.0 54.0 81.7 Non-cash Transactions Non-cash investing activities included capital expenditures incurred but not yet paid of $47.6 million , $37.0 million , and $45.7 million as of the end of Fiscal 2019 , Fiscal 2018 , and Fiscal 2017 , respectively. Additionally, during Fiscal 2018 and Fiscal 2017 , the Company recorded capital lease assets and corresponding capital lease obligations of $3.3 million and $10.9 million , respectively, within its consolidated balance sheet. There were no other significant non-cash investing or financing activities for any of the fiscal years presented.</t>
  </si>
  <si>
    <t>Summary of Significant Accounting Policies (Policies)</t>
  </si>
  <si>
    <t>Basis of Consolidation</t>
  </si>
  <si>
    <t>Basis of Consolidation These consolidated financial statements have been prepared in accordance with accounting principles generally accepted in the U.S. ("U.S. GAAP") and present the consolidated financial position, income (loss), comprehensive income (loss), and cash flows of the Company, including all entities in which the Company has a controlling financial interest and is determined to be the primary beneficiary. All significant intercompany balances and transactions have been eliminated in consolidation.</t>
  </si>
  <si>
    <t>Fiscal Year</t>
  </si>
  <si>
    <t>Fiscal Year The Company utilizes a 52-53 week fiscal year ending on the Saturday closest to March 31. As such, fiscal year 2019 ended on March 30, 2019 and was a 52 -week period ("Fiscal 2019 "); fiscal year 2018 ended on March 31, 2018 and was a 52 -week period ("Fiscal 2018 "); fiscal year 2017 ended on April 1, 2017 and was a 52 -week period ("Fiscal 2017 "); and fiscal year 2020 will end on March 28, 2020 and will be a 52-week period ("Fiscal 2020 ").</t>
  </si>
  <si>
    <t>Use of Estimates</t>
  </si>
  <si>
    <t>Use of Estimates The preparation of financial statements in conformity with U.S. GAAP requires management to make certain estimates and assumptions that affect the amounts reported in the financial statements and notes thereto. Actual results could differ materially from those estimates. Significant estimates inherent in the preparation of the consolidated financial statements include reserves for bad debt, customer returns, discounts, end-of-season markdowns, operational chargebacks, and certain cooperative advertising allowances; the realizability of inventory; reserves for litigation and other contingencies; useful lives and impairments of long-lived tangible and intangible assets; fair value measurements; accounting for income taxes and related uncertain tax positions; valuation of stock-based compensation awards and related estimated forfeiture rates; reserves for restructuring activity; and accounting for business combinations, among others.</t>
  </si>
  <si>
    <t>Reclassifications</t>
  </si>
  <si>
    <t>Reclassifications Certain reclassifications have been made to the prior periods' financial information in order to conform to the current period's presentation.</t>
  </si>
  <si>
    <t>Revenue Recognition</t>
  </si>
  <si>
    <t>Revenue Recognition The Company recognizes revenue across all segments of the business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and other related taxes collected from customers and remitted to government authorities are excluded from revenue. Revenue within the Company's wholesale business is generally recognized upon shipment of products, at which point title passes and risk of loss is transferred to the customer. In certain arrangements where the Company retains the risk of loss during shipment, revenue is recognized upon receipt of products by the customer. Wholesale revenue is recorded net of estimates of returns, discounts, end-of-season markdowns, operational chargebacks, and certain cooperative advertising allowances. Returns and allowances require pre-approval from management and discounts are based on trade terms. Estimates for end-of-season markdown reserves are based on historical trends, actual and forecasted seasonal results, an evaluation of current economic and market conditions, retailer performance, and, in certain cases, contractual terms. Estimates for operational chargebacks are based on actual customer notifications of order fulfillment discrepancies and historical trends. The Company reviews and refines these estimates on at least a quarterly basis. The Company's historical estimates of these amounts have not differed materially from actual results. Revenue within the Company's retail business is recognized when the customer takes physical possession of the products, which occurs either at the point of sale for merchandise purchased at the Company's retail stores and concession-based shop-within-shops, or upon receipt of shipment for merchandise ordered through direct-to-consumer digital commerce sites. Such revenues are recorded net of estimated returns based on historical trends. Payment is due at the point of sale. Gift cards issued to customers by the Company are recorded as a liability until they are redeemed, at which point revenue is recognized. The Company also estimates and recognizes revenue for gift card balances not expected to ever be redeemed (referred to as "breakage") to the extent that it does not have a legal obligation to remit the value of such unredeemed gift cards to the relevant jurisdiction as unclaimed or abandoned property. Such estimates are based upon historical redemption trends, with breakage income recognized in proportion to the pattern of actual customer redemptions. Revenue from the Company's licensing arrangements is recognized over time during the period that licensees are provided access to the Company's trademarks (i.e., symbolic intellectual property) and benefit from such access through their sales of licensed products. These arrangements require licensees to pay a sales-based royalty, which for certain arrangements may be subject to a contractually-guaranteed minimum royalty amount. Payments are generally due quarterly and, depending on time of receipt, may be recorded as a liability until recognized as revenue. The Company recognizes revenue for its sales-based royalty arrangements (including those for which the royalty exceeds any contractually-guaranteed minimum royalty amount) as licensed products are sold by the licensee. If a sales-based royalty is not ultimately expected to exceed a contractually-guaranteed minimum royalty amount, the minimum is recognized as revenue ratably over the contractual period. This sales-based output measure of progress and pattern of recognition best represents the value transferred to the licensee over the term of the arrangement, as well as the consideration that the Company is entitled to receive in exchange for providing access to its trademarks. Deferred Income Deferred income represents cash payments received in advance of the Company's transfer of control of products or services to its customers and is generally comprised of unredeemed gift cards, net of breakage, and advance royalty payments from licensees.</t>
  </si>
  <si>
    <t>Cost of Goods Sold and Selling Expenses</t>
  </si>
  <si>
    <t>Cost of Goods Sold and Selling Expenses Cost of goods sold includes the expenses incurred to acquire and produce inventory for sale, including product costs, freight-in, and import costs, as well as changes in reserves for shrinkage and inventory realizability. Gains and losses associated with forward foreign currency exchange contracts that are designated as qualifying cash flow hedges of inventory transactions are also recognized within cost of goods sold when the hedged inventory is sold. The costs of selling merchandise, including those associated with preparing merchandise for sale, such as picking, packing, warehousing, and order charges ("handling costs"), are included in selling, general, and administrative ("SG&amp;A") expenses in the consolidated statements of operations.</t>
  </si>
  <si>
    <t>Shipping and Handling Costs</t>
  </si>
  <si>
    <t>Shipping and Handling Costs The costs associated with shipping goods to customers are accounted for as fulfillment activities and reflected as a component of SG&amp;A expenses in the consolidated statements of operations. Shipping and handling costs (described above) billed to customers are included in revenue.</t>
  </si>
  <si>
    <t>Advertising and Marketing Costs</t>
  </si>
  <si>
    <t>Advertising and Marketing Costs Advertising costs, including the costs to produce advertising, are expensed when the advertisement is first exhibited. Advertising costs paid to wholesale customers under cooperative advertising programs are not included in advertising costs, but rather are reflected as a reduction of revenue since generally the benefits are not sufficiently separable from the purchases of the Company's products by customers. Costs associated with the marketing and promotion of the Company's products are included within SG&amp;A expenses.</t>
  </si>
  <si>
    <t>Foreign Currency Translations and Transactions</t>
  </si>
  <si>
    <t xml:space="preserve">Foreign Currency Translation and Transactions The financial position and operating results of the Company's foreign operations are primarily consolidated using their respective local currency as the functional currency. Local currency assets and liabilities are translated to U.S. Dollars at the rates of exchange in effect on the balance sheet date, and local currency revenues and expenses are translated to U.S. Dollars at average rates of exchange in effect during the period. The resulting translation gains or losses are included in the consolidated statements of comprehensive income (loss) as a component of other comprehensive income (loss) ("OCI") and in the consolidated statements of equity within accumulated other comprehensive income (loss) ("AOCI"). Gains and losses on the translation of intercompany loans made to foreign subsidiaries that are of a long-term investment nature are also included within this component of equity. The Company also recognizes gains and losses on both third-party and intercompany transactions that are denominated in a currency other than the respective entity's functional currency. Such foreign currency transaction gains and losses are recognized in earnings within other income (expense), net, in the consolidated statements of operations, inclusive of the effects of any related hedging activities, and reflected net losses of $2.8 million in Fiscal 2019 and net gains of $4.5 million and $1.1 million in Fiscal 2018 and Fiscal 2017 , respectively. </t>
  </si>
  <si>
    <t>Comprehensive Income (Loss) Comprehensive income (loss), which is reported in the consolidated statements of comprehensive income (loss) and consolidated statements of equity, consists of net income (loss) and other gains and losses affecting equity that, under U.S. GAAP, are excluded from net income (loss). The components of OCI for the Company consist of foreign currency translation gains (losses); net realized and unrealized gains (losses) on cash flow hedges, such as forward foreign currency exchange contracts; net realized and unrealized gains (losses) on available-for-sale investments; and net realized and unrealized gains (losses) related to the Company's defined benefit plans.</t>
  </si>
  <si>
    <t>Net Income (Loss) per Common Share</t>
  </si>
  <si>
    <t>Net Income (Loss) per Common Share Basic net income (loss) per common share is computed by dividing net income (loss) attributable to common shares by the weighted-average number of common shares outstanding during the period. Weighted-average common shares include shares of the Company's Class A and Class B common stock. Diluted net income (loss) per common share adjusts basic net income (loss) per common share for the dilutive effects of outstanding stock options, restricted stock units ("RSUs"), and any other potentially dilutive instruments, only in the periods in which such effects are dilutive. Options to purchase shares of the Company's Class A common stock at an exercise price greater than the average market price of the common stock during the reporting period are anti-dilutive and therefore not included in the computation of diluted net income (loss) per common share. In addition, the Company has outstanding performance-based and market-based RSUs, which are included in the computation of diluted shares only to the extent that the underlying performance or market conditions (i) have been satisfied as of the end of the reporting period or (ii) would be considered satisfied if the end of the reporting period were the end of the related contingency period and the result would be dilutive.</t>
  </si>
  <si>
    <t>Stock-Based Compensation</t>
  </si>
  <si>
    <t>Stock-Based Compensation The Company recognizes expense for all stock-based compensation awards granted to employees and non-employee directors based on the grant date fair value of the awards over the requisite service period, adjusted for forfeitures which are estimated based on an analysis of historical experience and expected future trends. The Company uses the Black-Scholes valuation model to estimate the grant date fair value of any stock option awards. The grant date fair value of the Company's market-based RSU awards, for which vesting is dependent upon total shareholder return ("TSR") of its Class A common stock over a three-year performance period relative to that of a pre-established peer group, is estimated using a Monte Carlo simulation model. The grant date fair values of restricted stock awards, service-based RSUs, and performance-based RSUs are determined based on the fair value of the Company's Class A common stock on the date of grant, adjusted to reflect the absence of dividends for any awards for which dividend equivalent amounts do not accrue while outstanding and unvested. Compensation expense for all performance-based RSUs is recognized over the requisite service period when attainment of the performance goal is deemed probable, net of estimated forfeitures. Compensation expense for market-based RSUs, net of estimated forfeitures, is recognized over the requisite service period regardless of whether, and the extent to which, the market condition is ultimately satisfied. The Company recognizes compensation expense on an accelerated basis for all awards with graded vesting terms, including stock options, restricted stock, and certain RSUs. For RSU awards with cliff vesting terms, compensation expense is recognized on a straight-line basis. For certain RSU awards granted to retirement-eligible employees, or employees who will become retirement-eligible prior to the end of the awards' respective stated vesting periods, the related stock-based compensation expense is recognized on an accelerated basis over a term commensurate with the period that the employee is required to provide service in order to vest in the award. See Note 17 for further discussion of the Company's stock-based compensation plans.</t>
  </si>
  <si>
    <t>Cash and Cash Equivalents</t>
  </si>
  <si>
    <t>Cash and Cash Equivalents Cash and cash equivalents include all highly liquid investments with original maturities of 90 days or less, including investments in time deposits and debt securities. Investments in debt securities are diversified among high-credit quality securities in accordance with the Company's risk-management policies.</t>
  </si>
  <si>
    <t>Restricted Cash</t>
  </si>
  <si>
    <t>Restricted Cash The Company is periodically required to place cash in escrow with various banks as collateral, primarily to secure guarantees of corresponding amounts made by the banks to international tax authorities on behalf of the Company, such as to secure refunds of value-added tax payments in certain international tax jurisdictions or in the case of certain international tax audits, as well as to secure guarantees related to certain real estate leases. Such cash is classified as restricted cash and reported as a component of either prepaid expenses and other current assets or other non-current assets in the Company's consolidated balance sheets.</t>
  </si>
  <si>
    <t>Investments</t>
  </si>
  <si>
    <t>Impairment Assessment The Company evaluates investments held in unrealized loss positions, if any, for other-than-temporary impairment on a quarterly basis. Such evaluation involves a variety of considerations, including assessments of the risks and uncertainties associated with general economic conditions and distinct conditions affecting specific issuers. Factors considered by the Company include (i) the length of time and the extent to which the fair value has been below cost; (ii) the financial condition, credit worthiness, and near-term prospects of the issuer; (iii) the length of time to maturity; (iv) future economic conditions and market forecasts; (v) the Company's intent and ability to retain its investment for a period of time sufficient to allow for recovery of market value; and (vi) an assessment of whether it is more likely than not that the Company will be required to sell its investment before recovery of market value. See Note 13 for further information relating to the Company's investments. Investments The Company's investment objectives include capital preservation, maintaining adequate liquidity, diversification to minimize liquidity and credit risk, and achievement of maximum returns within the guidelines set forth in the Company's investment policy. Short-term investments consist of investments which the Company expects to convert into cash within one year, including time deposits and debt securities, which have original maturities greater than 90 days. Non-current investments, which are classified within other non-current assets in the consolidated balance sheets, consist of those investments which the Company does not expect to convert into cash within one year. The Company classifies all of its investments at the time of purchase as available-for-sale. These investments are recorded at fair value with unrealized gains or losses classified as a component of AOCI in the consolidated balance sheets, and related realized gains or losses classified as a component of other income (expense), net, in the consolidated statements of operations. Cash inflows and outflows related to the sale and purchase of investments are classified as investing activities in the Company's consolidated statements of cash flows. Equity-method Investments Investments in companies in which the Company has significant influence, but less than a controlling financial interest, are accounted for using the equity method. Significant influence is generally presumed to exist when the Company owns between 20% and 50% of the investee. Under the equity method of accounting, the following amounts are recorded in the Company's consolidated financial statements: the Company's investment in and amounts due to and from the investee are included in the consolidated balance sheets; the Company's share of the investee's earnings (losses) is included in the consolidated statements of operations; and dividends, cash distributions, loans, or other cash received from the investee and additional cash investments, loan repayments, or other cash paid to the investee are included in the consolidated statements of cash flows.</t>
  </si>
  <si>
    <t>Accounts Receivable</t>
  </si>
  <si>
    <t>An allowance for doubtful accounts is determined through an analysis of accounts receivable aging, assessments of collectability based on an evaluation of historical and anticipated trends, the financial condition of the Company's customers, and an evaluation of the impact of economic conditions, among other factors. Accounts Receivable In the normal course of business, the Company extends credit to wholesale customers that satisfy defined credit criteria. Payment is generally due within 30 to 120 days and does not include a significant financing component. Accounts receivable is recorded at carrying value, which approximates fair value, and is presented in the Company's consolidated balance sheets net of certain reserves and allowances. These reserves and allowances consist of (i) reserves for returns, discounts, end-of-season markdowns, operational chargebacks, and certain cooperative advertising allowances (see the " Revenue Recognition " section above for further discussion of related accounting policies) and (ii) allowances for doubtful accounts.</t>
  </si>
  <si>
    <t>Inventories The Company holds inventory that is sold through wholesale distribution channels to major department stores and specialty retail stores. The Company also holds retail inventory that is sold in its own stores and digital commerce sites directly to consumers. Substantially all of the Company's inventories are comprised of finished goods, which are stated at the lower of cost or estimated realizable value, with cost determined on a weighted-average cost basis. The estimated realizable value of inventory is determined based on an analysis of historical sales trends of the Company's individual product lines, the impact of market trends and economic conditions, and a forecast of future demand, giving consideration to the value of current in-house orders for future sales of inventory, as well as plans to sell inventory through the Company's factory stores, among other liquidation channels. Actual results may differ from estimates due to the quantity, quality, and mix of products in inventory, consumer and retailer preferences, and market conditions. Reserves for inventory shrinkage, representing the risk of physical loss of inventory, are estimated based on historical experience and are adjusted based upon physical inventory counts. The Company's historical estimates of these costs and its related provisions have not differed materially from actual results.</t>
  </si>
  <si>
    <t>Property and Equipment, Net</t>
  </si>
  <si>
    <t>Property and Equipment, Net Property and equipment, net is stated at cost less accumulated depreciation. Depreciation is calculated using the straight-line method based upon the estimated useful lives of depreciable assets, which range from three to seven years for furniture and fixtures, machinery and equipment, and capitalized software; and from ten to forty years for buildings and improvements. Leasehold improvements are depreciated over the shorter of the estimated useful lives of the respective assets or the term of the related lease. Property and equipment, along with other long-lived assets, are evaluated for impairment periodically whenever events or changes in circumstances indicate that their related carrying values may not be fully recoverable. In evaluating long-lived assets for recoverability, including finite-lived intangibles as described below, the Company uses its best estimate of future cash flows expected to result from the use of the asset and its eventual disposition. To the extent that estimated future undiscounted net cash flows attributable to the asset are less than its carrying value, an impairment loss is recognized equal to the difference between the carrying value of such asset and its fair value, considering external market participant assumptions. Assets to be disposed of and for which there is a committed plan for disposal are reported at the lower of carrying value or fair value, less costs to sell.</t>
  </si>
  <si>
    <t>Goodwill and Other Intangible Assets At acquisition, the Company estimates and records the fair value of purchased intangible assets, which typically consist of reacquired license agreements, customer relationships, non-compete agreements, and/or order backlog. The fair values of these intangible assets are estimated based on management's assessment, considering independent third-party appraisals when necessary. The excess of the purchase consideration over the fair value of net assets acquired, both tangible and intangible, is recorded as goodwill. Goodwill and certain other intangible assets deemed to have indefinite useful lives are not amortized. Rather, goodwill and such indefinite-lived intangible assets are assessed for impairment at least annually. The Company generally performs its annual goodwill and indefinite-lived intangible assets impairment analyses using a qualitative approach to determine whether it is more likely than not that the fair values of such assets are less than their respective carrying values. If, based on the results of the qualitative assessment, it is concluded that it is not more likely than not that the fair value of the asset exceeds its carrying value, a quantitative test is performed. Under the quantitative test, if the carrying value of the asset exceeds its fair value, an impairment loss is recognized in the amount of the excess. The Company also periodically performs a quantitative test to assess its goodwill for impairment in lieu of using the qualitative approach in order to reassess the fair values of its reporting units. Finite-lived intangible assets are amortized over their respective estimated useful lives and, along with other long-lived assets as noted above, are evaluated for impairment periodically whenever events or changes in circumstances indicate that their related carrying values may not be fully recoverable. See discussion of the Company's accounting policy for long-lived asset impairment as previously described under the caption " Property and Equipment, Net. "</t>
  </si>
  <si>
    <t>Income Taxes Income taxes are provided using the asset and liability method. Under this method, income taxes (i.e., deferred tax assets and liabilities, current taxes payable/refunds receivable, and tax expense) are recorded based on amounts refundable or payable in the current year and include the results of any difference between U.S. GAAP and tax reporting. Deferred income taxes reflect the tax effect of certain net operating losses, capital losses, general business credit carryforwards, and the net tax effects of temporary differences between the carrying amount of assets and liabilities for financial statement and income tax purposes, as determined under enacted tax laws and rates. The Company accounts for the financial effect of changes in tax laws or rates in the period of enactment. In addition, valuation allowances are established when management determines that it is more likely than not that some portion or all of a deferred tax asset will not be realized. Tax valuation allowances are analyzed periodically and adjusted as events occur or circumstances change that warrant adjustments. In determining the income tax benefit (provision) for financial reporting purposes, the Company establishes a reserve for uncertain tax positions. If the Company considers that a tax position is more likely than not of being sustained upon audit, based solely on the technical merits of the position, it recognizes the tax benefit. The Company measures the tax benefit by determining the largest amount that is greater than 50% likely of being realized upon settlement, presuming that the tax position is examined by the appropriate taxing authority that has full knowledge of all relevant information. These assessments can be complex and the Company often obtains assistance from external advisors. To the extent that the Company's estimates change or the final tax outcome of these matters is different than the amounts recorded, such differences will impact the income tax benefit (provision) in the period in which such determinations are made. If the initial assessment fails to result in the recognition of a tax benefit, the Company regularly monitors its position and subsequently recognizes the tax benefit if (i) there are changes in tax law or analogous case law that sufficiently raise the likelihood of prevailing on the technical merits of the position to more likely than not; (ii) the statute of limitations expires; or (iii) there is a completion of an audit resulting in a settlement of that tax year with the appropriate agency. Uncertain tax positions are classified as current only when the Company expects to pay cash within the next twelve months. Interest and penalties are recorded within the income tax benefit (provision) in the Company's consolidated statements of operations and are classified on the consolidated balance sheets together with the related liability for unrecognized tax benefits. See Note 10 for further discussion of the Company's income taxes</t>
  </si>
  <si>
    <t>Leases</t>
  </si>
  <si>
    <t>Leases The Company leases certain facilities and equipment, including the vast majority of its retail stores. Certain of the Company's lease agreements contain renewal options, rent escalation clauses, and/or landlord incentives. Renewal terms generally reflect market rates at the time of renewal. Rent expense for noncancelable operating leases with scheduled rent increases and/or landlord incentives is recognized on a straight-line basis over the lease term, including any applicable rent holidays, beginning on the earlier of the lease commencement date or the date the Company takes control of the leased space. The excess of straight-line rent expense over the scheduled payment amounts and landlord incentives is recorded as a deferred rent obligation. As of the end of Fiscal 2019 and Fiscal 2018 , deferred rent obligations of $242.4 million and $249.5 million , respectively, were classified primarily within other non-current liabilities in the Company's consolidated balance sheets. Assets under capital leases are recorded within property and equipment, net in the consolidated balance sheets based on their nature and are depreciated over the lease term, with the related minimum lease payments allocated between a reduction of the lease liability and the recognition of interest expense. In certain lease arrangements, the Company is involved with the construction of the building or leasehold improvements (generally on property owned by the landlord). If the Company concludes that it has substantively all of the risks of ownership during construction of a leased property and therefore is deemed the owner of the project for accounting purposes, it records an asset and related financing obligation in the amount of the total project costs related to construction-in-progress and the fair value of the pre-existing property. Once construction is complete, the Company considers the requirements for sale-leaseback treatment, including the transfer back of all risks of ownership and whether it has any continuing involvement with the leased property. If the arrangement does not qualify for sale-leaseback treatment, the Company continues to amortize the financing obligation and depreciate the building over the lease term.</t>
  </si>
  <si>
    <t>Derivative Financial Instruments</t>
  </si>
  <si>
    <t>Derivative Financial Instruments The Company records all derivative financial instruments on its consolidated balance sheets at fair value. Changes in the fair value of derivative instruments that qualify for hedge accounting are either (i) offset against the changes in fair value of the related hedged assets, liabilities, or firm commitments through earnings or (ii) recognized in equity as a component of AOCI until the hedged item is recognized in earnings, depending on whether the derivative is being used to hedge against changes in fair value or cash flows and net investments, respectively. Each derivative instrument that qualifies for hedge accounting is expected to be highly effective in reducing and offsetting the risk associated with the related exposure being hedged. For each derivative instrument that is designated as a hedge, the Company formally documents the related risk management objective and strategy, including identification of the hedging instrument, the hedged item, and the risk exposure, as well as how hedge effectiveness will be assessed over the instrument's term. To assess hedge effectiveness at the inception of a hedging relationship, the Company generally uses regression analysis, a statistical method, to compare changes in the fair value of the derivative instrument to changes in the fair value or cash flows of the related hedged item. The extent to which a hedging instrument has been and is expected to remain highly effective in achieving offsetting changes in fair value or cash flows is assessed by the Company on at least a quarterly basis. As a result of its use of derivative instruments, the Company is exposed to the risk that counterparties to such contracts will fail to meet their contractual obligations. To mitigate this counterparty credit risk, the Company has a policy of only entering into contracts with carefully selected financial institutions based upon an evaluation of their credit ratings and certain other factors, adhering to established limits for credit exposure. The Company's established policies and procedures for mitigating credit risk from derivative transactions include ongoing review and assessment of its counterparties' creditworthiness. The Company also enters into master netting arrangements with counterparties, when possible, to mitigate credit risk associated with its derivative instruments. In the event of default or termination (as such terms are defined within the respective master netting arrangement), these arrangements allow the Company to net-settle amounts payable and receivable related to multiple derivative transactions with the same counterparty. The master netting arrangements specify a number of events of default and termination, including, among others, the failure to make timely payments. The fair values of the Company's derivative instruments are recorded on its consolidated balance sheets on a gross basis. For cash flow reporting purposes, proceeds received or amounts paid upon the settlement of a derivative instrument are classified in the same manner as the related item being hedged, primarily within cash flows from operating activities. Cash Flow Hedges The Company uses forward foreign currency exchange contracts to reduce its risk related to exchange rate fluctuations on inventory transactions made in an entity's non-functional currency and the settlement of foreign currency-denominated balances. To the extent forward foreign currency exchange contracts are designated as qualifying cash flow hedges, the related gains or losses are initially deferred in equity as a component of AOCI and are subsequently recognized in the consolidated statements of operations as follows: • Forecasted Inventory Transactions — recognized as part of the cost of the inventory being hedged within cost of goods sold when the related inventory is sold to a third party. • Settlement of Foreign Currency Balances — recognized within other income (expense), net, during the period that the hedged balance is remeasured through earnings, generally through its settlement when the related payment occurs. If it is determined that a derivative instrument has not been highly effective, and will continue not to be highly effective in hedging the designated exposure, hedge accounting is discontinued and further gains (losses) are immediately recognized in earnings within other income (expense), net. Upon discontinuance of hedge accounting, the cumulative change in fair value of the derivative instrument previously recorded in AOCI is recognized in earnings when the related hedged item affects earnings, consistent with the originally-documented hedging strategy, unless the forecasted transaction is no longer probable of occurring, in which case the accumulated amount is immediately recognized in earnings within other income (expense), net. Hedges of Net Investments in Foreign Operations The Company periodically uses cross-currency swap contracts and forward foreign currency exchange contracts to reduce risk associated with exchange rate fluctuations on certain of its net investments in foreign subsidiaries. Changes in the fair values of such derivative instruments that are designated as qualifying hedges of net investments in foreign operations are recorded in equity as a component of AOCI in the same manner as foreign currency translation adjustments. In assessing the effectiveness of such hedges, the Company uses a method based on changes in spot rates to measure the impact of foreign currency exchange rate fluctuations on both its foreign subsidiary net investment and the related derivative hedging instrument. Under this method, changes in the fair value of the hedging instrument other than those due to changes in the spot rate are initially recorded in AOCI as a translation adjustment, and are amortized into earnings as interest expense using a systematic and rational method over the instrument's term. Changes in fair value associated with the effective portion (i.e., those due to changes in the spot rate) are recorded in AOCI as a translation adjustment and are released and recognized in earnings only upon the sale or liquidation of the hedged net investment. Fair Value Hedges Changes in the fair value of a derivative instrument that is designated as a fair value hedge, along with offsetting changes in the fair value of the related hedged item attributable to the hedged risk, are recorded in earnings. To the extent that the change in the fair value of the hedged item does not fully offset the change in the fair value of the hedging instrument, the resulting net impact is reflected in earnings within the income statement line item associated with the hedged item. Undesignated Hedges All of the Company's undesignated hedges are entered into to hedge specific economic risks, particularly foreign currency exchange rate risk related to foreign currency-denominated balances. Changes in the fair value of undesignated derivative instruments are immediately recognized in earnings within other income (expense), net. See Note 13 for further discussion of the Company's derivative financial instruments</t>
  </si>
  <si>
    <t>Summary of Significant Accounting Policies (Tables)</t>
  </si>
  <si>
    <t>Summary of Significant Accounting Policies (Tables) [Abstract]</t>
  </si>
  <si>
    <t>Contractually-Guaranteed Minimum Royalties</t>
  </si>
  <si>
    <t xml:space="preserve"> As of March 30, 2019 , contractually-guaranteed minimum royalty amounts expected to be recognized as revenue during future periods were as follows: Contractually-Guaranteed Minimum Royalties (a) (millions) Fiscal 2020 $ 93.5 Fiscal 2021 86.1 Fiscal 2022 47.7 Fiscal 2023 and thereafter 30.0 Total $ 257.3 (a) Amounts presented do not contemplate anticipated contract renewals or royalties earned in excess of the contractually guaranteed minimums.</t>
  </si>
  <si>
    <t>Disaggregation of Revenue</t>
  </si>
  <si>
    <t>Disaggregated Net Revenues The following tables disaggregate the Company's net revenues into categories that depict how the nature, amount, timing, and uncertainty of revenues and cash flows are affected by economic factors for the fiscal periods presented: Fiscal Year Ended March 30, 2019 North America Europe Asia Other Total (millions) Sales Channel (a) : Wholesale $ 1,514.4 $ 778.8 $ 71.1 $ 28.2 $ 2,392.5 Retail 1,688.5 881.1 969.9 208.3 3,747.8 Licensing — — — 172.7 172.7 Total $ 3,202.9 $ 1,659.9 $ 1,041.0 $ 409.2 $ 6,313.0 Fiscal Year Ended March 31, 2018 North America Europe Asia Other Total (millions) Sales Channel (a) : Wholesale $ 1,571.4 $ 727.1 $ 59.6 $ 31.1 $ 2,389.2 Retail 1,659.6 857.9 874.1 224.8 3,616.4 Licensing — — — 176.7 176.7 Total $ 3,231.0 $ 1,585.0 $ 933.7 $ 432.6 $ 6,182.3 Fiscal Year Ended April 1, 2017 North America Europe Asia Other Total (millions) Sales Channel (a) : Wholesale $ 2,006.5 $ 712.0 $ 48.0 $ 25.8 $ 2,792.3 Retail 1,776.5 831.4 834.5 234.4 3,676.8 Licensing — — — 183.7 183.7 Total $ 3,783.0 $ 1,543.4 $ 882.5 $ 443.9 $ 6,652.8 (a) Net revenues from the Company's wholesale and retail businesses are recognized at a point in time. Net revenues from the Company's licensing business are recognized over time.</t>
  </si>
  <si>
    <t>Shipping and Handling Charges</t>
  </si>
  <si>
    <t>A summary of shipping and handling costs is as follows: Fiscal Years Ended March 30, March 31, April 1, (millions) Shipping costs $ 49.1 $ 39.1 $ 42.8 Handling costs 153.1 155.4 170.1</t>
  </si>
  <si>
    <t>Summary of Basic and Diluted shares</t>
  </si>
  <si>
    <t>The weighted-average number of common shares outstanding used to calculate basic net income (loss) per common share is reconciled to shares used to calculate diluted net income (loss) per common share as follows: Fiscal Years Ended March 30, March 31, April 1, (millions) Basic shares 80.6 81.7 82.7 Dilutive effect of stock options and RSUs 1.1 0.8 — (a) Diluted shares 81.7 82.5 82.7 (a) Incremental shares of 0.7 million attributable to outstanding stock options and RSUs were excluded from the computation of diluted shares for Fiscal 2017, as such shares would not be dilutive as a result of the net loss incurred.</t>
  </si>
  <si>
    <t>Sales Returns and Allowances [Member]</t>
  </si>
  <si>
    <t>Rollforward of activity in the Company's allowance for doubtful accounts and its aggregate reserves for returns, discounts, end-of-season markdowns and operational chargebacks</t>
  </si>
  <si>
    <t>A rollforward of the activity in the Company's reserves for returns, discounts, end-of-season markdowns, operational chargebacks, and certain cooperative advertising allowances is presented below: Fiscal Years Ended March 30, March 31, April 1, (millions) Beginning reserve balance $ 202.5 $ 202.8 $ 239.7 Amount charged against revenue to increase reserve 543.8 585.0 666.6 Amount credited against customer accounts to decrease reserve (563.0 ) (596.6 ) (698.8 ) Foreign currency translation (6.8 ) 11.3 (4.7 ) Ending reserve balance $ 176.5 $ 202.5 $ 202.8</t>
  </si>
  <si>
    <t>Allowance for Doubtful Accounts [Member]</t>
  </si>
  <si>
    <t>A rollforward of the activity in the Company's allowance for doubtful accounts is presented below: Fiscal Years Ended March 30, March 31, April 1, (millions) Beginning reserve balance $ 19.7 $ 11.6 $ 14.5 Amount recorded to expense to increase reserve (a) 0.4 10.2 6.2 Amount written-off against customer accounts to decrease reserve (3.5 ) (3.2 ) (8.5 ) Foreign currency translation (0.9 ) 1.1 (0.6 ) Ending reserve balance $ 15.7 $ 19.7 $ 11.6 (a) Amounts recorded to bad debt expense are included within SG&amp;A expenses in the consolidated statements of operations.</t>
  </si>
  <si>
    <t>Property and Equipment (Tables)</t>
  </si>
  <si>
    <t>Property and equipment, net consists of the following: March 30, March 31, (millions) Land and improvements $ 15.3 $ 16.8 Buildings and improvements 387.8 458.1 Furniture and fixtures 626.4 647.2 Machinery and equipment 350.4 393.8 Capitalized software 534.0 523.1 Leasehold improvements 1,169.4 1,147.1 Construction in progress 58.7 41.5 3,142.0 3,227.6 Less: accumulated depreciation (2,102.8 ) (2,041.3 ) Property and equipment, net $ 1,039.2 $ 1,186.3</t>
  </si>
  <si>
    <t>Goodwill and Other Intangible Assets (Tables)</t>
  </si>
  <si>
    <t>The following table details the changes in goodwill for each of the Company's segments during Fiscal 2019 and Fiscal 2018 : North America Europe Asia Other Non-reportable Segments (a) Total (a) (millions) Balance at April 1, 2017 $ 421.8 $ 275.9 $ 74.9 $ 132.0 $ 904.6 Foreign currency translation — 42.0 3.9 — 45.9 Balance at March 31, 2018 421.8 317.9 78.8 132.0 950.5 Foreign currency translation — (27.9 ) (3.0 ) — (30.9 ) Balance at March 30, 2019 $ 421.8 $ 290.0 $ 75.8 $ 132.0 $ 919.6 (a) The goodwill balance for each period presented is net of accumulated impairment charges of $5.2 million related to the Company's other non-reportable segments.</t>
  </si>
  <si>
    <t>Other Intangible Assets</t>
  </si>
  <si>
    <t>Other intangible assets consist of the following: March 30, 2019 March 31, 2018 Gross Carrying Amount Accum. Amort. Net Gross Carrying Amount Accum. Amort. Net (millions) Intangible assets subject to amortization: Re-acquired licensed trademarks $ 231.3 $ (146.8 ) $ 84.5 $ 232.7 $ (140.0 ) $ 92.7 Customer relationships 253.2 (184.0 ) 69.2 256.5 (171.4 ) 85.1 Other 10.1 (7.4 ) 2.7 10.1 (7.2 ) 2.9 Total intangible assets subject to amortization 494.6 (338.2 ) 156.4 499.3 (318.6 ) 180.7 Intangible assets not subject to amortization: Trademarks and brands 7.3 N/A 7.3 7.3 N/A 7.3 Total intangible assets $ 501.9 $ (338.2 ) $ 163.7 $ 506.6 $ (318.6 ) $ 188.0</t>
  </si>
  <si>
    <t>Amortization</t>
  </si>
  <si>
    <t>Based on the balance of the Company's finite-lived intangible assets subject to amortization as of March 30, 2019 , the expected amortization expense for each of the next five fiscal years and thereafter is as follows: Amortization Expense (millions) Fiscal 2020 $ 22.7 Fiscal 2021 19.8 Fiscal 2022 17.9 Fiscal 2023 14.4 Fiscal 2024 13.2 Fiscal 2025 and thereafter 68.4 Total $ 156.4</t>
  </si>
  <si>
    <t>Other Assets and Liabilities (Tables)</t>
  </si>
  <si>
    <t>Schedule of prepaid expenses and other current assets</t>
  </si>
  <si>
    <t>Prepaid expenses and other current assets consist of the following: March 30, March 31, (millions) Other taxes receivable $ 137.9 $ 171.4 Prepaid rent expense 38.0 37.0 Non-trade receivables 30.8 16.6 Assets held-for-sale (see Note 12) 20.8 — Derivative financial instruments 19.8 12.3 Prepaid software maintenance 19.8 8.7 Inventory return asset (see Note 4) 18.4 — Restricted cash 11.9 15.5 Prepaid advertising and marketing 9.6 6.8 Tenant allowances receivable 8.2 4.3 Other prepaid expenses and current assets 44.1 51.1 Total prepaid expenses and other current assets $ 359.3 $ 323.7</t>
  </si>
  <si>
    <t>Schedule of other non-current assets</t>
  </si>
  <si>
    <t>Other non-current assets consist of the following: March 30, March 31, (millions) Non-current investments $ 44.9 $ 86.2 Restricted cash 30.5 35.4 Security deposits 24.5 27.3 Derivative financial instruments 12.2 — Other non-current assets 46.4 34.6 Total other non-current assets $ 158.5 $ 183.5</t>
  </si>
  <si>
    <t>Schedule of accrued expenses and other current liabilities</t>
  </si>
  <si>
    <t>Accrued expenses and other current liabilities consist of the following: March 30, March 31, (millions) Accrued operating expenses $ 235.2 $ 225.8 Accrued payroll and benefits 232.5 227.8 Other taxes payable 158.3 194.2 Accrued inventory 141.0 174.0 Restructuring reserve 60.4 69.6 Dividends payable 48.8 40.6 Accrued capital expenditures 47.6 37.0 Capital lease obligations 22.3 19.5 Deferred income 14.1 30.4 Derivative financial instruments 3.6 60.8 Other accrued expenses and current liabilities 4.6 3.7 Total accrued expenses and other current liabilities $ 968.4 $ 1,083.4</t>
  </si>
  <si>
    <t>Schedule of other non-current liabilities</t>
  </si>
  <si>
    <t>Other non-current liabilities consist of the following: March 30, March 31, (millions) Capital lease obligations $ 212.6 $ 236.4 Deferred rent obligations 202.7 212.2 Deferred tax liabilities 50.2 36.5 Derivative financial instruments 11.9 49.2 Restructuring reserve 11.4 27.9 Other non-current liabilities 52.1 44.5 Total other non-current liabilities $ 540.9 $ 606.7</t>
  </si>
  <si>
    <t>Restructuring and Other Charges (Tables)</t>
  </si>
  <si>
    <t>Fiscal 2019 Restructuring Plan [Member]</t>
  </si>
  <si>
    <t>Restructuring Cost and Reserve [Line Items]</t>
  </si>
  <si>
    <t>Restructuring and Related Costs [Table Text Block]</t>
  </si>
  <si>
    <t>A summary of the charges recorded in connection with the Fiscal 2019 Restructuring Plan is as follows: Fiscal Year Ended March 30, (millions) Cash-related restructuring charges: Severance and benefit costs $ 60.2 Lease termination and store closure costs 1.8 Other cash charges 7.4 Total cash-related restructuring charges 69.4 Non-cash charges: Impairment of assets (see Note 8) 10.3 Inventory-related charges (a) 6.0 Loss on sale of property (b) 11.6 Total non-cash charges 27.9 Total charges $ 97.3 (a) Inventory-related charges are recorded within cost of goods sold in the consolidated statements of operations. (b) Loss on sale of property, which is recorded within restructuring and other charges in the consolidated statements of operations, was recorded in connection with the sale of one of the Company's distribution centers in North America. Total cash proceeds from the sale were $20.0 million .</t>
  </si>
  <si>
    <t>Schedule of Restructuring Reserve by Type of Cost [Table Text Block]</t>
  </si>
  <si>
    <t>A summary of current period activity in the restructuring reserve related to the Fiscal 2019 Restructuring Plan is as follows: Severance and Benefit Costs Lease Termination and Store Closure Costs Other Cash Charges Total (millions) Balance at March 31, 2018 $ — $ — $ — $ — Additions charged to expense 60.2 1.8 7.4 69.4 Cash payments charged against reserve (19.0 ) (2.1 ) (7.3 ) (28.4 ) Non-cash adjustments (0.2 ) 0.8 — 0.6 Balance at March 30, 2019 $ 41.0 $ 0.5 $ 0.1 $ 41.6</t>
  </si>
  <si>
    <t>Way Forward Plan [Member]</t>
  </si>
  <si>
    <t>A summary of the charges recorded in connection with the Way Forward Plan during the fiscal periods presented, as well as the cumulative charges recorded since its inception, is as follows: Fiscal Years Ended Cumulative Charges March 30, March 31, April 1, (millions) Cash-related restructuring charges: Severance and benefits costs $ 7.0 $ 39.0 $ 182.7 $ 228.7 Lease termination and store closure costs 1.4 33.2 87.3 121.9 Other cash charges 0.8 6.3 19.1 26.2 Total cash-related restructuring charges 9.2 78.5 289.1 376.8 Non-cash charges: Impairment of assets (see Note 8) 0.4 16.0 234.6 251.0 Inventory-related charges (a) 1.2 7.6 197.9 206.7 Accelerated stock-based compensation expense (b) — 0.7 — 0.7 Other non-cash charges 3.4 — — 3.4 Total non-cash charges 5.0 24.3 432.5 461.8 Total charges $ 14.2 $ 102.8 $ 721.6 $ 838.6 (a) Includes charges of $155.2 million associated with the destruction of inventory out of current liquidation channels during Fiscal 2017. Inventory-related charges are recorded within cost of goods sold in the consolidated statements of operations. (b) Accelerated stock-based compensation expense, which is recorded within restructuring and other charges in the consolidated statements of operations, was recorded in connection with vesting provisions associated with certain separation agreements.</t>
  </si>
  <si>
    <t>A summary of the activity in the restructuring reserve related to the Way Forward Plan is as follows: Severance and Benefits Costs Lease Termination and Store Closure Costs Other Cash Charges Total (millions) Balance at April 1, 2017 $ 94.3 $ 34.3 $ 6.6 $ 135.2 Additions charged to expense 39.0 33.2 6.3 78.5 Cash payments charged against reserve (97.9 ) (22.8 ) (11.1 ) (131.8 ) Non-cash adjustments 2.2 8.8 — 11.0 Balance at March 31, 2018 37.6 53.5 1.8 92.9 Additions charged to expense 7.0 1.4 0.8 9.2 Cash payments charged against reserve (37.7 ) (33.6 ) (2.2 ) (73.5 ) Non-cash adjustments (0.4 ) 0.6 — 0.2 Balance at March 30, 2019 $ 6.5 $ 21.9 $ 0.4 $ 28.8</t>
  </si>
  <si>
    <t>Income Taxes (Tables)</t>
  </si>
  <si>
    <t>Domestic and foreign pretax income (loss)</t>
  </si>
  <si>
    <t>Domestic and foreign pretax income (loss) are as follows: Fiscal Years Ended March 30, March 31, April 1, (millions) Domestic $ 66.6 $ 16.4 $ (155.3 ) Foreign 515.9 472.8 50.4 Total income (loss) before income taxes $ 582.5 $ 489.2 $ (104.9 )</t>
  </si>
  <si>
    <t>Benefits (provisions) for current and deferred income taxes</t>
  </si>
  <si>
    <t>Benefits (provisions) for current and deferred income taxes are as follows: Fiscal Years Ended March 30, March 31, April 1, (millions) Current: Federal (a) $ (37.3 ) $ (154.6 ) $ 29.1 State and local (a) (11.9 ) (5.0 ) 2.3 Foreign (93.9 ) (82.7 ) (64.7 ) (143.1 ) (242.3 ) (33.3 ) Deferred: Federal (5.0 ) (64.1 ) 25.1 State and local (6.9 ) (12.6 ) 2.9 Foreign 3.4 (7.4 ) 10.9 (8.5 ) (84.1 ) 38.9 Total income tax benefit (provision) $ (151.6 ) $ (326.4 ) $ 5.6 (a) Excludes federal, state, and local tax provisions of $17.3 million in Fiscal 2017 resulting from stock-based compensation arrangements, which was recorded within equity. In Fiscal 2018, the Company adopted ASU No. 2016-09, "Improvements to Employee Share-Based Payment Accounting" ("ASU 2016-09"), which requires such excess tax benefits and shortfalls be reflected prospectively in the income tax benefit (provision) in the statement of operations.</t>
  </si>
  <si>
    <t>Tax rate reconciliation</t>
  </si>
  <si>
    <t>The differences between income taxes expected at the U.S. federal statutory income tax rate and income taxes provided are as set forth below: Fiscal Years Ended March 30, March 31, April 1, (millions) Benefit (provision) for income taxes at the U.S. federal statutory rate (a) $ (122.3 ) $ (154.3 ) $ 36.7 Change due to: State and local income taxes, net of federal benefit (12.4 ) (1.6 ) 2.7 Foreign income taxed at different rates, net of U.S. foreign tax credits 27.6 74.7 (25.4 ) Unrecognized tax benefits and settlements of tax examinations (3.4 ) (14.4 ) 0.5 Changes in valuation allowance on deferred tax assets (1.4 ) 2.5 (7.3 ) TCJA enactment-related charges (27.6 ) (221.4 ) — Compensation-related adjustments (11.6 ) (15.4 ) — Other (0.5 ) 3.5 (1.6 ) Total income tax benefit (provision) $ (151.6 ) $ (326.4 ) $ 5.6 Effective tax rate (b) 26.0 % 66.7 % 5.3 % (a) The U.S. federal statutory income tax rate was 21.0% during Fiscal 2019. The previous statutory rate of 35.0% , which was in effect during the Company's Fiscal 2017, was reduced to 21.0% by the TCJA effective January 1, 2018, resulting in a blended statutory rate of 31.5% for the Company's Fiscal 2018. (b) Effective tax rate is calculated by dividing the income tax benefit (provision) by income (loss) before income taxes.</t>
  </si>
  <si>
    <t>Deferred taxes</t>
  </si>
  <si>
    <t xml:space="preserve">Significant components of the Company's deferred tax assets and liabilities are as follows: March 30, March 31, (millions) Goodwill and other intangible assets $ (149.8 ) $ (149.2 ) Property and equipment (24.6 ) (36.2 ) Cumulative translation adjustment and hedges (7.8 ) 15.0 Undistributed foreign earnings (4.7 ) (7.1 ) Deferred compensation 53.4 45.7 Net operating loss carryforwards 48.9 54.8 Lease obligations 44.6 49.6 Receivable allowances and reserves 25.6 38.5 Inventory basis difference 19.0 16.0 Accrued expenses 11.8 12.1 Transfer pricing 9.0 9.0 Unrecognized tax benefits 8.1 10.8 Deferred rent 7.3 6.9 Deferred income 1.2 5.2 Other 13.2 14.4 Valuation allowance (38.4 ) (35.4 ) Net deferred tax assets (a) $ 16.8 $ 50.1 (a) Net deferred tax balances as of March 30, 2019 and March 31, 2018 were comprised of non-current deferred tax assets of $67.0 million and $86.6 million , respectively, recorded within deferred tax assets, and non-current deferred tax liabilities of $50.2 million and $36.5 million , respectively, recorded within other non-current liabilities in the consolidated balance sheets. </t>
  </si>
  <si>
    <t>Reconciliation of unrecognized tax benefits, excluding interest and penalties</t>
  </si>
  <si>
    <t>Reconciliations of the beginning and ending amounts of unrecognized tax benefits, excluding interest and penalties, for Fiscal 2019 , Fiscal 2018 , and Fiscal 2017 are presented below: Fiscal Years Ended March 30, March 31, April 1, (millions) Unrecognized tax benefits beginning balance $ 64.2 $ 49.9 $ 49.7 Additions related to current period tax positions 4.9 6.8 5.3 Additions related to prior period tax positions 11.7 9.5 15.3 Reductions related to prior period tax positions (5.5 ) (1.3 ) (3.4 ) Reductions related to expiration of statutes of limitations (4.1 ) (3.3 ) (4.1 ) Reductions related to settlements with taxing authorities (3.1 ) (0.7 ) (12.0 ) Additions (reductions) related to foreign currency translation (2.9 ) 3.3 (0.9 ) Unrecognized tax benefits ending balance $ 65.2 $ 64.2 $ 49.9</t>
  </si>
  <si>
    <t>Reconciliation of accrued interest and penalties related to unrecognized tax benefits</t>
  </si>
  <si>
    <t>Reconciliations of the beginning and ending amounts of accrued interest and penalties related to unrecognized tax benefits for Fiscal 2019 , Fiscal 2018 , and Fiscal 2017 are presented below: Fiscal Years Ended March 30, March 31, April 1, (millions) Accrued interest and penalties beginning balance $ 15.0 $ 12.8 $ 30.9 Net additions charged to expense 3.0 3.8 2.3 Reductions related to prior period tax positions (3.4 ) (1.6 ) (18.3 ) (a) Reductions related to settlements with taxing authorities (0.8 ) (0.3 ) (0.8 ) Additions (reductions) related to foreign currency translation (0.2 ) 0.3 (1.3 ) Accrued interest and penalties ending balance $ 13.6 $ 15.0 $ 12.8 (a) Includes a $15.9 million reversal of an income tax reserve resulting from a change in tax law that impacted an interest assessment on a prior year withholding tax.</t>
  </si>
  <si>
    <t>Debt (Tables)</t>
  </si>
  <si>
    <t>Schedule of Debt Instruments</t>
  </si>
  <si>
    <t>Debt consists of the following: March 30, March 31, (millions) $300 million 2.125% Senior Notes (a) $ — $ 298.1 $300 million 2.625% Senior Notes (b) 293.4 288.0 $400 million 3.750% Senior Notes (c) 395.7 — Borrowings outstanding under credit facilities — 10.1 Total debt 689.1 596.2 Less: short-term debt and current portion of long-term debt — 308.2 Total long-term debt $ 689.1 $ 288.0 (a) The carrying value of the 2.125% Senior Notes as of March 31, 2018 reflects adjustments of $1.6 million associated with the Company's related interest rate swap contract (see Note 13 ), and is also presented net of unamortized debt issuance costs and discount of $0.3 million . (b) The carrying value of the 2.625% Senior Notes as of March 30, 2019 and March 31, 2018 reflects adjustments of $5.9 million and $10.8 million , respectively, associated with the Company's related interest rate swap contract (see Note 13 ). The carrying value of the 2.625% Senior Notes is also presented net of unamortized debt issuance costs and discount of $0.7 million and $1.2 million as of March 30, 2019 and March 31, 2018 , respectively. (c) The carrying value of the 3.750% Senior Notes is presented net of unamortized debt issuance costs and discount of $4.3 million as of March 30, 2019 .</t>
  </si>
  <si>
    <t>Fair Value Measurements (Tables)</t>
  </si>
  <si>
    <t>Fair value of financial assets and liabilities measured and recorded at fair value on recurring basis</t>
  </si>
  <si>
    <t>The following table summarizes the Company's financial assets and liabilities that are measured and recorded at fair value on a recurring basis, excluding accrued interest components: March 30, March 31, (millions) Investments in commercial paper (a)(b) $ 290.7 $ 234.2 Derivative assets (a) 32.0 12.3 Derivative liabilities (a) 15.5 110.0 (a) Based on Level 2 measurements. (b) As of March 30, 2019 , $54.7 million was included within cash and cash equivalents and $236.0 million was included within short-term investments in the consolidated balance sheet. As of March 31, 2018 , $15.0 million was included within cash and cash equivalents and $219.2 million was included within short-term investments in the consolidated balance sheet.</t>
  </si>
  <si>
    <t>Carrying value and the estimated fair value of the Company's debt obligations</t>
  </si>
  <si>
    <t>The following table summarizes the carrying values and the estimated fair values of the Company's debt instruments: March 30, 2019 March 31, 2018 Carrying Value Fair Value (a) Carrying Value Fair Value (a) (millions) $300 million 2.125% Senior Notes $ — $ — $ 298.1 (b) $ 299.4 $300 million 2.625% Senior Notes 293.4 (b) 299.1 288.0 (b) 298.7 $400 million 3.750% Senior Notes 395.7 (b) 410.0 — — Borrowings outstanding under credit facilities — — 10.1 10.1 (a) Based on Level 2 measurements. (b) See Note 11 for discussion of the carrying values of the Company's senior notes.</t>
  </si>
  <si>
    <t>Financial Instruments (Tables)</t>
  </si>
  <si>
    <t>Company's outstanding derivative instruments on a gross basis as recorded on its consolidated balance sheets</t>
  </si>
  <si>
    <t>The following table summarizes the Company's outstanding derivative instruments on a gross basis as recorded in its consolidated balance sheets as of March 30, 2019 and March 31, 2018 : Notional Amounts Derivative Assets Derivative Liabilities Derivative Instrument (a) March 30, 2019 March 31, 2018 March 30, March 31, March 30, March 31, Balance Sheet Line (b) Fair Value Balance Sheet Line (b) Fair Value Balance Sheet Line (b) Fair Value Balance Sheet Line (b) Fair Value (millions) Designated Hedges: FC — Cash flow hedges $ 636.3 $ 514.5 PP $ 19.5 PP $ 1.1 AE $ 2.3 (e) $ 13.5 IRS — Fixed-rate debt 300.0 600.0 — — ONCL 5.9 (f) 12.4 Net investment hedges (c) 695.3 1,081.2 ONCA 12.2 PP 0.1 ONCL 6.0 (g) 82.6 Total Designated Hedges 1,631.6 2,195.7 31.7 1.2 14.2 108.5 Undesignated Hedges: FC — Undesignated hedges (d) 146.6 459.2 PP 0.3 PP 11.1 AE 1.3 AE 1.5 Total Hedges $ 1,778.2 $ 2,654.9 $ 32.0 $ 12.3 $ 15.5 $ 110.0 (a) FC = Forward foreign currency exchange contracts; IRS = Interest rate swap contracts. (b) PP = Prepaid expenses and other current assets; AE = Accrued expenses and other current liabilities; ONCA = Other non-current assets; ONCL = Other non-current liabilities. (c) Includes cross-currency swaps and forward foreign currency exchange contracts designated as hedges of the Company's net investment in certain foreign operations. (d) Primarily includes undesignated hedges of foreign currency-denominated intercompany loans and other intercompany balances. (e) $12.9 million included within accrued expenses and other current liabilities and $0.6 million included within other non-current liabilities. (f) $1.6 million included within accrued expenses and other current liabilities and $10.8 million included within other non-current liabilities. (g) $44.8 million included within accrued expenses and other current liabilities and $37.8 million included within other non-current liabilities.</t>
  </si>
  <si>
    <t>Offsetting Assets</t>
  </si>
  <si>
    <t>The Company records and presents the fair values of all of its derivative assets and liabilities in its consolidated balance sheets on a gross basis, even when they are subject to master netting arrangements. However, if the Company were to offset and record the asset and liability balances of all of its derivative instruments on a net basis in accordance with the terms of each of its master netting arrangements, spread across eight separate counterparties, the amounts presented in the consolidated balance sheets as of March 30, 2019 and March 31, 2018 would be adjusted from the current gross presentation as detailed in the following table: March 30, 2019 March 31, 2018 Gross Amounts Presented in the Balance Sheet Gross Amounts Not Offset in the Balance Sheet that are Subject to Master Netting Agreements Net Gross Amounts Presented in the Balance Sheet Gross Amounts Not Offset in the Balance Sheet that are Subject to Master Netting Agreements Net (millions) Derivative assets $ 32.0 $ (4.8 ) $ 27.2 $ 12.3 $ (10.7 ) $ 1.6 Derivative liabilities 15.5 (4.8 ) 10.7 110.0 (10.7 ) 99.3</t>
  </si>
  <si>
    <t>Gains (losses) recognized in AOCI or earnings from derivatives designated as hedging instruments</t>
  </si>
  <si>
    <t>The following tables summarize the pretax impact of gains and losses from the Company's designated derivative instruments on its consolidated financial statements for the fiscal years presented: Gains (Losses) Fiscal Years Ended March 30, March 31, April 1, (millions) Designated Hedges: FC — Cash flow hedges $ 47.5 $ (45.5 ) $ 30.4 Net investment hedges — effective portion 64.5 (90.9 ) 37.7 Net investment hedges — portion excluded from assessment of hedge effectiveness 1.6 — — Total Designated Hedges $ 113.6 $ (136.4 ) $ 68.1 Location and Amount of Gains (Losses) from Cash Flow Hedges Reclassified from AOCI to Earnings Fiscal Years Ended March 30, 2019 March 31, 2018 April 1, 2017 Cost of goods sold Other income (expense), net Cost of Other income (expense), net Cost of Other income (expense), net (millions) Total amounts presented in the consolidated statements of operations in which the effects of related cash flow hedges are recorded $ (2,427.0 ) $ 0.6 $ (2,430.6 ) $ (3.1 ) $ (3,001.7 ) $ (7.5 ) Effects of cash flow hedging: FC — Cash flow hedges 5.0 1.7 (8.2 ) (2.9 ) 0.5 0.5 Gains (Losses) from Net Investment Hedges Recognized in Earnings Location of Gains (Losses) Recognized in Earnings Fiscal Years Ended March 30, March 31, April 1, (millions) Net Investment Hedges: Net investment hedges — portion excluded from assessment of hedge effectiveness (a) $ 19.0 $ 10.5 $ 12.2 Interest expense Total Net Investment Hedges $ 19.0 $ 10.5 $ 12.2 (a) Amounts recognized in OCI related to the effective portion of the Company's net investment hedges would be recognized in earnings only upon the sale or liquidation of the hedged net investment.</t>
  </si>
  <si>
    <t>Gains (losses) recognized in earnings from derivatives not designated as hedging instruments</t>
  </si>
  <si>
    <t xml:space="preserve">The following table summarizes the pretax impact of gains and losses from the Company's undesignated derivative instruments on its consolidated financial statements for the fiscal years presented: Gains (Losses) Recognized in Earnings Location of Gains (Losses) Recognized in Earnings Fiscal Years Ended March 30, March 31, April 1, (millions) Undesignated Hedges: FC — Undesignated hedges $ 3.1 $ 2.4 $ (3.6 ) Other income (expense), net Total Undesignated Hedges $ 3.1 $ 2.4 $ (3.6 ) </t>
  </si>
  <si>
    <t>Fair Value Hedging Adjustments</t>
  </si>
  <si>
    <t>The following table summarizes the carrying values of the 2.125% and 2.625% Senior Notes and the impacts of the related fair value hedging adjustments as of March 30, 2019 and March 31, 2018 , as applicable: Carrying Value of the Hedged Item Cumulative Amount of Fair Value Hedging Adjustment Included in the Carrying Value of the Hedged Item Hedged Item Balance Sheet Line in which the Hedged Item is Included March 30, March 31, March 30, March 31, (millions) $300 million 2.125% Senior Notes Current portion of long-term debt N/A $ 298.1 N/A $ (1.6 ) $300 million 2.625% Senior Notes Long-term debt $ 293.4 288.0 $ (5.9 ) (10.8 )</t>
  </si>
  <si>
    <t>Commitments and Contingencies (Tables)</t>
  </si>
  <si>
    <t>Schedule of future minimum rental payments for operating leases</t>
  </si>
  <si>
    <t>As of March 30, 2019 , future minimum rental payments under noncancelable operating leases with lease terms in excess of one year were as follows: Minimum Operating Lease Payments (a) (millions) Fiscal 2020 $ 339.0 Fiscal 2021 315.4 Fiscal 2022 272.0 Fiscal 2023 235.8 Fiscal 2024 234.8 Fiscal 2025 and thereafter 650.5 Total net minimum rental payments $ 2,047.5 (a) Net of sublease income, which is not significant in any period.</t>
  </si>
  <si>
    <t>Schedule of future minimum lease payments for capital leases</t>
  </si>
  <si>
    <t>As of March 30, 2019 , future minimum rental payments under noncancelable capital leases, including build-to-suit leases, with lease terms in excess of one year were as follows: Minimum Capital Lease Payments (a) (millions) Fiscal 2020 $ 31.8 Fiscal 2021 32.1 Fiscal 2022 36.9 Fiscal 2023 36.4 Fiscal 2024 17.0 Fiscal 2025 and thereafter 159.4 Total net minimum rental payments 313.6 Less: amount representing interest (91.4 ) Present value of net minimum rental payments $ 222.2 (a) Net of sublease income, which is not significant in any period.</t>
  </si>
  <si>
    <t>US Tax Reform [Member]</t>
  </si>
  <si>
    <t>Other Commitments [Line Items]</t>
  </si>
  <si>
    <t>Mandatory transition tax payments</t>
  </si>
  <si>
    <t>In connection with the TCJA's provision that subjects previously deferred foreign earnings to a one-time mandatory transition tax, the Company recorded cumulative charges of approximately $241 million within its income tax provision since enactment (as described in Note 10 ). The remaining related income tax payable obligation of $160.7 million as of March 30, 2019 , which was reduced by foreign tax credits and other federal income tax activity, is expected to be paid as follows: Mandatory Transition Tax Payments (a) (millions) Fiscal 2020 $ 14.0 Fiscal 2021 14.0 Fiscal 2022 14.0 Fiscal 2023 14.0 Fiscal 2024 26.2 Fiscal 2025 and thereafter 78.5 Total mandatory transition tax payments $ 160.7 (a) Included within current and non-current income tax payable in the consolidated balance sheets based upon the estimated timing of payments.</t>
  </si>
  <si>
    <t>Equity (Tables)</t>
  </si>
  <si>
    <t>Summary of Repurchased Common Stock</t>
  </si>
  <si>
    <t>A summary of the Company's repurchases of Class A common stock under its common stock repurchase program, including the ASR Program, is as follows: Fiscal Years Ended March 30, March 31, April 1, (in millions) Cost of shares repurchased $ 470.0 $ — $ 200.0 Number of shares repurchased 3.8 0.0 2.2</t>
  </si>
  <si>
    <t>Accumulated Other Comprehensive Income (Loss) (Tables)</t>
  </si>
  <si>
    <t>Schedule of Accumulated Other Comprehensive Income (Loss)</t>
  </si>
  <si>
    <t>The following table presents OCI activity, net of tax, which is accumulated in equity: Foreign Currency Translation Gains (Losses) (a) Net Unrealized Gains (Losses) on Cash Flow Hedges (b) Net Unrealized Gains (Losses) on Defined Benefit Plans (c) Total Accumulated Other Comprehensive Income (Loss) (millions) Balance at April 2, 2016 $ (157.6 ) $ (12.0 ) $ (11.9 ) $ (181.5 ) Other comprehensive income (loss), net of tax: OCI before reclassifications (48.6 ) 28.2 1.8 (18.6 ) Amounts reclassified from AOCI to earnings — (1.6 ) 3.3 1.7 Other comprehensive income (loss), net of tax (48.6 ) 26.6 5.1 (16.9 ) Balance at April 1, 2017 (206.2 ) 14.6 (6.8 ) (198.4 ) Other comprehensive income (loss), net of tax: OCI before reclassifications 126.9 (40.5 ) 0.9 87.3 Amounts reclassified from AOCI to earnings — 9.9 2.7 12.6 Other comprehensive income (loss), net of tax 126.9 (30.6 ) 3.6 99.9 Balance at March 31, 2018 (79.3 ) (16.0 ) (3.2 ) (98.5 ) Other comprehensive income (loss), net of tax: OCI before reclassifications (39.2 ) 42.2 (2.0 ) 1.0 Amounts reclassified from AOCI to earnings — (6.0 ) 0.1 (5.9 ) Other comprehensive income (loss), net of tax (39.2 ) 36.2 (1.9 ) (4.9 ) Balance at March 30, 2019 $ (118.5 ) $ 20.2 $ (5.1 ) $ (103.4 ) (a) OCI before reclassifications to earnings related to foreign currency translation gains (losses) includes income tax provisions of $10.8 million and $15.0 million for Fiscal 2019 and Fiscal 2017 , respectively, and includes an income tax benefit of $23.3 million for Fiscal 2018 . OCI before reclassifications to earnings includes gains of $50.2 million (net of a $15.9 million income tax provision) and $23.4 million (net of a $14.3 million income tax provision) for Fiscal 2019 and Fiscal 2017 , respectively, and includes a loss of $59.6 million (net of a $31.3 million income tax benefit) for Fiscal 2018 , related to the effective portion of changes in the fair values of instruments designated as hedges of the Company's net investment in certain foreign operations (see Note 13 ). (b) OCI before reclassifications to earnings related to net unrealized gains (losses) on cash flow hedges are presented net of income tax provisions of $5.3 million and $2.2 million for Fiscal 2019 and Fiscal 2017 , respectively, and are presented net of an income tax benefit of $5.0 million for Fiscal 2018 . The tax effects on amounts reclassified from AOCI to earnings are presented in a table below. (c) Activity is presented net of taxes, which were immaterial for all periods presented.</t>
  </si>
  <si>
    <t>Reclassification out of Accumulated Other Comprehensive Income (Loss)</t>
  </si>
  <si>
    <t>The following table presents reclassifications from AOCI to earnings for cash flow hedges, by component: Fiscal Years Ended March 30, March 31, April 1, Location of Gains (Losses) Reclassified from AOCI to Earnings (millions) Gains (losses) on cash flow hedges (a) : FC — Cash flow hedges $ 5.0 $ (8.2 ) $ 0.5 Cost of goods sold FC — Cash flow hedges 1.7 (2.9 ) 0.5 Other income (expense), net Tax effect (0.7 ) 1.2 0.6 Income tax benefit (provision) Net of tax $ 6.0 $ (9.9 ) $ 1.6 (a) FC = Forward foreign currency exchange contracts.</t>
  </si>
  <si>
    <t>Stock-based Compensation (Tables)</t>
  </si>
  <si>
    <t>Summary of the total compensation expense and the associated income tax benefits recognized related to stock-based compensation arrangements</t>
  </si>
  <si>
    <t>A summary of total stock-based compensation expense and the related income tax benefits recognized is as follows: Fiscal Years Ended March 30, March 31, April 1, (millions) Compensation expense (a) $ 88.6 $ 74.5 $ 63.6 Income tax benefit (13.1 ) (25.3 ) (22.6 ) (a) Fiscal 2018 and Fiscal 2017 includes $2.8 million , and $4.3 million , respectively, of accelerated stock-based compensation expense recorded within restructuring and other charges in the consolidated statements of operations (see Note 9 ). All other stock-based compensation expense was recorded within SG&amp;A expenses.</t>
  </si>
  <si>
    <t>Summary of the stock option activity under all plans</t>
  </si>
  <si>
    <t>A summary of stock option activity during Fiscal 2019 is as follows: Number of Shares Weighted-Average Exercise Price Weighted-Average Remaining Contractual Term Aggregate Intrinsic Value (a) (thousands) (years) (millions) Options outstanding at March 31, 2018 1,151 $ 157.86 2.1 $ — Granted — N/A Exercised (162 ) 134.64 Cancelled/Forfeited (155 ) 156.98 Options outstanding at March 30, 2019 834 $ 162.53 1.5 $ — Options vested at March 30, 2019 (b) 834 $ 162.53 1.5 $ — Options exercisable at March 30, 2019 834 $ 162.53 1.5 $ — (a) Aggregate intrinsic value is the amount by which the market price of the Company's Class A common stock at the end of the period exceeds the exercise price of the stock option, multiplied by the number of options. (b) There were no nonvested stock options as of March 30, 2019 . Accordingly, there was no related unrecognized compensation expense as of March 30, 2019 .</t>
  </si>
  <si>
    <t>Additional information pertaining to the Company's stock option plans</t>
  </si>
  <si>
    <t>Additional information pertaining to the Company's stock option plans is as follows: Fiscal Years Ended March 30, March 31, April 1, (millions) Aggregate intrinsic value of stock options exercised (a) $ 1.2 $ — $ 3.0 Cash received from the exercise of stock options 21.8 0.1 5.0 Tax benefits realized on exercise of stock options 3.7 — 1.0 (a) Aggregate intrinsic value is the amount by which the market price of the Company's Class A common stock exceeded the stock option's exercise price when exercised, multiplied by the number of options.</t>
  </si>
  <si>
    <t>Restricted stock and service-based restricted stock units [Member]</t>
  </si>
  <si>
    <t>Share-based Compensation Arrangement by Share-based Payment Award [Line Items]</t>
  </si>
  <si>
    <t>Summary of restricted stock and restricted stock unit activity</t>
  </si>
  <si>
    <t>A summary of restricted stock and service-based RSU activity during Fiscal 2019 is as follows: Restricted Stock Service- based RSUs Number of Shares Weighted-Average Grant Date Fair Value Number of Shares Weighted-Average Grant Date Fair Value (thousands) (thousands) Nonvested at March 31, 2018 19 $ 92.11 1,072 $ 81.27 Granted — N/A 628 113.38 Vested (9 ) 99.14 (444 ) 87.66 Forfeited — N/A (144 ) 89.69 Nonvested at March 30, 2019 10 $ 86.01 1,112 $ 94.99</t>
  </si>
  <si>
    <t>Additional information pertaining to the restricted stock and restricted stock unit activity</t>
  </si>
  <si>
    <t xml:space="preserve"> Restricted Stock Service- based RSUs Total unrecognized compensation expense at March 30, 2019 (millions) $ 0.1 $ 39.6 Weighted-average period expected to be recognized over (years) 1.0 2.0 Additional information pertaining to restricted stock and service-based RSU activity is as follows: Fiscal Years Ended March 30, March 31, April 1, Restricted Stock: Weighted-average grant date fair value of awards granted N/A N/A $ 81.78 Total fair value of awards vested (millions) $ 1.0 N/A $ 0.5 Service-based RSUs: Weighted-average grant date fair value of awards granted $ 113.38 $ 73.59 $ 82.89 Total fair value of awards vested (millions) $ 50.0 $ 30.0 $ 13.8</t>
  </si>
  <si>
    <t>Performance-based restricted stock units [Member]</t>
  </si>
  <si>
    <t>A summary of performance-based RSU activity during Fiscal 2019 is as follows: Performance-based RSUs Number of Shares Weighted-Average Grant Date Fair Value (thousands) Nonvested at March 31, 2018 1,157 $ 85.73 Granted 154 129.78 Change due to performance condition achievement (29 ) 126.67 Vested (232 ) 117.16 Forfeited (39 ) 82.27 Nonvested at March 30, 2019 1,011 $ 84.16</t>
  </si>
  <si>
    <t xml:space="preserve"> Performance-based RSUs Total unrecognized compensation expense at March 30, 2019 (millions) $ 37.8 Weighted-average period expected to be recognized over (years) 1.5 Additional information pertaining to performance-based RSU activity is as follows: Fiscal Years Ended March 30, March 31, April 1, Performance-based RSUs: Weighted-average grant date fair value of awards granted $ 129.78 $ 69.40 $ 86.11 Total fair value of awards vested (millions) $ 31.8 $ 12.9 $ 24.4</t>
  </si>
  <si>
    <t>Market-based restricted stock units [Member]</t>
  </si>
  <si>
    <t>A summary of market-based RSU activity during Fiscal 2019 is as follows: Market-based RSUs Number of Shares Weighted-Average Grant Date Fair Value (thousands) Nonvested at March 31, 2018 — N/A Granted 80 $ 177.13 Change due to market condition achievement — N/A Vested — N/A Forfeited (4 ) 173.83 Nonvested at March 30, 2019 76 $ 177.31</t>
  </si>
  <si>
    <t xml:space="preserve"> Market-based RSUs Total unrecognized compensation expense at March 30, 2019 (millions) $ 9.5 Weighted-average period expected to be recognized over (years) 2.1 Additional information pertaining to market-based RSU activity is as follows: Fiscal Years Ended March 30, March 31, April 1, Market-based RSUs: Weighted-average grant date fair value of awards granted $ 177.13 N/A N/A Total fair value of awards vested (millions) N/A N/A N/A</t>
  </si>
  <si>
    <t>Schedule of Share Based Payment Award with Market Condition Valuation Assumptions [Table Text Block]</t>
  </si>
  <si>
    <t>The assumptions used to estimate the fair value of TSR awards granted during Fiscal 2019 were as follows: Fiscal Year Ended March 30, Expected term (years) 2.6 Expected volatility 33.5 % Expected dividend yield 1.9 % Risk-free interest rate 2.6 % Weighted-average grant date fair value $ 177.13</t>
  </si>
  <si>
    <t>Segment Information (Tables)</t>
  </si>
  <si>
    <t>Net revenues by segment</t>
  </si>
  <si>
    <t>Net revenues for each of the Company's segments are as follows: Fiscal Years Ended March 30, March 31, April 1, (millions) Net revenues: North America $ 3,202.9 $ 3,231.0 $ 3,783.0 Europe 1,659.9 1,585.0 1,543.4 Asia 1,041.0 933.7 882.5 Other non-reportable segments 409.2 432.6 443.9 Total net revenues (a) $ 6,313.0 $ 6,182.3 $ 6,652.8 (a) The Company's sales to its largest wholesale customer, Macy's, accounted for approximately 8% of its total net revenues in each of Fiscal 2019 and Fiscal 2018 and 10% in Fiscal 2017 . Substantially all of the Company's sales to Macy's related to its North America segment.</t>
  </si>
  <si>
    <t>Net operating income (loss) by segment</t>
  </si>
  <si>
    <t>Operating income (loss) for each of the Company's segments is as follows: Fiscal Years Ended March 30, March 31, April 1, (millions) Operating income (loss) (a) : North America $ 682.8 $ 677.6 $ 666.8 Europe 389.9 356.7 305.2 Asia 161.0 137.2 (86.3 ) Other non-reportable segments 121.6 107.5 81.0 1,355.3 1,279.0 966.7 Unallocated corporate expenses (663.4 ) (672.8 ) (740.4 ) Unallocated restructuring and other charges (b) (130.1 ) (108.0 ) (318.6 ) Total operating income (loss) $ 561.8 $ 498.2 $ (92.3 ) (a) Segment operating income (loss) and unallocated corporate expenses during the fiscal years presented included certain restructuring-related inventory charges (see Note 9 ) and asset impairment charges (see Note 8 ), which are detailed below: Fiscal Years Ended March 30, March 31, April 1, (millions) Restructuring-related inventory charges: North America $ (1.9 ) $ (2.8 ) $ (33.9 ) Europe (2.5 ) (1.5 ) (20.1 ) Asia (0.8 ) (2.9 ) (137.6 ) Other non-reportable segments (2.0 ) (0.4 ) (6.3 ) Total restructuring-related inventory charges $ (7.2 ) $ (7.6 ) $ (197.9 ) Fiscal Years Ended March 30, March 31, April 1, (millions) Asset impairment charges: North America $ (3.1 ) $ (4.7 ) $ (62.5 ) Europe (4.3 ) (1.2 ) (3.1 ) Asia (4.4 ) (1.0 ) (42.0 ) Other non-reportable segments (8.1 ) (22.4 ) (29.2 ) Unallocated corporate expenses (5.9 ) (20.7 ) (117.0 ) Total asset impairment charges $ (25.8 ) $ (50.0 ) $ (253.8 ) (b) The fiscal years presented included certain unallocated restructuring and other charges (see Note 9 ), which are detailed below: Fiscal Years Ended March 30, March 31, April 1, (millions) Unallocated restructuring and other charges: North America-related $ (27.0 ) $ (15.5 ) $ (34.7 ) Europe-related (12.0 ) (4.5 ) (27.7 ) Asia-related (0.9 ) 2.5 (68.3 ) Other non-reportable segment-related (7.4 ) (8.5 ) (7.7 ) Corporate operations-related (46.3 ) (53.2 ) (155.6 ) Unallocated restructuring charges (93.6 ) (79.2 ) (294.0 ) Other charges (see Note 9) (36.5 ) (28.8 ) (24.6 ) Total unallocated restructuring and other charges $ (130.1 ) $ (108.0 ) $ (318.6 )</t>
  </si>
  <si>
    <t>Restructuring-related inventory charges and asset impairment charges by segment</t>
  </si>
  <si>
    <t>Segment operating income (loss) and unallocated corporate expenses during the fiscal years presented included certain restructuring-related inventory charges (see Note 9 ) and asset impairment charges (see Note 8 ), which are detailed below: Fiscal Years Ended March 30, March 31, April 1, (millions) Restructuring-related inventory charges: North America $ (1.9 ) $ (2.8 ) $ (33.9 ) Europe (2.5 ) (1.5 ) (20.1 ) Asia (0.8 ) (2.9 ) (137.6 ) Other non-reportable segments (2.0 ) (0.4 ) (6.3 ) Total restructuring-related inventory charges $ (7.2 ) $ (7.6 ) $ (197.9 ) Fiscal Years Ended March 30, March 31, April 1, (millions) Asset impairment charges: North America $ (3.1 ) $ (4.7 ) $ (62.5 ) Europe (4.3 ) (1.2 ) (3.1 ) Asia (4.4 ) (1.0 ) (42.0 ) Other non-reportable segments (8.1 ) (22.4 ) (29.2 ) Unallocated corporate expenses (5.9 ) (20.7 ) (117.0 ) Total asset impairment charges $ (25.8 ) $ (50.0 ) $ (253.8 )</t>
  </si>
  <si>
    <t>Schedule of unallocated restructuring and other charges</t>
  </si>
  <si>
    <t>The fiscal years presented included certain unallocated restructuring and other charges (see Note 9 ), which are detailed below: Fiscal Years Ended March 30, March 31, April 1, (millions) Unallocated restructuring and other charges: North America-related $ (27.0 ) $ (15.5 ) $ (34.7 ) Europe-related (12.0 ) (4.5 ) (27.7 ) Asia-related (0.9 ) 2.5 (68.3 ) Other non-reportable segment-related (7.4 ) (8.5 ) (7.7 ) Corporate operations-related (46.3 ) (53.2 ) (155.6 ) Unallocated restructuring charges (93.6 ) (79.2 ) (294.0 ) Other charges (see Note 9) (36.5 ) (28.8 ) (24.6 ) Total unallocated restructuring and other charges $ (130.1 ) $ (108.0 ) $ (318.6 )</t>
  </si>
  <si>
    <t>Depreciation and amortization by segment</t>
  </si>
  <si>
    <t>The following tables summarize depreciation and amortization expense and capital expenditures for each of the Company's segments: Fiscal Years Ended March 30, March 31, April 1, (millions) Depreciation and amortization expense: North America $ 81.8 $ 82.5 $ 110.0 Europe 33.5 34.8 31.8 Asia 49.1 50.3 47.8 Other non-reportable segments 7.3 10.7 14.5 Unallocated corporate 95.5 102.8 103.4 Unallocated restructuring and other charges (see Note 9) 14.1 14.1 — Total depreciation and amortization expense $ 281.3 $ 295.2 $ 307.5</t>
  </si>
  <si>
    <t>Schedule of capital expenditures, by segment</t>
  </si>
  <si>
    <t xml:space="preserve"> Fiscal Years Ended March 30, March 31, April 1, (millions) Capital expenditures: North America $ 74.6 $ 41.9 $ 62.8 Europe 26.4 28.5 43.6 Asia 45.2 40.7 30.2 Other non-reportable segments 5.2 5.3 20.1 Unallocated corporate 46.3 45.2 127.3 Total capital expenditures $ 197.7 $ 161.6 $ 284.0</t>
  </si>
  <si>
    <t>Net revenues and long-lived assets by geographic location</t>
  </si>
  <si>
    <t>Net revenues and long-lived assets by geographic location of the reporting subsidiary are as follows: Fiscal Years Ended March 30, March 31, April 1, (millions) Net revenues (a) : The Americas (b) $ 3,602.2 $ 3,652.1 $ 4,214.7 Europe (c) 1,668.6 1,595.2 1,554.1 Asia (d) 1,042.2 935.0 884.0 Total net revenues $ 6,313.0 $ 6,182.3 $ 6,652.8 March 30, March 31, (millions) Long-lived assets (a) : The Americas (b) $ 789.6 $ 915.4 Europe (c) 140.0 154.8 Asia (d) 109.6 116.1 Total long-lived assets $ 1,039.2 $ 1,186.3 (a) Net revenues and long-lived assets for certain of the Company's licensed operations are included within the geographic location of the reporting subsidiary which holds the respective license. (b) Includes the U.S., Canada, and Latin America. Net revenues earned in the U.S. were $3.379 billion , $3.427 billion , and $3.990 billion in Fiscal 2019 , Fiscal 2018 , and Fiscal 2017 , respectively. Long-lived assets located in the U.S. were $766.1 million and $889.7 million as of March 30, 2019 and March 31, 2018 , respectively. (c) Includes the Middle East. (d) Includes Australia and New Zealand.</t>
  </si>
  <si>
    <t>Additional Financial Information (Tables)</t>
  </si>
  <si>
    <t>Schedule of Cash, Cash Equivalents, and Restricted Cash</t>
  </si>
  <si>
    <t>A reconciliation of cash, cash equivalents, and restricted cash as of March 30, 2019 and March 31, 2018 from the consolidated balance sheets to the consolidated statements of cash flows is as follows: March 30, March 31, (millions) Cash and cash equivalents $ 584.1 $ 1,304.6 Restricted cash included within prepaid expenses and other current assets 11.9 15.5 Restricted cash included within other non-current assets 30.5 35.4 Total cash, cash equivalents, and restricted cash $ 626.5 $ 1,355.5</t>
  </si>
  <si>
    <t>Cash Interest and Taxes</t>
  </si>
  <si>
    <t>Cash paid for interest and income taxes is as follows: Fiscal Years Ended March 30, March 31, April 1, (millions) Cash paid for interest $ 17.3 $ 11.7 $ 13.0 Cash paid for income taxes 102.0 54.0 81.7</t>
  </si>
  <si>
    <t>Description of Business (Details)</t>
  </si>
  <si>
    <t>Mar. 30, 2019Segment</t>
  </si>
  <si>
    <t>Number of reportable segments</t>
  </si>
  <si>
    <t>Summary of Significant Accounting Policies (Details) $ in Millions</t>
  </si>
  <si>
    <t>Mar. 30, 2019USD ($)</t>
  </si>
  <si>
    <t>Contractually-Guaranteed Minimum Royalties - Fiscal 2020</t>
  </si>
  <si>
    <t>Contractually-Guaranteed Minimum Royalties - Fiscal 2021</t>
  </si>
  <si>
    <t>Contractually-Guaranteed Minimum Royalties - Fiscal 2022</t>
  </si>
  <si>
    <t>Contractually-Guaranteed Minimum Royalties - Fiscal 2023 and Thereafter</t>
  </si>
  <si>
    <t>Contractually-Guaranteed Minimum Royalties - Total</t>
  </si>
  <si>
    <t>Summary of Significant Accounting Policies (Details 1) - USD ($) $ in Millions</t>
  </si>
  <si>
    <t>Disaggregation of Revenue [Line Items]</t>
  </si>
  <si>
    <t>North America Segment [Member]</t>
  </si>
  <si>
    <t>Europe Segment [Member]</t>
  </si>
  <si>
    <t>Asia Segment [Member]</t>
  </si>
  <si>
    <t>Other Non-Reportable Segment-Related [Member]</t>
  </si>
  <si>
    <t>Transferred at Point in Time [Member] | Wholesale [Member]</t>
  </si>
  <si>
    <t>Transferred at Point in Time [Member] | Wholesale [Member] | North America Segment [Member]</t>
  </si>
  <si>
    <t>Transferred at Point in Time [Member] | Wholesale [Member] | Europe Segment [Member]</t>
  </si>
  <si>
    <t>Transferred at Point in Time [Member] | Wholesale [Member] | Asia Segment [Member]</t>
  </si>
  <si>
    <t>Transferred at Point in Time [Member] | Wholesale [Member] | Other Non-Reportable Segment-Related [Member]</t>
  </si>
  <si>
    <t>Transferred at Point in Time [Member] | Retail [Member]</t>
  </si>
  <si>
    <t>Transferred at Point in Time [Member] | Retail [Member] | North America Segment [Member]</t>
  </si>
  <si>
    <t>Transferred at Point in Time [Member] | Retail [Member] | Europe Segment [Member]</t>
  </si>
  <si>
    <t>Transferred at Point in Time [Member] | Retail [Member] | Asia Segment [Member]</t>
  </si>
  <si>
    <t>Transferred at Point in Time [Member] | Retail [Member] | Other Non-Reportable Segment-Related [Member]</t>
  </si>
  <si>
    <t>Transferred over Time [Member] | Licensing [Member]</t>
  </si>
  <si>
    <t>Transferred over Time [Member] | Licensing [Member] | North America Segment [Member]</t>
  </si>
  <si>
    <t>Transferred over Time [Member] | Licensing [Member] | Europe Segment [Member]</t>
  </si>
  <si>
    <t>Transferred over Time [Member] | Licensing [Member] | Asia Segment [Member]</t>
  </si>
  <si>
    <t>Transferred over Time [Member] | Licensing [Member] | Other Non-Reportable Segment-Related [Member]</t>
  </si>
  <si>
    <t>Summary of Significant Accounting Policies (Details 2) - USD ($) $ in Millions</t>
  </si>
  <si>
    <t>Shipping Costs</t>
  </si>
  <si>
    <t>Handling Costs</t>
  </si>
  <si>
    <t>Summary of Significant Accounting Policies (Details 3) - shares shares in Millions</t>
  </si>
  <si>
    <t>Summary of basic and diluted shares</t>
  </si>
  <si>
    <t>Basic shares</t>
  </si>
  <si>
    <t>Dilutive effect of stock options and RSUs</t>
  </si>
  <si>
    <t>Diluted shares</t>
  </si>
  <si>
    <t>Summary of Significant Accounting Policies (Textual) [Abstract]</t>
  </si>
  <si>
    <t>Incremental shares excluded from the computation of diluted shares due to net loss incurred</t>
  </si>
  <si>
    <t>Antidilutive Securities Excluded from Computation of Earnings Per Share, Amount</t>
  </si>
  <si>
    <t>Summary of Significant Accounting Policies (Details 4) - USD ($) $ in Millions</t>
  </si>
  <si>
    <t>Beginning reserve balance</t>
  </si>
  <si>
    <t>Amount charged against revenue to increase reserve</t>
  </si>
  <si>
    <t>Amount credited against customer accounts to decrease reserve</t>
  </si>
  <si>
    <t>Foreign currency translation</t>
  </si>
  <si>
    <t>Ending reserve balance</t>
  </si>
  <si>
    <t>Amount recorded to expense to increase reserve</t>
  </si>
  <si>
    <t>Summary of Significant Accounting Policies (Details Textual) $ in Millions</t>
  </si>
  <si>
    <t>Mar. 30, 2019USD ($)Customer</t>
  </si>
  <si>
    <t>Mar. 31, 2018USD ($)</t>
  </si>
  <si>
    <t>Apr. 01, 2018USD ($)</t>
  </si>
  <si>
    <t>Amount of revenue recognized that was previously reported as deferred income</t>
  </si>
  <si>
    <t>Deferred income, impact of adoption of ASU 2014-09</t>
  </si>
  <si>
    <t>Advertising and marketing expenses</t>
  </si>
  <si>
    <t>Prepaid advertising and marketing</t>
  </si>
  <si>
    <t>Foreign currency gains (losses)</t>
  </si>
  <si>
    <t>Income (loss) from equity-method investees</t>
  </si>
  <si>
    <t>Number of Key Wholesale Customers | Customer</t>
  </si>
  <si>
    <t>Deferred rent obligations</t>
  </si>
  <si>
    <t>Minimum [Member] | Furniture and Fixtures [Member]</t>
  </si>
  <si>
    <t>Property and equipment, useful lives</t>
  </si>
  <si>
    <t>3 years</t>
  </si>
  <si>
    <t>Minimum [Member] | Machinery and Equipment [Member]</t>
  </si>
  <si>
    <t>Minimum [Member] | Capitalized Software [Member]</t>
  </si>
  <si>
    <t>Minimum [Member] | Building and Building Improvements [Member]</t>
  </si>
  <si>
    <t>10 years</t>
  </si>
  <si>
    <t>Maximum [Member] | Furniture and Fixtures [Member]</t>
  </si>
  <si>
    <t>7 years</t>
  </si>
  <si>
    <t>Maximum [Member] | Machinery and Equipment [Member]</t>
  </si>
  <si>
    <t>Maximum [Member] | Capitalized Software [Member]</t>
  </si>
  <si>
    <t>Maximum [Member] | Building and Building Improvements [Member]</t>
  </si>
  <si>
    <t>40 years</t>
  </si>
  <si>
    <t>Total Net Revenue [Member]</t>
  </si>
  <si>
    <t>Contribution of Key Wholesale Customers</t>
  </si>
  <si>
    <t>19.00%</t>
  </si>
  <si>
    <t>Accounts Receivable [Member]</t>
  </si>
  <si>
    <t>33.00%</t>
  </si>
  <si>
    <t>Macy's [Member] | Total Net Revenue [Member]</t>
  </si>
  <si>
    <t>8.00%</t>
  </si>
  <si>
    <t>10.00%</t>
  </si>
  <si>
    <t>Recently Issued Accounting Standards (Details) - USD ($) $ in Millions</t>
  </si>
  <si>
    <t>Apr. 01, 2018</t>
  </si>
  <si>
    <t>New Accounting Pronouncements or Change in Accounting Principle [Line Items]</t>
  </si>
  <si>
    <t>Prepaid expenses, impact of adoption of ASU 2014-09</t>
  </si>
  <si>
    <t>Inventory return asset</t>
  </si>
  <si>
    <t>Accounting Standards Update 2017-12 [Member]</t>
  </si>
  <si>
    <t>Cumulative Effect of New Accounting Principle in Period of Adoption</t>
  </si>
  <si>
    <t>Accounting Standards Update 2016-16 [Member]</t>
  </si>
  <si>
    <t>Accounting Standards Update 2014-09 [Member]</t>
  </si>
  <si>
    <t>Minimum [Member] | Accounting Standards Update 2016-02 [Member]</t>
  </si>
  <si>
    <t>Expected ROU Asset &amp; Liability upon adoption of ASU 2016-02</t>
  </si>
  <si>
    <t>Expected ASU 2016-02 adoption-related ROU asset impairment charge - retained earnings adjustment - certain BTS lease</t>
  </si>
  <si>
    <t>Expected ASU 2016-02 adoption-related ROU asset impairment charge - retained earnings adjustment - certain retail location leases</t>
  </si>
  <si>
    <t>Maximum [Member] | Accounting Standards Update 2016-02 [Member]</t>
  </si>
  <si>
    <t>Property and Equipment (Details) - USD ($) $ in Millions</t>
  </si>
  <si>
    <t>Land and improvements</t>
  </si>
  <si>
    <t>Buildings and improvements</t>
  </si>
  <si>
    <t>Furniture and fixtures</t>
  </si>
  <si>
    <t>Machinery and equipment</t>
  </si>
  <si>
    <t>Capitalized software</t>
  </si>
  <si>
    <t>Leasehold improvements</t>
  </si>
  <si>
    <t>Construction in progress</t>
  </si>
  <si>
    <t>Property plant and equipment, gross</t>
  </si>
  <si>
    <t>Less: accumulated depreciation</t>
  </si>
  <si>
    <t>Operating costs and expenses</t>
  </si>
  <si>
    <t>Depreciation expense</t>
  </si>
  <si>
    <t>Goodwill and Other Intangible Assets (Details) - USD ($) $ in Millions</t>
  </si>
  <si>
    <t>Goodwill [Roll Forward]</t>
  </si>
  <si>
    <t>Goodwill, beginning balance</t>
  </si>
  <si>
    <t>Goodwill impairment charges</t>
  </si>
  <si>
    <t>Goodwill, ending balance</t>
  </si>
  <si>
    <t>Other non-reportable segments [Member]</t>
  </si>
  <si>
    <t>Goodwill and Other Intangible Assets (Details 1) - USD ($) $ in Millions</t>
  </si>
  <si>
    <t>Finite-Lived Intangible Assets [Line Items]</t>
  </si>
  <si>
    <t>Intangible assets subject to amortization, Gross</t>
  </si>
  <si>
    <t>Accumulated Amortization</t>
  </si>
  <si>
    <t>Intangible assets subject to amortization, Net</t>
  </si>
  <si>
    <t>Intangible Assets, Net (Excluding Goodwill) [Abstract]</t>
  </si>
  <si>
    <t>Gross Carrying Amount</t>
  </si>
  <si>
    <t>Indefinite-lived Intangible Assets (Excluding Goodwill) [Abstract]</t>
  </si>
  <si>
    <t>Intangible assets not subject to amortization, excluding goodwill</t>
  </si>
  <si>
    <t>Reacquired Licensed Trademarks [Member]</t>
  </si>
  <si>
    <t>Customer Relationships [Member]</t>
  </si>
  <si>
    <t>Other Intangible Assets [Member]</t>
  </si>
  <si>
    <t>Goodwill and Other Intangible Assets (Details 2) - USD ($) $ in Millions</t>
  </si>
  <si>
    <t>Amortization of Intangible Assets</t>
  </si>
  <si>
    <t>Finite-Lived Intangible Assets, Net, Amortization Expense, Fiscal Year Maturity [Abstract]</t>
  </si>
  <si>
    <t>Fiscal 2020</t>
  </si>
  <si>
    <t>Fiscal 2021</t>
  </si>
  <si>
    <t>Fiscal 2022</t>
  </si>
  <si>
    <t>Fiscal 2023</t>
  </si>
  <si>
    <t>Fiscal 2024</t>
  </si>
  <si>
    <t>Fiscal 2025 and thereafter</t>
  </si>
  <si>
    <t>Goodwill and Other Intangible Assets (Details Textual)</t>
  </si>
  <si>
    <t>Finite-lived intangible assets, weighted-average useful life</t>
  </si>
  <si>
    <t>9 years 8 months</t>
  </si>
  <si>
    <t>10 years 10 months</t>
  </si>
  <si>
    <t>8 years</t>
  </si>
  <si>
    <t>Other Assets and Liabilities (Details) - USD ($) $ in Millions</t>
  </si>
  <si>
    <t>Prepaid Expense and Other Current Assets</t>
  </si>
  <si>
    <t>Other taxes receivable</t>
  </si>
  <si>
    <t>Prepaid rent expense</t>
  </si>
  <si>
    <t>Non-trade receivables</t>
  </si>
  <si>
    <t>Assets held-for-sale</t>
  </si>
  <si>
    <t>Derivative financial instruments, current</t>
  </si>
  <si>
    <t>Prepaid software maintenance</t>
  </si>
  <si>
    <t>Restricted cash, current</t>
  </si>
  <si>
    <t>Tenant allowances receivable</t>
  </si>
  <si>
    <t>Other prepaid expenses and current assets</t>
  </si>
  <si>
    <t>Total prepaid expenses and other current assets</t>
  </si>
  <si>
    <t>Other Non-current Assets</t>
  </si>
  <si>
    <t>Non-current investments</t>
  </si>
  <si>
    <t>Restricted cash, noncurrent</t>
  </si>
  <si>
    <t>Security deposits</t>
  </si>
  <si>
    <t>Derivative financial instruments, noncurrent</t>
  </si>
  <si>
    <t>Total other non-current assets</t>
  </si>
  <si>
    <t>Accrued Expenses and Other Current Liabilities</t>
  </si>
  <si>
    <t>Accrued operating expenses</t>
  </si>
  <si>
    <t>Accrued payroll and benefits</t>
  </si>
  <si>
    <t>Other taxes payable</t>
  </si>
  <si>
    <t>Accrued inventory</t>
  </si>
  <si>
    <t>Restructuring reserve, current</t>
  </si>
  <si>
    <t>Dividends payable</t>
  </si>
  <si>
    <t>Accrued capital expenditures</t>
  </si>
  <si>
    <t>Capital lease obligations, current</t>
  </si>
  <si>
    <t>Other accrued expenses and current liabilities</t>
  </si>
  <si>
    <t>Total accrued expenses and other current liabilities</t>
  </si>
  <si>
    <t>Other Non-Current Liabilities</t>
  </si>
  <si>
    <t>Capital lease obligations, non-current</t>
  </si>
  <si>
    <t>Deferred tax liabilities</t>
  </si>
  <si>
    <t>Derivative financial instruments, non-current</t>
  </si>
  <si>
    <t>Restructuring reserve, noncurrent</t>
  </si>
  <si>
    <t>Total other non-current liabilities</t>
  </si>
  <si>
    <t>Impairment of Assets (Details Textual) - USD ($) $ in Millions</t>
  </si>
  <si>
    <t>Impaired Assets to be Disposed of by Method Other than Sale [Line Items]</t>
  </si>
  <si>
    <t>Impairment of Long-Lived Assets Held-for-Use</t>
  </si>
  <si>
    <t>Impairment of Long-Lived Assets to be Disposed of</t>
  </si>
  <si>
    <t>Impairment of intangible assets</t>
  </si>
  <si>
    <t>Restructuring Plan-Related [Member]</t>
  </si>
  <si>
    <t>Other non-restructuring related [Member]</t>
  </si>
  <si>
    <t>Restructuring and Other Charges (Details) - USD ($) $ in Millions</t>
  </si>
  <si>
    <t>Cash-related restructuring charges</t>
  </si>
  <si>
    <t>Non-cash charges</t>
  </si>
  <si>
    <t>Restructuring and non-cash charges</t>
  </si>
  <si>
    <t>Fiscal 2019 Restructuring Plan [Member] | Severance and benefit costs [Member]</t>
  </si>
  <si>
    <t>Fiscal 2019 Restructuring Plan [Member] | Lease termination and store closure costs [Member]</t>
  </si>
  <si>
    <t>Fiscal 2019 Restructuring Plan [Member] | Other cash charges [Member]</t>
  </si>
  <si>
    <t>Fiscal 2019 Restructuring Plan [Member] | Impairment of Assets [Member]</t>
  </si>
  <si>
    <t>Fiscal 2019 Restructuring Plan [Member] | Inventory-related charges [Member]</t>
  </si>
  <si>
    <t>Fiscal 2019 Restructuring Plan [Member] | Loss on sale of property [Member]</t>
  </si>
  <si>
    <t>Cash-related Restructuring Charges, Cost Incurred to Date</t>
  </si>
  <si>
    <t>Non-cash Charges, Cost Incurred to Date</t>
  </si>
  <si>
    <t>Restructuring and Related Cost, Cost Incurred to Date</t>
  </si>
  <si>
    <t>Way Forward Plan [Member] | Severance and benefit costs [Member]</t>
  </si>
  <si>
    <t>Way Forward Plan [Member] | Lease termination and store closure costs [Member]</t>
  </si>
  <si>
    <t>Way Forward Plan [Member] | Other cash charges [Member]</t>
  </si>
  <si>
    <t>Way Forward Plan [Member] | Impairment of Assets [Member]</t>
  </si>
  <si>
    <t>Way Forward Plan [Member] | Inventory-related charges [Member]</t>
  </si>
  <si>
    <t>Way Forward Plan [Member] | Inventory-related charges [Member] | Reduction of inventory out of current liquidation channels [Member]</t>
  </si>
  <si>
    <t>Way Forward Plan [Member] | Accelerated stock-based compensation expense [Member]</t>
  </si>
  <si>
    <t>Way Forward Plan [Member] | Other non-cash charges [Member]</t>
  </si>
  <si>
    <t>Restructuring and Other Charges (Details 1) - USD ($) $ in Millions</t>
  </si>
  <si>
    <t>Restructuring Reserve [Roll Forward]</t>
  </si>
  <si>
    <t>Beginning restructuring reserve</t>
  </si>
  <si>
    <t>Additions charged to expense</t>
  </si>
  <si>
    <t>Cash payments charged against reserve</t>
  </si>
  <si>
    <t>Non-cash adjustments</t>
  </si>
  <si>
    <t>Ending restructuring reserve</t>
  </si>
  <si>
    <t>Restructuring and Other Charges (Details Textual) - USD ($) $ in Millions</t>
  </si>
  <si>
    <t>3 Months Ended</t>
  </si>
  <si>
    <t>Jun. 30, 2018</t>
  </si>
  <si>
    <t>Dec. 26, 2015</t>
  </si>
  <si>
    <t>Other Charges</t>
  </si>
  <si>
    <t>Reversal of reserves associated with the settlement of certain non-income tax issues</t>
  </si>
  <si>
    <t>Depreciation expense associated with 711 Fifth Avenue [Member]</t>
  </si>
  <si>
    <t>Primarily related to Customs Audit [Member]</t>
  </si>
  <si>
    <t>Primarily related to new sabbatical leave program [Member]</t>
  </si>
  <si>
    <t>Customs Audit [Member]</t>
  </si>
  <si>
    <t>Charges primarily related to CEO departure [Member]</t>
  </si>
  <si>
    <t>Charges primarily related to CEO departure [Member] | Accelerated stock-based compensation expense [Member]</t>
  </si>
  <si>
    <t>Other Expense [Member]</t>
  </si>
  <si>
    <t>Charges related to CEO departure [Member]</t>
  </si>
  <si>
    <t>Charges related to CEO departure [Member] | Accelerated stock-based compensation expense [Member]</t>
  </si>
  <si>
    <t>Restructuring Reserve</t>
  </si>
  <si>
    <t>Payments for Restructuring</t>
  </si>
  <si>
    <t>Fiscal 2019 Restructuring Plan [Member] | Minimum [Member]</t>
  </si>
  <si>
    <t>Restructuring and Related Cost, Expected Cost</t>
  </si>
  <si>
    <t>Fiscal 2019 Restructuring Plan [Member] | Maximum [Member]</t>
  </si>
  <si>
    <t>Fiscal 2019 Restructuring Plan [Member] | Cash-related restructuring charges [Member] | Minimum [Member]</t>
  </si>
  <si>
    <t>Fiscal 2019 Restructuring Plan [Member] | Cash-related restructuring charges [Member] | Maximum [Member]</t>
  </si>
  <si>
    <t>Fiscal 2019 Restructuring Plan [Member] | Non-cash charges [Member] | Minimum [Member]</t>
  </si>
  <si>
    <t>Fiscal 2019 Restructuring Plan [Member] | Non-cash charges [Member] | Maximum [Member]</t>
  </si>
  <si>
    <t>Other Restructuring Plans [Member]</t>
  </si>
  <si>
    <t>Accounting Standards Update 2016-02 [Member] | Minimum [Member]</t>
  </si>
  <si>
    <t>Accounting Standards Update 2016-02 [Member] | Maximum [Member]</t>
  </si>
  <si>
    <t>Income Taxes (Details) - USD ($) $ in Millions</t>
  </si>
  <si>
    <t>Domestic</t>
  </si>
  <si>
    <t>Foreign</t>
  </si>
  <si>
    <t>Income Taxes (Details 1) - USD ($) $ in Millions</t>
  </si>
  <si>
    <t>Current:</t>
  </si>
  <si>
    <t>Federal</t>
  </si>
  <si>
    <t>State and local</t>
  </si>
  <si>
    <t>Total Current Provision for Income Taxes</t>
  </si>
  <si>
    <t>Deferred:</t>
  </si>
  <si>
    <t>Total deferred benefit (provision) for income taxes</t>
  </si>
  <si>
    <t>Adjustments to Additional Paid in Capital, Tax benefits (provisions) from stock-based compensation arrangements</t>
  </si>
  <si>
    <t>Income Taxes (Details 2) - USD ($) $ in Millions</t>
  </si>
  <si>
    <t>Effective Income Tax Rate Reconciliation, at Federal Statutory Income Tax Rate, Percent</t>
  </si>
  <si>
    <t>21.00%</t>
  </si>
  <si>
    <t>31.50%</t>
  </si>
  <si>
    <t>35.00%</t>
  </si>
  <si>
    <t>Benefit (provision) for income taxes at the U.S. federal statutory rate</t>
  </si>
  <si>
    <t>Change due to:</t>
  </si>
  <si>
    <t>State and local income taxes, net of federal benefit</t>
  </si>
  <si>
    <t>Foreign income taxed at different rates, net of U.S. foreign tax credits</t>
  </si>
  <si>
    <t>Unrecognized tax benefits and settlements of tax examinations</t>
  </si>
  <si>
    <t>Change in valuation allowance on deferred tax assets</t>
  </si>
  <si>
    <t>TCJA enactment-related charges</t>
  </si>
  <si>
    <t>Compensation-related adjustments</t>
  </si>
  <si>
    <t>Other</t>
  </si>
  <si>
    <t>Effective tax rate</t>
  </si>
  <si>
    <t>26.00%</t>
  </si>
  <si>
    <t>66.70%</t>
  </si>
  <si>
    <t>5.30%</t>
  </si>
  <si>
    <t>Income Taxes (Details 3) - USD ($) $ in Millions</t>
  </si>
  <si>
    <t>Non-current deferred tax assets (liabilities):</t>
  </si>
  <si>
    <t>Goodwill and other intangible assets</t>
  </si>
  <si>
    <t>Property and equipment</t>
  </si>
  <si>
    <t>Cumulative translation adjustment and hedges</t>
  </si>
  <si>
    <t>Undistributed foreign earnings</t>
  </si>
  <si>
    <t>Deferred compensation</t>
  </si>
  <si>
    <t>Net operating loss carryforwards</t>
  </si>
  <si>
    <t>Lease obligations</t>
  </si>
  <si>
    <t>Receivable allowances and reserves</t>
  </si>
  <si>
    <t>Inventory basis difference</t>
  </si>
  <si>
    <t>Accrued expenses</t>
  </si>
  <si>
    <t>Transfer pricing</t>
  </si>
  <si>
    <t>Unrecognized tax benefits</t>
  </si>
  <si>
    <t>Deferred rent</t>
  </si>
  <si>
    <t>Valuation allowance</t>
  </si>
  <si>
    <t>Net deferred tax assets</t>
  </si>
  <si>
    <t>Deferred Tax Assets, Gross, Noncurrent</t>
  </si>
  <si>
    <t>Deferred Tax Liabilities, Gross, Noncurrent</t>
  </si>
  <si>
    <t>Income Taxes (Details 4) - USD ($) $ in Millions</t>
  </si>
  <si>
    <t>Unrecognized tax benefits beginning balance</t>
  </si>
  <si>
    <t>Additions related to current period tax positions</t>
  </si>
  <si>
    <t>Additions related to prior period tax positions</t>
  </si>
  <si>
    <t>Reductions related to prior period tax positions</t>
  </si>
  <si>
    <t>Reductions related to expiration of statutes of limitations</t>
  </si>
  <si>
    <t>Reductions related to settlements with taxing authorities</t>
  </si>
  <si>
    <t>Additions related to foreign currency translation</t>
  </si>
  <si>
    <t>Reductions related to foreign currency translation</t>
  </si>
  <si>
    <t>Unrecognized tax benefits ending balance</t>
  </si>
  <si>
    <t>Accrued interest and penalties beginning balance</t>
  </si>
  <si>
    <t>Net additions charged to expense</t>
  </si>
  <si>
    <t>Additions (reductions) related to foreign currency translation</t>
  </si>
  <si>
    <t>Accrued interest and penalties ending balance</t>
  </si>
  <si>
    <t>Unrecognized Tax Benefits, Interest and Penalties, Reductions Related to Prior Period Tax Positions - Change in Tax Law</t>
  </si>
  <si>
    <t>Income Taxes (Details Textual) - USD ($) $ in Millions</t>
  </si>
  <si>
    <t>Dec. 29, 2018</t>
  </si>
  <si>
    <t>Sep. 29, 2018</t>
  </si>
  <si>
    <t>Dec. 30, 2017</t>
  </si>
  <si>
    <t>Operating Loss Carryforwards [Line Items]</t>
  </si>
  <si>
    <t>Provisional U.S. Tax Reform Charge - Total</t>
  </si>
  <si>
    <t>Provisional U.S. Tax Reform Charge - Mandatory Transition Tax</t>
  </si>
  <si>
    <t>Provisional U.S. Tax Reform Charge - Revaluation of Deferred Tax Assets and Liabilities</t>
  </si>
  <si>
    <t>Provisional U.S. Tax Reform Charge - Expected Future Remittance of Certain Previously Deferred Foreign Earnings</t>
  </si>
  <si>
    <t>Effective Income Tax Rate Reconciliation - TCJA Enactment-Related Charges, Percent</t>
  </si>
  <si>
    <t>4.70%</t>
  </si>
  <si>
    <t>45.20%</t>
  </si>
  <si>
    <t>Foreign Earnings Repatriated</t>
  </si>
  <si>
    <t>Deferred Tax Liabilities, Undistributed Foreign Earnings</t>
  </si>
  <si>
    <t>Undistributed earnings of foreign subsidiaries expected to be permanently reinvested</t>
  </si>
  <si>
    <t>Unrecognized tax benefits that, if recognized, would affect the effective tax rate</t>
  </si>
  <si>
    <t>State and Local Jurisdiction [Member]</t>
  </si>
  <si>
    <t>Deferred Tax Assets, Operating Loss Carryforwards, Subject to Expiration</t>
  </si>
  <si>
    <t>Operating Loss Carryforwards, Valuation Allowance</t>
  </si>
  <si>
    <t>Valuation Allowance, Deferred Tax Asset, Change in Amount</t>
  </si>
  <si>
    <t>Foreign Tax Authority [Member]</t>
  </si>
  <si>
    <t>Cumulative One-Time U.S. Tax Reform Charge - Mandatory Transition Tax</t>
  </si>
  <si>
    <t>Debt (Details) - USD ($) $ in Millions</t>
  </si>
  <si>
    <t>Debt Instrument [Line Items]</t>
  </si>
  <si>
    <t>Borrowings outstanding under credit facilities</t>
  </si>
  <si>
    <t>Total debt</t>
  </si>
  <si>
    <t>Short-term debt and current portion of long-term debt</t>
  </si>
  <si>
    <t>2.125% Senior Notes [Member]</t>
  </si>
  <si>
    <t>Senior Notes</t>
  </si>
  <si>
    <t>Cumulative amount of fair value hedging adjustment included in carrying value of hedged item</t>
  </si>
  <si>
    <t>Unamortized Debt Issuance Costs</t>
  </si>
  <si>
    <t>2.625% Senior Notes [Member]</t>
  </si>
  <si>
    <t>3.750% Senior Notes [Member]</t>
  </si>
  <si>
    <t>Debt (Details Textual) - USD ($) $ in Millions</t>
  </si>
  <si>
    <t>Sep. 26, 2018</t>
  </si>
  <si>
    <t>Debt instrument, face amount</t>
  </si>
  <si>
    <t>Debt instrument, maturity date</t>
  </si>
  <si>
    <t>Sep. 26,
		2018</t>
  </si>
  <si>
    <t>Interest rate on debt</t>
  </si>
  <si>
    <t>2.125%</t>
  </si>
  <si>
    <t>Aug. 18,
		2020</t>
  </si>
  <si>
    <t>Long-term debt, net of discount</t>
  </si>
  <si>
    <t>99.795%</t>
  </si>
  <si>
    <t>2.625%</t>
  </si>
  <si>
    <t>Sep. 15,
		2025</t>
  </si>
  <si>
    <t>99.521%</t>
  </si>
  <si>
    <t>3.75%</t>
  </si>
  <si>
    <t>Senior Notes [Member]</t>
  </si>
  <si>
    <t>Debt Instrument, Redemption Price, Percentage</t>
  </si>
  <si>
    <t>100.00%</t>
  </si>
  <si>
    <t>Debt instrument restrictive covenants</t>
  </si>
  <si>
    <t>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t>
  </si>
  <si>
    <t>Debt (Details Textual 1) ¥ in Millions, $ in Millions, ₩ in Billions</t>
  </si>
  <si>
    <t>Jun. 30, 2018USD ($)</t>
  </si>
  <si>
    <t>Mar. 30, 2019USD ($)Quarter</t>
  </si>
  <si>
    <t>Mar. 30, 2019KRW (₩)</t>
  </si>
  <si>
    <t>Mar. 30, 2019CNY (¥)</t>
  </si>
  <si>
    <t>Mar. 28, 2015USD ($)</t>
  </si>
  <si>
    <t>Credit Facilities (Textual) [Abstract]</t>
  </si>
  <si>
    <t>Maximum expected combined borrowings outstanding - Commercial Paper Program and Global Credit Facility</t>
  </si>
  <si>
    <t>Commercial Paper</t>
  </si>
  <si>
    <t>Line of credit facility, contingent liability for outstanding LOCs</t>
  </si>
  <si>
    <t>Commercial Paper [Member]</t>
  </si>
  <si>
    <t>Maximum borrowing capacity</t>
  </si>
  <si>
    <t>Commercial Paper [Member] | Maximum [Member]</t>
  </si>
  <si>
    <t>Short-term Debt, Term</t>
  </si>
  <si>
    <t>397 days</t>
  </si>
  <si>
    <t>Global Credit Facility [Member]</t>
  </si>
  <si>
    <t>Borrowing capacity under unsecured revolving line of credit</t>
  </si>
  <si>
    <t>Line of credit facility, expiration date</t>
  </si>
  <si>
    <t>Feb. 11,
		2020</t>
  </si>
  <si>
    <t>Borrowings outstanding under revolving credit facilities</t>
  </si>
  <si>
    <t>Commitment fee, percentage</t>
  </si>
  <si>
    <t>0.07%</t>
  </si>
  <si>
    <t>Maximum ratio of adjusted debt to consolidated EBITDAR as of date of measurement for four consecutive quarters</t>
  </si>
  <si>
    <t>Leverage Ratio Number of Consecutive Fiscal Quarters Used | Quarter</t>
  </si>
  <si>
    <t>Leverage Ratio Rent Expense Multiplier</t>
  </si>
  <si>
    <t>Credit facility covenant terms</t>
  </si>
  <si>
    <t>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The Global Credit Facility also requires the Company to maintain a maximum ratio of Adjusted Debt to Consolidated EBITDAR (the "leverage ratio") of no greater than 3.75 as of the date of measurement for the four most recent consecutive fiscal quarters. Adjusted Debt is defined generally as consolidated debt outstanding plus four times consolidated rent expense for the four most recent consecutive fiscal quarters. Consolidated EBITDAR is defined generally as consolidated net income plus (i) income tax expense, (ii) net interest expense, (iii) depreciation and amortization expense, (iv) consolidated rent expense, (v) restructuring and other non-recurring expenses, and (vi) acquisition-related costs.</t>
  </si>
  <si>
    <t>Credit Facility covenant compliance</t>
  </si>
  <si>
    <t>no Event of Default (as such term is defined pursuant to the Global Credit Facility) has occurred under the Company's Global Credit Facility</t>
  </si>
  <si>
    <t>China Credit Facility [Member]</t>
  </si>
  <si>
    <t>Apr. 3,
		2020</t>
  </si>
  <si>
    <t>South Korea Credit Facility [Member]</t>
  </si>
  <si>
    <t>Oct. 31,
		2019</t>
  </si>
  <si>
    <t>Pan-Asia Credit Facilities [Member]</t>
  </si>
  <si>
    <t>Repayments of Lines of Credit</t>
  </si>
  <si>
    <t>Weighted Average Overnight Federal Funds Rate [Member] | Global Credit Facility [Member]</t>
  </si>
  <si>
    <t>Percentage of variable rate</t>
  </si>
  <si>
    <t>0.50%</t>
  </si>
  <si>
    <t>London Interbank Offered Rate (LIBOR) [Member] | Global Credit Facility [Member]</t>
  </si>
  <si>
    <t>1.00%</t>
  </si>
  <si>
    <t>Adjusted LIBOR [Member] | Global Credit Facility [Member]</t>
  </si>
  <si>
    <t>0.875%</t>
  </si>
  <si>
    <t>Fair Value Measurements (Details) - USD ($) $ in Millions</t>
  </si>
  <si>
    <t>Financial assets recorded at fair value:</t>
  </si>
  <si>
    <t>Derivative assets, fair value</t>
  </si>
  <si>
    <t>Financial liabilities recorded at fair value</t>
  </si>
  <si>
    <t>Derivative liabilities, fair value</t>
  </si>
  <si>
    <t>Fair Value, Inputs, Level 2 [Member] | Fair Value Measurements, Recurring [Member]</t>
  </si>
  <si>
    <t>Fair Value, Inputs, Level 2 [Member] | Fair Value Measurements, Recurring [Member] | Commercial Paper [Member]</t>
  </si>
  <si>
    <t>Investments recorded at fair value</t>
  </si>
  <si>
    <t>Fair Value, Inputs, Level 2 [Member] | Fair Value Measurements, Recurring [Member] | Commercial Paper, Included in Cash and Cash Equivalents [Member]</t>
  </si>
  <si>
    <t>Fair Value, Inputs, Level 2 [Member] | Fair Value Measurements, Recurring [Member] | Commercial Paper, Included in Short-term Investments</t>
  </si>
  <si>
    <t>Fair Value Measurements (Details 1) - USD ($) $ in Millions</t>
  </si>
  <si>
    <t>Fair Value, Balance Sheet Grouping, Financial Statement Captions [Line Items]</t>
  </si>
  <si>
    <t>Line of Credit, Carrying Value</t>
  </si>
  <si>
    <t>Senior Notes, Carrying Value</t>
  </si>
  <si>
    <t>Fair Value, Inputs, Level 2 [Member]</t>
  </si>
  <si>
    <t>Line of Credit Facility, Fair Value</t>
  </si>
  <si>
    <t>Fair Value, Inputs, Level 2 [Member] | 2.125% Senior Notes [Member]</t>
  </si>
  <si>
    <t>Senior Notes, Fair Value</t>
  </si>
  <si>
    <t>Fair Value, Inputs, Level 2 [Member] | 2.625% Senior Notes [Member]</t>
  </si>
  <si>
    <t>Fair Value, Inputs, Level 2 [Member] | 3.750% Senior Notes [Member]</t>
  </si>
  <si>
    <t>Fair Value Measurements (Details Textual) - USD ($) $ in Millions</t>
  </si>
  <si>
    <t>Assumed Fair Value of Impaired Long-Lived Assets</t>
  </si>
  <si>
    <t>Fair value, less costs to sell, of asset held-for-sale</t>
  </si>
  <si>
    <t>Carrying value of impaired intangible asset before impairment</t>
  </si>
  <si>
    <t>Assumed fair value of impaired intangible asset</t>
  </si>
  <si>
    <t>Fair Value, Assets and Liabilities Measured on Recurring and Nonrecurring Basis [Line Items]</t>
  </si>
  <si>
    <t>Carrying value of long-lived assets impaired</t>
  </si>
  <si>
    <t>Annual Goodwill Impairment Assessment [Member]</t>
  </si>
  <si>
    <t>Financial Instruments (Details) - USD ($) $ in Millions</t>
  </si>
  <si>
    <t>Notional Amounts of Derivative Financial Instruments</t>
  </si>
  <si>
    <t>Notional amount of hedges</t>
  </si>
  <si>
    <t>Derivative Assets</t>
  </si>
  <si>
    <t>Derivative Liabilities</t>
  </si>
  <si>
    <t>Designated [Member]</t>
  </si>
  <si>
    <t>Designated [Member] | Interest Rate Swaps [Member]</t>
  </si>
  <si>
    <t>Interest Rate Fair Value Hedge Asset at Fair Value</t>
  </si>
  <si>
    <t>Interest Rate Fair Value Hedge Liability at Fair Value</t>
  </si>
  <si>
    <t>Designated [Member] | Interest Rate Swaps [Member] | Accrued expenses and other [Member]</t>
  </si>
  <si>
    <t>Designated [Member] | Interest Rate Swaps [Member] | Other Noncurrent Liabilities [Member]</t>
  </si>
  <si>
    <t>Undesignated [Member] | Foreign Exchange Forward [Member]</t>
  </si>
  <si>
    <t>Undesignated [Member] | Foreign Exchange Forward [Member] | Prepaid Expenses and Other Current Assets [Member]</t>
  </si>
  <si>
    <t>Undesignated [Member] | Foreign Exchange Forward [Member] | Accrued expenses and other [Member]</t>
  </si>
  <si>
    <t>Cash Flow Hedging [Member] | Designated [Member] | Foreign Exchange Forward [Member]</t>
  </si>
  <si>
    <t>Foreign Currency Cash Flow Hedge Liability at Fair Value</t>
  </si>
  <si>
    <t>Cash Flow Hedging [Member] | Designated [Member] | Foreign Exchange Forward [Member] | Prepaid Expenses and Other Current Assets [Member]</t>
  </si>
  <si>
    <t>Foreign Currency Cash Flow Hedge Asset at Fair Value</t>
  </si>
  <si>
    <t>Cash Flow Hedging [Member] | Designated [Member] | Foreign Exchange Forward [Member] | Accrued expenses and other [Member]</t>
  </si>
  <si>
    <t>Cash Flow Hedging [Member] | Designated [Member] | Foreign Exchange Forward [Member] | Other Noncurrent Liabilities [Member]</t>
  </si>
  <si>
    <t>Net Investment Hedging [Member] | Designated [Member]</t>
  </si>
  <si>
    <t>Derivative Instruments in Hedges, Net Investment in Foreign Operations, Liabilities, Fair Value</t>
  </si>
  <si>
    <t>Net Investment Hedging [Member] | Designated [Member] | Prepaid Expenses and Other Current Assets [Member]</t>
  </si>
  <si>
    <t>Derivative Instruments in Hedges, Net Investment in Foreign Operations, Assets, Fair Value</t>
  </si>
  <si>
    <t>Net Investment Hedging [Member] | Designated [Member] | Other Noncurrent Assets [Member]</t>
  </si>
  <si>
    <t>Net Investment Hedging [Member] | Designated [Member] | Accrued expenses and other [Member]</t>
  </si>
  <si>
    <t>Net Investment Hedging [Member] | Designated [Member] | Other Noncurrent Liabilities [Member]</t>
  </si>
  <si>
    <t>Financial Instruments (Details 1) - USD ($) $ in Millions</t>
  </si>
  <si>
    <t>Derivative assets, gross amount in the balance sheet</t>
  </si>
  <si>
    <t>Gross amount of derivatives assets subject to master netting arrangements not offset</t>
  </si>
  <si>
    <t>Derivative Asset, net basis</t>
  </si>
  <si>
    <t>Derivative Liability, gross amount in the balance sheet</t>
  </si>
  <si>
    <t>Gross amount of derivative liabilities subject to master netting arrangements not offset</t>
  </si>
  <si>
    <t>Derivative Liability, net basis</t>
  </si>
  <si>
    <t>Financial Instruments (Details 2) - USD ($) $ in Millions</t>
  </si>
  <si>
    <t>Reclassification of hedge gain (loss) from accumulated OCI into income</t>
  </si>
  <si>
    <t>Designated as Hedging Instrument [Member]</t>
  </si>
  <si>
    <t>Derivative Instruments, Gain (Loss) [Line Items]</t>
  </si>
  <si>
    <t>Other Comprehensive Income (Loss), Unrealized Gain (Loss) on Derivatives Arising During Period, before Tax</t>
  </si>
  <si>
    <t>Designated as Hedging Instrument [Member] | Net Investment Hedging [Member]</t>
  </si>
  <si>
    <t>Derivative, Excluded Component, Gain (Loss), Recognized in Earnings</t>
  </si>
  <si>
    <t>Designated as Hedging Instrument [Member] | Foreign Exchange Forward [Member] | Cash Flow Hedging [Member]</t>
  </si>
  <si>
    <t>Designated as Hedging Instrument [Member] | Reclassification out of Accumulated Other Comprehensive Income (Loss) [Member] | Foreign Exchange Forward [Member] | Cash Flow Hedging [Member]</t>
  </si>
  <si>
    <t>Effective portion | Designated as Hedging Instrument [Member] | Net Investment Hedging [Member]</t>
  </si>
  <si>
    <t>Portion excluded from assessment of hedge effectiveness | Designated as Hedging Instrument [Member] | Net Investment Hedging [Member]</t>
  </si>
  <si>
    <t>Financial Instruments (Details 3) - USD ($) $ in Millions</t>
  </si>
  <si>
    <t>Gain (Loss) on Foreign Currency Derivative Instruments Not Designated as Hedging Instruments</t>
  </si>
  <si>
    <t>Foreign Exchange Forward [Member]</t>
  </si>
  <si>
    <t>Financial Instruments (Details 4) - USD ($) $ in Millions</t>
  </si>
  <si>
    <t>Schedule of Fair Value Hedging Adjustments [Line Items]</t>
  </si>
  <si>
    <t>Financial Instruments (Details Textual) € in Millions, $ in Millions</t>
  </si>
  <si>
    <t>Mar. 30, 2019USD ($)counterparty</t>
  </si>
  <si>
    <t>Mar. 30, 2019EUR (€)counterparty</t>
  </si>
  <si>
    <t>Sep. 26, 2018USD ($)</t>
  </si>
  <si>
    <t>Sep. 26, 2018EUR (€)</t>
  </si>
  <si>
    <t>Derivative [Line Items]</t>
  </si>
  <si>
    <t>Number of counterparties to master netting arrangements | counterparty</t>
  </si>
  <si>
    <t>Net gains (losses) deferred in AOCI for derivative financial instruments expected to be recognized in the earnings over the next 12 months</t>
  </si>
  <si>
    <t>Maximum length of time hedged in cash flow hedge</t>
  </si>
  <si>
    <t>2 years</t>
  </si>
  <si>
    <t>Derivative, Notional Amount</t>
  </si>
  <si>
    <t>Interest Rate Swaps [Member]</t>
  </si>
  <si>
    <t>Net impact on earnings of fair value hedges</t>
  </si>
  <si>
    <t>Interest Rate Swap - 2.125% Senior Notes [Member]</t>
  </si>
  <si>
    <t>Derivative, Maturity Date</t>
  </si>
  <si>
    <t>Interest Rate Swap - 2.625% Senior Notes [Member]</t>
  </si>
  <si>
    <t>Cross-Currency Swap - 2.625% Senior Notes [Member]</t>
  </si>
  <si>
    <t>Cross-Currency Swap - 3.750% Senior Notes [Member]</t>
  </si>
  <si>
    <t>Debt Instrument, Interest Rate, Stated Percentage</t>
  </si>
  <si>
    <t>Debt Instrument, Face Amount</t>
  </si>
  <si>
    <t>Derivative, Fixed Interest Rate</t>
  </si>
  <si>
    <t>1.29%</t>
  </si>
  <si>
    <t>Designated as Hedging Instrument [Member] | Interest Rate Swaps [Member]</t>
  </si>
  <si>
    <t>Designated as Hedging Instrument [Member] | Interest Rate Swap - 2.125% Senior Notes [Member]</t>
  </si>
  <si>
    <t>Designated as Hedging Instrument [Member] | Interest Rate Swap - 2.625% Senior Notes [Member]</t>
  </si>
  <si>
    <t>Designated as Hedging Instrument [Member] | Cross-Currency Swap - 2.125% Senior Note [Member]</t>
  </si>
  <si>
    <t>Derivative, Notional Amount | €</t>
  </si>
  <si>
    <t>Designated as Hedging Instrument [Member] | Cross-Currency Swap - 2.625% Senior Notes [Member]</t>
  </si>
  <si>
    <t>Designated as Hedging Instrument [Member] | Cross-Currency Swap - 3.750% Senior Notes [Member]</t>
  </si>
  <si>
    <t>Minimum [Member] | Foreign Exchange Forward [Member]</t>
  </si>
  <si>
    <t>Derivative, Term of Contract</t>
  </si>
  <si>
    <t>2 months</t>
  </si>
  <si>
    <t>Maximum [Member] | Foreign Exchange Forward [Member]</t>
  </si>
  <si>
    <t>Financial Instruments (Details Textual 1) - USD ($) $ in Millions</t>
  </si>
  <si>
    <t>Debt Securities, Available-for-sale [Line Items]</t>
  </si>
  <si>
    <t>Bank Time Deposits [Member]</t>
  </si>
  <si>
    <t>Commitments and Contingencies (Details) - USD ($) $ in Millions</t>
  </si>
  <si>
    <t>Operating Leases, Rent Expense, Net [Abstract]</t>
  </si>
  <si>
    <t>Rent expense, net of sublease income</t>
  </si>
  <si>
    <t>Contingent rental charges</t>
  </si>
  <si>
    <t>Operating Leases, Future Minimum Payments Due, Fiscal Year Maturity [Abstract]</t>
  </si>
  <si>
    <t>Total net minimum rental payments</t>
  </si>
  <si>
    <t>Capital Leases, Balance Sheet, Assets by Major Class, Net [Abstract]</t>
  </si>
  <si>
    <t>Assets under capital leases</t>
  </si>
  <si>
    <t>Assets under capital leases, accumulated amortization</t>
  </si>
  <si>
    <t>Capital Leases, Future Minimum Payments Due, Fiscal Year Maturity [Abstract]</t>
  </si>
  <si>
    <t>Less: amount representing interest</t>
  </si>
  <si>
    <t>Present value of net minimum rental payments</t>
  </si>
  <si>
    <t>Other Commitments [Abstract]</t>
  </si>
  <si>
    <t>Contractual Obligation</t>
  </si>
  <si>
    <t>Loss Contingency, Estimate [Abstract]</t>
  </si>
  <si>
    <t>Inventory-related commitments [Member]</t>
  </si>
  <si>
    <t>Interest payments [Member]</t>
  </si>
  <si>
    <t>Other Commitments [Member]</t>
  </si>
  <si>
    <t>Loss Contingencies [Line Items]</t>
  </si>
  <si>
    <t>Mandatory Transition Tax Payments Due in Fiscal 2020</t>
  </si>
  <si>
    <t>Mandatory Transition Tax Payments Due in Fiscal 2021</t>
  </si>
  <si>
    <t>Mandatory Transition Tax Payments Due in Fiscal 2022</t>
  </si>
  <si>
    <t>Mandatory Transition Tax Payments Due in Fiscal 2023</t>
  </si>
  <si>
    <t>Mandatory Transition Tax Payments Due in Fiscal 2024</t>
  </si>
  <si>
    <t>Mandatory Transition Tax Payments Due in Fiscal 2025 and thereafter</t>
  </si>
  <si>
    <t>Mandatory Transition Tax Payments Due under the Tax Reform, Net of Foreign Tax Credit Carryover</t>
  </si>
  <si>
    <t>Customs Audit [Member] | Second re-audit net refund [Member]</t>
  </si>
  <si>
    <t>Customs Audit [Member] | Voluntary disclosure requests payments [Member]</t>
  </si>
  <si>
    <t>Customs Audit [Member] | Voluntary disclosure requests payments - recoverable value-added tax [Member]</t>
  </si>
  <si>
    <t>Loss Contingency, Interest and Penalties</t>
  </si>
  <si>
    <t>Maximum [Member] | Customs Audit [Member]</t>
  </si>
  <si>
    <t>Loss Contingency, Maximum Loss</t>
  </si>
  <si>
    <t>Equity (Details) - USD ($) $ / shares in Units, shares in Millions, $ in Millions</t>
  </si>
  <si>
    <t>Oct. 01, 2016</t>
  </si>
  <si>
    <t>Jul. 02, 2016</t>
  </si>
  <si>
    <t>May 13, 2019</t>
  </si>
  <si>
    <t>Equity, Class of Treasury Stock [Line Items]</t>
  </si>
  <si>
    <t>Cost of shares repurchased</t>
  </si>
  <si>
    <t>Stock Repurchase Program, Authorized Amount</t>
  </si>
  <si>
    <t>Stock Repurchase Program, Remaining Available Amount</t>
  </si>
  <si>
    <t>Subsequent Event [Member]</t>
  </si>
  <si>
    <t>Accelerated Share Repurchase Program [Member]</t>
  </si>
  <si>
    <t>Accelerated Share Repurchase Program - Initial Payment</t>
  </si>
  <si>
    <t>Number of shares repurchased</t>
  </si>
  <si>
    <t>Shares received in initial delivery, percentage of total shares expected to be delivered under ASR</t>
  </si>
  <si>
    <t>90.00%</t>
  </si>
  <si>
    <t>Treasury Stock Acquired, Average Cost Per Share</t>
  </si>
  <si>
    <t>General repurchase program [Member]</t>
  </si>
  <si>
    <t>Withholding in satisfaction of taxes on vested equity award [Member]</t>
  </si>
  <si>
    <t>Equity (Details Textual) $ / shares in Units, shares in Millions, $ in Millions</t>
  </si>
  <si>
    <t>Jun. 29, 2019$ / shares</t>
  </si>
  <si>
    <t>Jun. 30, 2018$ / shares</t>
  </si>
  <si>
    <t>Mar. 31, 2018$ / shares</t>
  </si>
  <si>
    <t>Mar. 30, 2019USD ($)class_of_stockvote$ / sharesshares</t>
  </si>
  <si>
    <t>Mar. 31, 2018USD ($)$ / shares</t>
  </si>
  <si>
    <t>Apr. 01, 2017USD ($)$ / shares</t>
  </si>
  <si>
    <t>Class of Stock [Line Items]</t>
  </si>
  <si>
    <t>Number of classes of stock | class_of_stock</t>
  </si>
  <si>
    <t>Conversion of Stock, Conversion Ratio</t>
  </si>
  <si>
    <t>Quarterly dividend per share | $ / shares</t>
  </si>
  <si>
    <t>Dividends paid | $</t>
  </si>
  <si>
    <t>Common stock authorized to be issued | shares</t>
  </si>
  <si>
    <t>Number of votes per share | vote</t>
  </si>
  <si>
    <t>Accumulated Other Comprehensive Income (Loss) (Details) - USD ($) $ in Millions</t>
  </si>
  <si>
    <t>Accumulated Other Comprehensive Income (Loss), Net of Tax [Roll Forward]</t>
  </si>
  <si>
    <t>Beginning balance</t>
  </si>
  <si>
    <t>OCI before reclassifications</t>
  </si>
  <si>
    <t>Amounts reclassified from AOCI to earnings</t>
  </si>
  <si>
    <t>Ending balance</t>
  </si>
  <si>
    <t>Other Comprehensive Income (Loss), Foreign Currency Translation Adjustment, Tax</t>
  </si>
  <si>
    <t>Gain (Loss) on Derivative Used in Net Investment Hedge, after Tax</t>
  </si>
  <si>
    <t>Gain (Loss) on Derivative Used in Net Investment Hedge, Tax</t>
  </si>
  <si>
    <t>Other Comprehensive Income (Loss), Cash Flow Hedges, Tax</t>
  </si>
  <si>
    <t>Foreign Currency Translation Gains (Losses) [Member]</t>
  </si>
  <si>
    <t>Net Unrealized Gains (Losses) on Cash Flow Hedges [Member]</t>
  </si>
  <si>
    <t>Net Unrealized Gains (Losses) on Defined Benefit Plans [Member]</t>
  </si>
  <si>
    <t>Accumulated Other Comprehensive Income (Loss) (Details 1) - USD ($) $ in Millions</t>
  </si>
  <si>
    <t>Reclassification Adjustment out of Accumulated Other Comprehensive Income (Loss) [Line Items]</t>
  </si>
  <si>
    <t>Cash Flow Hedging [Member] | Reclassification out of Accumulated Other Comprehensive Income (Loss) [Member]</t>
  </si>
  <si>
    <t>Designated as Hedging Instrument [Member] | Foreign Exchange Forward [Member] | Cash Flow Hedging [Member] | Reclassification out of Accumulated Other Comprehensive Income (Loss) [Member]</t>
  </si>
  <si>
    <t>Stock-based Compensation (Details) - USD ($) $ in Millions</t>
  </si>
  <si>
    <t>Compensation expense</t>
  </si>
  <si>
    <t>Income tax benefit</t>
  </si>
  <si>
    <t>Accelerated stock-based compensation expense</t>
  </si>
  <si>
    <t>Stock-based Compensation (Details 1) - USD ($) $ / shares in Units, shares in Thousands, $ in Millions</t>
  </si>
  <si>
    <t>Number of Shares</t>
  </si>
  <si>
    <t>Options beginning outstanding</t>
  </si>
  <si>
    <t>Granted</t>
  </si>
  <si>
    <t>Exercised</t>
  </si>
  <si>
    <t>Cancelled/Forfeited</t>
  </si>
  <si>
    <t>Options ending outstanding</t>
  </si>
  <si>
    <t>Options vested</t>
  </si>
  <si>
    <t>Options exercisable</t>
  </si>
  <si>
    <t>Weighted Average Exercise Price</t>
  </si>
  <si>
    <t>Options outstanding, weighted average exercise price, Beginning balance</t>
  </si>
  <si>
    <t>Exercised, weighted average exercise price</t>
  </si>
  <si>
    <t>Cancelled/Forfeited, weighted average exercise price</t>
  </si>
  <si>
    <t>Options outstanding, weighted average exercise price, Ending balance</t>
  </si>
  <si>
    <t>Options vested, weighted average exercise price</t>
  </si>
  <si>
    <t>Options exercisable, weighted average exercise price</t>
  </si>
  <si>
    <t>Weighted Average Remaining Contractual Term</t>
  </si>
  <si>
    <t>Share-based Compensation Arrangement by Share-based Payment Award, Options, Outstanding, Weighted Average Remaining Contractual Term</t>
  </si>
  <si>
    <t>1 year 6 months</t>
  </si>
  <si>
    <t>2 years 1 month</t>
  </si>
  <si>
    <t>Options vested, weighted average remaining contractual term</t>
  </si>
  <si>
    <t>Options exercisable, weighted average remaining contractual term</t>
  </si>
  <si>
    <t>Aggregate Intrinsic Value</t>
  </si>
  <si>
    <t>Options outstanding, aggregate intrinsic value, period start</t>
  </si>
  <si>
    <t>Options outstanding, aggregate intrinsic value, period end</t>
  </si>
  <si>
    <t>Options vested, aggregate intrinsic value</t>
  </si>
  <si>
    <t>Options exercisable, aggregate intrinsic value</t>
  </si>
  <si>
    <t>Stock-based Compensation (Details 2) - USD ($) $ in Millions</t>
  </si>
  <si>
    <t>Share-based Compensation Arrangement by Share-based Payment Award, Options, Additional Disclosures [Abstract]</t>
  </si>
  <si>
    <t>Aggregate intrinsic value of stock option exercised</t>
  </si>
  <si>
    <t>Tax benefits realized on exercise of stock options</t>
  </si>
  <si>
    <t>Stock-based Compensation (Details 3) - USD ($) $ / shares in Units, shares in Thousands, $ in Millions</t>
  </si>
  <si>
    <t>Restricted Stock [Member]</t>
  </si>
  <si>
    <t>Nonvested, beginning balance</t>
  </si>
  <si>
    <t>Vested</t>
  </si>
  <si>
    <t>Forfeited</t>
  </si>
  <si>
    <t>Nonvested, ending balance</t>
  </si>
  <si>
    <t>Weighted Average Grant Date Fair Value</t>
  </si>
  <si>
    <t>Nonvested, weighted average grant date fair value, Beginning Balance</t>
  </si>
  <si>
    <t>Granted, weighted-average grant date fair value</t>
  </si>
  <si>
    <t>Vested, weighted average grant date fair value</t>
  </si>
  <si>
    <t>Nonvested, weighted average grant date fair value, Ending Balance</t>
  </si>
  <si>
    <t>Unrecognized compensation expenses related to nonvested restricted stock and nonvested restricted stock units granted</t>
  </si>
  <si>
    <t>Unrecognized compensation expenses related to nonvested restricted stock and restricted stock units granted, weighted average recognition period</t>
  </si>
  <si>
    <t>1 year</t>
  </si>
  <si>
    <t>Service-based Restricted Stock Units [Member]</t>
  </si>
  <si>
    <t>Forfeited, weighted average grant date fair value</t>
  </si>
  <si>
    <t>Stock-based Compensation (Details 4) - USD ($) $ / shares in Units, $ in Millions</t>
  </si>
  <si>
    <t>Total fair value of awards vested</t>
  </si>
  <si>
    <t>Stock-based Compensation (Details 5) - Performance-based restricted stock units [Member] - USD ($) $ / shares in Units, shares in Thousands, $ in Millions</t>
  </si>
  <si>
    <t>Change due to performance condition achievement</t>
  </si>
  <si>
    <t>Change due to performance condition achievement, weighted average grant date fair value</t>
  </si>
  <si>
    <t>Stock-based Compensation (Details 6) - Performance-based restricted stock units [Member] - USD ($) $ / shares in Units, $ in Millions</t>
  </si>
  <si>
    <t>Stock-based Compensation (Details 7) - Market-based restricted stock units [Member]</t>
  </si>
  <si>
    <t>Mar. 30, 2019$ / shares</t>
  </si>
  <si>
    <t>Expected term (years)</t>
  </si>
  <si>
    <t>2 years 7 months</t>
  </si>
  <si>
    <t>Expected volatility</t>
  </si>
  <si>
    <t>33.50%</t>
  </si>
  <si>
    <t>Expected dividend rate</t>
  </si>
  <si>
    <t>1.90%</t>
  </si>
  <si>
    <t>Risk-free interest rate</t>
  </si>
  <si>
    <t>2.60%</t>
  </si>
  <si>
    <t>Stock-based Compensation (Details 8) - Market-based restricted stock units [Member] $ / shares in Units, shares in Thousands, $ in Millions</t>
  </si>
  <si>
    <t>Mar. 30, 2019USD ($)$ / sharesshares</t>
  </si>
  <si>
    <t>Change due to market condition achievement</t>
  </si>
  <si>
    <t>Granted, weighted-average grant date fair value | $ / shares</t>
  </si>
  <si>
    <t>Forfeited, weighted average grant date fair value | $ / shares</t>
  </si>
  <si>
    <t>Nonvested, weighted average grant date fair value, Ending Balance | $ / shares</t>
  </si>
  <si>
    <t>Unrecognized compensation expenses related to nonvested restricted stock and nonvested restricted stock units granted | $</t>
  </si>
  <si>
    <t>Stock-based Compensation (Details 9)</t>
  </si>
  <si>
    <t>Stock-based Compensation (Details Textual) - USD ($) $ in Millions</t>
  </si>
  <si>
    <t>Sep. 01, 2016</t>
  </si>
  <si>
    <t>Share-based Compensation Arrangement by Share-based Payment Award, Number of Additional Shares Authorized</t>
  </si>
  <si>
    <t>Number of shares available for future issuance</t>
  </si>
  <si>
    <t>Nonvested options</t>
  </si>
  <si>
    <t>Stock Options [Member]</t>
  </si>
  <si>
    <t>Vesting period</t>
  </si>
  <si>
    <t>Stock options expiration period</t>
  </si>
  <si>
    <t>Unrecognized compensation expenses related to nonvested stock options granted</t>
  </si>
  <si>
    <t>Unrecognized compensation expenses related to nonvested stock options granted, weighted average recognition period</t>
  </si>
  <si>
    <t>Performance Period</t>
  </si>
  <si>
    <t>Performance-based restricted stock units [Member] | Minimum [Member]</t>
  </si>
  <si>
    <t>Share-based Compensation Arrangement by Share-based Payment Award, Award Vesting Rights, Percentage</t>
  </si>
  <si>
    <t>0.00%</t>
  </si>
  <si>
    <t>Performance-based restricted stock units [Member] | Maximum [Member]</t>
  </si>
  <si>
    <t>200.00%</t>
  </si>
  <si>
    <t>150.00%</t>
  </si>
  <si>
    <t>Market-based restricted stock units [Member] | Minimum [Member]</t>
  </si>
  <si>
    <t>Market-based restricted stock units [Member] | Maximum [Member]</t>
  </si>
  <si>
    <t>Employee Benefit Plans (Details) - USD ($) $ in Millions</t>
  </si>
  <si>
    <t>Deferred Compensation Arrangement with Individual, Postretirement Benefits [Line Items]</t>
  </si>
  <si>
    <t>Defined Contribution Plan, Employer Matching Contribution, Percent of Match</t>
  </si>
  <si>
    <t>50.00%</t>
  </si>
  <si>
    <t>Maximum amount of employee contributions eligible for the Company's discretionary match</t>
  </si>
  <si>
    <t>6.00%</t>
  </si>
  <si>
    <t>Required service period for participants to become fully vested</t>
  </si>
  <si>
    <t>5 years</t>
  </si>
  <si>
    <t>Defined Contribution Plan, Employer Discretionary Contribution Amount</t>
  </si>
  <si>
    <t>Defined benefit plans, net assets (liabilities)</t>
  </si>
  <si>
    <t>Aggregate projected benefit obligations</t>
  </si>
  <si>
    <t>Aggregate fair value of plan assets</t>
  </si>
  <si>
    <t>Total defined benefit plan expense</t>
  </si>
  <si>
    <t>Defined benefit plan expense - service cost</t>
  </si>
  <si>
    <t>Stretch performance [Member]</t>
  </si>
  <si>
    <t>75.00%</t>
  </si>
  <si>
    <t>Maximum Performance [Member]</t>
  </si>
  <si>
    <t>Non Qualified Supplemental Retirement Plan [Member]</t>
  </si>
  <si>
    <t>Amounts accrued under compensation plan</t>
  </si>
  <si>
    <t>Segment Information (Details) - USD ($) $ in Millions</t>
  </si>
  <si>
    <t>Total net revenues</t>
  </si>
  <si>
    <t>Sales Revenue, Net [Member]</t>
  </si>
  <si>
    <t>Segment Reporting Information [Line Items]</t>
  </si>
  <si>
    <t>Concentration Risk, Percentage</t>
  </si>
  <si>
    <t>Macy's [Member] | Sales Revenue, Net [Member]</t>
  </si>
  <si>
    <t>Segment Information (Details 1) - USD ($) $ in Millions</t>
  </si>
  <si>
    <t>Operating income (loss) by segment</t>
  </si>
  <si>
    <t>Unallocated charges [Member]</t>
  </si>
  <si>
    <t>Unallocated corporate expenses</t>
  </si>
  <si>
    <t>Operating Segments [Member]</t>
  </si>
  <si>
    <t>Segment Information (Details 2) - USD ($) $ in Millions</t>
  </si>
  <si>
    <t>Inventory-Related Charges</t>
  </si>
  <si>
    <t>Segment Information (Details 3) - USD ($) $ in Millions</t>
  </si>
  <si>
    <t>Asset Impairment Charges</t>
  </si>
  <si>
    <t>Unallocated corporate [Member]</t>
  </si>
  <si>
    <t>Segment Information (Details 4) - USD ($) $ in Millions</t>
  </si>
  <si>
    <t>Segment Reporting, Other Significant Reconciling Item [Line Items]</t>
  </si>
  <si>
    <t>Unallocated restructuring charges</t>
  </si>
  <si>
    <t>North America-Related [Member]</t>
  </si>
  <si>
    <t>Europe-Related [Member]</t>
  </si>
  <si>
    <t>Asia-Related [Member]</t>
  </si>
  <si>
    <t>Corporate-Related [Member]</t>
  </si>
  <si>
    <t>Segment Information (Details 5) - USD ($) $ in Millions</t>
  </si>
  <si>
    <t>Depreciation and amortization</t>
  </si>
  <si>
    <t>Unallocated restructuring and other charges [Member]</t>
  </si>
  <si>
    <t>Segment Information (Details 6) - USD ($) $ in Millions</t>
  </si>
  <si>
    <t>Segment Information (Details 7) - USD ($) $ in Millions</t>
  </si>
  <si>
    <t>Revenues from External Customers and Long-Lived Assets [Line Items]</t>
  </si>
  <si>
    <t>Long-lived assets</t>
  </si>
  <si>
    <t>Americas [Member]</t>
  </si>
  <si>
    <t>Europe [Member]</t>
  </si>
  <si>
    <t>Asia [Member]</t>
  </si>
  <si>
    <t>U.S. [Member]</t>
  </si>
  <si>
    <t>Segment Information (Details Textual)</t>
  </si>
  <si>
    <t>Additional Financial Information (Details) - USD ($) $ in Millions</t>
  </si>
  <si>
    <t>Apr. 02, 2016</t>
  </si>
  <si>
    <t>Cash, Cash Equivalents, Restricted Cash and Restricted Cash Equivalents [Abstract]</t>
  </si>
  <si>
    <t>Cash, Cash Equivalents, Restricted Cash and Restricted Cash Equivalents</t>
  </si>
  <si>
    <t>Cash paid for interest</t>
  </si>
  <si>
    <t>Cash paid for income taxes</t>
  </si>
  <si>
    <t>Additional Financial Information (Textual) [Abstract]</t>
  </si>
  <si>
    <t>Capital expenditures incurred but not yet paid</t>
  </si>
  <si>
    <t>Capital lease asset recognized</t>
  </si>
  <si>
    <t>Capital Lease Obligations Incurred</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_);_(&quot;₩ &quot;(#,##0)" numFmtId="169"/>
    <numFmt formatCode="_(&quot;€ &quot;#,##0_);_(&quot;€ &quot;(#,##0)" numFmtId="170"/>
    <numFmt formatCode="_(&quot;$ &quot;#,##0.000_);_(&quot;$ &quot;(#,##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16</v>
      </c>
    </row>
    <row r="16" spans="1:4">
      <c r="A16" s="3" t="s">
        <v>30</v>
      </c>
      <c r="B16" s="3" t="s">
        <v>16</v>
      </c>
    </row>
    <row r="17" spans="1:4">
      <c r="A17" s="3" t="s">
        <v>31</v>
      </c>
      <c r="B17" s="3" t="s">
        <v>16</v>
      </c>
    </row>
    <row r="18" spans="1:4">
      <c r="A18" s="3" t="s">
        <v>32</v>
      </c>
      <c r="B18" s="3" t="s">
        <v>26</v>
      </c>
    </row>
    <row r="19" spans="1:4">
      <c r="A19" s="3" t="s">
        <v>33</v>
      </c>
      <c r="D19" s="4" t="n">
        <v>7471382441</v>
      </c>
    </row>
    <row r="20" spans="1:4">
      <c r="A20" s="3" t="s">
        <v>34</v>
      </c>
    </row>
    <row r="21" spans="1:4">
      <c r="A21" s="3" t="s">
        <v>35</v>
      </c>
      <c r="C21" s="5" t="n">
        <v>52192381</v>
      </c>
    </row>
    <row r="22" spans="1:4">
      <c r="A22" s="3" t="s">
        <v>36</v>
      </c>
    </row>
    <row r="23" spans="1:4">
      <c r="A23" s="3" t="s">
        <v>35</v>
      </c>
      <c r="C23" s="5" t="n">
        <v>25881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128</v>
      </c>
      <c r="B1" s="2" t="s">
        <v>1</v>
      </c>
    </row>
    <row r="2" spans="1:4">
      <c r="B2" s="2" t="s">
        <v>2</v>
      </c>
      <c r="C2" s="2" t="s">
        <v>38</v>
      </c>
      <c r="D2" s="2" t="s">
        <v>83</v>
      </c>
    </row>
    <row r="3" spans="1:4">
      <c r="A3" s="6" t="s">
        <v>1129</v>
      </c>
    </row>
    <row r="4" spans="1:4">
      <c r="A4" s="3" t="s">
        <v>93</v>
      </c>
      <c r="B4" s="7" t="n">
        <v>561.8</v>
      </c>
      <c r="C4" s="7" t="n">
        <v>498.2</v>
      </c>
      <c r="D4" s="7" t="n">
        <v>-92.3</v>
      </c>
    </row>
    <row r="5" spans="1:4">
      <c r="A5" s="3" t="s">
        <v>91</v>
      </c>
      <c r="B5" s="8" t="n">
        <v>-130.1</v>
      </c>
      <c r="C5" s="5" t="n">
        <v>-108</v>
      </c>
      <c r="D5" s="8" t="n">
        <v>-318.6</v>
      </c>
    </row>
    <row r="6" spans="1:4">
      <c r="A6" s="3" t="s">
        <v>1130</v>
      </c>
    </row>
    <row r="7" spans="1:4">
      <c r="A7" s="6" t="s">
        <v>1129</v>
      </c>
    </row>
    <row r="8" spans="1:4">
      <c r="A8" s="3" t="s">
        <v>1131</v>
      </c>
      <c r="B8" s="8" t="n">
        <v>-663.4</v>
      </c>
      <c r="C8" s="8" t="n">
        <v>-672.8</v>
      </c>
      <c r="D8" s="8" t="n">
        <v>-740.4</v>
      </c>
    </row>
    <row r="9" spans="1:4">
      <c r="A9" s="3" t="s">
        <v>91</v>
      </c>
      <c r="B9" s="8" t="n">
        <v>-130.1</v>
      </c>
      <c r="C9" s="5" t="n">
        <v>-108</v>
      </c>
      <c r="D9" s="8" t="n">
        <v>-318.6</v>
      </c>
    </row>
    <row r="10" spans="1:4">
      <c r="A10" s="3" t="s">
        <v>433</v>
      </c>
    </row>
    <row r="11" spans="1:4">
      <c r="A11" s="6" t="s">
        <v>1129</v>
      </c>
    </row>
    <row r="12" spans="1:4">
      <c r="A12" s="3" t="s">
        <v>93</v>
      </c>
      <c r="B12" s="8" t="n">
        <v>682.8</v>
      </c>
      <c r="C12" s="8" t="n">
        <v>677.6</v>
      </c>
      <c r="D12" s="8" t="n">
        <v>666.8</v>
      </c>
    </row>
    <row r="13" spans="1:4">
      <c r="A13" s="3" t="s">
        <v>434</v>
      </c>
    </row>
    <row r="14" spans="1:4">
      <c r="A14" s="6" t="s">
        <v>1129</v>
      </c>
    </row>
    <row r="15" spans="1:4">
      <c r="A15" s="3" t="s">
        <v>93</v>
      </c>
      <c r="B15" s="8" t="n">
        <v>389.9</v>
      </c>
      <c r="C15" s="8" t="n">
        <v>356.7</v>
      </c>
      <c r="D15" s="8" t="n">
        <v>305.2</v>
      </c>
    </row>
    <row r="16" spans="1:4">
      <c r="A16" s="3" t="s">
        <v>435</v>
      </c>
    </row>
    <row r="17" spans="1:4">
      <c r="A17" s="6" t="s">
        <v>1129</v>
      </c>
    </row>
    <row r="18" spans="1:4">
      <c r="A18" s="3" t="s">
        <v>93</v>
      </c>
      <c r="B18" s="5" t="n">
        <v>161</v>
      </c>
      <c r="C18" s="8" t="n">
        <v>137.2</v>
      </c>
      <c r="D18" s="8" t="n">
        <v>-86.3</v>
      </c>
    </row>
    <row r="19" spans="1:4">
      <c r="A19" s="3" t="s">
        <v>534</v>
      </c>
    </row>
    <row r="20" spans="1:4">
      <c r="A20" s="6" t="s">
        <v>1129</v>
      </c>
    </row>
    <row r="21" spans="1:4">
      <c r="A21" s="3" t="s">
        <v>93</v>
      </c>
      <c r="B21" s="8" t="n">
        <v>121.6</v>
      </c>
      <c r="C21" s="8" t="n">
        <v>107.5</v>
      </c>
      <c r="D21" s="5" t="n">
        <v>81</v>
      </c>
    </row>
    <row r="22" spans="1:4">
      <c r="A22" s="3" t="s">
        <v>1132</v>
      </c>
    </row>
    <row r="23" spans="1:4">
      <c r="A23" s="6" t="s">
        <v>1129</v>
      </c>
    </row>
    <row r="24" spans="1:4">
      <c r="A24" s="3" t="s">
        <v>93</v>
      </c>
      <c r="B24" s="7" t="n">
        <v>1355.3</v>
      </c>
      <c r="C24" s="4" t="n">
        <v>1279</v>
      </c>
      <c r="D24" s="7" t="n">
        <v>966.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133</v>
      </c>
      <c r="B1" s="2" t="s">
        <v>1</v>
      </c>
    </row>
    <row r="2" spans="1:4">
      <c r="B2" s="2" t="s">
        <v>2</v>
      </c>
      <c r="C2" s="2" t="s">
        <v>38</v>
      </c>
      <c r="D2" s="2" t="s">
        <v>83</v>
      </c>
    </row>
    <row r="3" spans="1:4">
      <c r="A3" s="6" t="s">
        <v>1125</v>
      </c>
    </row>
    <row r="4" spans="1:4">
      <c r="A4" s="3" t="s">
        <v>1134</v>
      </c>
      <c r="B4" s="7" t="n">
        <v>-7.2</v>
      </c>
      <c r="C4" s="7" t="n">
        <v>-7.6</v>
      </c>
      <c r="D4" s="7" t="n">
        <v>-197.9</v>
      </c>
    </row>
    <row r="5" spans="1:4">
      <c r="A5" s="3" t="s">
        <v>433</v>
      </c>
    </row>
    <row r="6" spans="1:4">
      <c r="A6" s="6" t="s">
        <v>1125</v>
      </c>
    </row>
    <row r="7" spans="1:4">
      <c r="A7" s="3" t="s">
        <v>1134</v>
      </c>
      <c r="B7" s="8" t="n">
        <v>-1.9</v>
      </c>
      <c r="C7" s="8" t="n">
        <v>-2.8</v>
      </c>
      <c r="D7" s="8" t="n">
        <v>-33.9</v>
      </c>
    </row>
    <row r="8" spans="1:4">
      <c r="A8" s="3" t="s">
        <v>434</v>
      </c>
    </row>
    <row r="9" spans="1:4">
      <c r="A9" s="6" t="s">
        <v>1125</v>
      </c>
    </row>
    <row r="10" spans="1:4">
      <c r="A10" s="3" t="s">
        <v>1134</v>
      </c>
      <c r="B10" s="8" t="n">
        <v>-2.5</v>
      </c>
      <c r="C10" s="8" t="n">
        <v>-1.5</v>
      </c>
      <c r="D10" s="8" t="n">
        <v>-20.1</v>
      </c>
    </row>
    <row r="11" spans="1:4">
      <c r="A11" s="3" t="s">
        <v>435</v>
      </c>
    </row>
    <row r="12" spans="1:4">
      <c r="A12" s="6" t="s">
        <v>1125</v>
      </c>
    </row>
    <row r="13" spans="1:4">
      <c r="A13" s="3" t="s">
        <v>1134</v>
      </c>
      <c r="B13" s="8" t="n">
        <v>-0.8</v>
      </c>
      <c r="C13" s="8" t="n">
        <v>-2.9</v>
      </c>
      <c r="D13" s="8" t="n">
        <v>-137.6</v>
      </c>
    </row>
    <row r="14" spans="1:4">
      <c r="A14" s="3" t="s">
        <v>534</v>
      </c>
    </row>
    <row r="15" spans="1:4">
      <c r="A15" s="6" t="s">
        <v>1125</v>
      </c>
    </row>
    <row r="16" spans="1:4">
      <c r="A16" s="3" t="s">
        <v>1134</v>
      </c>
      <c r="B16" s="4" t="n">
        <v>-2</v>
      </c>
      <c r="C16" s="7" t="n">
        <v>-0.4</v>
      </c>
      <c r="D16" s="7" t="n">
        <v>-6.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135</v>
      </c>
      <c r="B1" s="2" t="s">
        <v>1</v>
      </c>
    </row>
    <row r="2" spans="1:4">
      <c r="B2" s="2" t="s">
        <v>2</v>
      </c>
      <c r="C2" s="2" t="s">
        <v>38</v>
      </c>
      <c r="D2" s="2" t="s">
        <v>83</v>
      </c>
    </row>
    <row r="3" spans="1:4">
      <c r="A3" s="6" t="s">
        <v>1125</v>
      </c>
    </row>
    <row r="4" spans="1:4">
      <c r="A4" s="3" t="s">
        <v>1136</v>
      </c>
      <c r="B4" s="7" t="n">
        <v>-25.8</v>
      </c>
      <c r="C4" s="4" t="n">
        <v>-50</v>
      </c>
      <c r="D4" s="7" t="n">
        <v>-253.8</v>
      </c>
    </row>
    <row r="5" spans="1:4">
      <c r="A5" s="3" t="s">
        <v>1137</v>
      </c>
    </row>
    <row r="6" spans="1:4">
      <c r="A6" s="6" t="s">
        <v>1125</v>
      </c>
    </row>
    <row r="7" spans="1:4">
      <c r="A7" s="3" t="s">
        <v>1136</v>
      </c>
      <c r="B7" s="8" t="n">
        <v>-5.9</v>
      </c>
      <c r="C7" s="8" t="n">
        <v>-20.7</v>
      </c>
      <c r="D7" s="5" t="n">
        <v>-117</v>
      </c>
    </row>
    <row r="8" spans="1:4">
      <c r="A8" s="3" t="s">
        <v>433</v>
      </c>
    </row>
    <row r="9" spans="1:4">
      <c r="A9" s="6" t="s">
        <v>1125</v>
      </c>
    </row>
    <row r="10" spans="1:4">
      <c r="A10" s="3" t="s">
        <v>1136</v>
      </c>
      <c r="B10" s="8" t="n">
        <v>-3.1</v>
      </c>
      <c r="C10" s="8" t="n">
        <v>-4.7</v>
      </c>
      <c r="D10" s="8" t="n">
        <v>-62.5</v>
      </c>
    </row>
    <row r="11" spans="1:4">
      <c r="A11" s="3" t="s">
        <v>434</v>
      </c>
    </row>
    <row r="12" spans="1:4">
      <c r="A12" s="6" t="s">
        <v>1125</v>
      </c>
    </row>
    <row r="13" spans="1:4">
      <c r="A13" s="3" t="s">
        <v>1136</v>
      </c>
      <c r="B13" s="8" t="n">
        <v>-4.3</v>
      </c>
      <c r="C13" s="8" t="n">
        <v>-1.2</v>
      </c>
      <c r="D13" s="8" t="n">
        <v>-3.1</v>
      </c>
    </row>
    <row r="14" spans="1:4">
      <c r="A14" s="3" t="s">
        <v>435</v>
      </c>
    </row>
    <row r="15" spans="1:4">
      <c r="A15" s="6" t="s">
        <v>1125</v>
      </c>
    </row>
    <row r="16" spans="1:4">
      <c r="A16" s="3" t="s">
        <v>1136</v>
      </c>
      <c r="B16" s="8" t="n">
        <v>-4.4</v>
      </c>
      <c r="C16" s="5" t="n">
        <v>-1</v>
      </c>
      <c r="D16" s="5" t="n">
        <v>-42</v>
      </c>
    </row>
    <row r="17" spans="1:4">
      <c r="A17" s="3" t="s">
        <v>534</v>
      </c>
    </row>
    <row r="18" spans="1:4">
      <c r="A18" s="6" t="s">
        <v>1125</v>
      </c>
    </row>
    <row r="19" spans="1:4">
      <c r="A19" s="3" t="s">
        <v>1136</v>
      </c>
      <c r="B19" s="7" t="n">
        <v>-8.1</v>
      </c>
      <c r="C19" s="7" t="n">
        <v>-22.4</v>
      </c>
      <c r="D19" s="7" t="n">
        <v>-29.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38</v>
      </c>
      <c r="B1" s="2" t="s">
        <v>1</v>
      </c>
    </row>
    <row r="2" spans="1:4">
      <c r="B2" s="2" t="s">
        <v>2</v>
      </c>
      <c r="C2" s="2" t="s">
        <v>38</v>
      </c>
      <c r="D2" s="2" t="s">
        <v>83</v>
      </c>
    </row>
    <row r="3" spans="1:4">
      <c r="A3" s="6" t="s">
        <v>1139</v>
      </c>
    </row>
    <row r="4" spans="1:4">
      <c r="A4" s="3" t="s">
        <v>1140</v>
      </c>
      <c r="B4" s="7" t="n">
        <v>-93.59999999999999</v>
      </c>
      <c r="C4" s="7" t="n">
        <v>-79.2</v>
      </c>
      <c r="D4" s="4" t="n">
        <v>-294</v>
      </c>
    </row>
    <row r="5" spans="1:4">
      <c r="A5" s="3" t="s">
        <v>635</v>
      </c>
      <c r="B5" s="8" t="n">
        <v>-36.5</v>
      </c>
      <c r="C5" s="8" t="n">
        <v>-28.8</v>
      </c>
      <c r="D5" s="8" t="n">
        <v>-24.6</v>
      </c>
    </row>
    <row r="6" spans="1:4">
      <c r="A6" s="3" t="s">
        <v>91</v>
      </c>
      <c r="B6" s="8" t="n">
        <v>-130.1</v>
      </c>
      <c r="C6" s="5" t="n">
        <v>-108</v>
      </c>
      <c r="D6" s="8" t="n">
        <v>-318.6</v>
      </c>
    </row>
    <row r="7" spans="1:4">
      <c r="A7" s="3" t="s">
        <v>1141</v>
      </c>
    </row>
    <row r="8" spans="1:4">
      <c r="A8" s="6" t="s">
        <v>1139</v>
      </c>
    </row>
    <row r="9" spans="1:4">
      <c r="A9" s="3" t="s">
        <v>1140</v>
      </c>
      <c r="B9" s="5" t="n">
        <v>-27</v>
      </c>
      <c r="C9" s="8" t="n">
        <v>-15.5</v>
      </c>
      <c r="D9" s="8" t="n">
        <v>-34.7</v>
      </c>
    </row>
    <row r="10" spans="1:4">
      <c r="A10" s="3" t="s">
        <v>1142</v>
      </c>
    </row>
    <row r="11" spans="1:4">
      <c r="A11" s="6" t="s">
        <v>1139</v>
      </c>
    </row>
    <row r="12" spans="1:4">
      <c r="A12" s="3" t="s">
        <v>1140</v>
      </c>
      <c r="B12" s="5" t="n">
        <v>-12</v>
      </c>
      <c r="C12" s="8" t="n">
        <v>-4.5</v>
      </c>
      <c r="D12" s="8" t="n">
        <v>-27.7</v>
      </c>
    </row>
    <row r="13" spans="1:4">
      <c r="A13" s="3" t="s">
        <v>1143</v>
      </c>
    </row>
    <row r="14" spans="1:4">
      <c r="A14" s="6" t="s">
        <v>1139</v>
      </c>
    </row>
    <row r="15" spans="1:4">
      <c r="A15" s="3" t="s">
        <v>1140</v>
      </c>
      <c r="B15" s="8" t="n">
        <v>-0.9</v>
      </c>
      <c r="C15" s="8" t="n">
        <v>2.5</v>
      </c>
      <c r="D15" s="8" t="n">
        <v>-68.3</v>
      </c>
    </row>
    <row r="16" spans="1:4">
      <c r="A16" s="3" t="s">
        <v>436</v>
      </c>
    </row>
    <row r="17" spans="1:4">
      <c r="A17" s="6" t="s">
        <v>1139</v>
      </c>
    </row>
    <row r="18" spans="1:4">
      <c r="A18" s="3" t="s">
        <v>1140</v>
      </c>
      <c r="B18" s="8" t="n">
        <v>-7.4</v>
      </c>
      <c r="C18" s="8" t="n">
        <v>-8.5</v>
      </c>
      <c r="D18" s="8" t="n">
        <v>-7.7</v>
      </c>
    </row>
    <row r="19" spans="1:4">
      <c r="A19" s="3" t="s">
        <v>1144</v>
      </c>
    </row>
    <row r="20" spans="1:4">
      <c r="A20" s="6" t="s">
        <v>1139</v>
      </c>
    </row>
    <row r="21" spans="1:4">
      <c r="A21" s="3" t="s">
        <v>1140</v>
      </c>
      <c r="B21" s="7" t="n">
        <v>-46.3</v>
      </c>
      <c r="C21" s="7" t="n">
        <v>-53.2</v>
      </c>
      <c r="D21" s="7" t="n">
        <v>-155.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145</v>
      </c>
      <c r="B1" s="2" t="s">
        <v>1</v>
      </c>
    </row>
    <row r="2" spans="1:4">
      <c r="B2" s="2" t="s">
        <v>2</v>
      </c>
      <c r="C2" s="2" t="s">
        <v>38</v>
      </c>
      <c r="D2" s="2" t="s">
        <v>83</v>
      </c>
    </row>
    <row r="3" spans="1:4">
      <c r="A3" s="6" t="s">
        <v>1125</v>
      </c>
    </row>
    <row r="4" spans="1:4">
      <c r="A4" s="3" t="s">
        <v>1146</v>
      </c>
      <c r="B4" s="7" t="n">
        <v>281.3</v>
      </c>
      <c r="C4" s="7" t="n">
        <v>295.2</v>
      </c>
      <c r="D4" s="7" t="n">
        <v>307.5</v>
      </c>
    </row>
    <row r="5" spans="1:4">
      <c r="A5" s="3" t="s">
        <v>433</v>
      </c>
    </row>
    <row r="6" spans="1:4">
      <c r="A6" s="6" t="s">
        <v>1125</v>
      </c>
    </row>
    <row r="7" spans="1:4">
      <c r="A7" s="3" t="s">
        <v>1146</v>
      </c>
      <c r="B7" s="8" t="n">
        <v>81.8</v>
      </c>
      <c r="C7" s="8" t="n">
        <v>82.5</v>
      </c>
      <c r="D7" s="5" t="n">
        <v>110</v>
      </c>
    </row>
    <row r="8" spans="1:4">
      <c r="A8" s="3" t="s">
        <v>434</v>
      </c>
    </row>
    <row r="9" spans="1:4">
      <c r="A9" s="6" t="s">
        <v>1125</v>
      </c>
    </row>
    <row r="10" spans="1:4">
      <c r="A10" s="3" t="s">
        <v>1146</v>
      </c>
      <c r="B10" s="8" t="n">
        <v>33.5</v>
      </c>
      <c r="C10" s="8" t="n">
        <v>34.8</v>
      </c>
      <c r="D10" s="8" t="n">
        <v>31.8</v>
      </c>
    </row>
    <row r="11" spans="1:4">
      <c r="A11" s="3" t="s">
        <v>435</v>
      </c>
    </row>
    <row r="12" spans="1:4">
      <c r="A12" s="6" t="s">
        <v>1125</v>
      </c>
    </row>
    <row r="13" spans="1:4">
      <c r="A13" s="3" t="s">
        <v>1146</v>
      </c>
      <c r="B13" s="8" t="n">
        <v>49.1</v>
      </c>
      <c r="C13" s="8" t="n">
        <v>50.3</v>
      </c>
      <c r="D13" s="8" t="n">
        <v>47.8</v>
      </c>
    </row>
    <row r="14" spans="1:4">
      <c r="A14" s="3" t="s">
        <v>534</v>
      </c>
    </row>
    <row r="15" spans="1:4">
      <c r="A15" s="6" t="s">
        <v>1125</v>
      </c>
    </row>
    <row r="16" spans="1:4">
      <c r="A16" s="3" t="s">
        <v>1146</v>
      </c>
      <c r="B16" s="8" t="n">
        <v>7.3</v>
      </c>
      <c r="C16" s="8" t="n">
        <v>10.7</v>
      </c>
      <c r="D16" s="8" t="n">
        <v>14.5</v>
      </c>
    </row>
    <row r="17" spans="1:4">
      <c r="A17" s="3" t="s">
        <v>1137</v>
      </c>
    </row>
    <row r="18" spans="1:4">
      <c r="A18" s="6" t="s">
        <v>1125</v>
      </c>
    </row>
    <row r="19" spans="1:4">
      <c r="A19" s="3" t="s">
        <v>1146</v>
      </c>
      <c r="B19" s="8" t="n">
        <v>95.5</v>
      </c>
      <c r="C19" s="8" t="n">
        <v>102.8</v>
      </c>
      <c r="D19" s="8" t="n">
        <v>103.4</v>
      </c>
    </row>
    <row r="20" spans="1:4">
      <c r="A20" s="3" t="s">
        <v>1147</v>
      </c>
    </row>
    <row r="21" spans="1:4">
      <c r="A21" s="6" t="s">
        <v>1125</v>
      </c>
    </row>
    <row r="22" spans="1:4">
      <c r="A22" s="3" t="s">
        <v>1146</v>
      </c>
      <c r="B22" s="7" t="n">
        <v>14.1</v>
      </c>
      <c r="C22" s="7" t="n">
        <v>14.1</v>
      </c>
      <c r="D22" s="4"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148</v>
      </c>
      <c r="B1" s="2" t="s">
        <v>1</v>
      </c>
    </row>
    <row r="2" spans="1:4">
      <c r="B2" s="2" t="s">
        <v>2</v>
      </c>
      <c r="C2" s="2" t="s">
        <v>38</v>
      </c>
      <c r="D2" s="2" t="s">
        <v>83</v>
      </c>
    </row>
    <row r="3" spans="1:4">
      <c r="A3" s="6" t="s">
        <v>1125</v>
      </c>
    </row>
    <row r="4" spans="1:4">
      <c r="A4" s="3" t="s">
        <v>131</v>
      </c>
      <c r="B4" s="7" t="n">
        <v>197.7</v>
      </c>
      <c r="C4" s="7" t="n">
        <v>161.6</v>
      </c>
      <c r="D4" s="4" t="n">
        <v>284</v>
      </c>
    </row>
    <row r="5" spans="1:4">
      <c r="A5" s="3" t="s">
        <v>433</v>
      </c>
    </row>
    <row r="6" spans="1:4">
      <c r="A6" s="6" t="s">
        <v>1125</v>
      </c>
    </row>
    <row r="7" spans="1:4">
      <c r="A7" s="3" t="s">
        <v>131</v>
      </c>
      <c r="B7" s="8" t="n">
        <v>74.59999999999999</v>
      </c>
      <c r="C7" s="8" t="n">
        <v>41.9</v>
      </c>
      <c r="D7" s="8" t="n">
        <v>62.8</v>
      </c>
    </row>
    <row r="8" spans="1:4">
      <c r="A8" s="3" t="s">
        <v>434</v>
      </c>
    </row>
    <row r="9" spans="1:4">
      <c r="A9" s="6" t="s">
        <v>1125</v>
      </c>
    </row>
    <row r="10" spans="1:4">
      <c r="A10" s="3" t="s">
        <v>131</v>
      </c>
      <c r="B10" s="8" t="n">
        <v>26.4</v>
      </c>
      <c r="C10" s="8" t="n">
        <v>28.5</v>
      </c>
      <c r="D10" s="8" t="n">
        <v>43.6</v>
      </c>
    </row>
    <row r="11" spans="1:4">
      <c r="A11" s="3" t="s">
        <v>435</v>
      </c>
    </row>
    <row r="12" spans="1:4">
      <c r="A12" s="6" t="s">
        <v>1125</v>
      </c>
    </row>
    <row r="13" spans="1:4">
      <c r="A13" s="3" t="s">
        <v>131</v>
      </c>
      <c r="B13" s="8" t="n">
        <v>45.2</v>
      </c>
      <c r="C13" s="8" t="n">
        <v>40.7</v>
      </c>
      <c r="D13" s="8" t="n">
        <v>30.2</v>
      </c>
    </row>
    <row r="14" spans="1:4">
      <c r="A14" s="3" t="s">
        <v>534</v>
      </c>
    </row>
    <row r="15" spans="1:4">
      <c r="A15" s="6" t="s">
        <v>1125</v>
      </c>
    </row>
    <row r="16" spans="1:4">
      <c r="A16" s="3" t="s">
        <v>131</v>
      </c>
      <c r="B16" s="8" t="n">
        <v>5.2</v>
      </c>
      <c r="C16" s="8" t="n">
        <v>5.3</v>
      </c>
      <c r="D16" s="8" t="n">
        <v>20.1</v>
      </c>
    </row>
    <row r="17" spans="1:4">
      <c r="A17" s="3" t="s">
        <v>1137</v>
      </c>
    </row>
    <row r="18" spans="1:4">
      <c r="A18" s="6" t="s">
        <v>1125</v>
      </c>
    </row>
    <row r="19" spans="1:4">
      <c r="A19" s="3" t="s">
        <v>131</v>
      </c>
      <c r="B19" s="7" t="n">
        <v>46.3</v>
      </c>
      <c r="C19" s="7" t="n">
        <v>45.2</v>
      </c>
      <c r="D19" s="7" t="n">
        <v>127.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49</v>
      </c>
      <c r="B1" s="2" t="s">
        <v>1</v>
      </c>
    </row>
    <row r="2" spans="1:4">
      <c r="B2" s="2" t="s">
        <v>2</v>
      </c>
      <c r="C2" s="2" t="s">
        <v>38</v>
      </c>
      <c r="D2" s="2" t="s">
        <v>83</v>
      </c>
    </row>
    <row r="3" spans="1:4">
      <c r="A3" s="6" t="s">
        <v>1150</v>
      </c>
    </row>
    <row r="4" spans="1:4">
      <c r="A4" s="3" t="s">
        <v>1123</v>
      </c>
      <c r="B4" s="4" t="n">
        <v>6313</v>
      </c>
      <c r="C4" s="7" t="n">
        <v>6182.3</v>
      </c>
      <c r="D4" s="7" t="n">
        <v>6652.8</v>
      </c>
    </row>
    <row r="5" spans="1:4">
      <c r="A5" s="3" t="s">
        <v>1151</v>
      </c>
      <c r="B5" s="8" t="n">
        <v>1039.2</v>
      </c>
      <c r="C5" s="8" t="n">
        <v>1186.3</v>
      </c>
    </row>
    <row r="6" spans="1:4">
      <c r="A6" s="3" t="s">
        <v>1152</v>
      </c>
    </row>
    <row r="7" spans="1:4">
      <c r="A7" s="6" t="s">
        <v>1150</v>
      </c>
    </row>
    <row r="8" spans="1:4">
      <c r="A8" s="3" t="s">
        <v>1123</v>
      </c>
      <c r="B8" s="8" t="n">
        <v>3602.2</v>
      </c>
      <c r="C8" s="8" t="n">
        <v>3652.1</v>
      </c>
      <c r="D8" s="8" t="n">
        <v>4214.7</v>
      </c>
    </row>
    <row r="9" spans="1:4">
      <c r="A9" s="3" t="s">
        <v>1151</v>
      </c>
      <c r="B9" s="8" t="n">
        <v>789.6</v>
      </c>
      <c r="C9" s="8" t="n">
        <v>915.4</v>
      </c>
    </row>
    <row r="10" spans="1:4">
      <c r="A10" s="3" t="s">
        <v>1153</v>
      </c>
    </row>
    <row r="11" spans="1:4">
      <c r="A11" s="6" t="s">
        <v>1150</v>
      </c>
    </row>
    <row r="12" spans="1:4">
      <c r="A12" s="3" t="s">
        <v>1123</v>
      </c>
      <c r="B12" s="8" t="n">
        <v>1668.6</v>
      </c>
      <c r="C12" s="8" t="n">
        <v>1595.2</v>
      </c>
      <c r="D12" s="8" t="n">
        <v>1554.1</v>
      </c>
    </row>
    <row r="13" spans="1:4">
      <c r="A13" s="3" t="s">
        <v>1151</v>
      </c>
      <c r="B13" s="5" t="n">
        <v>140</v>
      </c>
      <c r="C13" s="8" t="n">
        <v>154.8</v>
      </c>
    </row>
    <row r="14" spans="1:4">
      <c r="A14" s="3" t="s">
        <v>1154</v>
      </c>
    </row>
    <row r="15" spans="1:4">
      <c r="A15" s="6" t="s">
        <v>1150</v>
      </c>
    </row>
    <row r="16" spans="1:4">
      <c r="A16" s="3" t="s">
        <v>1123</v>
      </c>
      <c r="B16" s="8" t="n">
        <v>1042.2</v>
      </c>
      <c r="C16" s="5" t="n">
        <v>935</v>
      </c>
      <c r="D16" s="5" t="n">
        <v>884</v>
      </c>
    </row>
    <row r="17" spans="1:4">
      <c r="A17" s="3" t="s">
        <v>1151</v>
      </c>
      <c r="B17" s="8" t="n">
        <v>109.6</v>
      </c>
      <c r="C17" s="8" t="n">
        <v>116.1</v>
      </c>
    </row>
    <row r="18" spans="1:4">
      <c r="A18" s="3" t="s">
        <v>1155</v>
      </c>
    </row>
    <row r="19" spans="1:4">
      <c r="A19" s="6" t="s">
        <v>1150</v>
      </c>
    </row>
    <row r="20" spans="1:4">
      <c r="A20" s="3" t="s">
        <v>1123</v>
      </c>
      <c r="B20" s="5" t="n">
        <v>3379</v>
      </c>
      <c r="C20" s="5" t="n">
        <v>3427</v>
      </c>
      <c r="D20" s="4" t="n">
        <v>3990</v>
      </c>
    </row>
    <row r="21" spans="1:4">
      <c r="A21" s="3" t="s">
        <v>1151</v>
      </c>
      <c r="B21" s="7" t="n">
        <v>766.1</v>
      </c>
      <c r="C21" s="7" t="n">
        <v>889.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1156</v>
      </c>
      <c r="B1" s="2" t="s">
        <v>1</v>
      </c>
    </row>
    <row r="2" spans="1:2">
      <c r="B2" s="2" t="s">
        <v>422</v>
      </c>
    </row>
    <row r="3" spans="1:2">
      <c r="A3" s="6" t="s">
        <v>243</v>
      </c>
    </row>
    <row r="4" spans="1:2">
      <c r="A4" s="3" t="s">
        <v>423</v>
      </c>
      <c r="B4" s="5" t="n">
        <v>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7</v>
      </c>
      <c r="B1" s="2" t="s">
        <v>1</v>
      </c>
    </row>
    <row r="2" spans="1:5">
      <c r="B2" s="2" t="s">
        <v>2</v>
      </c>
      <c r="C2" s="2" t="s">
        <v>38</v>
      </c>
      <c r="D2" s="2" t="s">
        <v>83</v>
      </c>
      <c r="E2" s="2" t="s">
        <v>1158</v>
      </c>
    </row>
    <row r="3" spans="1:5">
      <c r="A3" s="6" t="s">
        <v>1159</v>
      </c>
    </row>
    <row r="4" spans="1:5">
      <c r="A4" s="3" t="s">
        <v>272</v>
      </c>
      <c r="B4" s="7" t="n">
        <v>584.1</v>
      </c>
      <c r="C4" s="7" t="n">
        <v>1304.6</v>
      </c>
    </row>
    <row r="5" spans="1:5">
      <c r="A5" s="3" t="s">
        <v>569</v>
      </c>
      <c r="B5" s="8" t="n">
        <v>11.9</v>
      </c>
      <c r="C5" s="8" t="n">
        <v>15.5</v>
      </c>
    </row>
    <row r="6" spans="1:5">
      <c r="A6" s="3" t="s">
        <v>575</v>
      </c>
      <c r="B6" s="8" t="n">
        <v>30.5</v>
      </c>
      <c r="C6" s="8" t="n">
        <v>35.4</v>
      </c>
    </row>
    <row r="7" spans="1:5">
      <c r="A7" s="3" t="s">
        <v>1160</v>
      </c>
      <c r="B7" s="8" t="n">
        <v>626.5</v>
      </c>
      <c r="C7" s="8" t="n">
        <v>1355.5</v>
      </c>
      <c r="D7" s="7" t="n">
        <v>711.8</v>
      </c>
      <c r="E7" s="7" t="n">
        <v>502.1</v>
      </c>
    </row>
    <row r="8" spans="1:5">
      <c r="A8" s="6" t="s">
        <v>419</v>
      </c>
    </row>
    <row r="9" spans="1:5">
      <c r="A9" s="3" t="s">
        <v>1161</v>
      </c>
      <c r="B9" s="8" t="n">
        <v>17.3</v>
      </c>
      <c r="C9" s="8" t="n">
        <v>11.7</v>
      </c>
      <c r="D9" s="5" t="n">
        <v>13</v>
      </c>
    </row>
    <row r="10" spans="1:5">
      <c r="A10" s="3" t="s">
        <v>1162</v>
      </c>
      <c r="B10" s="5" t="n">
        <v>102</v>
      </c>
      <c r="C10" s="5" t="n">
        <v>54</v>
      </c>
      <c r="D10" s="8" t="n">
        <v>81.7</v>
      </c>
    </row>
    <row r="11" spans="1:5">
      <c r="A11" s="6" t="s">
        <v>1163</v>
      </c>
    </row>
    <row r="12" spans="1:5">
      <c r="A12" s="3" t="s">
        <v>1164</v>
      </c>
      <c r="B12" s="7" t="n">
        <v>47.6</v>
      </c>
      <c r="C12" s="5" t="n">
        <v>37</v>
      </c>
      <c r="D12" s="8" t="n">
        <v>45.7</v>
      </c>
    </row>
    <row r="13" spans="1:5">
      <c r="A13" s="3" t="s">
        <v>1165</v>
      </c>
      <c r="C13" s="8" t="n">
        <v>3.3</v>
      </c>
      <c r="D13" s="8" t="n">
        <v>10.9</v>
      </c>
    </row>
    <row r="14" spans="1:5">
      <c r="A14" s="3" t="s">
        <v>1166</v>
      </c>
      <c r="C14" s="7" t="n">
        <v>3.3</v>
      </c>
      <c r="D14" s="7" t="n">
        <v>10.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6" t="s">
        <v>209</v>
      </c>
    </row>
    <row r="4" spans="1:2">
      <c r="A4" s="3" t="s">
        <v>210</v>
      </c>
      <c r="B4" s="3"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6" t="s">
        <v>39</v>
      </c>
    </row>
    <row r="3" spans="1:3">
      <c r="A3" s="3" t="s">
        <v>40</v>
      </c>
      <c r="B3" s="7" t="n">
        <v>584.1</v>
      </c>
      <c r="C3" s="7" t="n">
        <v>1304.6</v>
      </c>
    </row>
    <row r="4" spans="1:3">
      <c r="A4" s="3" t="s">
        <v>41</v>
      </c>
      <c r="B4" s="8" t="n">
        <v>1403.4</v>
      </c>
      <c r="C4" s="8" t="n">
        <v>699.4</v>
      </c>
    </row>
    <row r="5" spans="1:3">
      <c r="A5" s="3" t="s">
        <v>42</v>
      </c>
      <c r="B5" s="8" t="n">
        <v>398.1</v>
      </c>
      <c r="C5" s="8" t="n">
        <v>421.4</v>
      </c>
    </row>
    <row r="6" spans="1:3">
      <c r="A6" s="3" t="s">
        <v>43</v>
      </c>
      <c r="B6" s="8" t="n">
        <v>817.8</v>
      </c>
      <c r="C6" s="8" t="n">
        <v>761.3</v>
      </c>
    </row>
    <row r="7" spans="1:3">
      <c r="A7" s="3" t="s">
        <v>44</v>
      </c>
      <c r="B7" s="8" t="n">
        <v>32.1</v>
      </c>
      <c r="C7" s="5" t="n">
        <v>38</v>
      </c>
    </row>
    <row r="8" spans="1:3">
      <c r="A8" s="3" t="s">
        <v>45</v>
      </c>
      <c r="B8" s="8" t="n">
        <v>359.3</v>
      </c>
      <c r="C8" s="8" t="n">
        <v>323.7</v>
      </c>
    </row>
    <row r="9" spans="1:3">
      <c r="A9" s="3" t="s">
        <v>46</v>
      </c>
      <c r="B9" s="8" t="n">
        <v>3594.8</v>
      </c>
      <c r="C9" s="8" t="n">
        <v>3548.4</v>
      </c>
    </row>
    <row r="10" spans="1:3">
      <c r="A10" s="3" t="s">
        <v>47</v>
      </c>
      <c r="B10" s="8" t="n">
        <v>1039.2</v>
      </c>
      <c r="C10" s="8" t="n">
        <v>1186.3</v>
      </c>
    </row>
    <row r="11" spans="1:3">
      <c r="A11" s="3" t="s">
        <v>48</v>
      </c>
      <c r="B11" s="5" t="n">
        <v>67</v>
      </c>
      <c r="C11" s="8" t="n">
        <v>86.59999999999999</v>
      </c>
    </row>
    <row r="12" spans="1:3">
      <c r="A12" s="3" t="s">
        <v>49</v>
      </c>
      <c r="B12" s="8" t="n">
        <v>919.6</v>
      </c>
      <c r="C12" s="8" t="n">
        <v>950.5</v>
      </c>
    </row>
    <row r="13" spans="1:3">
      <c r="A13" s="3" t="s">
        <v>50</v>
      </c>
      <c r="B13" s="8" t="n">
        <v>163.7</v>
      </c>
      <c r="C13" s="5" t="n">
        <v>188</v>
      </c>
    </row>
    <row r="14" spans="1:3">
      <c r="A14" s="3" t="s">
        <v>51</v>
      </c>
      <c r="B14" s="8" t="n">
        <v>158.5</v>
      </c>
      <c r="C14" s="8" t="n">
        <v>183.5</v>
      </c>
    </row>
    <row r="15" spans="1:3">
      <c r="A15" s="3" t="s">
        <v>52</v>
      </c>
      <c r="B15" s="8" t="n">
        <v>5942.8</v>
      </c>
      <c r="C15" s="8" t="n">
        <v>6143.3</v>
      </c>
    </row>
    <row r="16" spans="1:3">
      <c r="A16" s="6" t="s">
        <v>53</v>
      </c>
    </row>
    <row r="17" spans="1:3">
      <c r="A17" s="3" t="s">
        <v>54</v>
      </c>
      <c r="B17" s="5" t="n">
        <v>0</v>
      </c>
      <c r="C17" s="8" t="n">
        <v>10.1</v>
      </c>
    </row>
    <row r="18" spans="1:3">
      <c r="A18" s="3" t="s">
        <v>55</v>
      </c>
      <c r="B18" s="5" t="n">
        <v>0</v>
      </c>
      <c r="C18" s="8" t="n">
        <v>298.1</v>
      </c>
    </row>
    <row r="19" spans="1:3">
      <c r="A19" s="3" t="s">
        <v>56</v>
      </c>
      <c r="B19" s="8" t="n">
        <v>202.3</v>
      </c>
      <c r="C19" s="8" t="n">
        <v>165.6</v>
      </c>
    </row>
    <row r="20" spans="1:3">
      <c r="A20" s="3" t="s">
        <v>57</v>
      </c>
      <c r="B20" s="8" t="n">
        <v>29.4</v>
      </c>
      <c r="C20" s="5" t="n">
        <v>30</v>
      </c>
    </row>
    <row r="21" spans="1:3">
      <c r="A21" s="3" t="s">
        <v>58</v>
      </c>
      <c r="B21" s="8" t="n">
        <v>968.4</v>
      </c>
      <c r="C21" s="8" t="n">
        <v>1083.4</v>
      </c>
    </row>
    <row r="22" spans="1:3">
      <c r="A22" s="3" t="s">
        <v>59</v>
      </c>
      <c r="B22" s="8" t="n">
        <v>1200.1</v>
      </c>
      <c r="C22" s="8" t="n">
        <v>1587.2</v>
      </c>
    </row>
    <row r="23" spans="1:3">
      <c r="A23" s="3" t="s">
        <v>60</v>
      </c>
      <c r="B23" s="8" t="n">
        <v>689.1</v>
      </c>
      <c r="C23" s="5" t="n">
        <v>288</v>
      </c>
    </row>
    <row r="24" spans="1:3">
      <c r="A24" s="3" t="s">
        <v>57</v>
      </c>
      <c r="B24" s="8" t="n">
        <v>146.7</v>
      </c>
      <c r="C24" s="8" t="n">
        <v>124.8</v>
      </c>
    </row>
    <row r="25" spans="1:3">
      <c r="A25" s="3" t="s">
        <v>61</v>
      </c>
      <c r="B25" s="8" t="n">
        <v>78.8</v>
      </c>
      <c r="C25" s="8" t="n">
        <v>79.2</v>
      </c>
    </row>
    <row r="26" spans="1:3">
      <c r="A26" s="3" t="s">
        <v>62</v>
      </c>
      <c r="B26" s="8" t="n">
        <v>540.9</v>
      </c>
      <c r="C26" s="8" t="n">
        <v>606.7</v>
      </c>
    </row>
    <row r="27" spans="1:3">
      <c r="A27" s="3" t="s">
        <v>63</v>
      </c>
      <c r="B27" s="3" t="s">
        <v>64</v>
      </c>
      <c r="C27" s="3" t="s">
        <v>64</v>
      </c>
    </row>
    <row r="28" spans="1:3">
      <c r="A28" s="3" t="s">
        <v>65</v>
      </c>
      <c r="B28" s="8" t="n">
        <v>2655.6</v>
      </c>
      <c r="C28" s="8" t="n">
        <v>2685.9</v>
      </c>
    </row>
    <row r="29" spans="1:3">
      <c r="A29" s="6" t="s">
        <v>66</v>
      </c>
    </row>
    <row r="30" spans="1:3">
      <c r="A30" s="3" t="s">
        <v>67</v>
      </c>
      <c r="B30" s="8" t="n">
        <v>2493.8</v>
      </c>
      <c r="C30" s="8" t="n">
        <v>2383.4</v>
      </c>
    </row>
    <row r="31" spans="1:3">
      <c r="A31" s="3" t="s">
        <v>68</v>
      </c>
      <c r="B31" s="8" t="n">
        <v>5979.1</v>
      </c>
      <c r="C31" s="8" t="n">
        <v>5752.2</v>
      </c>
    </row>
    <row r="32" spans="1:3">
      <c r="A32" s="3" t="s">
        <v>69</v>
      </c>
      <c r="B32" s="8" t="n">
        <v>-5083.6</v>
      </c>
      <c r="C32" s="5" t="n">
        <v>-4581</v>
      </c>
    </row>
    <row r="33" spans="1:3">
      <c r="A33" s="3" t="s">
        <v>70</v>
      </c>
      <c r="B33" s="8" t="n">
        <v>-103.4</v>
      </c>
      <c r="C33" s="8" t="n">
        <v>-98.5</v>
      </c>
    </row>
    <row r="34" spans="1:3">
      <c r="A34" s="3" t="s">
        <v>71</v>
      </c>
      <c r="B34" s="8" t="n">
        <v>3287.2</v>
      </c>
      <c r="C34" s="8" t="n">
        <v>3457.4</v>
      </c>
    </row>
    <row r="35" spans="1:3">
      <c r="A35" s="3" t="s">
        <v>72</v>
      </c>
      <c r="B35" s="8" t="n">
        <v>5942.8</v>
      </c>
      <c r="C35" s="8" t="n">
        <v>6143.3</v>
      </c>
    </row>
    <row r="36" spans="1:3">
      <c r="A36" s="3" t="s">
        <v>73</v>
      </c>
    </row>
    <row r="37" spans="1:3">
      <c r="A37" s="6" t="s">
        <v>66</v>
      </c>
    </row>
    <row r="38" spans="1:3">
      <c r="A38" s="3" t="s">
        <v>74</v>
      </c>
      <c r="B38" s="5" t="n">
        <v>1</v>
      </c>
      <c r="C38" s="5" t="n">
        <v>1</v>
      </c>
    </row>
    <row r="39" spans="1:3">
      <c r="A39" s="3" t="s">
        <v>75</v>
      </c>
    </row>
    <row r="40" spans="1:3">
      <c r="A40" s="6" t="s">
        <v>66</v>
      </c>
    </row>
    <row r="41" spans="1:3">
      <c r="A41" s="3" t="s">
        <v>74</v>
      </c>
      <c r="B41" s="7" t="n">
        <v>0.3</v>
      </c>
      <c r="C41" s="7" t="n">
        <v>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6" t="s">
        <v>194</v>
      </c>
    </row>
    <row r="4" spans="1:2">
      <c r="A4" s="3" t="s">
        <v>249</v>
      </c>
      <c r="B4" s="3" t="s">
        <v>250</v>
      </c>
    </row>
    <row r="5" spans="1:2">
      <c r="A5" s="3" t="s">
        <v>251</v>
      </c>
      <c r="B5" s="3" t="s">
        <v>252</v>
      </c>
    </row>
    <row r="6" spans="1:2">
      <c r="A6" s="3" t="s">
        <v>253</v>
      </c>
      <c r="B6" s="3" t="s">
        <v>254</v>
      </c>
    </row>
    <row r="7" spans="1:2">
      <c r="A7" s="3" t="s">
        <v>255</v>
      </c>
      <c r="B7" s="3" t="s">
        <v>256</v>
      </c>
    </row>
    <row r="8" spans="1:2">
      <c r="A8" s="3" t="s">
        <v>257</v>
      </c>
      <c r="B8" s="3" t="s">
        <v>258</v>
      </c>
    </row>
    <row r="9" spans="1:2">
      <c r="A9" s="3" t="s">
        <v>259</v>
      </c>
      <c r="B9" s="3" t="s">
        <v>260</v>
      </c>
    </row>
    <row r="10" spans="1:2">
      <c r="A10" s="3" t="s">
        <v>261</v>
      </c>
      <c r="B10" s="3" t="s">
        <v>262</v>
      </c>
    </row>
    <row r="11" spans="1:2">
      <c r="A11" s="3" t="s">
        <v>263</v>
      </c>
      <c r="B11" s="3" t="s">
        <v>264</v>
      </c>
    </row>
    <row r="12" spans="1:2">
      <c r="A12" s="3" t="s">
        <v>265</v>
      </c>
      <c r="B12" s="3" t="s">
        <v>266</v>
      </c>
    </row>
    <row r="13" spans="1:2">
      <c r="A13" s="3" t="s">
        <v>164</v>
      </c>
      <c r="B13" s="3" t="s">
        <v>267</v>
      </c>
    </row>
    <row r="14" spans="1:2">
      <c r="A14" s="3" t="s">
        <v>268</v>
      </c>
      <c r="B14" s="3" t="s">
        <v>269</v>
      </c>
    </row>
    <row r="15" spans="1:2">
      <c r="A15" s="3" t="s">
        <v>270</v>
      </c>
      <c r="B15" s="3" t="s">
        <v>271</v>
      </c>
    </row>
    <row r="16" spans="1:2">
      <c r="A16" s="3" t="s">
        <v>272</v>
      </c>
      <c r="B16" s="3" t="s">
        <v>273</v>
      </c>
    </row>
    <row r="17" spans="1:2">
      <c r="A17" s="3" t="s">
        <v>274</v>
      </c>
      <c r="B17" s="3" t="s">
        <v>275</v>
      </c>
    </row>
    <row r="18" spans="1:2">
      <c r="A18" s="3" t="s">
        <v>276</v>
      </c>
      <c r="B18" s="3" t="s">
        <v>277</v>
      </c>
    </row>
    <row r="19" spans="1:2">
      <c r="A19" s="3" t="s">
        <v>278</v>
      </c>
      <c r="B19" s="3" t="s">
        <v>279</v>
      </c>
    </row>
    <row r="20" spans="1:2">
      <c r="A20" s="3" t="s">
        <v>43</v>
      </c>
      <c r="B20" s="3" t="s">
        <v>280</v>
      </c>
    </row>
    <row r="21" spans="1:2">
      <c r="A21" s="3" t="s">
        <v>281</v>
      </c>
      <c r="B21" s="3" t="s">
        <v>282</v>
      </c>
    </row>
    <row r="22" spans="1:2">
      <c r="A22" s="3" t="s">
        <v>202</v>
      </c>
      <c r="B22" s="3" t="s">
        <v>283</v>
      </c>
    </row>
    <row r="23" spans="1:2">
      <c r="A23" s="3" t="s">
        <v>215</v>
      </c>
      <c r="B23" s="3" t="s">
        <v>284</v>
      </c>
    </row>
    <row r="24" spans="1:2">
      <c r="A24" s="3" t="s">
        <v>285</v>
      </c>
      <c r="B24" s="3" t="s">
        <v>286</v>
      </c>
    </row>
    <row r="25" spans="1:2">
      <c r="A25" s="3" t="s">
        <v>287</v>
      </c>
      <c r="B25" s="3"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8</v>
      </c>
    </row>
    <row r="2" spans="1:3">
      <c r="A2" s="3" t="s">
        <v>77</v>
      </c>
      <c r="B2" s="7" t="n">
        <v>192.2</v>
      </c>
      <c r="C2" s="7" t="n">
        <v>222.2</v>
      </c>
    </row>
    <row r="3" spans="1:3">
      <c r="A3" s="3" t="s">
        <v>34</v>
      </c>
    </row>
    <row r="4" spans="1:3">
      <c r="A4" s="3" t="s">
        <v>78</v>
      </c>
      <c r="B4" s="9" t="n">
        <v>0.01</v>
      </c>
      <c r="C4" s="9" t="n">
        <v>0.01</v>
      </c>
    </row>
    <row r="5" spans="1:3">
      <c r="A5" s="3" t="s">
        <v>79</v>
      </c>
      <c r="B5" s="8" t="n">
        <v>102.9</v>
      </c>
      <c r="C5" s="5" t="n">
        <v>102</v>
      </c>
    </row>
    <row r="6" spans="1:3">
      <c r="A6" s="3" t="s">
        <v>80</v>
      </c>
      <c r="B6" s="8" t="n">
        <v>52.2</v>
      </c>
      <c r="C6" s="8" t="n">
        <v>55.4</v>
      </c>
    </row>
    <row r="7" spans="1:3">
      <c r="A7" s="3" t="s">
        <v>81</v>
      </c>
      <c r="B7" s="8" t="n">
        <v>50.7</v>
      </c>
      <c r="C7" s="8" t="n">
        <v>46.6</v>
      </c>
    </row>
    <row r="8" spans="1:3">
      <c r="A8" s="3" t="s">
        <v>36</v>
      </c>
    </row>
    <row r="9" spans="1:3">
      <c r="A9" s="3" t="s">
        <v>78</v>
      </c>
      <c r="B9" s="9" t="n">
        <v>0.01</v>
      </c>
      <c r="C9" s="9" t="n">
        <v>0.01</v>
      </c>
    </row>
    <row r="10" spans="1:3">
      <c r="A10" s="3" t="s">
        <v>79</v>
      </c>
      <c r="B10" s="8" t="n">
        <v>25.9</v>
      </c>
      <c r="C10" s="8" t="n">
        <v>25.9</v>
      </c>
    </row>
    <row r="11" spans="1:3">
      <c r="A11" s="3" t="s">
        <v>80</v>
      </c>
      <c r="B11" s="8" t="n">
        <v>25.9</v>
      </c>
      <c r="C11" s="8" t="n">
        <v>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6" t="s">
        <v>290</v>
      </c>
    </row>
    <row r="4" spans="1:2">
      <c r="A4" s="3" t="s">
        <v>291</v>
      </c>
      <c r="B4" s="3" t="s">
        <v>292</v>
      </c>
    </row>
    <row r="5" spans="1:2">
      <c r="A5" s="3" t="s">
        <v>293</v>
      </c>
      <c r="B5" s="3" t="s">
        <v>294</v>
      </c>
    </row>
    <row r="6" spans="1:2">
      <c r="A6" s="3" t="s">
        <v>295</v>
      </c>
      <c r="B6" s="3" t="s">
        <v>296</v>
      </c>
    </row>
    <row r="7" spans="1:2">
      <c r="A7" s="3" t="s">
        <v>297</v>
      </c>
      <c r="B7" s="3" t="s">
        <v>298</v>
      </c>
    </row>
    <row r="8" spans="1:2">
      <c r="A8" s="3" t="s">
        <v>299</v>
      </c>
    </row>
    <row r="9" spans="1:2">
      <c r="A9" s="6" t="s">
        <v>290</v>
      </c>
    </row>
    <row r="10" spans="1:2">
      <c r="A10" s="3" t="s">
        <v>300</v>
      </c>
      <c r="B10" s="3" t="s">
        <v>301</v>
      </c>
    </row>
    <row r="11" spans="1:2">
      <c r="A11" s="3" t="s">
        <v>302</v>
      </c>
    </row>
    <row r="12" spans="1:2">
      <c r="A12" s="6" t="s">
        <v>290</v>
      </c>
    </row>
    <row r="13" spans="1:2">
      <c r="A13" s="3" t="s">
        <v>300</v>
      </c>
      <c r="B13" s="3"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6" t="s">
        <v>200</v>
      </c>
    </row>
    <row r="4" spans="1:2">
      <c r="A4" s="3" t="s">
        <v>47</v>
      </c>
      <c r="B4" s="3"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6" t="s">
        <v>203</v>
      </c>
    </row>
    <row r="4" spans="1:2">
      <c r="A4" s="3" t="s">
        <v>49</v>
      </c>
      <c r="B4" s="3" t="s">
        <v>307</v>
      </c>
    </row>
    <row r="5" spans="1:2">
      <c r="A5" s="3" t="s">
        <v>308</v>
      </c>
      <c r="B5" s="3" t="s">
        <v>309</v>
      </c>
    </row>
    <row r="6" spans="1:2">
      <c r="A6" s="3" t="s">
        <v>310</v>
      </c>
      <c r="B6" s="3"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6" t="s">
        <v>206</v>
      </c>
    </row>
    <row r="4" spans="1:2">
      <c r="A4" s="3" t="s">
        <v>313</v>
      </c>
      <c r="B4" s="3" t="s">
        <v>314</v>
      </c>
    </row>
    <row r="5" spans="1:2">
      <c r="A5" s="3" t="s">
        <v>315</v>
      </c>
      <c r="B5" s="3" t="s">
        <v>316</v>
      </c>
    </row>
    <row r="6" spans="1:2">
      <c r="A6" s="3" t="s">
        <v>317</v>
      </c>
      <c r="B6" s="3" t="s">
        <v>318</v>
      </c>
    </row>
    <row r="7" spans="1:2">
      <c r="A7" s="3" t="s">
        <v>319</v>
      </c>
      <c r="B7" s="3"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322</v>
      </c>
    </row>
    <row r="4" spans="1:2">
      <c r="A4" s="6" t="s">
        <v>323</v>
      </c>
    </row>
    <row r="5" spans="1:2">
      <c r="A5" s="3" t="s">
        <v>324</v>
      </c>
      <c r="B5" s="3" t="s">
        <v>325</v>
      </c>
    </row>
    <row r="6" spans="1:2">
      <c r="A6" s="3" t="s">
        <v>326</v>
      </c>
      <c r="B6" s="3" t="s">
        <v>327</v>
      </c>
    </row>
    <row r="7" spans="1:2">
      <c r="A7" s="3" t="s">
        <v>328</v>
      </c>
    </row>
    <row r="8" spans="1:2">
      <c r="A8" s="6" t="s">
        <v>323</v>
      </c>
    </row>
    <row r="9" spans="1:2">
      <c r="A9" s="3" t="s">
        <v>324</v>
      </c>
      <c r="B9" s="3" t="s">
        <v>329</v>
      </c>
    </row>
    <row r="10" spans="1:2">
      <c r="A10" s="3" t="s">
        <v>326</v>
      </c>
      <c r="B10" s="3"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6" t="s">
        <v>216</v>
      </c>
    </row>
    <row r="4" spans="1:2">
      <c r="A4" s="3" t="s">
        <v>332</v>
      </c>
      <c r="B4" s="3" t="s">
        <v>333</v>
      </c>
    </row>
    <row r="5" spans="1:2">
      <c r="A5" s="3" t="s">
        <v>334</v>
      </c>
      <c r="B5" s="3" t="s">
        <v>335</v>
      </c>
    </row>
    <row r="6" spans="1:2">
      <c r="A6" s="3" t="s">
        <v>336</v>
      </c>
      <c r="B6" s="3" t="s">
        <v>337</v>
      </c>
    </row>
    <row r="7" spans="1:2">
      <c r="A7" s="3" t="s">
        <v>338</v>
      </c>
      <c r="B7" s="3" t="s">
        <v>339</v>
      </c>
    </row>
    <row r="8" spans="1:2">
      <c r="A8" s="3" t="s">
        <v>340</v>
      </c>
      <c r="B8" s="3" t="s">
        <v>341</v>
      </c>
    </row>
    <row r="9" spans="1:2">
      <c r="A9" s="3" t="s">
        <v>342</v>
      </c>
      <c r="B9" s="3"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4</v>
      </c>
      <c r="B1" s="2" t="s">
        <v>1</v>
      </c>
    </row>
    <row r="2" spans="1:2">
      <c r="B2" s="2" t="s">
        <v>2</v>
      </c>
    </row>
    <row r="3" spans="1:2">
      <c r="A3" s="6" t="s">
        <v>219</v>
      </c>
    </row>
    <row r="4" spans="1:2">
      <c r="A4" s="3" t="s">
        <v>345</v>
      </c>
      <c r="B4" s="3"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6" t="s">
        <v>222</v>
      </c>
    </row>
    <row r="4" spans="1:2">
      <c r="A4" s="3" t="s">
        <v>348</v>
      </c>
      <c r="B4" s="3" t="s">
        <v>349</v>
      </c>
    </row>
    <row r="5" spans="1:2">
      <c r="A5" s="3" t="s">
        <v>350</v>
      </c>
      <c r="B5" s="3"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6" t="s">
        <v>225</v>
      </c>
    </row>
    <row r="4" spans="1:2">
      <c r="A4" s="3" t="s">
        <v>353</v>
      </c>
      <c r="B4" s="3" t="s">
        <v>354</v>
      </c>
    </row>
    <row r="5" spans="1:2">
      <c r="A5" s="3" t="s">
        <v>355</v>
      </c>
      <c r="B5" s="3" t="s">
        <v>356</v>
      </c>
    </row>
    <row r="6" spans="1:2">
      <c r="A6" s="3" t="s">
        <v>357</v>
      </c>
      <c r="B6" s="3" t="s">
        <v>358</v>
      </c>
    </row>
    <row r="7" spans="1:2">
      <c r="A7" s="3" t="s">
        <v>359</v>
      </c>
      <c r="B7" s="3" t="s">
        <v>360</v>
      </c>
    </row>
    <row r="8" spans="1:2">
      <c r="A8" s="3" t="s">
        <v>361</v>
      </c>
      <c r="B8" s="3"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63</v>
      </c>
      <c r="B1" s="2" t="s">
        <v>1</v>
      </c>
    </row>
    <row r="2" spans="1:2">
      <c r="B2" s="2" t="s">
        <v>2</v>
      </c>
    </row>
    <row r="3" spans="1:2">
      <c r="A3" s="6" t="s">
        <v>228</v>
      </c>
    </row>
    <row r="4" spans="1:2">
      <c r="A4" s="3" t="s">
        <v>364</v>
      </c>
      <c r="B4" s="3" t="s">
        <v>365</v>
      </c>
    </row>
    <row r="5" spans="1:2">
      <c r="A5" s="3" t="s">
        <v>366</v>
      </c>
      <c r="B5" s="3" t="s">
        <v>367</v>
      </c>
    </row>
    <row r="6" spans="1:2">
      <c r="A6" s="3" t="s">
        <v>368</v>
      </c>
    </row>
    <row r="7" spans="1:2">
      <c r="A7" s="6" t="s">
        <v>369</v>
      </c>
    </row>
    <row r="8" spans="1:2">
      <c r="A8" s="3" t="s">
        <v>370</v>
      </c>
      <c r="B8" s="3"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8</v>
      </c>
      <c r="D2" s="2" t="s">
        <v>83</v>
      </c>
    </row>
    <row r="3" spans="1:4">
      <c r="A3" s="6" t="s">
        <v>84</v>
      </c>
    </row>
    <row r="4" spans="1:4">
      <c r="A4" s="3" t="s">
        <v>85</v>
      </c>
      <c r="B4" s="4" t="n">
        <v>6313</v>
      </c>
      <c r="C4" s="7" t="n">
        <v>6182.3</v>
      </c>
      <c r="D4" s="7" t="n">
        <v>6652.8</v>
      </c>
    </row>
    <row r="5" spans="1:4">
      <c r="A5" s="3" t="s">
        <v>86</v>
      </c>
      <c r="B5" s="5" t="n">
        <v>-2427</v>
      </c>
      <c r="C5" s="8" t="n">
        <v>-2430.6</v>
      </c>
      <c r="D5" s="8" t="n">
        <v>-3001.7</v>
      </c>
    </row>
    <row r="6" spans="1:4">
      <c r="A6" s="3" t="s">
        <v>87</v>
      </c>
      <c r="B6" s="5" t="n">
        <v>3886</v>
      </c>
      <c r="C6" s="8" t="n">
        <v>3751.7</v>
      </c>
      <c r="D6" s="8" t="n">
        <v>3651.1</v>
      </c>
    </row>
    <row r="7" spans="1:4">
      <c r="A7" s="6" t="s">
        <v>88</v>
      </c>
    </row>
    <row r="8" spans="1:4">
      <c r="A8" s="3" t="s">
        <v>89</v>
      </c>
      <c r="B8" s="8" t="n">
        <v>-3168.3</v>
      </c>
      <c r="C8" s="8" t="n">
        <v>-3095.5</v>
      </c>
      <c r="D8" s="5" t="n">
        <v>-3171</v>
      </c>
    </row>
    <row r="9" spans="1:4">
      <c r="A9" s="3" t="s">
        <v>90</v>
      </c>
      <c r="B9" s="8" t="n">
        <v>-25.8</v>
      </c>
      <c r="C9" s="5" t="n">
        <v>-50</v>
      </c>
      <c r="D9" s="8" t="n">
        <v>-253.8</v>
      </c>
    </row>
    <row r="10" spans="1:4">
      <c r="A10" s="3" t="s">
        <v>91</v>
      </c>
      <c r="B10" s="8" t="n">
        <v>-130.1</v>
      </c>
      <c r="C10" s="5" t="n">
        <v>-108</v>
      </c>
      <c r="D10" s="8" t="n">
        <v>-318.6</v>
      </c>
    </row>
    <row r="11" spans="1:4">
      <c r="A11" s="3" t="s">
        <v>92</v>
      </c>
      <c r="B11" s="8" t="n">
        <v>-3324.2</v>
      </c>
      <c r="C11" s="8" t="n">
        <v>-3253.5</v>
      </c>
      <c r="D11" s="8" t="n">
        <v>-3743.4</v>
      </c>
    </row>
    <row r="12" spans="1:4">
      <c r="A12" s="3" t="s">
        <v>93</v>
      </c>
      <c r="B12" s="8" t="n">
        <v>561.8</v>
      </c>
      <c r="C12" s="8" t="n">
        <v>498.2</v>
      </c>
      <c r="D12" s="8" t="n">
        <v>-92.3</v>
      </c>
    </row>
    <row r="13" spans="1:4">
      <c r="A13" s="3" t="s">
        <v>94</v>
      </c>
      <c r="B13" s="8" t="n">
        <v>-20.7</v>
      </c>
      <c r="C13" s="8" t="n">
        <v>-18.2</v>
      </c>
      <c r="D13" s="8" t="n">
        <v>-12.4</v>
      </c>
    </row>
    <row r="14" spans="1:4">
      <c r="A14" s="3" t="s">
        <v>95</v>
      </c>
      <c r="B14" s="8" t="n">
        <v>40.8</v>
      </c>
      <c r="C14" s="8" t="n">
        <v>12.3</v>
      </c>
      <c r="D14" s="8" t="n">
        <v>7.3</v>
      </c>
    </row>
    <row r="15" spans="1:4">
      <c r="A15" s="3" t="s">
        <v>96</v>
      </c>
      <c r="B15" s="8" t="n">
        <v>0.6</v>
      </c>
      <c r="C15" s="8" t="n">
        <v>-3.1</v>
      </c>
      <c r="D15" s="8" t="n">
        <v>-7.5</v>
      </c>
    </row>
    <row r="16" spans="1:4">
      <c r="A16" s="3" t="s">
        <v>97</v>
      </c>
      <c r="B16" s="8" t="n">
        <v>582.5</v>
      </c>
      <c r="C16" s="8" t="n">
        <v>489.2</v>
      </c>
      <c r="D16" s="8" t="n">
        <v>-104.9</v>
      </c>
    </row>
    <row r="17" spans="1:4">
      <c r="A17" s="3" t="s">
        <v>98</v>
      </c>
      <c r="B17" s="8" t="n">
        <v>-151.6</v>
      </c>
      <c r="C17" s="8" t="n">
        <v>-326.4</v>
      </c>
      <c r="D17" s="8" t="n">
        <v>5.6</v>
      </c>
    </row>
    <row r="18" spans="1:4">
      <c r="A18" s="3" t="s">
        <v>99</v>
      </c>
      <c r="B18" s="7" t="n">
        <v>430.9</v>
      </c>
      <c r="C18" s="7" t="n">
        <v>162.8</v>
      </c>
      <c r="D18" s="7" t="n">
        <v>-99.3</v>
      </c>
    </row>
    <row r="19" spans="1:4">
      <c r="A19" s="6" t="s">
        <v>100</v>
      </c>
    </row>
    <row r="20" spans="1:4">
      <c r="A20" s="3" t="s">
        <v>101</v>
      </c>
      <c r="B20" s="9" t="n">
        <v>5.35</v>
      </c>
      <c r="C20" s="9" t="n">
        <v>1.99</v>
      </c>
      <c r="D20" s="9" t="n">
        <v>-1.2</v>
      </c>
    </row>
    <row r="21" spans="1:4">
      <c r="A21" s="3" t="s">
        <v>102</v>
      </c>
      <c r="B21" s="9" t="n">
        <v>5.27</v>
      </c>
      <c r="C21" s="9" t="n">
        <v>1.97</v>
      </c>
      <c r="D21" s="9" t="n">
        <v>-1.2</v>
      </c>
    </row>
    <row r="22" spans="1:4">
      <c r="A22" s="6" t="s">
        <v>103</v>
      </c>
    </row>
    <row r="23" spans="1:4">
      <c r="A23" s="3" t="s">
        <v>101</v>
      </c>
      <c r="B23" s="8" t="n">
        <v>80.59999999999999</v>
      </c>
      <c r="C23" s="8" t="n">
        <v>81.7</v>
      </c>
      <c r="D23" s="8" t="n">
        <v>82.7</v>
      </c>
    </row>
    <row r="24" spans="1:4">
      <c r="A24" s="3" t="s">
        <v>102</v>
      </c>
      <c r="B24" s="8" t="n">
        <v>81.7</v>
      </c>
      <c r="C24" s="8" t="n">
        <v>82.5</v>
      </c>
      <c r="D24" s="8" t="n">
        <v>82.7</v>
      </c>
    </row>
    <row r="25" spans="1:4">
      <c r="A25" s="3" t="s">
        <v>104</v>
      </c>
      <c r="B25" s="9" t="n">
        <v>2.5</v>
      </c>
      <c r="C25" s="4" t="n">
        <v>2</v>
      </c>
      <c r="D25" s="4"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2</v>
      </c>
      <c r="B1" s="2" t="s">
        <v>1</v>
      </c>
    </row>
    <row r="2" spans="1:2">
      <c r="B2" s="2" t="s">
        <v>2</v>
      </c>
    </row>
    <row r="3" spans="1:2">
      <c r="A3" s="6" t="s">
        <v>231</v>
      </c>
    </row>
    <row r="4" spans="1:2">
      <c r="A4" s="3" t="s">
        <v>373</v>
      </c>
      <c r="B4" s="3"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5</v>
      </c>
      <c r="B1" s="2" t="s">
        <v>1</v>
      </c>
    </row>
    <row r="2" spans="1:2">
      <c r="B2" s="2" t="s">
        <v>2</v>
      </c>
    </row>
    <row r="3" spans="1:2">
      <c r="A3" s="6" t="s">
        <v>234</v>
      </c>
    </row>
    <row r="4" spans="1:2">
      <c r="A4" s="3" t="s">
        <v>376</v>
      </c>
      <c r="B4" s="3" t="s">
        <v>377</v>
      </c>
    </row>
    <row r="5" spans="1:2">
      <c r="A5" s="3" t="s">
        <v>378</v>
      </c>
      <c r="B5" s="3"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6" t="s">
        <v>237</v>
      </c>
    </row>
    <row r="4" spans="1:2">
      <c r="A4" s="3" t="s">
        <v>381</v>
      </c>
      <c r="B4" s="3" t="s">
        <v>382</v>
      </c>
    </row>
    <row r="5" spans="1:2">
      <c r="A5" s="3" t="s">
        <v>383</v>
      </c>
      <c r="B5" s="3" t="s">
        <v>384</v>
      </c>
    </row>
    <row r="6" spans="1:2">
      <c r="A6" s="3" t="s">
        <v>385</v>
      </c>
      <c r="B6" s="3" t="s">
        <v>386</v>
      </c>
    </row>
    <row r="7" spans="1:2">
      <c r="A7" s="3" t="s">
        <v>387</v>
      </c>
    </row>
    <row r="8" spans="1:2">
      <c r="A8" s="6" t="s">
        <v>388</v>
      </c>
    </row>
    <row r="9" spans="1:2">
      <c r="A9" s="3" t="s">
        <v>389</v>
      </c>
      <c r="B9" s="3" t="s">
        <v>390</v>
      </c>
    </row>
    <row r="10" spans="1:2">
      <c r="A10" s="3" t="s">
        <v>391</v>
      </c>
      <c r="B10" s="3" t="s">
        <v>392</v>
      </c>
    </row>
    <row r="11" spans="1:2">
      <c r="A11" s="3" t="s">
        <v>393</v>
      </c>
    </row>
    <row r="12" spans="1:2">
      <c r="A12" s="6" t="s">
        <v>388</v>
      </c>
    </row>
    <row r="13" spans="1:2">
      <c r="A13" s="3" t="s">
        <v>389</v>
      </c>
      <c r="B13" s="3" t="s">
        <v>394</v>
      </c>
    </row>
    <row r="14" spans="1:2">
      <c r="A14" s="3" t="s">
        <v>391</v>
      </c>
      <c r="B14" s="3" t="s">
        <v>395</v>
      </c>
    </row>
    <row r="15" spans="1:2">
      <c r="A15" s="3" t="s">
        <v>396</v>
      </c>
    </row>
    <row r="16" spans="1:2">
      <c r="A16" s="6" t="s">
        <v>388</v>
      </c>
    </row>
    <row r="17" spans="1:2">
      <c r="A17" s="3" t="s">
        <v>389</v>
      </c>
      <c r="B17" s="3" t="s">
        <v>397</v>
      </c>
    </row>
    <row r="18" spans="1:2">
      <c r="A18" s="3" t="s">
        <v>391</v>
      </c>
      <c r="B18" s="3" t="s">
        <v>398</v>
      </c>
    </row>
    <row r="19" spans="1:2">
      <c r="A19" s="3" t="s">
        <v>399</v>
      </c>
      <c r="B19" s="3"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6" t="s">
        <v>243</v>
      </c>
    </row>
    <row r="4" spans="1:2">
      <c r="A4" s="3" t="s">
        <v>402</v>
      </c>
      <c r="B4" s="3" t="s">
        <v>403</v>
      </c>
    </row>
    <row r="5" spans="1:2">
      <c r="A5" s="3" t="s">
        <v>404</v>
      </c>
      <c r="B5" s="3" t="s">
        <v>405</v>
      </c>
    </row>
    <row r="6" spans="1:2">
      <c r="A6" s="3" t="s">
        <v>406</v>
      </c>
      <c r="B6" s="3" t="s">
        <v>407</v>
      </c>
    </row>
    <row r="7" spans="1:2">
      <c r="A7" s="3" t="s">
        <v>408</v>
      </c>
      <c r="B7" s="3" t="s">
        <v>409</v>
      </c>
    </row>
    <row r="8" spans="1:2">
      <c r="A8" s="3" t="s">
        <v>410</v>
      </c>
      <c r="B8" s="3" t="s">
        <v>411</v>
      </c>
    </row>
    <row r="9" spans="1:2">
      <c r="A9" s="3" t="s">
        <v>412</v>
      </c>
      <c r="B9" s="3" t="s">
        <v>413</v>
      </c>
    </row>
    <row r="10" spans="1:2">
      <c r="A10" s="3" t="s">
        <v>414</v>
      </c>
      <c r="B10" s="3"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6</v>
      </c>
      <c r="B1" s="2" t="s">
        <v>1</v>
      </c>
    </row>
    <row r="2" spans="1:2">
      <c r="B2" s="2" t="s">
        <v>2</v>
      </c>
    </row>
    <row r="3" spans="1:2">
      <c r="A3" s="6" t="s">
        <v>246</v>
      </c>
    </row>
    <row r="4" spans="1:2">
      <c r="A4" s="3" t="s">
        <v>417</v>
      </c>
      <c r="B4" s="3" t="s">
        <v>418</v>
      </c>
    </row>
    <row r="5" spans="1:2">
      <c r="A5" s="3" t="s">
        <v>419</v>
      </c>
      <c r="B5" s="3"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421</v>
      </c>
      <c r="B1" s="2" t="s">
        <v>1</v>
      </c>
    </row>
    <row r="2" spans="1:2">
      <c r="B2" s="2" t="s">
        <v>422</v>
      </c>
    </row>
    <row r="3" spans="1:2">
      <c r="A3" s="6" t="s">
        <v>188</v>
      </c>
    </row>
    <row r="4" spans="1:2">
      <c r="A4" s="3" t="s">
        <v>423</v>
      </c>
      <c r="B4"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424</v>
      </c>
      <c r="B1" s="2" t="s">
        <v>425</v>
      </c>
    </row>
    <row r="2" spans="1:2">
      <c r="A2" s="6" t="s">
        <v>194</v>
      </c>
    </row>
    <row r="3" spans="1:2">
      <c r="A3" s="3" t="s">
        <v>426</v>
      </c>
      <c r="B3" s="7" t="n">
        <v>93.5</v>
      </c>
    </row>
    <row r="4" spans="1:2">
      <c r="A4" s="3" t="s">
        <v>427</v>
      </c>
      <c r="B4" s="8" t="n">
        <v>86.09999999999999</v>
      </c>
    </row>
    <row r="5" spans="1:2">
      <c r="A5" s="3" t="s">
        <v>428</v>
      </c>
      <c r="B5" s="8" t="n">
        <v>47.7</v>
      </c>
    </row>
    <row r="6" spans="1:2">
      <c r="A6" s="3" t="s">
        <v>429</v>
      </c>
      <c r="B6" s="5" t="n">
        <v>30</v>
      </c>
    </row>
    <row r="7" spans="1:2">
      <c r="A7" s="3" t="s">
        <v>430</v>
      </c>
      <c r="B7" s="7" t="n">
        <v>25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8</v>
      </c>
      <c r="D2" s="2" t="s">
        <v>83</v>
      </c>
    </row>
    <row r="3" spans="1:4">
      <c r="A3" s="6" t="s">
        <v>432</v>
      </c>
    </row>
    <row r="4" spans="1:4">
      <c r="A4" s="3" t="s">
        <v>85</v>
      </c>
      <c r="B4" s="4" t="n">
        <v>6313</v>
      </c>
      <c r="C4" s="7" t="n">
        <v>6182.3</v>
      </c>
      <c r="D4" s="7" t="n">
        <v>6652.8</v>
      </c>
    </row>
    <row r="5" spans="1:4">
      <c r="A5" s="3" t="s">
        <v>433</v>
      </c>
    </row>
    <row r="6" spans="1:4">
      <c r="A6" s="6" t="s">
        <v>432</v>
      </c>
    </row>
    <row r="7" spans="1:4">
      <c r="A7" s="3" t="s">
        <v>85</v>
      </c>
      <c r="B7" s="8" t="n">
        <v>3202.9</v>
      </c>
      <c r="C7" s="5" t="n">
        <v>3231</v>
      </c>
      <c r="D7" s="5" t="n">
        <v>3783</v>
      </c>
    </row>
    <row r="8" spans="1:4">
      <c r="A8" s="3" t="s">
        <v>434</v>
      </c>
    </row>
    <row r="9" spans="1:4">
      <c r="A9" s="6" t="s">
        <v>432</v>
      </c>
    </row>
    <row r="10" spans="1:4">
      <c r="A10" s="3" t="s">
        <v>85</v>
      </c>
      <c r="B10" s="8" t="n">
        <v>1659.9</v>
      </c>
      <c r="C10" s="5" t="n">
        <v>1585</v>
      </c>
      <c r="D10" s="8" t="n">
        <v>1543.4</v>
      </c>
    </row>
    <row r="11" spans="1:4">
      <c r="A11" s="3" t="s">
        <v>435</v>
      </c>
    </row>
    <row r="12" spans="1:4">
      <c r="A12" s="6" t="s">
        <v>432</v>
      </c>
    </row>
    <row r="13" spans="1:4">
      <c r="A13" s="3" t="s">
        <v>85</v>
      </c>
      <c r="B13" s="5" t="n">
        <v>1041</v>
      </c>
      <c r="C13" s="8" t="n">
        <v>933.7</v>
      </c>
      <c r="D13" s="8" t="n">
        <v>882.5</v>
      </c>
    </row>
    <row r="14" spans="1:4">
      <c r="A14" s="3" t="s">
        <v>436</v>
      </c>
    </row>
    <row r="15" spans="1:4">
      <c r="A15" s="6" t="s">
        <v>432</v>
      </c>
    </row>
    <row r="16" spans="1:4">
      <c r="A16" s="3" t="s">
        <v>85</v>
      </c>
      <c r="B16" s="8" t="n">
        <v>409.2</v>
      </c>
      <c r="C16" s="8" t="n">
        <v>432.6</v>
      </c>
      <c r="D16" s="8" t="n">
        <v>443.9</v>
      </c>
    </row>
    <row r="17" spans="1:4">
      <c r="A17" s="3" t="s">
        <v>437</v>
      </c>
    </row>
    <row r="18" spans="1:4">
      <c r="A18" s="6" t="s">
        <v>432</v>
      </c>
    </row>
    <row r="19" spans="1:4">
      <c r="A19" s="3" t="s">
        <v>85</v>
      </c>
      <c r="B19" s="8" t="n">
        <v>2392.5</v>
      </c>
      <c r="C19" s="8" t="n">
        <v>2389.2</v>
      </c>
      <c r="D19" s="8" t="n">
        <v>2792.3</v>
      </c>
    </row>
    <row r="20" spans="1:4">
      <c r="A20" s="3" t="s">
        <v>438</v>
      </c>
    </row>
    <row r="21" spans="1:4">
      <c r="A21" s="6" t="s">
        <v>432</v>
      </c>
    </row>
    <row r="22" spans="1:4">
      <c r="A22" s="3" t="s">
        <v>85</v>
      </c>
      <c r="B22" s="8" t="n">
        <v>1514.4</v>
      </c>
      <c r="C22" s="8" t="n">
        <v>1571.4</v>
      </c>
      <c r="D22" s="8" t="n">
        <v>2006.5</v>
      </c>
    </row>
    <row r="23" spans="1:4">
      <c r="A23" s="3" t="s">
        <v>439</v>
      </c>
    </row>
    <row r="24" spans="1:4">
      <c r="A24" s="6" t="s">
        <v>432</v>
      </c>
    </row>
    <row r="25" spans="1:4">
      <c r="A25" s="3" t="s">
        <v>85</v>
      </c>
      <c r="B25" s="8" t="n">
        <v>778.8</v>
      </c>
      <c r="C25" s="8" t="n">
        <v>727.1</v>
      </c>
      <c r="D25" s="5" t="n">
        <v>712</v>
      </c>
    </row>
    <row r="26" spans="1:4">
      <c r="A26" s="3" t="s">
        <v>440</v>
      </c>
    </row>
    <row r="27" spans="1:4">
      <c r="A27" s="6" t="s">
        <v>432</v>
      </c>
    </row>
    <row r="28" spans="1:4">
      <c r="A28" s="3" t="s">
        <v>85</v>
      </c>
      <c r="B28" s="8" t="n">
        <v>71.09999999999999</v>
      </c>
      <c r="C28" s="8" t="n">
        <v>59.6</v>
      </c>
      <c r="D28" s="5" t="n">
        <v>48</v>
      </c>
    </row>
    <row r="29" spans="1:4">
      <c r="A29" s="3" t="s">
        <v>441</v>
      </c>
    </row>
    <row r="30" spans="1:4">
      <c r="A30" s="6" t="s">
        <v>432</v>
      </c>
    </row>
    <row r="31" spans="1:4">
      <c r="A31" s="3" t="s">
        <v>85</v>
      </c>
      <c r="B31" s="8" t="n">
        <v>28.2</v>
      </c>
      <c r="C31" s="8" t="n">
        <v>31.1</v>
      </c>
      <c r="D31" s="8" t="n">
        <v>25.8</v>
      </c>
    </row>
    <row r="32" spans="1:4">
      <c r="A32" s="3" t="s">
        <v>442</v>
      </c>
    </row>
    <row r="33" spans="1:4">
      <c r="A33" s="6" t="s">
        <v>432</v>
      </c>
    </row>
    <row r="34" spans="1:4">
      <c r="A34" s="3" t="s">
        <v>85</v>
      </c>
      <c r="B34" s="8" t="n">
        <v>3747.8</v>
      </c>
      <c r="C34" s="8" t="n">
        <v>3616.4</v>
      </c>
      <c r="D34" s="8" t="n">
        <v>3676.8</v>
      </c>
    </row>
    <row r="35" spans="1:4">
      <c r="A35" s="3" t="s">
        <v>443</v>
      </c>
    </row>
    <row r="36" spans="1:4">
      <c r="A36" s="6" t="s">
        <v>432</v>
      </c>
    </row>
    <row r="37" spans="1:4">
      <c r="A37" s="3" t="s">
        <v>85</v>
      </c>
      <c r="B37" s="8" t="n">
        <v>1688.5</v>
      </c>
      <c r="C37" s="8" t="n">
        <v>1659.6</v>
      </c>
      <c r="D37" s="8" t="n">
        <v>1776.5</v>
      </c>
    </row>
    <row r="38" spans="1:4">
      <c r="A38" s="3" t="s">
        <v>444</v>
      </c>
    </row>
    <row r="39" spans="1:4">
      <c r="A39" s="6" t="s">
        <v>432</v>
      </c>
    </row>
    <row r="40" spans="1:4">
      <c r="A40" s="3" t="s">
        <v>85</v>
      </c>
      <c r="B40" s="8" t="n">
        <v>881.1</v>
      </c>
      <c r="C40" s="8" t="n">
        <v>857.9</v>
      </c>
      <c r="D40" s="8" t="n">
        <v>831.4</v>
      </c>
    </row>
    <row r="41" spans="1:4">
      <c r="A41" s="3" t="s">
        <v>445</v>
      </c>
    </row>
    <row r="42" spans="1:4">
      <c r="A42" s="6" t="s">
        <v>432</v>
      </c>
    </row>
    <row r="43" spans="1:4">
      <c r="A43" s="3" t="s">
        <v>85</v>
      </c>
      <c r="B43" s="8" t="n">
        <v>969.9</v>
      </c>
      <c r="C43" s="8" t="n">
        <v>874.1</v>
      </c>
      <c r="D43" s="8" t="n">
        <v>834.5</v>
      </c>
    </row>
    <row r="44" spans="1:4">
      <c r="A44" s="3" t="s">
        <v>446</v>
      </c>
    </row>
    <row r="45" spans="1:4">
      <c r="A45" s="6" t="s">
        <v>432</v>
      </c>
    </row>
    <row r="46" spans="1:4">
      <c r="A46" s="3" t="s">
        <v>85</v>
      </c>
      <c r="B46" s="8" t="n">
        <v>208.3</v>
      </c>
      <c r="C46" s="8" t="n">
        <v>224.8</v>
      </c>
      <c r="D46" s="8" t="n">
        <v>234.4</v>
      </c>
    </row>
    <row r="47" spans="1:4">
      <c r="A47" s="3" t="s">
        <v>447</v>
      </c>
    </row>
    <row r="48" spans="1:4">
      <c r="A48" s="6" t="s">
        <v>432</v>
      </c>
    </row>
    <row r="49" spans="1:4">
      <c r="A49" s="3" t="s">
        <v>85</v>
      </c>
      <c r="B49" s="8" t="n">
        <v>172.7</v>
      </c>
      <c r="C49" s="8" t="n">
        <v>176.7</v>
      </c>
      <c r="D49" s="8" t="n">
        <v>183.7</v>
      </c>
    </row>
    <row r="50" spans="1:4">
      <c r="A50" s="3" t="s">
        <v>448</v>
      </c>
    </row>
    <row r="51" spans="1:4">
      <c r="A51" s="6" t="s">
        <v>432</v>
      </c>
    </row>
    <row r="52" spans="1:4">
      <c r="A52" s="3" t="s">
        <v>85</v>
      </c>
      <c r="B52" s="5" t="n">
        <v>0</v>
      </c>
      <c r="C52" s="5" t="n">
        <v>0</v>
      </c>
      <c r="D52" s="5" t="n">
        <v>0</v>
      </c>
    </row>
    <row r="53" spans="1:4">
      <c r="A53" s="3" t="s">
        <v>449</v>
      </c>
    </row>
    <row r="54" spans="1:4">
      <c r="A54" s="6" t="s">
        <v>432</v>
      </c>
    </row>
    <row r="55" spans="1:4">
      <c r="A55" s="3" t="s">
        <v>85</v>
      </c>
      <c r="B55" s="5" t="n">
        <v>0</v>
      </c>
      <c r="C55" s="5" t="n">
        <v>0</v>
      </c>
      <c r="D55" s="5" t="n">
        <v>0</v>
      </c>
    </row>
    <row r="56" spans="1:4">
      <c r="A56" s="3" t="s">
        <v>450</v>
      </c>
    </row>
    <row r="57" spans="1:4">
      <c r="A57" s="6" t="s">
        <v>432</v>
      </c>
    </row>
    <row r="58" spans="1:4">
      <c r="A58" s="3" t="s">
        <v>85</v>
      </c>
      <c r="B58" s="5" t="n">
        <v>0</v>
      </c>
      <c r="C58" s="5" t="n">
        <v>0</v>
      </c>
      <c r="D58" s="5" t="n">
        <v>0</v>
      </c>
    </row>
    <row r="59" spans="1:4">
      <c r="A59" s="3" t="s">
        <v>451</v>
      </c>
    </row>
    <row r="60" spans="1:4">
      <c r="A60" s="6" t="s">
        <v>432</v>
      </c>
    </row>
    <row r="61" spans="1:4">
      <c r="A61" s="3" t="s">
        <v>85</v>
      </c>
      <c r="B61" s="7" t="n">
        <v>172.7</v>
      </c>
      <c r="C61" s="7" t="n">
        <v>176.7</v>
      </c>
      <c r="D61" s="7" t="n">
        <v>183.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52</v>
      </c>
      <c r="B1" s="2" t="s">
        <v>1</v>
      </c>
    </row>
    <row r="2" spans="1:4">
      <c r="B2" s="2" t="s">
        <v>2</v>
      </c>
      <c r="C2" s="2" t="s">
        <v>38</v>
      </c>
      <c r="D2" s="2" t="s">
        <v>83</v>
      </c>
    </row>
    <row r="3" spans="1:4">
      <c r="A3" s="6" t="s">
        <v>194</v>
      </c>
    </row>
    <row r="4" spans="1:4">
      <c r="A4" s="3" t="s">
        <v>453</v>
      </c>
      <c r="B4" s="7" t="n">
        <v>49.1</v>
      </c>
      <c r="C4" s="7" t="n">
        <v>39.1</v>
      </c>
      <c r="D4" s="7" t="n">
        <v>42.8</v>
      </c>
    </row>
    <row r="5" spans="1:4">
      <c r="A5" s="3" t="s">
        <v>454</v>
      </c>
      <c r="B5" s="7" t="n">
        <v>153.1</v>
      </c>
      <c r="C5" s="7" t="n">
        <v>155.4</v>
      </c>
      <c r="D5" s="7" t="n">
        <v>17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8</v>
      </c>
      <c r="D2" s="2" t="s">
        <v>83</v>
      </c>
    </row>
    <row r="3" spans="1:4">
      <c r="A3" s="6" t="s">
        <v>456</v>
      </c>
    </row>
    <row r="4" spans="1:4">
      <c r="A4" s="3" t="s">
        <v>457</v>
      </c>
      <c r="B4" s="8" t="n">
        <v>80.59999999999999</v>
      </c>
      <c r="C4" s="8" t="n">
        <v>81.7</v>
      </c>
      <c r="D4" s="8" t="n">
        <v>82.7</v>
      </c>
    </row>
    <row r="5" spans="1:4">
      <c r="A5" s="3" t="s">
        <v>458</v>
      </c>
      <c r="B5" s="8" t="n">
        <v>1.1</v>
      </c>
      <c r="C5" s="8" t="n">
        <v>0.8</v>
      </c>
      <c r="D5" s="5" t="n">
        <v>0</v>
      </c>
    </row>
    <row r="6" spans="1:4">
      <c r="A6" s="3" t="s">
        <v>459</v>
      </c>
      <c r="B6" s="8" t="n">
        <v>81.7</v>
      </c>
      <c r="C6" s="8" t="n">
        <v>82.5</v>
      </c>
      <c r="D6" s="8" t="n">
        <v>82.7</v>
      </c>
    </row>
    <row r="7" spans="1:4">
      <c r="A7" s="6" t="s">
        <v>460</v>
      </c>
    </row>
    <row r="8" spans="1:4">
      <c r="A8" s="3" t="s">
        <v>461</v>
      </c>
      <c r="D8" s="8" t="n">
        <v>0.7</v>
      </c>
    </row>
    <row r="9" spans="1:4">
      <c r="A9" s="3" t="s">
        <v>462</v>
      </c>
      <c r="B9" s="8" t="n">
        <v>1.4</v>
      </c>
      <c r="C9" s="5" t="n">
        <v>2</v>
      </c>
      <c r="D9" s="8" t="n">
        <v>2.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v>
      </c>
      <c r="B1" s="2" t="s">
        <v>1</v>
      </c>
    </row>
    <row r="2" spans="1:4">
      <c r="B2" s="2" t="s">
        <v>2</v>
      </c>
      <c r="C2" s="2" t="s">
        <v>38</v>
      </c>
      <c r="D2" s="2" t="s">
        <v>83</v>
      </c>
    </row>
    <row r="3" spans="1:4">
      <c r="A3" s="6" t="s">
        <v>106</v>
      </c>
    </row>
    <row r="4" spans="1:4">
      <c r="A4" s="3" t="s">
        <v>99</v>
      </c>
      <c r="B4" s="7" t="n">
        <v>430.9</v>
      </c>
      <c r="C4" s="7" t="n">
        <v>162.8</v>
      </c>
      <c r="D4" s="7" t="n">
        <v>-99.3</v>
      </c>
    </row>
    <row r="5" spans="1:4">
      <c r="A5" s="6" t="s">
        <v>107</v>
      </c>
    </row>
    <row r="6" spans="1:4">
      <c r="A6" s="3" t="s">
        <v>108</v>
      </c>
      <c r="B6" s="8" t="n">
        <v>-39.2</v>
      </c>
      <c r="C6" s="8" t="n">
        <v>126.9</v>
      </c>
      <c r="D6" s="8" t="n">
        <v>-48.6</v>
      </c>
    </row>
    <row r="7" spans="1:4">
      <c r="A7" s="3" t="s">
        <v>109</v>
      </c>
      <c r="B7" s="8" t="n">
        <v>36.2</v>
      </c>
      <c r="C7" s="8" t="n">
        <v>-30.6</v>
      </c>
      <c r="D7" s="8" t="n">
        <v>26.6</v>
      </c>
    </row>
    <row r="8" spans="1:4">
      <c r="A8" s="3" t="s">
        <v>110</v>
      </c>
      <c r="B8" s="8" t="n">
        <v>-1.9</v>
      </c>
      <c r="C8" s="8" t="n">
        <v>3.6</v>
      </c>
      <c r="D8" s="8" t="n">
        <v>5.1</v>
      </c>
    </row>
    <row r="9" spans="1:4">
      <c r="A9" s="3" t="s">
        <v>111</v>
      </c>
      <c r="B9" s="8" t="n">
        <v>-4.9</v>
      </c>
      <c r="C9" s="8" t="n">
        <v>99.90000000000001</v>
      </c>
      <c r="D9" s="8" t="n">
        <v>-16.9</v>
      </c>
    </row>
    <row r="10" spans="1:4">
      <c r="A10" s="3" t="s">
        <v>112</v>
      </c>
      <c r="B10" s="4" t="n">
        <v>426</v>
      </c>
      <c r="C10" s="7" t="n">
        <v>262.7</v>
      </c>
      <c r="D10" s="7" t="n">
        <v>-11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8</v>
      </c>
      <c r="D2" s="2" t="s">
        <v>83</v>
      </c>
    </row>
    <row r="3" spans="1:4">
      <c r="A3" s="3" t="s">
        <v>299</v>
      </c>
    </row>
    <row r="4" spans="1:4">
      <c r="A4" s="6" t="s">
        <v>300</v>
      </c>
    </row>
    <row r="5" spans="1:4">
      <c r="A5" s="3" t="s">
        <v>464</v>
      </c>
      <c r="B5" s="7" t="n">
        <v>202.5</v>
      </c>
      <c r="C5" s="7" t="n">
        <v>202.8</v>
      </c>
      <c r="D5" s="7" t="n">
        <v>239.7</v>
      </c>
    </row>
    <row r="6" spans="1:4">
      <c r="A6" s="3" t="s">
        <v>465</v>
      </c>
      <c r="B6" s="8" t="n">
        <v>543.8</v>
      </c>
      <c r="C6" s="5" t="n">
        <v>585</v>
      </c>
      <c r="D6" s="8" t="n">
        <v>666.6</v>
      </c>
    </row>
    <row r="7" spans="1:4">
      <c r="A7" s="3" t="s">
        <v>466</v>
      </c>
      <c r="B7" s="5" t="n">
        <v>-563</v>
      </c>
      <c r="C7" s="8" t="n">
        <v>-596.6</v>
      </c>
      <c r="D7" s="8" t="n">
        <v>-698.8</v>
      </c>
    </row>
    <row r="8" spans="1:4">
      <c r="A8" s="3" t="s">
        <v>467</v>
      </c>
      <c r="B8" s="8" t="n">
        <v>-6.8</v>
      </c>
      <c r="C8" s="8" t="n">
        <v>11.3</v>
      </c>
      <c r="D8" s="8" t="n">
        <v>-4.7</v>
      </c>
    </row>
    <row r="9" spans="1:4">
      <c r="A9" s="3" t="s">
        <v>468</v>
      </c>
      <c r="B9" s="8" t="n">
        <v>176.5</v>
      </c>
      <c r="C9" s="8" t="n">
        <v>202.5</v>
      </c>
      <c r="D9" s="8" t="n">
        <v>202.8</v>
      </c>
    </row>
    <row r="10" spans="1:4">
      <c r="A10" s="3" t="s">
        <v>302</v>
      </c>
    </row>
    <row r="11" spans="1:4">
      <c r="A11" s="6" t="s">
        <v>300</v>
      </c>
    </row>
    <row r="12" spans="1:4">
      <c r="A12" s="3" t="s">
        <v>464</v>
      </c>
      <c r="B12" s="8" t="n">
        <v>19.7</v>
      </c>
      <c r="C12" s="8" t="n">
        <v>11.6</v>
      </c>
      <c r="D12" s="8" t="n">
        <v>14.5</v>
      </c>
    </row>
    <row r="13" spans="1:4">
      <c r="A13" s="3" t="s">
        <v>469</v>
      </c>
      <c r="B13" s="8" t="n">
        <v>0.4</v>
      </c>
      <c r="C13" s="8" t="n">
        <v>10.2</v>
      </c>
      <c r="D13" s="8" t="n">
        <v>6.2</v>
      </c>
    </row>
    <row r="14" spans="1:4">
      <c r="A14" s="3" t="s">
        <v>466</v>
      </c>
      <c r="B14" s="8" t="n">
        <v>-3.5</v>
      </c>
      <c r="C14" s="8" t="n">
        <v>-3.2</v>
      </c>
      <c r="D14" s="8" t="n">
        <v>-8.5</v>
      </c>
    </row>
    <row r="15" spans="1:4">
      <c r="A15" s="3" t="s">
        <v>467</v>
      </c>
      <c r="B15" s="8" t="n">
        <v>-0.9</v>
      </c>
      <c r="C15" s="8" t="n">
        <v>1.1</v>
      </c>
      <c r="D15" s="8" t="n">
        <v>-0.6</v>
      </c>
    </row>
    <row r="16" spans="1:4">
      <c r="A16" s="3" t="s">
        <v>468</v>
      </c>
      <c r="B16" s="7" t="n">
        <v>15.7</v>
      </c>
      <c r="C16" s="7" t="n">
        <v>19.7</v>
      </c>
      <c r="D16" s="7" t="n">
        <v>11.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 customWidth="1" max="5" min="5" width="21"/>
  </cols>
  <sheetData>
    <row r="1" spans="1:5">
      <c r="A1" s="1" t="s">
        <v>470</v>
      </c>
      <c r="B1" s="2" t="s">
        <v>1</v>
      </c>
    </row>
    <row r="2" spans="1:5">
      <c r="B2" s="2" t="s">
        <v>471</v>
      </c>
      <c r="C2" s="2" t="s">
        <v>472</v>
      </c>
      <c r="D2" s="2" t="s">
        <v>184</v>
      </c>
      <c r="E2" s="2" t="s">
        <v>473</v>
      </c>
    </row>
    <row r="3" spans="1:5">
      <c r="A3" s="6" t="s">
        <v>460</v>
      </c>
    </row>
    <row r="4" spans="1:5">
      <c r="A4" s="3" t="s">
        <v>127</v>
      </c>
      <c r="B4" s="7" t="n">
        <v>14.8</v>
      </c>
      <c r="C4" s="7" t="n">
        <v>31.7</v>
      </c>
    </row>
    <row r="5" spans="1:5">
      <c r="A5" s="3" t="s">
        <v>474</v>
      </c>
      <c r="B5" s="8" t="n">
        <v>18.4</v>
      </c>
    </row>
    <row r="6" spans="1:5">
      <c r="A6" s="3" t="s">
        <v>475</v>
      </c>
      <c r="E6" s="7" t="n">
        <v>-6.1</v>
      </c>
    </row>
    <row r="7" spans="1:5">
      <c r="A7" s="3" t="s">
        <v>476</v>
      </c>
      <c r="B7" s="8" t="n">
        <v>272.8</v>
      </c>
      <c r="C7" s="8" t="n">
        <v>241.1</v>
      </c>
      <c r="D7" s="7" t="n">
        <v>219.9</v>
      </c>
    </row>
    <row r="8" spans="1:5">
      <c r="A8" s="3" t="s">
        <v>477</v>
      </c>
      <c r="B8" s="8" t="n">
        <v>9.6</v>
      </c>
      <c r="C8" s="8" t="n">
        <v>6.8</v>
      </c>
    </row>
    <row r="9" spans="1:5">
      <c r="A9" s="3" t="s">
        <v>478</v>
      </c>
      <c r="B9" s="8" t="n">
        <v>-2.8</v>
      </c>
      <c r="C9" s="8" t="n">
        <v>4.5</v>
      </c>
      <c r="D9" s="8" t="n">
        <v>1.1</v>
      </c>
    </row>
    <row r="10" spans="1:5">
      <c r="A10" s="3" t="s">
        <v>479</v>
      </c>
      <c r="B10" s="7" t="n">
        <v>2.9</v>
      </c>
      <c r="C10" s="8" t="n">
        <v>-4.5</v>
      </c>
      <c r="D10" s="7" t="n">
        <v>-5.2</v>
      </c>
    </row>
    <row r="11" spans="1:5">
      <c r="A11" s="3" t="s">
        <v>480</v>
      </c>
      <c r="B11" s="5" t="n">
        <v>3</v>
      </c>
    </row>
    <row r="12" spans="1:5">
      <c r="A12" s="3" t="s">
        <v>481</v>
      </c>
      <c r="B12" s="7" t="n">
        <v>242.4</v>
      </c>
      <c r="C12" s="7" t="n">
        <v>249.5</v>
      </c>
    </row>
    <row r="13" spans="1:5">
      <c r="A13" s="3" t="s">
        <v>482</v>
      </c>
    </row>
    <row r="14" spans="1:5">
      <c r="A14" s="6" t="s">
        <v>460</v>
      </c>
    </row>
    <row r="15" spans="1:5">
      <c r="A15" s="3" t="s">
        <v>483</v>
      </c>
      <c r="B15" s="3" t="s">
        <v>484</v>
      </c>
    </row>
    <row r="16" spans="1:5">
      <c r="A16" s="3" t="s">
        <v>485</v>
      </c>
    </row>
    <row r="17" spans="1:5">
      <c r="A17" s="6" t="s">
        <v>460</v>
      </c>
    </row>
    <row r="18" spans="1:5">
      <c r="A18" s="3" t="s">
        <v>483</v>
      </c>
      <c r="B18" s="3" t="s">
        <v>484</v>
      </c>
    </row>
    <row r="19" spans="1:5">
      <c r="A19" s="3" t="s">
        <v>486</v>
      </c>
    </row>
    <row r="20" spans="1:5">
      <c r="A20" s="6" t="s">
        <v>460</v>
      </c>
    </row>
    <row r="21" spans="1:5">
      <c r="A21" s="3" t="s">
        <v>483</v>
      </c>
      <c r="B21" s="3" t="s">
        <v>484</v>
      </c>
    </row>
    <row r="22" spans="1:5">
      <c r="A22" s="3" t="s">
        <v>487</v>
      </c>
    </row>
    <row r="23" spans="1:5">
      <c r="A23" s="6" t="s">
        <v>460</v>
      </c>
    </row>
    <row r="24" spans="1:5">
      <c r="A24" s="3" t="s">
        <v>483</v>
      </c>
      <c r="B24" s="3" t="s">
        <v>488</v>
      </c>
    </row>
    <row r="25" spans="1:5">
      <c r="A25" s="3" t="s">
        <v>489</v>
      </c>
    </row>
    <row r="26" spans="1:5">
      <c r="A26" s="6" t="s">
        <v>460</v>
      </c>
    </row>
    <row r="27" spans="1:5">
      <c r="A27" s="3" t="s">
        <v>483</v>
      </c>
      <c r="B27" s="3" t="s">
        <v>490</v>
      </c>
    </row>
    <row r="28" spans="1:5">
      <c r="A28" s="3" t="s">
        <v>491</v>
      </c>
    </row>
    <row r="29" spans="1:5">
      <c r="A29" s="6" t="s">
        <v>460</v>
      </c>
    </row>
    <row r="30" spans="1:5">
      <c r="A30" s="3" t="s">
        <v>483</v>
      </c>
      <c r="B30" s="3" t="s">
        <v>490</v>
      </c>
    </row>
    <row r="31" spans="1:5">
      <c r="A31" s="3" t="s">
        <v>492</v>
      </c>
    </row>
    <row r="32" spans="1:5">
      <c r="A32" s="6" t="s">
        <v>460</v>
      </c>
    </row>
    <row r="33" spans="1:5">
      <c r="A33" s="3" t="s">
        <v>483</v>
      </c>
      <c r="B33" s="3" t="s">
        <v>490</v>
      </c>
    </row>
    <row r="34" spans="1:5">
      <c r="A34" s="3" t="s">
        <v>493</v>
      </c>
    </row>
    <row r="35" spans="1:5">
      <c r="A35" s="6" t="s">
        <v>460</v>
      </c>
    </row>
    <row r="36" spans="1:5">
      <c r="A36" s="3" t="s">
        <v>483</v>
      </c>
      <c r="B36" s="3" t="s">
        <v>494</v>
      </c>
    </row>
    <row r="37" spans="1:5">
      <c r="A37" s="3" t="s">
        <v>495</v>
      </c>
    </row>
    <row r="38" spans="1:5">
      <c r="A38" s="6" t="s">
        <v>460</v>
      </c>
    </row>
    <row r="39" spans="1:5">
      <c r="A39" s="3" t="s">
        <v>496</v>
      </c>
      <c r="B39" s="3" t="s">
        <v>497</v>
      </c>
    </row>
    <row r="40" spans="1:5">
      <c r="A40" s="3" t="s">
        <v>498</v>
      </c>
    </row>
    <row r="41" spans="1:5">
      <c r="A41" s="6" t="s">
        <v>460</v>
      </c>
    </row>
    <row r="42" spans="1:5">
      <c r="A42" s="3" t="s">
        <v>496</v>
      </c>
      <c r="B42" s="3" t="s">
        <v>499</v>
      </c>
    </row>
    <row r="43" spans="1:5">
      <c r="A43" s="3" t="s">
        <v>500</v>
      </c>
    </row>
    <row r="44" spans="1:5">
      <c r="A44" s="6" t="s">
        <v>460</v>
      </c>
    </row>
    <row r="45" spans="1:5">
      <c r="A45" s="3" t="s">
        <v>496</v>
      </c>
      <c r="B45" s="3" t="s">
        <v>501</v>
      </c>
      <c r="C45" s="3" t="s">
        <v>501</v>
      </c>
      <c r="D45" s="3" t="s">
        <v>50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504</v>
      </c>
      <c r="D2" s="2" t="s">
        <v>38</v>
      </c>
    </row>
    <row r="3" spans="1:4">
      <c r="A3" s="6" t="s">
        <v>505</v>
      </c>
    </row>
    <row r="4" spans="1:4">
      <c r="A4" s="3" t="s">
        <v>506</v>
      </c>
      <c r="C4" s="7" t="n">
        <v>-12.1</v>
      </c>
    </row>
    <row r="5" spans="1:4">
      <c r="A5" s="3" t="s">
        <v>475</v>
      </c>
      <c r="C5" s="8" t="n">
        <v>-6.1</v>
      </c>
    </row>
    <row r="6" spans="1:4">
      <c r="A6" s="3" t="s">
        <v>507</v>
      </c>
      <c r="B6" s="7" t="n">
        <v>18.4</v>
      </c>
      <c r="D6" s="4" t="n">
        <v>0</v>
      </c>
    </row>
    <row r="7" spans="1:4">
      <c r="A7" s="3" t="s">
        <v>508</v>
      </c>
    </row>
    <row r="8" spans="1:4">
      <c r="A8" s="6" t="s">
        <v>505</v>
      </c>
    </row>
    <row r="9" spans="1:4">
      <c r="A9" s="3" t="s">
        <v>509</v>
      </c>
      <c r="C9" s="8" t="n">
        <v>0.7</v>
      </c>
    </row>
    <row r="10" spans="1:4">
      <c r="A10" s="3" t="s">
        <v>510</v>
      </c>
    </row>
    <row r="11" spans="1:4">
      <c r="A11" s="6" t="s">
        <v>505</v>
      </c>
    </row>
    <row r="12" spans="1:4">
      <c r="A12" s="3" t="s">
        <v>509</v>
      </c>
      <c r="C12" s="8" t="n">
        <v>-0.6</v>
      </c>
    </row>
    <row r="13" spans="1:4">
      <c r="A13" s="3" t="s">
        <v>511</v>
      </c>
    </row>
    <row r="14" spans="1:4">
      <c r="A14" s="6" t="s">
        <v>505</v>
      </c>
    </row>
    <row r="15" spans="1:4">
      <c r="A15" s="3" t="s">
        <v>509</v>
      </c>
      <c r="C15" s="7" t="n">
        <v>-5.2</v>
      </c>
    </row>
    <row r="16" spans="1:4">
      <c r="A16" s="3" t="s">
        <v>512</v>
      </c>
    </row>
    <row r="17" spans="1:4">
      <c r="A17" s="6" t="s">
        <v>505</v>
      </c>
    </row>
    <row r="18" spans="1:4">
      <c r="A18" s="3" t="s">
        <v>513</v>
      </c>
      <c r="B18" s="5" t="n">
        <v>1600</v>
      </c>
    </row>
    <row r="19" spans="1:4">
      <c r="A19" s="3" t="s">
        <v>514</v>
      </c>
      <c r="B19" s="5" t="n">
        <v>170</v>
      </c>
    </row>
    <row r="20" spans="1:4">
      <c r="A20" s="3" t="s">
        <v>515</v>
      </c>
      <c r="B20" s="5" t="n">
        <v>20</v>
      </c>
    </row>
    <row r="21" spans="1:4">
      <c r="A21" s="3" t="s">
        <v>516</v>
      </c>
    </row>
    <row r="22" spans="1:4">
      <c r="A22" s="6" t="s">
        <v>505</v>
      </c>
    </row>
    <row r="23" spans="1:4">
      <c r="A23" s="3" t="s">
        <v>513</v>
      </c>
      <c r="B23" s="5" t="n">
        <v>1800</v>
      </c>
    </row>
    <row r="24" spans="1:4">
      <c r="A24" s="3" t="s">
        <v>514</v>
      </c>
      <c r="B24" s="5" t="n">
        <v>190</v>
      </c>
    </row>
    <row r="25" spans="1:4">
      <c r="A25" s="3" t="s">
        <v>515</v>
      </c>
      <c r="B25" s="4" t="n">
        <v>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17</v>
      </c>
      <c r="B1" s="2" t="s">
        <v>1</v>
      </c>
    </row>
    <row r="2" spans="1:4">
      <c r="B2" s="2" t="s">
        <v>2</v>
      </c>
      <c r="C2" s="2" t="s">
        <v>38</v>
      </c>
      <c r="D2" s="2" t="s">
        <v>83</v>
      </c>
    </row>
    <row r="3" spans="1:4">
      <c r="A3" s="6" t="s">
        <v>47</v>
      </c>
    </row>
    <row r="4" spans="1:4">
      <c r="A4" s="3" t="s">
        <v>518</v>
      </c>
      <c r="B4" s="7" t="n">
        <v>15.3</v>
      </c>
      <c r="C4" s="7" t="n">
        <v>16.8</v>
      </c>
    </row>
    <row r="5" spans="1:4">
      <c r="A5" s="3" t="s">
        <v>519</v>
      </c>
      <c r="B5" s="8" t="n">
        <v>387.8</v>
      </c>
      <c r="C5" s="8" t="n">
        <v>458.1</v>
      </c>
    </row>
    <row r="6" spans="1:4">
      <c r="A6" s="3" t="s">
        <v>520</v>
      </c>
      <c r="B6" s="8" t="n">
        <v>626.4</v>
      </c>
      <c r="C6" s="8" t="n">
        <v>647.2</v>
      </c>
    </row>
    <row r="7" spans="1:4">
      <c r="A7" s="3" t="s">
        <v>521</v>
      </c>
      <c r="B7" s="8" t="n">
        <v>350.4</v>
      </c>
      <c r="C7" s="8" t="n">
        <v>393.8</v>
      </c>
    </row>
    <row r="8" spans="1:4">
      <c r="A8" s="3" t="s">
        <v>522</v>
      </c>
      <c r="B8" s="5" t="n">
        <v>534</v>
      </c>
      <c r="C8" s="8" t="n">
        <v>523.1</v>
      </c>
    </row>
    <row r="9" spans="1:4">
      <c r="A9" s="3" t="s">
        <v>523</v>
      </c>
      <c r="B9" s="8" t="n">
        <v>1169.4</v>
      </c>
      <c r="C9" s="8" t="n">
        <v>1147.1</v>
      </c>
    </row>
    <row r="10" spans="1:4">
      <c r="A10" s="3" t="s">
        <v>524</v>
      </c>
      <c r="B10" s="8" t="n">
        <v>58.7</v>
      </c>
      <c r="C10" s="8" t="n">
        <v>41.5</v>
      </c>
    </row>
    <row r="11" spans="1:4">
      <c r="A11" s="3" t="s">
        <v>525</v>
      </c>
      <c r="B11" s="5" t="n">
        <v>3142</v>
      </c>
      <c r="C11" s="8" t="n">
        <v>3227.6</v>
      </c>
    </row>
    <row r="12" spans="1:4">
      <c r="A12" s="3" t="s">
        <v>526</v>
      </c>
      <c r="B12" s="8" t="n">
        <v>-2102.8</v>
      </c>
      <c r="C12" s="8" t="n">
        <v>-2041.3</v>
      </c>
    </row>
    <row r="13" spans="1:4">
      <c r="A13" s="3" t="s">
        <v>47</v>
      </c>
      <c r="B13" s="8" t="n">
        <v>1039.2</v>
      </c>
      <c r="C13" s="8" t="n">
        <v>1186.3</v>
      </c>
    </row>
    <row r="14" spans="1:4">
      <c r="A14" s="6" t="s">
        <v>527</v>
      </c>
    </row>
    <row r="15" spans="1:4">
      <c r="A15" s="3" t="s">
        <v>528</v>
      </c>
      <c r="B15" s="7" t="n">
        <v>257.8</v>
      </c>
      <c r="C15" s="7" t="n">
        <v>271.2</v>
      </c>
      <c r="D15" s="7" t="n">
        <v>283.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9</v>
      </c>
      <c r="B1" s="2" t="s">
        <v>1</v>
      </c>
    </row>
    <row r="2" spans="1:4">
      <c r="B2" s="2" t="s">
        <v>2</v>
      </c>
      <c r="C2" s="2" t="s">
        <v>38</v>
      </c>
      <c r="D2" s="2" t="s">
        <v>83</v>
      </c>
    </row>
    <row r="3" spans="1:4">
      <c r="A3" s="6" t="s">
        <v>530</v>
      </c>
    </row>
    <row r="4" spans="1:4">
      <c r="A4" s="3" t="s">
        <v>531</v>
      </c>
      <c r="B4" s="7" t="n">
        <v>950.5</v>
      </c>
      <c r="C4" s="7" t="n">
        <v>904.6</v>
      </c>
    </row>
    <row r="5" spans="1:4">
      <c r="A5" s="3" t="s">
        <v>532</v>
      </c>
      <c r="B5" s="5" t="n">
        <v>0</v>
      </c>
      <c r="C5" s="5" t="n">
        <v>0</v>
      </c>
      <c r="D5" s="7" t="n">
        <v>5.2</v>
      </c>
    </row>
    <row r="6" spans="1:4">
      <c r="A6" s="3" t="s">
        <v>467</v>
      </c>
      <c r="B6" s="8" t="n">
        <v>-30.9</v>
      </c>
      <c r="C6" s="8" t="n">
        <v>45.9</v>
      </c>
    </row>
    <row r="7" spans="1:4">
      <c r="A7" s="3" t="s">
        <v>533</v>
      </c>
      <c r="B7" s="8" t="n">
        <v>919.6</v>
      </c>
      <c r="C7" s="8" t="n">
        <v>950.5</v>
      </c>
      <c r="D7" s="8" t="n">
        <v>904.6</v>
      </c>
    </row>
    <row r="8" spans="1:4">
      <c r="A8" s="3" t="s">
        <v>433</v>
      </c>
    </row>
    <row r="9" spans="1:4">
      <c r="A9" s="6" t="s">
        <v>530</v>
      </c>
    </row>
    <row r="10" spans="1:4">
      <c r="A10" s="3" t="s">
        <v>531</v>
      </c>
      <c r="B10" s="8" t="n">
        <v>421.8</v>
      </c>
      <c r="C10" s="8" t="n">
        <v>421.8</v>
      </c>
    </row>
    <row r="11" spans="1:4">
      <c r="A11" s="3" t="s">
        <v>467</v>
      </c>
      <c r="B11" s="5" t="n">
        <v>0</v>
      </c>
      <c r="C11" s="5" t="n">
        <v>0</v>
      </c>
    </row>
    <row r="12" spans="1:4">
      <c r="A12" s="3" t="s">
        <v>533</v>
      </c>
      <c r="B12" s="8" t="n">
        <v>421.8</v>
      </c>
      <c r="C12" s="8" t="n">
        <v>421.8</v>
      </c>
      <c r="D12" s="8" t="n">
        <v>421.8</v>
      </c>
    </row>
    <row r="13" spans="1:4">
      <c r="A13" s="3" t="s">
        <v>434</v>
      </c>
    </row>
    <row r="14" spans="1:4">
      <c r="A14" s="6" t="s">
        <v>530</v>
      </c>
    </row>
    <row r="15" spans="1:4">
      <c r="A15" s="3" t="s">
        <v>531</v>
      </c>
      <c r="B15" s="8" t="n">
        <v>317.9</v>
      </c>
      <c r="C15" s="8" t="n">
        <v>275.9</v>
      </c>
    </row>
    <row r="16" spans="1:4">
      <c r="A16" s="3" t="s">
        <v>467</v>
      </c>
      <c r="B16" s="8" t="n">
        <v>-27.9</v>
      </c>
      <c r="C16" s="5" t="n">
        <v>42</v>
      </c>
    </row>
    <row r="17" spans="1:4">
      <c r="A17" s="3" t="s">
        <v>533</v>
      </c>
      <c r="B17" s="5" t="n">
        <v>290</v>
      </c>
      <c r="C17" s="8" t="n">
        <v>317.9</v>
      </c>
      <c r="D17" s="8" t="n">
        <v>275.9</v>
      </c>
    </row>
    <row r="18" spans="1:4">
      <c r="A18" s="3" t="s">
        <v>435</v>
      </c>
    </row>
    <row r="19" spans="1:4">
      <c r="A19" s="6" t="s">
        <v>530</v>
      </c>
    </row>
    <row r="20" spans="1:4">
      <c r="A20" s="3" t="s">
        <v>531</v>
      </c>
      <c r="B20" s="8" t="n">
        <v>78.8</v>
      </c>
      <c r="C20" s="8" t="n">
        <v>74.90000000000001</v>
      </c>
    </row>
    <row r="21" spans="1:4">
      <c r="A21" s="3" t="s">
        <v>467</v>
      </c>
      <c r="B21" s="5" t="n">
        <v>-3</v>
      </c>
      <c r="C21" s="8" t="n">
        <v>3.9</v>
      </c>
    </row>
    <row r="22" spans="1:4">
      <c r="A22" s="3" t="s">
        <v>533</v>
      </c>
      <c r="B22" s="8" t="n">
        <v>75.8</v>
      </c>
      <c r="C22" s="8" t="n">
        <v>78.8</v>
      </c>
      <c r="D22" s="8" t="n">
        <v>74.90000000000001</v>
      </c>
    </row>
    <row r="23" spans="1:4">
      <c r="A23" s="3" t="s">
        <v>534</v>
      </c>
    </row>
    <row r="24" spans="1:4">
      <c r="A24" s="6" t="s">
        <v>530</v>
      </c>
    </row>
    <row r="25" spans="1:4">
      <c r="A25" s="3" t="s">
        <v>531</v>
      </c>
      <c r="B25" s="5" t="n">
        <v>132</v>
      </c>
      <c r="C25" s="5" t="n">
        <v>132</v>
      </c>
    </row>
    <row r="26" spans="1:4">
      <c r="A26" s="3" t="s">
        <v>467</v>
      </c>
      <c r="B26" s="5" t="n">
        <v>0</v>
      </c>
      <c r="C26" s="5" t="n">
        <v>0</v>
      </c>
    </row>
    <row r="27" spans="1:4">
      <c r="A27" s="3" t="s">
        <v>533</v>
      </c>
      <c r="B27" s="4" t="n">
        <v>132</v>
      </c>
      <c r="C27" s="4" t="n">
        <v>132</v>
      </c>
      <c r="D27" s="4" t="n">
        <v>1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5</v>
      </c>
      <c r="B1" s="2" t="s">
        <v>2</v>
      </c>
      <c r="C1" s="2" t="s">
        <v>38</v>
      </c>
    </row>
    <row r="2" spans="1:3">
      <c r="A2" s="6" t="s">
        <v>536</v>
      </c>
    </row>
    <row r="3" spans="1:3">
      <c r="A3" s="3" t="s">
        <v>537</v>
      </c>
      <c r="B3" s="7" t="n">
        <v>494.6</v>
      </c>
      <c r="C3" s="7" t="n">
        <v>499.3</v>
      </c>
    </row>
    <row r="4" spans="1:3">
      <c r="A4" s="3" t="s">
        <v>538</v>
      </c>
      <c r="B4" s="8" t="n">
        <v>-338.2</v>
      </c>
      <c r="C4" s="8" t="n">
        <v>-318.6</v>
      </c>
    </row>
    <row r="5" spans="1:3">
      <c r="A5" s="3" t="s">
        <v>539</v>
      </c>
      <c r="B5" s="8" t="n">
        <v>156.4</v>
      </c>
      <c r="C5" s="8" t="n">
        <v>180.7</v>
      </c>
    </row>
    <row r="6" spans="1:3">
      <c r="A6" s="6" t="s">
        <v>540</v>
      </c>
    </row>
    <row r="7" spans="1:3">
      <c r="A7" s="3" t="s">
        <v>541</v>
      </c>
      <c r="B7" s="8" t="n">
        <v>501.9</v>
      </c>
      <c r="C7" s="8" t="n">
        <v>506.6</v>
      </c>
    </row>
    <row r="8" spans="1:3">
      <c r="A8" s="3" t="s">
        <v>50</v>
      </c>
      <c r="B8" s="8" t="n">
        <v>163.7</v>
      </c>
      <c r="C8" s="5" t="n">
        <v>188</v>
      </c>
    </row>
    <row r="9" spans="1:3">
      <c r="A9" s="6" t="s">
        <v>542</v>
      </c>
    </row>
    <row r="10" spans="1:3">
      <c r="A10" s="3" t="s">
        <v>543</v>
      </c>
      <c r="B10" s="8" t="n">
        <v>7.3</v>
      </c>
      <c r="C10" s="8" t="n">
        <v>7.3</v>
      </c>
    </row>
    <row r="11" spans="1:3">
      <c r="A11" s="3" t="s">
        <v>544</v>
      </c>
    </row>
    <row r="12" spans="1:3">
      <c r="A12" s="6" t="s">
        <v>536</v>
      </c>
    </row>
    <row r="13" spans="1:3">
      <c r="A13" s="3" t="s">
        <v>537</v>
      </c>
      <c r="B13" s="8" t="n">
        <v>231.3</v>
      </c>
      <c r="C13" s="8" t="n">
        <v>232.7</v>
      </c>
    </row>
    <row r="14" spans="1:3">
      <c r="A14" s="3" t="s">
        <v>538</v>
      </c>
      <c r="B14" s="8" t="n">
        <v>-146.8</v>
      </c>
      <c r="C14" s="5" t="n">
        <v>-140</v>
      </c>
    </row>
    <row r="15" spans="1:3">
      <c r="A15" s="3" t="s">
        <v>539</v>
      </c>
      <c r="B15" s="8" t="n">
        <v>84.5</v>
      </c>
      <c r="C15" s="8" t="n">
        <v>92.7</v>
      </c>
    </row>
    <row r="16" spans="1:3">
      <c r="A16" s="3" t="s">
        <v>545</v>
      </c>
    </row>
    <row r="17" spans="1:3">
      <c r="A17" s="6" t="s">
        <v>536</v>
      </c>
    </row>
    <row r="18" spans="1:3">
      <c r="A18" s="3" t="s">
        <v>537</v>
      </c>
      <c r="B18" s="8" t="n">
        <v>253.2</v>
      </c>
      <c r="C18" s="8" t="n">
        <v>256.5</v>
      </c>
    </row>
    <row r="19" spans="1:3">
      <c r="A19" s="3" t="s">
        <v>538</v>
      </c>
      <c r="B19" s="5" t="n">
        <v>-184</v>
      </c>
      <c r="C19" s="8" t="n">
        <v>-171.4</v>
      </c>
    </row>
    <row r="20" spans="1:3">
      <c r="A20" s="3" t="s">
        <v>539</v>
      </c>
      <c r="B20" s="8" t="n">
        <v>69.2</v>
      </c>
      <c r="C20" s="8" t="n">
        <v>85.09999999999999</v>
      </c>
    </row>
    <row r="21" spans="1:3">
      <c r="A21" s="3" t="s">
        <v>546</v>
      </c>
    </row>
    <row r="22" spans="1:3">
      <c r="A22" s="6" t="s">
        <v>536</v>
      </c>
    </row>
    <row r="23" spans="1:3">
      <c r="A23" s="3" t="s">
        <v>537</v>
      </c>
      <c r="B23" s="8" t="n">
        <v>10.1</v>
      </c>
      <c r="C23" s="8" t="n">
        <v>10.1</v>
      </c>
    </row>
    <row r="24" spans="1:3">
      <c r="A24" s="3" t="s">
        <v>538</v>
      </c>
      <c r="B24" s="8" t="n">
        <v>-7.4</v>
      </c>
      <c r="C24" s="8" t="n">
        <v>-7.2</v>
      </c>
    </row>
    <row r="25" spans="1:3">
      <c r="A25" s="3" t="s">
        <v>539</v>
      </c>
      <c r="B25" s="7" t="n">
        <v>2.7</v>
      </c>
      <c r="C25" s="7" t="n">
        <v>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8</v>
      </c>
      <c r="D2" s="2" t="s">
        <v>83</v>
      </c>
    </row>
    <row r="3" spans="1:4">
      <c r="A3" s="6" t="s">
        <v>203</v>
      </c>
    </row>
    <row r="4" spans="1:4">
      <c r="A4" s="3" t="s">
        <v>548</v>
      </c>
      <c r="B4" s="7" t="n">
        <v>23.5</v>
      </c>
      <c r="C4" s="4" t="n">
        <v>24</v>
      </c>
      <c r="D4" s="7" t="n">
        <v>24.1</v>
      </c>
    </row>
    <row r="5" spans="1:4">
      <c r="A5" s="6" t="s">
        <v>549</v>
      </c>
    </row>
    <row r="6" spans="1:4">
      <c r="A6" s="3" t="s">
        <v>550</v>
      </c>
      <c r="B6" s="8" t="n">
        <v>22.7</v>
      </c>
    </row>
    <row r="7" spans="1:4">
      <c r="A7" s="3" t="s">
        <v>551</v>
      </c>
      <c r="B7" s="8" t="n">
        <v>19.8</v>
      </c>
    </row>
    <row r="8" spans="1:4">
      <c r="A8" s="3" t="s">
        <v>552</v>
      </c>
      <c r="B8" s="8" t="n">
        <v>17.9</v>
      </c>
    </row>
    <row r="9" spans="1:4">
      <c r="A9" s="3" t="s">
        <v>553</v>
      </c>
      <c r="B9" s="8" t="n">
        <v>14.4</v>
      </c>
    </row>
    <row r="10" spans="1:4">
      <c r="A10" s="3" t="s">
        <v>554</v>
      </c>
      <c r="B10" s="8" t="n">
        <v>13.2</v>
      </c>
    </row>
    <row r="11" spans="1:4">
      <c r="A11" s="3" t="s">
        <v>555</v>
      </c>
      <c r="B11" s="8" t="n">
        <v>68.40000000000001</v>
      </c>
    </row>
    <row r="12" spans="1:4">
      <c r="A12" s="3" t="s">
        <v>539</v>
      </c>
      <c r="B12" s="7" t="n">
        <v>156.4</v>
      </c>
      <c r="C12" s="7" t="n">
        <v>18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19"/>
  </cols>
  <sheetData>
    <row r="1" spans="1:2">
      <c r="A1" s="1" t="s">
        <v>556</v>
      </c>
      <c r="B1" s="2" t="s">
        <v>1</v>
      </c>
    </row>
    <row r="2" spans="1:2">
      <c r="B2" s="2" t="s">
        <v>2</v>
      </c>
    </row>
    <row r="3" spans="1:2">
      <c r="A3" s="6" t="s">
        <v>536</v>
      </c>
    </row>
    <row r="4" spans="1:2">
      <c r="A4" s="3" t="s">
        <v>557</v>
      </c>
      <c r="B4" s="3" t="s">
        <v>558</v>
      </c>
    </row>
    <row r="5" spans="1:2">
      <c r="A5" s="3" t="s">
        <v>544</v>
      </c>
    </row>
    <row r="6" spans="1:2">
      <c r="A6" s="6" t="s">
        <v>536</v>
      </c>
    </row>
    <row r="7" spans="1:2">
      <c r="A7" s="3" t="s">
        <v>557</v>
      </c>
      <c r="B7" s="3" t="s">
        <v>559</v>
      </c>
    </row>
    <row r="8" spans="1:2">
      <c r="A8" s="3" t="s">
        <v>545</v>
      </c>
    </row>
    <row r="9" spans="1:2">
      <c r="A9" s="6" t="s">
        <v>536</v>
      </c>
    </row>
    <row r="10" spans="1:2">
      <c r="A10" s="3" t="s">
        <v>557</v>
      </c>
      <c r="B10" s="3" t="s">
        <v>5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1</v>
      </c>
      <c r="B1" s="2" t="s">
        <v>2</v>
      </c>
      <c r="C1" s="2" t="s">
        <v>38</v>
      </c>
    </row>
    <row r="2" spans="1:3">
      <c r="A2" s="6" t="s">
        <v>562</v>
      </c>
    </row>
    <row r="3" spans="1:3">
      <c r="A3" s="3" t="s">
        <v>563</v>
      </c>
      <c r="B3" s="7" t="n">
        <v>137.9</v>
      </c>
      <c r="C3" s="7" t="n">
        <v>171.4</v>
      </c>
    </row>
    <row r="4" spans="1:3">
      <c r="A4" s="3" t="s">
        <v>564</v>
      </c>
      <c r="B4" s="5" t="n">
        <v>38</v>
      </c>
      <c r="C4" s="5" t="n">
        <v>37</v>
      </c>
    </row>
    <row r="5" spans="1:3">
      <c r="A5" s="3" t="s">
        <v>565</v>
      </c>
      <c r="B5" s="8" t="n">
        <v>30.8</v>
      </c>
      <c r="C5" s="8" t="n">
        <v>16.6</v>
      </c>
    </row>
    <row r="6" spans="1:3">
      <c r="A6" s="3" t="s">
        <v>566</v>
      </c>
      <c r="B6" s="8" t="n">
        <v>20.8</v>
      </c>
      <c r="C6" s="5" t="n">
        <v>0</v>
      </c>
    </row>
    <row r="7" spans="1:3">
      <c r="A7" s="3" t="s">
        <v>567</v>
      </c>
      <c r="B7" s="8" t="n">
        <v>19.8</v>
      </c>
      <c r="C7" s="8" t="n">
        <v>12.3</v>
      </c>
    </row>
    <row r="8" spans="1:3">
      <c r="A8" s="3" t="s">
        <v>568</v>
      </c>
      <c r="B8" s="8" t="n">
        <v>19.8</v>
      </c>
      <c r="C8" s="8" t="n">
        <v>8.699999999999999</v>
      </c>
    </row>
    <row r="9" spans="1:3">
      <c r="A9" s="3" t="s">
        <v>507</v>
      </c>
      <c r="B9" s="8" t="n">
        <v>18.4</v>
      </c>
      <c r="C9" s="5" t="n">
        <v>0</v>
      </c>
    </row>
    <row r="10" spans="1:3">
      <c r="A10" s="3" t="s">
        <v>569</v>
      </c>
      <c r="B10" s="8" t="n">
        <v>11.9</v>
      </c>
      <c r="C10" s="8" t="n">
        <v>15.5</v>
      </c>
    </row>
    <row r="11" spans="1:3">
      <c r="A11" s="3" t="s">
        <v>477</v>
      </c>
      <c r="B11" s="8" t="n">
        <v>9.6</v>
      </c>
      <c r="C11" s="8" t="n">
        <v>6.8</v>
      </c>
    </row>
    <row r="12" spans="1:3">
      <c r="A12" s="3" t="s">
        <v>570</v>
      </c>
      <c r="B12" s="8" t="n">
        <v>8.199999999999999</v>
      </c>
      <c r="C12" s="8" t="n">
        <v>4.3</v>
      </c>
    </row>
    <row r="13" spans="1:3">
      <c r="A13" s="3" t="s">
        <v>571</v>
      </c>
      <c r="B13" s="8" t="n">
        <v>44.1</v>
      </c>
      <c r="C13" s="8" t="n">
        <v>51.1</v>
      </c>
    </row>
    <row r="14" spans="1:3">
      <c r="A14" s="3" t="s">
        <v>572</v>
      </c>
      <c r="B14" s="8" t="n">
        <v>359.3</v>
      </c>
      <c r="C14" s="8" t="n">
        <v>323.7</v>
      </c>
    </row>
    <row r="15" spans="1:3">
      <c r="A15" s="6" t="s">
        <v>573</v>
      </c>
    </row>
    <row r="16" spans="1:3">
      <c r="A16" s="3" t="s">
        <v>574</v>
      </c>
      <c r="B16" s="8" t="n">
        <v>44.9</v>
      </c>
      <c r="C16" s="8" t="n">
        <v>86.2</v>
      </c>
    </row>
    <row r="17" spans="1:3">
      <c r="A17" s="3" t="s">
        <v>575</v>
      </c>
      <c r="B17" s="8" t="n">
        <v>30.5</v>
      </c>
      <c r="C17" s="8" t="n">
        <v>35.4</v>
      </c>
    </row>
    <row r="18" spans="1:3">
      <c r="A18" s="3" t="s">
        <v>576</v>
      </c>
      <c r="B18" s="8" t="n">
        <v>24.5</v>
      </c>
      <c r="C18" s="8" t="n">
        <v>27.3</v>
      </c>
    </row>
    <row r="19" spans="1:3">
      <c r="A19" s="3" t="s">
        <v>577</v>
      </c>
      <c r="B19" s="8" t="n">
        <v>12.2</v>
      </c>
      <c r="C19" s="5" t="n">
        <v>0</v>
      </c>
    </row>
    <row r="20" spans="1:3">
      <c r="A20" s="3" t="s">
        <v>51</v>
      </c>
      <c r="B20" s="8" t="n">
        <v>46.4</v>
      </c>
      <c r="C20" s="8" t="n">
        <v>34.6</v>
      </c>
    </row>
    <row r="21" spans="1:3">
      <c r="A21" s="3" t="s">
        <v>578</v>
      </c>
      <c r="B21" s="8" t="n">
        <v>158.5</v>
      </c>
      <c r="C21" s="8" t="n">
        <v>183.5</v>
      </c>
    </row>
    <row r="22" spans="1:3">
      <c r="A22" s="6" t="s">
        <v>579</v>
      </c>
    </row>
    <row r="23" spans="1:3">
      <c r="A23" s="3" t="s">
        <v>580</v>
      </c>
      <c r="B23" s="8" t="n">
        <v>235.2</v>
      </c>
      <c r="C23" s="8" t="n">
        <v>225.8</v>
      </c>
    </row>
    <row r="24" spans="1:3">
      <c r="A24" s="3" t="s">
        <v>581</v>
      </c>
      <c r="B24" s="8" t="n">
        <v>232.5</v>
      </c>
      <c r="C24" s="8" t="n">
        <v>227.8</v>
      </c>
    </row>
    <row r="25" spans="1:3">
      <c r="A25" s="3" t="s">
        <v>582</v>
      </c>
      <c r="B25" s="8" t="n">
        <v>158.3</v>
      </c>
      <c r="C25" s="8" t="n">
        <v>194.2</v>
      </c>
    </row>
    <row r="26" spans="1:3">
      <c r="A26" s="3" t="s">
        <v>583</v>
      </c>
      <c r="B26" s="5" t="n">
        <v>141</v>
      </c>
      <c r="C26" s="5" t="n">
        <v>174</v>
      </c>
    </row>
    <row r="27" spans="1:3">
      <c r="A27" s="3" t="s">
        <v>584</v>
      </c>
      <c r="B27" s="8" t="n">
        <v>60.4</v>
      </c>
      <c r="C27" s="8" t="n">
        <v>69.59999999999999</v>
      </c>
    </row>
    <row r="28" spans="1:3">
      <c r="A28" s="3" t="s">
        <v>585</v>
      </c>
      <c r="B28" s="8" t="n">
        <v>48.8</v>
      </c>
      <c r="C28" s="8" t="n">
        <v>40.6</v>
      </c>
    </row>
    <row r="29" spans="1:3">
      <c r="A29" s="3" t="s">
        <v>586</v>
      </c>
      <c r="B29" s="8" t="n">
        <v>47.6</v>
      </c>
      <c r="C29" s="5" t="n">
        <v>37</v>
      </c>
    </row>
    <row r="30" spans="1:3">
      <c r="A30" s="3" t="s">
        <v>587</v>
      </c>
      <c r="B30" s="8" t="n">
        <v>22.3</v>
      </c>
      <c r="C30" s="8" t="n">
        <v>19.5</v>
      </c>
    </row>
    <row r="31" spans="1:3">
      <c r="A31" s="3" t="s">
        <v>127</v>
      </c>
      <c r="B31" s="8" t="n">
        <v>14.1</v>
      </c>
      <c r="C31" s="8" t="n">
        <v>30.4</v>
      </c>
    </row>
    <row r="32" spans="1:3">
      <c r="A32" s="3" t="s">
        <v>567</v>
      </c>
      <c r="B32" s="8" t="n">
        <v>3.6</v>
      </c>
      <c r="C32" s="8" t="n">
        <v>60.8</v>
      </c>
    </row>
    <row r="33" spans="1:3">
      <c r="A33" s="3" t="s">
        <v>588</v>
      </c>
      <c r="B33" s="8" t="n">
        <v>4.6</v>
      </c>
      <c r="C33" s="8" t="n">
        <v>3.7</v>
      </c>
    </row>
    <row r="34" spans="1:3">
      <c r="A34" s="3" t="s">
        <v>589</v>
      </c>
      <c r="B34" s="8" t="n">
        <v>968.4</v>
      </c>
      <c r="C34" s="8" t="n">
        <v>1083.4</v>
      </c>
    </row>
    <row r="35" spans="1:3">
      <c r="A35" s="6" t="s">
        <v>590</v>
      </c>
    </row>
    <row r="36" spans="1:3">
      <c r="A36" s="3" t="s">
        <v>591</v>
      </c>
      <c r="B36" s="8" t="n">
        <v>212.6</v>
      </c>
      <c r="C36" s="8" t="n">
        <v>236.4</v>
      </c>
    </row>
    <row r="37" spans="1:3">
      <c r="A37" s="3" t="s">
        <v>481</v>
      </c>
      <c r="B37" s="8" t="n">
        <v>202.7</v>
      </c>
      <c r="C37" s="8" t="n">
        <v>212.2</v>
      </c>
    </row>
    <row r="38" spans="1:3">
      <c r="A38" s="3" t="s">
        <v>592</v>
      </c>
      <c r="B38" s="8" t="n">
        <v>50.2</v>
      </c>
      <c r="C38" s="8" t="n">
        <v>36.5</v>
      </c>
    </row>
    <row r="39" spans="1:3">
      <c r="A39" s="3" t="s">
        <v>593</v>
      </c>
      <c r="B39" s="8" t="n">
        <v>11.9</v>
      </c>
      <c r="C39" s="8" t="n">
        <v>49.2</v>
      </c>
    </row>
    <row r="40" spans="1:3">
      <c r="A40" s="3" t="s">
        <v>594</v>
      </c>
      <c r="B40" s="8" t="n">
        <v>11.4</v>
      </c>
      <c r="C40" s="8" t="n">
        <v>27.9</v>
      </c>
    </row>
    <row r="41" spans="1:3">
      <c r="A41" s="3" t="s">
        <v>62</v>
      </c>
      <c r="B41" s="8" t="n">
        <v>52.1</v>
      </c>
      <c r="C41" s="8" t="n">
        <v>44.5</v>
      </c>
    </row>
    <row r="42" spans="1:3">
      <c r="A42" s="3" t="s">
        <v>595</v>
      </c>
      <c r="B42" s="7" t="n">
        <v>540.9</v>
      </c>
      <c r="C42" s="7" t="n">
        <v>60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96</v>
      </c>
      <c r="B1" s="2" t="s">
        <v>1</v>
      </c>
    </row>
    <row r="2" spans="1:4">
      <c r="B2" s="2" t="s">
        <v>2</v>
      </c>
      <c r="C2" s="2" t="s">
        <v>38</v>
      </c>
      <c r="D2" s="2" t="s">
        <v>83</v>
      </c>
    </row>
    <row r="3" spans="1:4">
      <c r="A3" s="6" t="s">
        <v>597</v>
      </c>
    </row>
    <row r="4" spans="1:4">
      <c r="A4" s="3" t="s">
        <v>598</v>
      </c>
      <c r="B4" s="7" t="n">
        <v>21.2</v>
      </c>
      <c r="C4" s="7" t="n">
        <v>41.2</v>
      </c>
      <c r="D4" s="7" t="n">
        <v>248.6</v>
      </c>
    </row>
    <row r="5" spans="1:4">
      <c r="A5" s="3" t="s">
        <v>599</v>
      </c>
      <c r="B5" s="8" t="n">
        <v>4.6</v>
      </c>
    </row>
    <row r="6" spans="1:4">
      <c r="A6" s="3" t="s">
        <v>600</v>
      </c>
      <c r="C6" s="8" t="n">
        <v>8.800000000000001</v>
      </c>
    </row>
    <row r="7" spans="1:4">
      <c r="A7" s="3" t="s">
        <v>532</v>
      </c>
      <c r="B7" s="5" t="n">
        <v>0</v>
      </c>
      <c r="C7" s="5" t="n">
        <v>0</v>
      </c>
      <c r="D7" s="8" t="n">
        <v>5.2</v>
      </c>
    </row>
    <row r="8" spans="1:4">
      <c r="A8" s="3" t="s">
        <v>601</v>
      </c>
    </row>
    <row r="9" spans="1:4">
      <c r="A9" s="6" t="s">
        <v>597</v>
      </c>
    </row>
    <row r="10" spans="1:4">
      <c r="A10" s="3" t="s">
        <v>598</v>
      </c>
      <c r="B10" s="8" t="n">
        <v>10.7</v>
      </c>
    </row>
    <row r="11" spans="1:4">
      <c r="A11" s="3" t="s">
        <v>328</v>
      </c>
    </row>
    <row r="12" spans="1:4">
      <c r="A12" s="6" t="s">
        <v>597</v>
      </c>
    </row>
    <row r="13" spans="1:4">
      <c r="A13" s="3" t="s">
        <v>598</v>
      </c>
      <c r="C13" s="5" t="n">
        <v>16</v>
      </c>
      <c r="D13" s="8" t="n">
        <v>234.6</v>
      </c>
    </row>
    <row r="14" spans="1:4">
      <c r="A14" s="3" t="s">
        <v>602</v>
      </c>
    </row>
    <row r="15" spans="1:4">
      <c r="A15" s="6" t="s">
        <v>597</v>
      </c>
    </row>
    <row r="16" spans="1:4">
      <c r="A16" s="3" t="s">
        <v>598</v>
      </c>
      <c r="B16" s="7" t="n">
        <v>10.5</v>
      </c>
      <c r="C16" s="7" t="n">
        <v>25.2</v>
      </c>
      <c r="D16" s="4" t="n">
        <v>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8</v>
      </c>
      <c r="D2" s="2" t="s">
        <v>83</v>
      </c>
    </row>
    <row r="3" spans="1:4">
      <c r="A3" s="6" t="s">
        <v>114</v>
      </c>
    </row>
    <row r="4" spans="1:4">
      <c r="A4" s="3" t="s">
        <v>99</v>
      </c>
      <c r="B4" s="7" t="n">
        <v>430.9</v>
      </c>
      <c r="C4" s="7" t="n">
        <v>162.8</v>
      </c>
      <c r="D4" s="7" t="n">
        <v>-99.3</v>
      </c>
    </row>
    <row r="5" spans="1:4">
      <c r="A5" s="6" t="s">
        <v>115</v>
      </c>
    </row>
    <row r="6" spans="1:4">
      <c r="A6" s="3" t="s">
        <v>116</v>
      </c>
      <c r="B6" s="8" t="n">
        <v>281.3</v>
      </c>
      <c r="C6" s="8" t="n">
        <v>295.2</v>
      </c>
      <c r="D6" s="8" t="n">
        <v>307.5</v>
      </c>
    </row>
    <row r="7" spans="1:4">
      <c r="A7" s="3" t="s">
        <v>117</v>
      </c>
      <c r="B7" s="8" t="n">
        <v>8.5</v>
      </c>
      <c r="C7" s="8" t="n">
        <v>84.09999999999999</v>
      </c>
      <c r="D7" s="8" t="n">
        <v>-38.9</v>
      </c>
    </row>
    <row r="8" spans="1:4">
      <c r="A8" s="3" t="s">
        <v>118</v>
      </c>
      <c r="B8" s="8" t="n">
        <v>11.6</v>
      </c>
      <c r="C8" s="5" t="n">
        <v>0</v>
      </c>
      <c r="D8" s="5" t="n">
        <v>0</v>
      </c>
    </row>
    <row r="9" spans="1:4">
      <c r="A9" s="3" t="s">
        <v>119</v>
      </c>
      <c r="B9" s="8" t="n">
        <v>88.59999999999999</v>
      </c>
      <c r="C9" s="8" t="n">
        <v>74.5</v>
      </c>
      <c r="D9" s="8" t="n">
        <v>63.6</v>
      </c>
    </row>
    <row r="10" spans="1:4">
      <c r="A10" s="3" t="s">
        <v>120</v>
      </c>
      <c r="B10" s="8" t="n">
        <v>25.8</v>
      </c>
      <c r="C10" s="5" t="n">
        <v>50</v>
      </c>
      <c r="D10" s="8" t="n">
        <v>253.8</v>
      </c>
    </row>
    <row r="11" spans="1:4">
      <c r="A11" s="3" t="s">
        <v>121</v>
      </c>
      <c r="B11" s="8" t="n">
        <v>7.2</v>
      </c>
      <c r="C11" s="8" t="n">
        <v>7.6</v>
      </c>
      <c r="D11" s="8" t="n">
        <v>197.9</v>
      </c>
    </row>
    <row r="12" spans="1:4">
      <c r="A12" s="3" t="s">
        <v>122</v>
      </c>
      <c r="B12" s="8" t="n">
        <v>6.9</v>
      </c>
      <c r="C12" s="8" t="n">
        <v>11.9</v>
      </c>
      <c r="D12" s="8" t="n">
        <v>34.4</v>
      </c>
    </row>
    <row r="13" spans="1:4">
      <c r="A13" s="6" t="s">
        <v>123</v>
      </c>
    </row>
    <row r="14" spans="1:4">
      <c r="A14" s="3" t="s">
        <v>124</v>
      </c>
      <c r="B14" s="8" t="n">
        <v>10.1</v>
      </c>
      <c r="C14" s="8" t="n">
        <v>34.5</v>
      </c>
      <c r="D14" s="8" t="n">
        <v>54.1</v>
      </c>
    </row>
    <row r="15" spans="1:4">
      <c r="A15" s="3" t="s">
        <v>43</v>
      </c>
      <c r="B15" s="8" t="n">
        <v>-90.8</v>
      </c>
      <c r="C15" s="8" t="n">
        <v>57.8</v>
      </c>
      <c r="D15" s="8" t="n">
        <v>120.4</v>
      </c>
    </row>
    <row r="16" spans="1:4">
      <c r="A16" s="3" t="s">
        <v>45</v>
      </c>
      <c r="B16" s="8" t="n">
        <v>-40.5</v>
      </c>
      <c r="C16" s="8" t="n">
        <v>-15.1</v>
      </c>
      <c r="D16" s="8" t="n">
        <v>-27.8</v>
      </c>
    </row>
    <row r="17" spans="1:4">
      <c r="A17" s="3" t="s">
        <v>125</v>
      </c>
      <c r="B17" s="8" t="n">
        <v>-4.7</v>
      </c>
      <c r="C17" s="8" t="n">
        <v>64.59999999999999</v>
      </c>
      <c r="D17" s="8" t="n">
        <v>112.9</v>
      </c>
    </row>
    <row r="18" spans="1:4">
      <c r="A18" s="3" t="s">
        <v>126</v>
      </c>
      <c r="B18" s="8" t="n">
        <v>29.7</v>
      </c>
      <c r="C18" s="8" t="n">
        <v>165.1</v>
      </c>
      <c r="D18" s="5" t="n">
        <v>-34</v>
      </c>
    </row>
    <row r="19" spans="1:4">
      <c r="A19" s="3" t="s">
        <v>127</v>
      </c>
      <c r="B19" s="8" t="n">
        <v>-16.5</v>
      </c>
      <c r="C19" s="8" t="n">
        <v>1.4</v>
      </c>
      <c r="D19" s="8" t="n">
        <v>-20.7</v>
      </c>
    </row>
    <row r="20" spans="1:4">
      <c r="A20" s="3" t="s">
        <v>128</v>
      </c>
      <c r="B20" s="8" t="n">
        <v>35.7</v>
      </c>
      <c r="C20" s="8" t="n">
        <v>-19.3</v>
      </c>
      <c r="D20" s="8" t="n">
        <v>28.7</v>
      </c>
    </row>
    <row r="21" spans="1:4">
      <c r="A21" s="3" t="s">
        <v>129</v>
      </c>
      <c r="B21" s="8" t="n">
        <v>783.8</v>
      </c>
      <c r="C21" s="8" t="n">
        <v>975.1</v>
      </c>
      <c r="D21" s="8" t="n">
        <v>952.6</v>
      </c>
    </row>
    <row r="22" spans="1:4">
      <c r="A22" s="6" t="s">
        <v>130</v>
      </c>
    </row>
    <row r="23" spans="1:4">
      <c r="A23" s="3" t="s">
        <v>131</v>
      </c>
      <c r="B23" s="8" t="n">
        <v>-197.7</v>
      </c>
      <c r="C23" s="8" t="n">
        <v>-161.6</v>
      </c>
      <c r="D23" s="5" t="n">
        <v>-284</v>
      </c>
    </row>
    <row r="24" spans="1:4">
      <c r="A24" s="3" t="s">
        <v>132</v>
      </c>
      <c r="B24" s="8" t="n">
        <v>-3030.8</v>
      </c>
      <c r="C24" s="8" t="n">
        <v>-1605.6</v>
      </c>
      <c r="D24" s="8" t="n">
        <v>-860.4</v>
      </c>
    </row>
    <row r="25" spans="1:4">
      <c r="A25" s="3" t="s">
        <v>133</v>
      </c>
      <c r="B25" s="8" t="n">
        <v>2357.5</v>
      </c>
      <c r="C25" s="8" t="n">
        <v>1582.7</v>
      </c>
      <c r="D25" s="8" t="n">
        <v>942.4</v>
      </c>
    </row>
    <row r="26" spans="1:4">
      <c r="A26" s="3" t="s">
        <v>134</v>
      </c>
      <c r="B26" s="8" t="n">
        <v>-4.5</v>
      </c>
      <c r="C26" s="8" t="n">
        <v>-4.6</v>
      </c>
      <c r="D26" s="8" t="n">
        <v>-6.1</v>
      </c>
    </row>
    <row r="27" spans="1:4">
      <c r="A27" s="3" t="s">
        <v>135</v>
      </c>
      <c r="B27" s="5" t="n">
        <v>20</v>
      </c>
      <c r="C27" s="5" t="n">
        <v>0</v>
      </c>
      <c r="D27" s="5" t="n">
        <v>0</v>
      </c>
    </row>
    <row r="28" spans="1:4">
      <c r="A28" s="3" t="s">
        <v>136</v>
      </c>
      <c r="B28" s="8" t="n">
        <v>-23.8</v>
      </c>
      <c r="C28" s="5" t="n">
        <v>0</v>
      </c>
      <c r="D28" s="5" t="n">
        <v>0</v>
      </c>
    </row>
    <row r="29" spans="1:4">
      <c r="A29" s="3" t="s">
        <v>137</v>
      </c>
      <c r="B29" s="8" t="n">
        <v>-879.3</v>
      </c>
      <c r="C29" s="8" t="n">
        <v>-189.1</v>
      </c>
      <c r="D29" s="8" t="n">
        <v>-208.1</v>
      </c>
    </row>
    <row r="30" spans="1:4">
      <c r="A30" s="6" t="s">
        <v>138</v>
      </c>
    </row>
    <row r="31" spans="1:4">
      <c r="A31" s="3" t="s">
        <v>139</v>
      </c>
      <c r="B31" s="5" t="n">
        <v>0</v>
      </c>
      <c r="C31" s="8" t="n">
        <v>10.1</v>
      </c>
      <c r="D31" s="8" t="n">
        <v>3735.2</v>
      </c>
    </row>
    <row r="32" spans="1:4">
      <c r="A32" s="3" t="s">
        <v>140</v>
      </c>
      <c r="B32" s="8" t="n">
        <v>-9.9</v>
      </c>
      <c r="C32" s="5" t="n">
        <v>0</v>
      </c>
      <c r="D32" s="8" t="n">
        <v>-3851.3</v>
      </c>
    </row>
    <row r="33" spans="1:4">
      <c r="A33" s="3" t="s">
        <v>141</v>
      </c>
      <c r="B33" s="8" t="n">
        <v>398.1</v>
      </c>
      <c r="C33" s="5" t="n">
        <v>0</v>
      </c>
      <c r="D33" s="5" t="n">
        <v>0</v>
      </c>
    </row>
    <row r="34" spans="1:4">
      <c r="A34" s="3" t="s">
        <v>142</v>
      </c>
      <c r="B34" s="5" t="n">
        <v>-300</v>
      </c>
      <c r="C34" s="5" t="n">
        <v>0</v>
      </c>
      <c r="D34" s="5" t="n">
        <v>0</v>
      </c>
    </row>
    <row r="35" spans="1:4">
      <c r="A35" s="3" t="s">
        <v>143</v>
      </c>
      <c r="B35" s="8" t="n">
        <v>-19.6</v>
      </c>
      <c r="C35" s="8" t="n">
        <v>-28.2</v>
      </c>
      <c r="D35" s="8" t="n">
        <v>-27.3</v>
      </c>
    </row>
    <row r="36" spans="1:4">
      <c r="A36" s="3" t="s">
        <v>144</v>
      </c>
      <c r="B36" s="8" t="n">
        <v>-190.7</v>
      </c>
      <c r="C36" s="8" t="n">
        <v>-162.4</v>
      </c>
      <c r="D36" s="8" t="n">
        <v>-164.8</v>
      </c>
    </row>
    <row r="37" spans="1:4">
      <c r="A37" s="3" t="s">
        <v>145</v>
      </c>
      <c r="B37" s="8" t="n">
        <v>-502.6</v>
      </c>
      <c r="C37" s="8" t="n">
        <v>-17.1</v>
      </c>
      <c r="D37" s="8" t="n">
        <v>-215.2</v>
      </c>
    </row>
    <row r="38" spans="1:4">
      <c r="A38" s="3" t="s">
        <v>146</v>
      </c>
      <c r="B38" s="8" t="n">
        <v>21.8</v>
      </c>
      <c r="C38" s="8" t="n">
        <v>0.1</v>
      </c>
      <c r="D38" s="5" t="n">
        <v>5</v>
      </c>
    </row>
    <row r="39" spans="1:4">
      <c r="A39" s="3" t="s">
        <v>147</v>
      </c>
      <c r="B39" s="8" t="n">
        <v>-2.8</v>
      </c>
      <c r="C39" s="5" t="n">
        <v>0</v>
      </c>
      <c r="D39" s="5" t="n">
        <v>0</v>
      </c>
    </row>
    <row r="40" spans="1:4">
      <c r="A40" s="3" t="s">
        <v>148</v>
      </c>
      <c r="B40" s="8" t="n">
        <v>-605.7</v>
      </c>
      <c r="C40" s="8" t="n">
        <v>-197.5</v>
      </c>
      <c r="D40" s="8" t="n">
        <v>-518.4</v>
      </c>
    </row>
    <row r="41" spans="1:4">
      <c r="A41" s="3" t="s">
        <v>149</v>
      </c>
      <c r="B41" s="8" t="n">
        <v>-27.8</v>
      </c>
      <c r="C41" s="8" t="n">
        <v>55.2</v>
      </c>
      <c r="D41" s="8" t="n">
        <v>-16.4</v>
      </c>
    </row>
    <row r="42" spans="1:4">
      <c r="A42" s="3" t="s">
        <v>150</v>
      </c>
      <c r="B42" s="5" t="n">
        <v>-729</v>
      </c>
      <c r="C42" s="8" t="n">
        <v>643.7</v>
      </c>
      <c r="D42" s="8" t="n">
        <v>209.7</v>
      </c>
    </row>
    <row r="43" spans="1:4">
      <c r="A43" s="3" t="s">
        <v>151</v>
      </c>
      <c r="B43" s="8" t="n">
        <v>1355.5</v>
      </c>
      <c r="C43" s="8" t="n">
        <v>711.8</v>
      </c>
      <c r="D43" s="8" t="n">
        <v>502.1</v>
      </c>
    </row>
    <row r="44" spans="1:4">
      <c r="A44" s="3" t="s">
        <v>152</v>
      </c>
      <c r="B44" s="7" t="n">
        <v>626.5</v>
      </c>
      <c r="C44" s="7" t="n">
        <v>1355.5</v>
      </c>
      <c r="D44" s="7" t="n">
        <v>71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8</v>
      </c>
      <c r="D2" s="2" t="s">
        <v>83</v>
      </c>
    </row>
    <row r="3" spans="1:4">
      <c r="A3" s="6" t="s">
        <v>323</v>
      </c>
    </row>
    <row r="4" spans="1:4">
      <c r="A4" s="3" t="s">
        <v>135</v>
      </c>
      <c r="B4" s="4" t="n">
        <v>20</v>
      </c>
      <c r="C4" s="4" t="n">
        <v>0</v>
      </c>
      <c r="D4" s="4" t="n">
        <v>0</v>
      </c>
    </row>
    <row r="5" spans="1:4">
      <c r="A5" s="3" t="s">
        <v>322</v>
      </c>
    </row>
    <row r="6" spans="1:4">
      <c r="A6" s="6" t="s">
        <v>323</v>
      </c>
    </row>
    <row r="7" spans="1:4">
      <c r="A7" s="3" t="s">
        <v>604</v>
      </c>
      <c r="B7" s="8" t="n">
        <v>69.40000000000001</v>
      </c>
    </row>
    <row r="8" spans="1:4">
      <c r="A8" s="3" t="s">
        <v>605</v>
      </c>
      <c r="B8" s="8" t="n">
        <v>27.9</v>
      </c>
    </row>
    <row r="9" spans="1:4">
      <c r="A9" s="3" t="s">
        <v>606</v>
      </c>
      <c r="B9" s="8" t="n">
        <v>97.3</v>
      </c>
    </row>
    <row r="10" spans="1:4">
      <c r="A10" s="3" t="s">
        <v>607</v>
      </c>
    </row>
    <row r="11" spans="1:4">
      <c r="A11" s="6" t="s">
        <v>323</v>
      </c>
    </row>
    <row r="12" spans="1:4">
      <c r="A12" s="3" t="s">
        <v>604</v>
      </c>
      <c r="B12" s="8" t="n">
        <v>60.2</v>
      </c>
    </row>
    <row r="13" spans="1:4">
      <c r="A13" s="3" t="s">
        <v>608</v>
      </c>
    </row>
    <row r="14" spans="1:4">
      <c r="A14" s="6" t="s">
        <v>323</v>
      </c>
    </row>
    <row r="15" spans="1:4">
      <c r="A15" s="3" t="s">
        <v>604</v>
      </c>
      <c r="B15" s="8" t="n">
        <v>1.8</v>
      </c>
    </row>
    <row r="16" spans="1:4">
      <c r="A16" s="3" t="s">
        <v>609</v>
      </c>
    </row>
    <row r="17" spans="1:4">
      <c r="A17" s="6" t="s">
        <v>323</v>
      </c>
    </row>
    <row r="18" spans="1:4">
      <c r="A18" s="3" t="s">
        <v>604</v>
      </c>
      <c r="B18" s="8" t="n">
        <v>7.4</v>
      </c>
    </row>
    <row r="19" spans="1:4">
      <c r="A19" s="3" t="s">
        <v>610</v>
      </c>
    </row>
    <row r="20" spans="1:4">
      <c r="A20" s="6" t="s">
        <v>323</v>
      </c>
    </row>
    <row r="21" spans="1:4">
      <c r="A21" s="3" t="s">
        <v>605</v>
      </c>
      <c r="B21" s="8" t="n">
        <v>10.3</v>
      </c>
    </row>
    <row r="22" spans="1:4">
      <c r="A22" s="3" t="s">
        <v>611</v>
      </c>
    </row>
    <row r="23" spans="1:4">
      <c r="A23" s="6" t="s">
        <v>323</v>
      </c>
    </row>
    <row r="24" spans="1:4">
      <c r="A24" s="3" t="s">
        <v>605</v>
      </c>
      <c r="B24" s="5" t="n">
        <v>6</v>
      </c>
    </row>
    <row r="25" spans="1:4">
      <c r="A25" s="3" t="s">
        <v>612</v>
      </c>
    </row>
    <row r="26" spans="1:4">
      <c r="A26" s="6" t="s">
        <v>323</v>
      </c>
    </row>
    <row r="27" spans="1:4">
      <c r="A27" s="3" t="s">
        <v>605</v>
      </c>
      <c r="B27" s="8" t="n">
        <v>11.6</v>
      </c>
    </row>
    <row r="28" spans="1:4">
      <c r="A28" s="3" t="s">
        <v>328</v>
      </c>
    </row>
    <row r="29" spans="1:4">
      <c r="A29" s="6" t="s">
        <v>323</v>
      </c>
    </row>
    <row r="30" spans="1:4">
      <c r="A30" s="3" t="s">
        <v>604</v>
      </c>
      <c r="B30" s="8" t="n">
        <v>9.199999999999999</v>
      </c>
      <c r="C30" s="8" t="n">
        <v>78.5</v>
      </c>
      <c r="D30" s="8" t="n">
        <v>289.1</v>
      </c>
    </row>
    <row r="31" spans="1:4">
      <c r="A31" s="3" t="s">
        <v>613</v>
      </c>
      <c r="B31" s="8" t="n">
        <v>376.8</v>
      </c>
    </row>
    <row r="32" spans="1:4">
      <c r="A32" s="3" t="s">
        <v>605</v>
      </c>
      <c r="B32" s="5" t="n">
        <v>5</v>
      </c>
      <c r="C32" s="8" t="n">
        <v>24.3</v>
      </c>
      <c r="D32" s="8" t="n">
        <v>432.5</v>
      </c>
    </row>
    <row r="33" spans="1:4">
      <c r="A33" s="3" t="s">
        <v>614</v>
      </c>
      <c r="B33" s="8" t="n">
        <v>461.8</v>
      </c>
    </row>
    <row r="34" spans="1:4">
      <c r="A34" s="3" t="s">
        <v>606</v>
      </c>
      <c r="B34" s="8" t="n">
        <v>14.2</v>
      </c>
      <c r="C34" s="8" t="n">
        <v>102.8</v>
      </c>
      <c r="D34" s="8" t="n">
        <v>721.6</v>
      </c>
    </row>
    <row r="35" spans="1:4">
      <c r="A35" s="3" t="s">
        <v>615</v>
      </c>
      <c r="B35" s="8" t="n">
        <v>838.6</v>
      </c>
    </row>
    <row r="36" spans="1:4">
      <c r="A36" s="3" t="s">
        <v>616</v>
      </c>
    </row>
    <row r="37" spans="1:4">
      <c r="A37" s="6" t="s">
        <v>323</v>
      </c>
    </row>
    <row r="38" spans="1:4">
      <c r="A38" s="3" t="s">
        <v>604</v>
      </c>
      <c r="B38" s="5" t="n">
        <v>7</v>
      </c>
      <c r="C38" s="5" t="n">
        <v>39</v>
      </c>
      <c r="D38" s="8" t="n">
        <v>182.7</v>
      </c>
    </row>
    <row r="39" spans="1:4">
      <c r="A39" s="3" t="s">
        <v>613</v>
      </c>
      <c r="B39" s="8" t="n">
        <v>228.7</v>
      </c>
    </row>
    <row r="40" spans="1:4">
      <c r="A40" s="3" t="s">
        <v>617</v>
      </c>
    </row>
    <row r="41" spans="1:4">
      <c r="A41" s="6" t="s">
        <v>323</v>
      </c>
    </row>
    <row r="42" spans="1:4">
      <c r="A42" s="3" t="s">
        <v>604</v>
      </c>
      <c r="B42" s="8" t="n">
        <v>1.4</v>
      </c>
      <c r="C42" s="8" t="n">
        <v>33.2</v>
      </c>
      <c r="D42" s="8" t="n">
        <v>87.3</v>
      </c>
    </row>
    <row r="43" spans="1:4">
      <c r="A43" s="3" t="s">
        <v>613</v>
      </c>
      <c r="B43" s="8" t="n">
        <v>121.9</v>
      </c>
    </row>
    <row r="44" spans="1:4">
      <c r="A44" s="3" t="s">
        <v>618</v>
      </c>
    </row>
    <row r="45" spans="1:4">
      <c r="A45" s="6" t="s">
        <v>323</v>
      </c>
    </row>
    <row r="46" spans="1:4">
      <c r="A46" s="3" t="s">
        <v>604</v>
      </c>
      <c r="B46" s="8" t="n">
        <v>0.8</v>
      </c>
      <c r="C46" s="8" t="n">
        <v>6.3</v>
      </c>
      <c r="D46" s="8" t="n">
        <v>19.1</v>
      </c>
    </row>
    <row r="47" spans="1:4">
      <c r="A47" s="3" t="s">
        <v>613</v>
      </c>
      <c r="B47" s="8" t="n">
        <v>26.2</v>
      </c>
    </row>
    <row r="48" spans="1:4">
      <c r="A48" s="3" t="s">
        <v>619</v>
      </c>
    </row>
    <row r="49" spans="1:4">
      <c r="A49" s="6" t="s">
        <v>323</v>
      </c>
    </row>
    <row r="50" spans="1:4">
      <c r="A50" s="3" t="s">
        <v>605</v>
      </c>
      <c r="B50" s="8" t="n">
        <v>0.4</v>
      </c>
      <c r="C50" s="5" t="n">
        <v>16</v>
      </c>
      <c r="D50" s="8" t="n">
        <v>234.6</v>
      </c>
    </row>
    <row r="51" spans="1:4">
      <c r="A51" s="3" t="s">
        <v>614</v>
      </c>
      <c r="B51" s="5" t="n">
        <v>251</v>
      </c>
    </row>
    <row r="52" spans="1:4">
      <c r="A52" s="3" t="s">
        <v>620</v>
      </c>
    </row>
    <row r="53" spans="1:4">
      <c r="A53" s="6" t="s">
        <v>323</v>
      </c>
    </row>
    <row r="54" spans="1:4">
      <c r="A54" s="3" t="s">
        <v>605</v>
      </c>
      <c r="B54" s="8" t="n">
        <v>1.2</v>
      </c>
      <c r="C54" s="8" t="n">
        <v>7.6</v>
      </c>
      <c r="D54" s="8" t="n">
        <v>197.9</v>
      </c>
    </row>
    <row r="55" spans="1:4">
      <c r="A55" s="3" t="s">
        <v>614</v>
      </c>
      <c r="B55" s="8" t="n">
        <v>206.7</v>
      </c>
    </row>
    <row r="56" spans="1:4">
      <c r="A56" s="3" t="s">
        <v>621</v>
      </c>
    </row>
    <row r="57" spans="1:4">
      <c r="A57" s="6" t="s">
        <v>323</v>
      </c>
    </row>
    <row r="58" spans="1:4">
      <c r="A58" s="3" t="s">
        <v>605</v>
      </c>
      <c r="D58" s="8" t="n">
        <v>155.2</v>
      </c>
    </row>
    <row r="59" spans="1:4">
      <c r="A59" s="3" t="s">
        <v>622</v>
      </c>
    </row>
    <row r="60" spans="1:4">
      <c r="A60" s="6" t="s">
        <v>323</v>
      </c>
    </row>
    <row r="61" spans="1:4">
      <c r="A61" s="3" t="s">
        <v>605</v>
      </c>
      <c r="B61" s="5" t="n">
        <v>0</v>
      </c>
      <c r="C61" s="8" t="n">
        <v>0.7</v>
      </c>
      <c r="D61" s="5" t="n">
        <v>0</v>
      </c>
    </row>
    <row r="62" spans="1:4">
      <c r="A62" s="3" t="s">
        <v>614</v>
      </c>
      <c r="B62" s="8" t="n">
        <v>0.7</v>
      </c>
    </row>
    <row r="63" spans="1:4">
      <c r="A63" s="3" t="s">
        <v>623</v>
      </c>
    </row>
    <row r="64" spans="1:4">
      <c r="A64" s="6" t="s">
        <v>323</v>
      </c>
    </row>
    <row r="65" spans="1:4">
      <c r="A65" s="3" t="s">
        <v>605</v>
      </c>
      <c r="B65" s="8" t="n">
        <v>3.4</v>
      </c>
      <c r="C65" s="4" t="n">
        <v>0</v>
      </c>
      <c r="D65" s="4" t="n">
        <v>0</v>
      </c>
    </row>
    <row r="66" spans="1:4">
      <c r="A66" s="3" t="s">
        <v>614</v>
      </c>
      <c r="B66" s="7" t="n">
        <v>3.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8</v>
      </c>
      <c r="D2" s="2" t="s">
        <v>83</v>
      </c>
    </row>
    <row r="3" spans="1:4">
      <c r="A3" s="3" t="s">
        <v>322</v>
      </c>
    </row>
    <row r="4" spans="1:4">
      <c r="A4" s="6" t="s">
        <v>625</v>
      </c>
    </row>
    <row r="5" spans="1:4">
      <c r="A5" s="3" t="s">
        <v>626</v>
      </c>
      <c r="B5" s="4" t="n">
        <v>0</v>
      </c>
    </row>
    <row r="6" spans="1:4">
      <c r="A6" s="3" t="s">
        <v>627</v>
      </c>
      <c r="B6" s="8" t="n">
        <v>69.40000000000001</v>
      </c>
    </row>
    <row r="7" spans="1:4">
      <c r="A7" s="3" t="s">
        <v>628</v>
      </c>
      <c r="B7" s="8" t="n">
        <v>-28.4</v>
      </c>
    </row>
    <row r="8" spans="1:4">
      <c r="A8" s="3" t="s">
        <v>629</v>
      </c>
      <c r="B8" s="8" t="n">
        <v>0.6</v>
      </c>
    </row>
    <row r="9" spans="1:4">
      <c r="A9" s="3" t="s">
        <v>630</v>
      </c>
      <c r="B9" s="8" t="n">
        <v>41.6</v>
      </c>
      <c r="C9" s="4" t="n">
        <v>0</v>
      </c>
    </row>
    <row r="10" spans="1:4">
      <c r="A10" s="3" t="s">
        <v>607</v>
      </c>
    </row>
    <row r="11" spans="1:4">
      <c r="A11" s="6" t="s">
        <v>625</v>
      </c>
    </row>
    <row r="12" spans="1:4">
      <c r="A12" s="3" t="s">
        <v>626</v>
      </c>
      <c r="B12" s="5" t="n">
        <v>0</v>
      </c>
    </row>
    <row r="13" spans="1:4">
      <c r="A13" s="3" t="s">
        <v>627</v>
      </c>
      <c r="B13" s="8" t="n">
        <v>60.2</v>
      </c>
    </row>
    <row r="14" spans="1:4">
      <c r="A14" s="3" t="s">
        <v>628</v>
      </c>
      <c r="B14" s="5" t="n">
        <v>-19</v>
      </c>
    </row>
    <row r="15" spans="1:4">
      <c r="A15" s="3" t="s">
        <v>629</v>
      </c>
      <c r="B15" s="8" t="n">
        <v>-0.2</v>
      </c>
    </row>
    <row r="16" spans="1:4">
      <c r="A16" s="3" t="s">
        <v>630</v>
      </c>
      <c r="B16" s="5" t="n">
        <v>41</v>
      </c>
      <c r="C16" s="5" t="n">
        <v>0</v>
      </c>
    </row>
    <row r="17" spans="1:4">
      <c r="A17" s="3" t="s">
        <v>608</v>
      </c>
    </row>
    <row r="18" spans="1:4">
      <c r="A18" s="6" t="s">
        <v>625</v>
      </c>
    </row>
    <row r="19" spans="1:4">
      <c r="A19" s="3" t="s">
        <v>626</v>
      </c>
      <c r="B19" s="5" t="n">
        <v>0</v>
      </c>
    </row>
    <row r="20" spans="1:4">
      <c r="A20" s="3" t="s">
        <v>627</v>
      </c>
      <c r="B20" s="8" t="n">
        <v>1.8</v>
      </c>
    </row>
    <row r="21" spans="1:4">
      <c r="A21" s="3" t="s">
        <v>628</v>
      </c>
      <c r="B21" s="8" t="n">
        <v>-2.1</v>
      </c>
    </row>
    <row r="22" spans="1:4">
      <c r="A22" s="3" t="s">
        <v>629</v>
      </c>
      <c r="B22" s="8" t="n">
        <v>0.8</v>
      </c>
    </row>
    <row r="23" spans="1:4">
      <c r="A23" s="3" t="s">
        <v>630</v>
      </c>
      <c r="B23" s="8" t="n">
        <v>0.5</v>
      </c>
      <c r="C23" s="5" t="n">
        <v>0</v>
      </c>
    </row>
    <row r="24" spans="1:4">
      <c r="A24" s="3" t="s">
        <v>609</v>
      </c>
    </row>
    <row r="25" spans="1:4">
      <c r="A25" s="6" t="s">
        <v>625</v>
      </c>
    </row>
    <row r="26" spans="1:4">
      <c r="A26" s="3" t="s">
        <v>626</v>
      </c>
      <c r="B26" s="5" t="n">
        <v>0</v>
      </c>
    </row>
    <row r="27" spans="1:4">
      <c r="A27" s="3" t="s">
        <v>627</v>
      </c>
      <c r="B27" s="8" t="n">
        <v>7.4</v>
      </c>
    </row>
    <row r="28" spans="1:4">
      <c r="A28" s="3" t="s">
        <v>628</v>
      </c>
      <c r="B28" s="8" t="n">
        <v>-7.3</v>
      </c>
    </row>
    <row r="29" spans="1:4">
      <c r="A29" s="3" t="s">
        <v>629</v>
      </c>
      <c r="B29" s="5" t="n">
        <v>0</v>
      </c>
    </row>
    <row r="30" spans="1:4">
      <c r="A30" s="3" t="s">
        <v>630</v>
      </c>
      <c r="B30" s="8" t="n">
        <v>0.1</v>
      </c>
      <c r="C30" s="5" t="n">
        <v>0</v>
      </c>
    </row>
    <row r="31" spans="1:4">
      <c r="A31" s="3" t="s">
        <v>328</v>
      </c>
    </row>
    <row r="32" spans="1:4">
      <c r="A32" s="6" t="s">
        <v>625</v>
      </c>
    </row>
    <row r="33" spans="1:4">
      <c r="A33" s="3" t="s">
        <v>626</v>
      </c>
      <c r="B33" s="8" t="n">
        <v>92.90000000000001</v>
      </c>
      <c r="C33" s="8" t="n">
        <v>135.2</v>
      </c>
    </row>
    <row r="34" spans="1:4">
      <c r="A34" s="3" t="s">
        <v>627</v>
      </c>
      <c r="B34" s="8" t="n">
        <v>9.199999999999999</v>
      </c>
      <c r="C34" s="8" t="n">
        <v>78.5</v>
      </c>
      <c r="D34" s="7" t="n">
        <v>289.1</v>
      </c>
    </row>
    <row r="35" spans="1:4">
      <c r="A35" s="3" t="s">
        <v>628</v>
      </c>
      <c r="B35" s="8" t="n">
        <v>-73.5</v>
      </c>
      <c r="C35" s="8" t="n">
        <v>-131.8</v>
      </c>
    </row>
    <row r="36" spans="1:4">
      <c r="A36" s="3" t="s">
        <v>629</v>
      </c>
      <c r="B36" s="8" t="n">
        <v>0.2</v>
      </c>
      <c r="C36" s="5" t="n">
        <v>11</v>
      </c>
    </row>
    <row r="37" spans="1:4">
      <c r="A37" s="3" t="s">
        <v>630</v>
      </c>
      <c r="B37" s="8" t="n">
        <v>28.8</v>
      </c>
      <c r="C37" s="8" t="n">
        <v>92.90000000000001</v>
      </c>
      <c r="D37" s="8" t="n">
        <v>135.2</v>
      </c>
    </row>
    <row r="38" spans="1:4">
      <c r="A38" s="3" t="s">
        <v>616</v>
      </c>
    </row>
    <row r="39" spans="1:4">
      <c r="A39" s="6" t="s">
        <v>625</v>
      </c>
    </row>
    <row r="40" spans="1:4">
      <c r="A40" s="3" t="s">
        <v>626</v>
      </c>
      <c r="B40" s="8" t="n">
        <v>37.6</v>
      </c>
      <c r="C40" s="8" t="n">
        <v>94.3</v>
      </c>
    </row>
    <row r="41" spans="1:4">
      <c r="A41" s="3" t="s">
        <v>627</v>
      </c>
      <c r="B41" s="5" t="n">
        <v>7</v>
      </c>
      <c r="C41" s="5" t="n">
        <v>39</v>
      </c>
      <c r="D41" s="8" t="n">
        <v>182.7</v>
      </c>
    </row>
    <row r="42" spans="1:4">
      <c r="A42" s="3" t="s">
        <v>628</v>
      </c>
      <c r="B42" s="8" t="n">
        <v>-37.7</v>
      </c>
      <c r="C42" s="8" t="n">
        <v>-97.90000000000001</v>
      </c>
    </row>
    <row r="43" spans="1:4">
      <c r="A43" s="3" t="s">
        <v>629</v>
      </c>
      <c r="B43" s="8" t="n">
        <v>-0.4</v>
      </c>
      <c r="C43" s="8" t="n">
        <v>2.2</v>
      </c>
    </row>
    <row r="44" spans="1:4">
      <c r="A44" s="3" t="s">
        <v>630</v>
      </c>
      <c r="B44" s="8" t="n">
        <v>6.5</v>
      </c>
      <c r="C44" s="8" t="n">
        <v>37.6</v>
      </c>
      <c r="D44" s="8" t="n">
        <v>94.3</v>
      </c>
    </row>
    <row r="45" spans="1:4">
      <c r="A45" s="3" t="s">
        <v>617</v>
      </c>
    </row>
    <row r="46" spans="1:4">
      <c r="A46" s="6" t="s">
        <v>625</v>
      </c>
    </row>
    <row r="47" spans="1:4">
      <c r="A47" s="3" t="s">
        <v>626</v>
      </c>
      <c r="B47" s="8" t="n">
        <v>53.5</v>
      </c>
      <c r="C47" s="8" t="n">
        <v>34.3</v>
      </c>
    </row>
    <row r="48" spans="1:4">
      <c r="A48" s="3" t="s">
        <v>627</v>
      </c>
      <c r="B48" s="8" t="n">
        <v>1.4</v>
      </c>
      <c r="C48" s="8" t="n">
        <v>33.2</v>
      </c>
      <c r="D48" s="8" t="n">
        <v>87.3</v>
      </c>
    </row>
    <row r="49" spans="1:4">
      <c r="A49" s="3" t="s">
        <v>628</v>
      </c>
      <c r="B49" s="8" t="n">
        <v>-33.6</v>
      </c>
      <c r="C49" s="8" t="n">
        <v>-22.8</v>
      </c>
    </row>
    <row r="50" spans="1:4">
      <c r="A50" s="3" t="s">
        <v>629</v>
      </c>
      <c r="B50" s="8" t="n">
        <v>0.6</v>
      </c>
      <c r="C50" s="8" t="n">
        <v>8.800000000000001</v>
      </c>
    </row>
    <row r="51" spans="1:4">
      <c r="A51" s="3" t="s">
        <v>630</v>
      </c>
      <c r="B51" s="8" t="n">
        <v>21.9</v>
      </c>
      <c r="C51" s="8" t="n">
        <v>53.5</v>
      </c>
      <c r="D51" s="8" t="n">
        <v>34.3</v>
      </c>
    </row>
    <row r="52" spans="1:4">
      <c r="A52" s="3" t="s">
        <v>618</v>
      </c>
    </row>
    <row r="53" spans="1:4">
      <c r="A53" s="6" t="s">
        <v>625</v>
      </c>
    </row>
    <row r="54" spans="1:4">
      <c r="A54" s="3" t="s">
        <v>626</v>
      </c>
      <c r="B54" s="8" t="n">
        <v>1.8</v>
      </c>
      <c r="C54" s="8" t="n">
        <v>6.6</v>
      </c>
    </row>
    <row r="55" spans="1:4">
      <c r="A55" s="3" t="s">
        <v>627</v>
      </c>
      <c r="B55" s="8" t="n">
        <v>0.8</v>
      </c>
      <c r="C55" s="8" t="n">
        <v>6.3</v>
      </c>
      <c r="D55" s="8" t="n">
        <v>19.1</v>
      </c>
    </row>
    <row r="56" spans="1:4">
      <c r="A56" s="3" t="s">
        <v>628</v>
      </c>
      <c r="B56" s="8" t="n">
        <v>-2.2</v>
      </c>
      <c r="C56" s="8" t="n">
        <v>-11.1</v>
      </c>
    </row>
    <row r="57" spans="1:4">
      <c r="A57" s="3" t="s">
        <v>629</v>
      </c>
      <c r="B57" s="5" t="n">
        <v>0</v>
      </c>
      <c r="C57" s="5" t="n">
        <v>0</v>
      </c>
    </row>
    <row r="58" spans="1:4">
      <c r="A58" s="3" t="s">
        <v>630</v>
      </c>
      <c r="B58" s="7" t="n">
        <v>0.4</v>
      </c>
      <c r="C58" s="7" t="n">
        <v>1.8</v>
      </c>
      <c r="D58" s="7" t="n">
        <v>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31</v>
      </c>
      <c r="B1" s="2" t="s">
        <v>632</v>
      </c>
      <c r="E1" s="2" t="s">
        <v>1</v>
      </c>
    </row>
    <row r="2" spans="1:7">
      <c r="B2" s="2" t="s">
        <v>633</v>
      </c>
      <c r="C2" s="2" t="s">
        <v>38</v>
      </c>
      <c r="D2" s="2" t="s">
        <v>634</v>
      </c>
      <c r="E2" s="2" t="s">
        <v>2</v>
      </c>
      <c r="F2" s="2" t="s">
        <v>38</v>
      </c>
      <c r="G2" s="2" t="s">
        <v>83</v>
      </c>
    </row>
    <row r="3" spans="1:7">
      <c r="A3" s="6" t="s">
        <v>323</v>
      </c>
    </row>
    <row r="4" spans="1:7">
      <c r="A4" s="3" t="s">
        <v>635</v>
      </c>
      <c r="E4" s="7" t="n">
        <v>36.5</v>
      </c>
      <c r="F4" s="7" t="n">
        <v>28.8</v>
      </c>
      <c r="G4" s="7" t="n">
        <v>24.6</v>
      </c>
    </row>
    <row r="5" spans="1:7">
      <c r="A5" s="3" t="s">
        <v>636</v>
      </c>
      <c r="F5" s="8" t="n">
        <v>-2.2</v>
      </c>
    </row>
    <row r="6" spans="1:7">
      <c r="A6" s="3" t="s">
        <v>637</v>
      </c>
    </row>
    <row r="7" spans="1:7">
      <c r="A7" s="6" t="s">
        <v>323</v>
      </c>
    </row>
    <row r="8" spans="1:7">
      <c r="A8" s="3" t="s">
        <v>635</v>
      </c>
      <c r="E8" s="8" t="n">
        <v>14.1</v>
      </c>
      <c r="F8" s="8" t="n">
        <v>14.1</v>
      </c>
    </row>
    <row r="9" spans="1:7">
      <c r="A9" s="3" t="s">
        <v>638</v>
      </c>
    </row>
    <row r="10" spans="1:7">
      <c r="A10" s="6" t="s">
        <v>323</v>
      </c>
    </row>
    <row r="11" spans="1:7">
      <c r="A11" s="3" t="s">
        <v>635</v>
      </c>
      <c r="E11" s="8" t="n">
        <v>4.2</v>
      </c>
    </row>
    <row r="12" spans="1:7">
      <c r="A12" s="3" t="s">
        <v>639</v>
      </c>
    </row>
    <row r="13" spans="1:7">
      <c r="A13" s="6" t="s">
        <v>323</v>
      </c>
    </row>
    <row r="14" spans="1:7">
      <c r="A14" s="3" t="s">
        <v>635</v>
      </c>
      <c r="E14" s="8" t="n">
        <v>18.2</v>
      </c>
    </row>
    <row r="15" spans="1:7">
      <c r="A15" s="3" t="s">
        <v>640</v>
      </c>
    </row>
    <row r="16" spans="1:7">
      <c r="A16" s="6" t="s">
        <v>323</v>
      </c>
    </row>
    <row r="17" spans="1:7">
      <c r="A17" s="3" t="s">
        <v>635</v>
      </c>
      <c r="B17" s="7" t="n">
        <v>3.8</v>
      </c>
      <c r="C17" s="7" t="n">
        <v>10.2</v>
      </c>
      <c r="D17" s="7" t="n">
        <v>34.1</v>
      </c>
      <c r="F17" s="8" t="n">
        <v>10.2</v>
      </c>
    </row>
    <row r="18" spans="1:7">
      <c r="A18" s="3" t="s">
        <v>641</v>
      </c>
    </row>
    <row r="19" spans="1:7">
      <c r="A19" s="6" t="s">
        <v>323</v>
      </c>
    </row>
    <row r="20" spans="1:7">
      <c r="A20" s="3" t="s">
        <v>635</v>
      </c>
      <c r="F20" s="8" t="n">
        <v>6.7</v>
      </c>
    </row>
    <row r="21" spans="1:7">
      <c r="A21" s="3" t="s">
        <v>642</v>
      </c>
    </row>
    <row r="22" spans="1:7">
      <c r="A22" s="6" t="s">
        <v>323</v>
      </c>
    </row>
    <row r="23" spans="1:7">
      <c r="A23" s="3" t="s">
        <v>635</v>
      </c>
      <c r="F23" s="8" t="n">
        <v>2.1</v>
      </c>
    </row>
    <row r="24" spans="1:7">
      <c r="A24" s="3" t="s">
        <v>643</v>
      </c>
    </row>
    <row r="25" spans="1:7">
      <c r="A25" s="6" t="s">
        <v>323</v>
      </c>
    </row>
    <row r="26" spans="1:7">
      <c r="A26" s="3" t="s">
        <v>635</v>
      </c>
      <c r="G26" s="8" t="n">
        <v>13.2</v>
      </c>
    </row>
    <row r="27" spans="1:7">
      <c r="A27" s="3" t="s">
        <v>644</v>
      </c>
    </row>
    <row r="28" spans="1:7">
      <c r="A28" s="6" t="s">
        <v>323</v>
      </c>
    </row>
    <row r="29" spans="1:7">
      <c r="A29" s="3" t="s">
        <v>635</v>
      </c>
      <c r="G29" s="8" t="n">
        <v>11.4</v>
      </c>
    </row>
    <row r="30" spans="1:7">
      <c r="A30" s="3" t="s">
        <v>645</v>
      </c>
    </row>
    <row r="31" spans="1:7">
      <c r="A31" s="6" t="s">
        <v>323</v>
      </c>
    </row>
    <row r="32" spans="1:7">
      <c r="A32" s="3" t="s">
        <v>635</v>
      </c>
      <c r="G32" s="8" t="n">
        <v>4.3</v>
      </c>
    </row>
    <row r="33" spans="1:7">
      <c r="A33" s="3" t="s">
        <v>322</v>
      </c>
    </row>
    <row r="34" spans="1:7">
      <c r="A34" s="6" t="s">
        <v>323</v>
      </c>
    </row>
    <row r="35" spans="1:7">
      <c r="A35" s="3" t="s">
        <v>604</v>
      </c>
      <c r="E35" s="8" t="n">
        <v>69.40000000000001</v>
      </c>
    </row>
    <row r="36" spans="1:7">
      <c r="A36" s="3" t="s">
        <v>646</v>
      </c>
      <c r="C36" s="5" t="n">
        <v>0</v>
      </c>
      <c r="E36" s="8" t="n">
        <v>41.6</v>
      </c>
      <c r="F36" s="5" t="n">
        <v>0</v>
      </c>
    </row>
    <row r="37" spans="1:7">
      <c r="A37" s="3" t="s">
        <v>647</v>
      </c>
      <c r="E37" s="8" t="n">
        <v>28.4</v>
      </c>
    </row>
    <row r="38" spans="1:7">
      <c r="A38" s="3" t="s">
        <v>605</v>
      </c>
      <c r="E38" s="8" t="n">
        <v>27.9</v>
      </c>
    </row>
    <row r="39" spans="1:7">
      <c r="A39" s="3" t="s">
        <v>648</v>
      </c>
    </row>
    <row r="40" spans="1:7">
      <c r="A40" s="6" t="s">
        <v>323</v>
      </c>
    </row>
    <row r="41" spans="1:7">
      <c r="A41" s="3" t="s">
        <v>649</v>
      </c>
      <c r="E41" s="5" t="n">
        <v>125</v>
      </c>
    </row>
    <row r="42" spans="1:7">
      <c r="A42" s="3" t="s">
        <v>650</v>
      </c>
    </row>
    <row r="43" spans="1:7">
      <c r="A43" s="6" t="s">
        <v>323</v>
      </c>
    </row>
    <row r="44" spans="1:7">
      <c r="A44" s="3" t="s">
        <v>649</v>
      </c>
      <c r="E44" s="5" t="n">
        <v>150</v>
      </c>
    </row>
    <row r="45" spans="1:7">
      <c r="A45" s="3" t="s">
        <v>651</v>
      </c>
    </row>
    <row r="46" spans="1:7">
      <c r="A46" s="6" t="s">
        <v>323</v>
      </c>
    </row>
    <row r="47" spans="1:7">
      <c r="A47" s="3" t="s">
        <v>649</v>
      </c>
      <c r="E47" s="5" t="n">
        <v>90</v>
      </c>
    </row>
    <row r="48" spans="1:7">
      <c r="A48" s="3" t="s">
        <v>652</v>
      </c>
    </row>
    <row r="49" spans="1:7">
      <c r="A49" s="6" t="s">
        <v>323</v>
      </c>
    </row>
    <row r="50" spans="1:7">
      <c r="A50" s="3" t="s">
        <v>649</v>
      </c>
      <c r="E50" s="5" t="n">
        <v>110</v>
      </c>
    </row>
    <row r="51" spans="1:7">
      <c r="A51" s="3" t="s">
        <v>653</v>
      </c>
    </row>
    <row r="52" spans="1:7">
      <c r="A52" s="6" t="s">
        <v>323</v>
      </c>
    </row>
    <row r="53" spans="1:7">
      <c r="A53" s="3" t="s">
        <v>649</v>
      </c>
      <c r="E53" s="5" t="n">
        <v>35</v>
      </c>
    </row>
    <row r="54" spans="1:7">
      <c r="A54" s="3" t="s">
        <v>654</v>
      </c>
    </row>
    <row r="55" spans="1:7">
      <c r="A55" s="6" t="s">
        <v>323</v>
      </c>
    </row>
    <row r="56" spans="1:7">
      <c r="A56" s="3" t="s">
        <v>649</v>
      </c>
      <c r="E56" s="5" t="n">
        <v>40</v>
      </c>
    </row>
    <row r="57" spans="1:7">
      <c r="A57" s="3" t="s">
        <v>611</v>
      </c>
    </row>
    <row r="58" spans="1:7">
      <c r="A58" s="6" t="s">
        <v>323</v>
      </c>
    </row>
    <row r="59" spans="1:7">
      <c r="A59" s="3" t="s">
        <v>605</v>
      </c>
      <c r="E59" s="5" t="n">
        <v>6</v>
      </c>
    </row>
    <row r="60" spans="1:7">
      <c r="A60" s="3" t="s">
        <v>328</v>
      </c>
    </row>
    <row r="61" spans="1:7">
      <c r="A61" s="6" t="s">
        <v>323</v>
      </c>
    </row>
    <row r="62" spans="1:7">
      <c r="A62" s="3" t="s">
        <v>604</v>
      </c>
      <c r="E62" s="8" t="n">
        <v>9.199999999999999</v>
      </c>
      <c r="F62" s="8" t="n">
        <v>78.5</v>
      </c>
      <c r="G62" s="8" t="n">
        <v>289.1</v>
      </c>
    </row>
    <row r="63" spans="1:7">
      <c r="A63" s="3" t="s">
        <v>646</v>
      </c>
      <c r="C63" s="8" t="n">
        <v>92.90000000000001</v>
      </c>
      <c r="E63" s="8" t="n">
        <v>28.8</v>
      </c>
      <c r="F63" s="8" t="n">
        <v>92.90000000000001</v>
      </c>
      <c r="G63" s="8" t="n">
        <v>135.2</v>
      </c>
    </row>
    <row r="64" spans="1:7">
      <c r="A64" s="3" t="s">
        <v>647</v>
      </c>
      <c r="E64" s="8" t="n">
        <v>73.5</v>
      </c>
      <c r="F64" s="8" t="n">
        <v>131.8</v>
      </c>
    </row>
    <row r="65" spans="1:7">
      <c r="A65" s="3" t="s">
        <v>605</v>
      </c>
      <c r="E65" s="5" t="n">
        <v>5</v>
      </c>
      <c r="F65" s="8" t="n">
        <v>24.3</v>
      </c>
      <c r="G65" s="8" t="n">
        <v>432.5</v>
      </c>
    </row>
    <row r="66" spans="1:7">
      <c r="A66" s="3" t="s">
        <v>615</v>
      </c>
      <c r="E66" s="8" t="n">
        <v>838.6</v>
      </c>
    </row>
    <row r="67" spans="1:7">
      <c r="A67" s="3" t="s">
        <v>620</v>
      </c>
    </row>
    <row r="68" spans="1:7">
      <c r="A68" s="6" t="s">
        <v>323</v>
      </c>
    </row>
    <row r="69" spans="1:7">
      <c r="A69" s="3" t="s">
        <v>605</v>
      </c>
      <c r="E69" s="8" t="n">
        <v>1.2</v>
      </c>
      <c r="F69" s="8" t="n">
        <v>7.6</v>
      </c>
      <c r="G69" s="8" t="n">
        <v>197.9</v>
      </c>
    </row>
    <row r="70" spans="1:7">
      <c r="A70" s="3" t="s">
        <v>621</v>
      </c>
    </row>
    <row r="71" spans="1:7">
      <c r="A71" s="6" t="s">
        <v>323</v>
      </c>
    </row>
    <row r="72" spans="1:7">
      <c r="A72" s="3" t="s">
        <v>605</v>
      </c>
      <c r="G72" s="8" t="n">
        <v>155.2</v>
      </c>
    </row>
    <row r="73" spans="1:7">
      <c r="A73" s="3" t="s">
        <v>655</v>
      </c>
    </row>
    <row r="74" spans="1:7">
      <c r="A74" s="6" t="s">
        <v>323</v>
      </c>
    </row>
    <row r="75" spans="1:7">
      <c r="A75" s="3" t="s">
        <v>604</v>
      </c>
      <c r="G75" s="7" t="n">
        <v>4.9</v>
      </c>
    </row>
    <row r="76" spans="1:7">
      <c r="A76" s="3" t="s">
        <v>646</v>
      </c>
      <c r="C76" s="7" t="n">
        <v>4.6</v>
      </c>
      <c r="E76" s="8" t="n">
        <v>1.4</v>
      </c>
      <c r="F76" s="7" t="n">
        <v>4.6</v>
      </c>
    </row>
    <row r="77" spans="1:7">
      <c r="A77" s="3" t="s">
        <v>647</v>
      </c>
      <c r="E77" s="8" t="n">
        <v>3.2</v>
      </c>
    </row>
    <row r="78" spans="1:7">
      <c r="A78" s="3" t="s">
        <v>656</v>
      </c>
    </row>
    <row r="79" spans="1:7">
      <c r="A79" s="6" t="s">
        <v>323</v>
      </c>
    </row>
    <row r="80" spans="1:7">
      <c r="A80" s="3" t="s">
        <v>514</v>
      </c>
      <c r="E80" s="5" t="n">
        <v>170</v>
      </c>
    </row>
    <row r="81" spans="1:7">
      <c r="A81" s="3" t="s">
        <v>657</v>
      </c>
    </row>
    <row r="82" spans="1:7">
      <c r="A82" s="6" t="s">
        <v>323</v>
      </c>
    </row>
    <row r="83" spans="1:7">
      <c r="A83" s="3" t="s">
        <v>514</v>
      </c>
      <c r="E83" s="4" t="n">
        <v>190</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58</v>
      </c>
      <c r="B1" s="2" t="s">
        <v>1</v>
      </c>
    </row>
    <row r="2" spans="1:4">
      <c r="B2" s="2" t="s">
        <v>2</v>
      </c>
      <c r="C2" s="2" t="s">
        <v>38</v>
      </c>
      <c r="D2" s="2" t="s">
        <v>83</v>
      </c>
    </row>
    <row r="3" spans="1:4">
      <c r="A3" s="6" t="s">
        <v>216</v>
      </c>
    </row>
    <row r="4" spans="1:4">
      <c r="A4" s="3" t="s">
        <v>659</v>
      </c>
      <c r="B4" s="7" t="n">
        <v>66.59999999999999</v>
      </c>
      <c r="C4" s="7" t="n">
        <v>16.4</v>
      </c>
      <c r="D4" s="7" t="n">
        <v>-155.3</v>
      </c>
    </row>
    <row r="5" spans="1:4">
      <c r="A5" s="3" t="s">
        <v>660</v>
      </c>
      <c r="B5" s="8" t="n">
        <v>515.9</v>
      </c>
      <c r="C5" s="8" t="n">
        <v>472.8</v>
      </c>
      <c r="D5" s="8" t="n">
        <v>50.4</v>
      </c>
    </row>
    <row r="6" spans="1:4">
      <c r="A6" s="3" t="s">
        <v>97</v>
      </c>
      <c r="B6" s="7" t="n">
        <v>582.5</v>
      </c>
      <c r="C6" s="7" t="n">
        <v>489.2</v>
      </c>
      <c r="D6" s="7" t="n">
        <v>-104.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8</v>
      </c>
      <c r="D2" s="2" t="s">
        <v>83</v>
      </c>
    </row>
    <row r="3" spans="1:4">
      <c r="A3" s="6" t="s">
        <v>662</v>
      </c>
    </row>
    <row r="4" spans="1:4">
      <c r="A4" s="3" t="s">
        <v>663</v>
      </c>
      <c r="B4" s="7" t="n">
        <v>-37.3</v>
      </c>
      <c r="C4" s="7" t="n">
        <v>-154.6</v>
      </c>
      <c r="D4" s="7" t="n">
        <v>29.1</v>
      </c>
    </row>
    <row r="5" spans="1:4">
      <c r="A5" s="3" t="s">
        <v>664</v>
      </c>
      <c r="B5" s="8" t="n">
        <v>-11.9</v>
      </c>
      <c r="C5" s="5" t="n">
        <v>-5</v>
      </c>
      <c r="D5" s="8" t="n">
        <v>2.3</v>
      </c>
    </row>
    <row r="6" spans="1:4">
      <c r="A6" s="3" t="s">
        <v>660</v>
      </c>
      <c r="B6" s="8" t="n">
        <v>-93.90000000000001</v>
      </c>
      <c r="C6" s="8" t="n">
        <v>-82.7</v>
      </c>
      <c r="D6" s="8" t="n">
        <v>-64.7</v>
      </c>
    </row>
    <row r="7" spans="1:4">
      <c r="A7" s="3" t="s">
        <v>665</v>
      </c>
      <c r="B7" s="8" t="n">
        <v>-143.1</v>
      </c>
      <c r="C7" s="8" t="n">
        <v>-242.3</v>
      </c>
      <c r="D7" s="8" t="n">
        <v>-33.3</v>
      </c>
    </row>
    <row r="8" spans="1:4">
      <c r="A8" s="6" t="s">
        <v>666</v>
      </c>
    </row>
    <row r="9" spans="1:4">
      <c r="A9" s="3" t="s">
        <v>663</v>
      </c>
      <c r="B9" s="5" t="n">
        <v>-5</v>
      </c>
      <c r="C9" s="8" t="n">
        <v>-64.09999999999999</v>
      </c>
      <c r="D9" s="8" t="n">
        <v>25.1</v>
      </c>
    </row>
    <row r="10" spans="1:4">
      <c r="A10" s="3" t="s">
        <v>664</v>
      </c>
      <c r="B10" s="8" t="n">
        <v>-6.9</v>
      </c>
      <c r="C10" s="8" t="n">
        <v>-12.6</v>
      </c>
      <c r="D10" s="8" t="n">
        <v>2.9</v>
      </c>
    </row>
    <row r="11" spans="1:4">
      <c r="A11" s="3" t="s">
        <v>660</v>
      </c>
      <c r="B11" s="8" t="n">
        <v>3.4</v>
      </c>
      <c r="C11" s="8" t="n">
        <v>-7.4</v>
      </c>
      <c r="D11" s="8" t="n">
        <v>10.9</v>
      </c>
    </row>
    <row r="12" spans="1:4">
      <c r="A12" s="3" t="s">
        <v>667</v>
      </c>
      <c r="B12" s="8" t="n">
        <v>-8.5</v>
      </c>
      <c r="C12" s="8" t="n">
        <v>-84.09999999999999</v>
      </c>
      <c r="D12" s="8" t="n">
        <v>38.9</v>
      </c>
    </row>
    <row r="13" spans="1:4">
      <c r="A13" s="3" t="s">
        <v>98</v>
      </c>
      <c r="B13" s="7" t="n">
        <v>-151.6</v>
      </c>
      <c r="C13" s="7" t="n">
        <v>-326.4</v>
      </c>
      <c r="D13" s="8" t="n">
        <v>5.6</v>
      </c>
    </row>
    <row r="14" spans="1:4">
      <c r="A14" s="3" t="s">
        <v>668</v>
      </c>
      <c r="D14" s="7" t="n">
        <v>-1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8</v>
      </c>
      <c r="D2" s="2" t="s">
        <v>83</v>
      </c>
    </row>
    <row r="3" spans="1:4">
      <c r="A3" s="6" t="s">
        <v>216</v>
      </c>
    </row>
    <row r="4" spans="1:4">
      <c r="A4" s="3" t="s">
        <v>670</v>
      </c>
      <c r="B4" s="3" t="s">
        <v>671</v>
      </c>
      <c r="C4" s="3" t="s">
        <v>672</v>
      </c>
      <c r="D4" s="3" t="s">
        <v>673</v>
      </c>
    </row>
    <row r="5" spans="1:4">
      <c r="A5" s="3" t="s">
        <v>674</v>
      </c>
      <c r="B5" s="7" t="n">
        <v>-122.3</v>
      </c>
      <c r="C5" s="7" t="n">
        <v>-154.3</v>
      </c>
      <c r="D5" s="7" t="n">
        <v>36.7</v>
      </c>
    </row>
    <row r="6" spans="1:4">
      <c r="A6" s="6" t="s">
        <v>675</v>
      </c>
    </row>
    <row r="7" spans="1:4">
      <c r="A7" s="3" t="s">
        <v>676</v>
      </c>
      <c r="B7" s="8" t="n">
        <v>-12.4</v>
      </c>
      <c r="C7" s="8" t="n">
        <v>-1.6</v>
      </c>
      <c r="D7" s="8" t="n">
        <v>2.7</v>
      </c>
    </row>
    <row r="8" spans="1:4">
      <c r="A8" s="3" t="s">
        <v>677</v>
      </c>
      <c r="B8" s="8" t="n">
        <v>27.6</v>
      </c>
      <c r="C8" s="8" t="n">
        <v>74.7</v>
      </c>
      <c r="D8" s="8" t="n">
        <v>-25.4</v>
      </c>
    </row>
    <row r="9" spans="1:4">
      <c r="A9" s="3" t="s">
        <v>678</v>
      </c>
      <c r="B9" s="8" t="n">
        <v>-3.4</v>
      </c>
      <c r="C9" s="8" t="n">
        <v>-14.4</v>
      </c>
      <c r="D9" s="8" t="n">
        <v>0.5</v>
      </c>
    </row>
    <row r="10" spans="1:4">
      <c r="A10" s="3" t="s">
        <v>679</v>
      </c>
      <c r="B10" s="8" t="n">
        <v>-1.4</v>
      </c>
      <c r="C10" s="8" t="n">
        <v>2.5</v>
      </c>
      <c r="D10" s="8" t="n">
        <v>-7.3</v>
      </c>
    </row>
    <row r="11" spans="1:4">
      <c r="A11" s="3" t="s">
        <v>680</v>
      </c>
      <c r="B11" s="8" t="n">
        <v>-27.6</v>
      </c>
      <c r="C11" s="8" t="n">
        <v>-221.4</v>
      </c>
      <c r="D11" s="5" t="n">
        <v>0</v>
      </c>
    </row>
    <row r="12" spans="1:4">
      <c r="A12" s="3" t="s">
        <v>681</v>
      </c>
      <c r="B12" s="8" t="n">
        <v>-11.6</v>
      </c>
      <c r="C12" s="8" t="n">
        <v>-15.4</v>
      </c>
      <c r="D12" s="5" t="n">
        <v>0</v>
      </c>
    </row>
    <row r="13" spans="1:4">
      <c r="A13" s="3" t="s">
        <v>682</v>
      </c>
      <c r="B13" s="8" t="n">
        <v>-0.5</v>
      </c>
      <c r="C13" s="8" t="n">
        <v>3.5</v>
      </c>
      <c r="D13" s="8" t="n">
        <v>-1.6</v>
      </c>
    </row>
    <row r="14" spans="1:4">
      <c r="A14" s="3" t="s">
        <v>98</v>
      </c>
      <c r="B14" s="7" t="n">
        <v>-151.6</v>
      </c>
      <c r="C14" s="7" t="n">
        <v>-326.4</v>
      </c>
      <c r="D14" s="7" t="n">
        <v>5.6</v>
      </c>
    </row>
    <row r="15" spans="1:4">
      <c r="A15" s="3" t="s">
        <v>683</v>
      </c>
      <c r="B15" s="3" t="s">
        <v>684</v>
      </c>
      <c r="C15" s="3" t="s">
        <v>685</v>
      </c>
      <c r="D15" s="3" t="s">
        <v>6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87</v>
      </c>
      <c r="B1" s="2" t="s">
        <v>2</v>
      </c>
      <c r="C1" s="2" t="s">
        <v>38</v>
      </c>
    </row>
    <row r="2" spans="1:3">
      <c r="A2" s="6" t="s">
        <v>688</v>
      </c>
    </row>
    <row r="3" spans="1:3">
      <c r="A3" s="3" t="s">
        <v>689</v>
      </c>
      <c r="B3" s="7" t="n">
        <v>-149.8</v>
      </c>
      <c r="C3" s="7" t="n">
        <v>-149.2</v>
      </c>
    </row>
    <row r="4" spans="1:3">
      <c r="A4" s="3" t="s">
        <v>690</v>
      </c>
      <c r="B4" s="8" t="n">
        <v>-24.6</v>
      </c>
      <c r="C4" s="8" t="n">
        <v>-36.2</v>
      </c>
    </row>
    <row r="5" spans="1:3">
      <c r="A5" s="3" t="s">
        <v>691</v>
      </c>
      <c r="B5" s="8" t="n">
        <v>-7.8</v>
      </c>
      <c r="C5" s="5" t="n">
        <v>15</v>
      </c>
    </row>
    <row r="6" spans="1:3">
      <c r="A6" s="3" t="s">
        <v>692</v>
      </c>
      <c r="B6" s="8" t="n">
        <v>-4.7</v>
      </c>
      <c r="C6" s="8" t="n">
        <v>-7.1</v>
      </c>
    </row>
    <row r="7" spans="1:3">
      <c r="A7" s="3" t="s">
        <v>693</v>
      </c>
      <c r="B7" s="8" t="n">
        <v>53.4</v>
      </c>
      <c r="C7" s="8" t="n">
        <v>45.7</v>
      </c>
    </row>
    <row r="8" spans="1:3">
      <c r="A8" s="3" t="s">
        <v>694</v>
      </c>
      <c r="B8" s="8" t="n">
        <v>48.9</v>
      </c>
      <c r="C8" s="8" t="n">
        <v>54.8</v>
      </c>
    </row>
    <row r="9" spans="1:3">
      <c r="A9" s="3" t="s">
        <v>695</v>
      </c>
      <c r="B9" s="8" t="n">
        <v>44.6</v>
      </c>
      <c r="C9" s="8" t="n">
        <v>49.6</v>
      </c>
    </row>
    <row r="10" spans="1:3">
      <c r="A10" s="3" t="s">
        <v>696</v>
      </c>
      <c r="B10" s="8" t="n">
        <v>25.6</v>
      </c>
      <c r="C10" s="8" t="n">
        <v>38.5</v>
      </c>
    </row>
    <row r="11" spans="1:3">
      <c r="A11" s="3" t="s">
        <v>697</v>
      </c>
      <c r="B11" s="5" t="n">
        <v>19</v>
      </c>
      <c r="C11" s="5" t="n">
        <v>16</v>
      </c>
    </row>
    <row r="12" spans="1:3">
      <c r="A12" s="3" t="s">
        <v>698</v>
      </c>
      <c r="B12" s="8" t="n">
        <v>11.8</v>
      </c>
      <c r="C12" s="8" t="n">
        <v>12.1</v>
      </c>
    </row>
    <row r="13" spans="1:3">
      <c r="A13" s="3" t="s">
        <v>699</v>
      </c>
      <c r="B13" s="5" t="n">
        <v>9</v>
      </c>
      <c r="C13" s="5" t="n">
        <v>9</v>
      </c>
    </row>
    <row r="14" spans="1:3">
      <c r="A14" s="3" t="s">
        <v>700</v>
      </c>
      <c r="B14" s="8" t="n">
        <v>8.1</v>
      </c>
      <c r="C14" s="8" t="n">
        <v>10.8</v>
      </c>
    </row>
    <row r="15" spans="1:3">
      <c r="A15" s="3" t="s">
        <v>701</v>
      </c>
      <c r="B15" s="8" t="n">
        <v>7.3</v>
      </c>
      <c r="C15" s="8" t="n">
        <v>6.9</v>
      </c>
    </row>
    <row r="16" spans="1:3">
      <c r="A16" s="3" t="s">
        <v>127</v>
      </c>
      <c r="B16" s="8" t="n">
        <v>1.2</v>
      </c>
      <c r="C16" s="8" t="n">
        <v>5.2</v>
      </c>
    </row>
    <row r="17" spans="1:3">
      <c r="A17" s="3" t="s">
        <v>682</v>
      </c>
      <c r="B17" s="8" t="n">
        <v>13.2</v>
      </c>
      <c r="C17" s="8" t="n">
        <v>14.4</v>
      </c>
    </row>
    <row r="18" spans="1:3">
      <c r="A18" s="3" t="s">
        <v>702</v>
      </c>
      <c r="B18" s="8" t="n">
        <v>-38.4</v>
      </c>
      <c r="C18" s="8" t="n">
        <v>-35.4</v>
      </c>
    </row>
    <row r="19" spans="1:3">
      <c r="A19" s="3" t="s">
        <v>703</v>
      </c>
      <c r="B19" s="8" t="n">
        <v>16.8</v>
      </c>
      <c r="C19" s="8" t="n">
        <v>50.1</v>
      </c>
    </row>
    <row r="20" spans="1:3">
      <c r="A20" s="3" t="s">
        <v>704</v>
      </c>
      <c r="B20" s="5" t="n">
        <v>67</v>
      </c>
      <c r="C20" s="8" t="n">
        <v>86.59999999999999</v>
      </c>
    </row>
    <row r="21" spans="1:3">
      <c r="A21" s="3" t="s">
        <v>705</v>
      </c>
      <c r="B21" s="7" t="n">
        <v>50.2</v>
      </c>
      <c r="C21" s="7" t="n">
        <v>3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8</v>
      </c>
      <c r="D2" s="2" t="s">
        <v>83</v>
      </c>
    </row>
    <row r="3" spans="1:4">
      <c r="A3" s="6" t="s">
        <v>340</v>
      </c>
    </row>
    <row r="4" spans="1:4">
      <c r="A4" s="3" t="s">
        <v>707</v>
      </c>
      <c r="B4" s="7" t="n">
        <v>64.2</v>
      </c>
      <c r="C4" s="7" t="n">
        <v>49.9</v>
      </c>
      <c r="D4" s="7" t="n">
        <v>49.7</v>
      </c>
    </row>
    <row r="5" spans="1:4">
      <c r="A5" s="3" t="s">
        <v>708</v>
      </c>
      <c r="B5" s="8" t="n">
        <v>4.9</v>
      </c>
      <c r="C5" s="8" t="n">
        <v>6.8</v>
      </c>
      <c r="D5" s="8" t="n">
        <v>5.3</v>
      </c>
    </row>
    <row r="6" spans="1:4">
      <c r="A6" s="3" t="s">
        <v>709</v>
      </c>
      <c r="B6" s="8" t="n">
        <v>11.7</v>
      </c>
      <c r="C6" s="8" t="n">
        <v>9.5</v>
      </c>
      <c r="D6" s="8" t="n">
        <v>15.3</v>
      </c>
    </row>
    <row r="7" spans="1:4">
      <c r="A7" s="3" t="s">
        <v>710</v>
      </c>
      <c r="B7" s="8" t="n">
        <v>-5.5</v>
      </c>
      <c r="C7" s="8" t="n">
        <v>-1.3</v>
      </c>
      <c r="D7" s="8" t="n">
        <v>-3.4</v>
      </c>
    </row>
    <row r="8" spans="1:4">
      <c r="A8" s="3" t="s">
        <v>711</v>
      </c>
      <c r="B8" s="8" t="n">
        <v>-4.1</v>
      </c>
      <c r="C8" s="8" t="n">
        <v>-3.3</v>
      </c>
      <c r="D8" s="8" t="n">
        <v>-4.1</v>
      </c>
    </row>
    <row r="9" spans="1:4">
      <c r="A9" s="3" t="s">
        <v>712</v>
      </c>
      <c r="B9" s="8" t="n">
        <v>-3.1</v>
      </c>
      <c r="C9" s="8" t="n">
        <v>-0.7</v>
      </c>
      <c r="D9" s="5" t="n">
        <v>-12</v>
      </c>
    </row>
    <row r="10" spans="1:4">
      <c r="A10" s="3" t="s">
        <v>713</v>
      </c>
      <c r="C10" s="8" t="n">
        <v>3.3</v>
      </c>
    </row>
    <row r="11" spans="1:4">
      <c r="A11" s="3" t="s">
        <v>714</v>
      </c>
      <c r="B11" s="8" t="n">
        <v>-2.9</v>
      </c>
      <c r="D11" s="8" t="n">
        <v>-0.9</v>
      </c>
    </row>
    <row r="12" spans="1:4">
      <c r="A12" s="3" t="s">
        <v>715</v>
      </c>
      <c r="B12" s="8" t="n">
        <v>65.2</v>
      </c>
      <c r="C12" s="8" t="n">
        <v>64.2</v>
      </c>
      <c r="D12" s="8" t="n">
        <v>49.9</v>
      </c>
    </row>
    <row r="13" spans="1:4">
      <c r="A13" s="6" t="s">
        <v>342</v>
      </c>
    </row>
    <row r="14" spans="1:4">
      <c r="A14" s="3" t="s">
        <v>716</v>
      </c>
      <c r="B14" s="5" t="n">
        <v>15</v>
      </c>
      <c r="C14" s="8" t="n">
        <v>12.8</v>
      </c>
      <c r="D14" s="8" t="n">
        <v>30.9</v>
      </c>
    </row>
    <row r="15" spans="1:4">
      <c r="A15" s="3" t="s">
        <v>717</v>
      </c>
      <c r="B15" s="5" t="n">
        <v>3</v>
      </c>
      <c r="C15" s="8" t="n">
        <v>3.8</v>
      </c>
      <c r="D15" s="8" t="n">
        <v>2.3</v>
      </c>
    </row>
    <row r="16" spans="1:4">
      <c r="A16" s="3" t="s">
        <v>710</v>
      </c>
      <c r="B16" s="8" t="n">
        <v>-3.4</v>
      </c>
      <c r="C16" s="8" t="n">
        <v>-1.6</v>
      </c>
      <c r="D16" s="8" t="n">
        <v>-18.3</v>
      </c>
    </row>
    <row r="17" spans="1:4">
      <c r="A17" s="3" t="s">
        <v>712</v>
      </c>
      <c r="B17" s="8" t="n">
        <v>-0.8</v>
      </c>
      <c r="C17" s="8" t="n">
        <v>-0.3</v>
      </c>
      <c r="D17" s="8" t="n">
        <v>-0.8</v>
      </c>
    </row>
    <row r="18" spans="1:4">
      <c r="A18" s="3" t="s">
        <v>718</v>
      </c>
      <c r="B18" s="8" t="n">
        <v>-0.2</v>
      </c>
      <c r="C18" s="8" t="n">
        <v>0.3</v>
      </c>
      <c r="D18" s="8" t="n">
        <v>-1.3</v>
      </c>
    </row>
    <row r="19" spans="1:4">
      <c r="A19" s="3" t="s">
        <v>719</v>
      </c>
      <c r="B19" s="7" t="n">
        <v>13.6</v>
      </c>
      <c r="C19" s="4" t="n">
        <v>15</v>
      </c>
      <c r="D19" s="8" t="n">
        <v>12.8</v>
      </c>
    </row>
    <row r="20" spans="1:4">
      <c r="A20" s="3" t="s">
        <v>720</v>
      </c>
      <c r="D20" s="7" t="n">
        <v>-1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21</v>
      </c>
      <c r="B1" s="2" t="s">
        <v>632</v>
      </c>
      <c r="F1" s="2" t="s">
        <v>1</v>
      </c>
    </row>
    <row r="2" spans="1:8">
      <c r="B2" s="2" t="s">
        <v>722</v>
      </c>
      <c r="C2" s="2" t="s">
        <v>723</v>
      </c>
      <c r="D2" s="2" t="s">
        <v>38</v>
      </c>
      <c r="E2" s="2" t="s">
        <v>724</v>
      </c>
      <c r="F2" s="2" t="s">
        <v>2</v>
      </c>
      <c r="G2" s="2" t="s">
        <v>38</v>
      </c>
      <c r="H2" s="2" t="s">
        <v>83</v>
      </c>
    </row>
    <row r="3" spans="1:8">
      <c r="A3" s="6" t="s">
        <v>725</v>
      </c>
    </row>
    <row r="4" spans="1:8">
      <c r="A4" s="3" t="s">
        <v>670</v>
      </c>
      <c r="F4" s="3" t="s">
        <v>671</v>
      </c>
      <c r="G4" s="3" t="s">
        <v>672</v>
      </c>
      <c r="H4" s="3" t="s">
        <v>673</v>
      </c>
    </row>
    <row r="5" spans="1:8">
      <c r="A5" s="3" t="s">
        <v>726</v>
      </c>
      <c r="B5" s="7" t="n">
        <v>32.3</v>
      </c>
      <c r="E5" s="7" t="n">
        <v>231.3</v>
      </c>
      <c r="G5" s="7" t="n">
        <v>221.4</v>
      </c>
    </row>
    <row r="6" spans="1:8">
      <c r="A6" s="3" t="s">
        <v>727</v>
      </c>
      <c r="D6" s="7" t="n">
        <v>-6.2</v>
      </c>
      <c r="E6" s="8" t="n">
        <v>215.5</v>
      </c>
    </row>
    <row r="7" spans="1:8">
      <c r="A7" s="3" t="s">
        <v>728</v>
      </c>
      <c r="C7" s="7" t="n">
        <v>-4.7</v>
      </c>
      <c r="D7" s="8" t="n">
        <v>-5.5</v>
      </c>
      <c r="E7" s="7" t="n">
        <v>15.8</v>
      </c>
    </row>
    <row r="8" spans="1:8">
      <c r="A8" s="3" t="s">
        <v>729</v>
      </c>
      <c r="D8" s="8" t="n">
        <v>1.8</v>
      </c>
    </row>
    <row r="9" spans="1:8">
      <c r="A9" s="3" t="s">
        <v>730</v>
      </c>
      <c r="F9" s="3" t="s">
        <v>731</v>
      </c>
      <c r="G9" s="3" t="s">
        <v>732</v>
      </c>
    </row>
    <row r="10" spans="1:8">
      <c r="A10" s="3" t="s">
        <v>733</v>
      </c>
      <c r="D10" s="5" t="n">
        <v>252</v>
      </c>
      <c r="F10" s="4" t="n">
        <v>875</v>
      </c>
    </row>
    <row r="11" spans="1:8">
      <c r="A11" s="3" t="s">
        <v>734</v>
      </c>
      <c r="D11" s="8" t="n">
        <v>7.1</v>
      </c>
      <c r="F11" s="8" t="n">
        <v>4.7</v>
      </c>
      <c r="G11" s="7" t="n">
        <v>7.1</v>
      </c>
    </row>
    <row r="12" spans="1:8">
      <c r="A12" s="3" t="s">
        <v>735</v>
      </c>
      <c r="F12" s="5" t="n">
        <v>548</v>
      </c>
    </row>
    <row r="13" spans="1:8">
      <c r="A13" s="3" t="s">
        <v>61</v>
      </c>
      <c r="D13" s="8" t="n">
        <v>79.2</v>
      </c>
      <c r="F13" s="8" t="n">
        <v>78.8</v>
      </c>
      <c r="G13" s="8" t="n">
        <v>79.2</v>
      </c>
    </row>
    <row r="14" spans="1:8">
      <c r="A14" s="3" t="s">
        <v>736</v>
      </c>
      <c r="D14" s="7" t="n">
        <v>68.40000000000001</v>
      </c>
      <c r="F14" s="8" t="n">
        <v>70.7</v>
      </c>
      <c r="G14" s="7" t="n">
        <v>68.40000000000001</v>
      </c>
    </row>
    <row r="15" spans="1:8">
      <c r="A15" s="3" t="s">
        <v>737</v>
      </c>
    </row>
    <row r="16" spans="1:8">
      <c r="A16" s="6" t="s">
        <v>725</v>
      </c>
    </row>
    <row r="17" spans="1:8">
      <c r="A17" s="3" t="s">
        <v>738</v>
      </c>
      <c r="F17" s="8" t="n">
        <v>2.1</v>
      </c>
    </row>
    <row r="18" spans="1:8">
      <c r="A18" s="3" t="s">
        <v>739</v>
      </c>
      <c r="F18" s="8" t="n">
        <v>7.1</v>
      </c>
    </row>
    <row r="19" spans="1:8">
      <c r="A19" s="3" t="s">
        <v>740</v>
      </c>
      <c r="F19" s="8" t="n">
        <v>4.7</v>
      </c>
    </row>
    <row r="20" spans="1:8">
      <c r="A20" s="3" t="s">
        <v>741</v>
      </c>
    </row>
    <row r="21" spans="1:8">
      <c r="A21" s="6" t="s">
        <v>725</v>
      </c>
    </row>
    <row r="22" spans="1:8">
      <c r="A22" s="3" t="s">
        <v>738</v>
      </c>
      <c r="F22" s="8" t="n">
        <v>10.7</v>
      </c>
    </row>
    <row r="23" spans="1:8">
      <c r="A23" s="3" t="s">
        <v>739</v>
      </c>
      <c r="F23" s="8" t="n">
        <v>29.1</v>
      </c>
    </row>
    <row r="24" spans="1:8">
      <c r="A24" s="3" t="s">
        <v>740</v>
      </c>
      <c r="F24" s="8" t="n">
        <v>1.7</v>
      </c>
    </row>
    <row r="25" spans="1:8">
      <c r="A25" s="3" t="s">
        <v>368</v>
      </c>
    </row>
    <row r="26" spans="1:8">
      <c r="A26" s="6" t="s">
        <v>725</v>
      </c>
    </row>
    <row r="27" spans="1:8">
      <c r="A27" s="3" t="s">
        <v>742</v>
      </c>
      <c r="F27" s="4" t="n">
        <v>241</v>
      </c>
    </row>
  </sheetData>
  <mergeCells count="3">
    <mergeCell ref="A1:A2"/>
    <mergeCell ref="B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8</v>
      </c>
    </row>
    <row r="2" spans="1:3">
      <c r="A2" s="6" t="s">
        <v>744</v>
      </c>
    </row>
    <row r="3" spans="1:3">
      <c r="A3" s="3" t="s">
        <v>745</v>
      </c>
      <c r="B3" s="4" t="n">
        <v>0</v>
      </c>
      <c r="C3" s="7" t="n">
        <v>10.1</v>
      </c>
    </row>
    <row r="4" spans="1:3">
      <c r="A4" s="3" t="s">
        <v>746</v>
      </c>
      <c r="B4" s="8" t="n">
        <v>689.1</v>
      </c>
      <c r="C4" s="8" t="n">
        <v>596.2</v>
      </c>
    </row>
    <row r="5" spans="1:3">
      <c r="A5" s="3" t="s">
        <v>747</v>
      </c>
      <c r="B5" s="5" t="n">
        <v>0</v>
      </c>
      <c r="C5" s="8" t="n">
        <v>308.2</v>
      </c>
    </row>
    <row r="6" spans="1:3">
      <c r="A6" s="3" t="s">
        <v>60</v>
      </c>
      <c r="B6" s="8" t="n">
        <v>689.1</v>
      </c>
      <c r="C6" s="5" t="n">
        <v>288</v>
      </c>
    </row>
    <row r="7" spans="1:3">
      <c r="A7" s="3" t="s">
        <v>748</v>
      </c>
    </row>
    <row r="8" spans="1:3">
      <c r="A8" s="6" t="s">
        <v>744</v>
      </c>
    </row>
    <row r="9" spans="1:3">
      <c r="A9" s="3" t="s">
        <v>749</v>
      </c>
      <c r="B9" s="5" t="n">
        <v>0</v>
      </c>
      <c r="C9" s="8" t="n">
        <v>298.1</v>
      </c>
    </row>
    <row r="10" spans="1:3">
      <c r="A10" s="3" t="s">
        <v>750</v>
      </c>
      <c r="C10" s="8" t="n">
        <v>-1.6</v>
      </c>
    </row>
    <row r="11" spans="1:3">
      <c r="A11" s="3" t="s">
        <v>751</v>
      </c>
      <c r="C11" s="8" t="n">
        <v>-0.3</v>
      </c>
    </row>
    <row r="12" spans="1:3">
      <c r="A12" s="3" t="s">
        <v>752</v>
      </c>
    </row>
    <row r="13" spans="1:3">
      <c r="A13" s="6" t="s">
        <v>744</v>
      </c>
    </row>
    <row r="14" spans="1:3">
      <c r="A14" s="3" t="s">
        <v>749</v>
      </c>
      <c r="B14" s="8" t="n">
        <v>293.4</v>
      </c>
      <c r="C14" s="5" t="n">
        <v>288</v>
      </c>
    </row>
    <row r="15" spans="1:3">
      <c r="A15" s="3" t="s">
        <v>750</v>
      </c>
      <c r="B15" s="8" t="n">
        <v>-5.9</v>
      </c>
      <c r="C15" s="8" t="n">
        <v>-10.8</v>
      </c>
    </row>
    <row r="16" spans="1:3">
      <c r="A16" s="3" t="s">
        <v>751</v>
      </c>
      <c r="B16" s="8" t="n">
        <v>-0.7</v>
      </c>
      <c r="C16" s="8" t="n">
        <v>-1.2</v>
      </c>
    </row>
    <row r="17" spans="1:3">
      <c r="A17" s="3" t="s">
        <v>753</v>
      </c>
    </row>
    <row r="18" spans="1:3">
      <c r="A18" s="6" t="s">
        <v>744</v>
      </c>
    </row>
    <row r="19" spans="1:3">
      <c r="A19" s="3" t="s">
        <v>749</v>
      </c>
      <c r="B19" s="8" t="n">
        <v>395.7</v>
      </c>
      <c r="C19" s="4" t="n">
        <v>0</v>
      </c>
    </row>
    <row r="20" spans="1:3">
      <c r="A20" s="3" t="s">
        <v>751</v>
      </c>
      <c r="B20" s="7" t="n">
        <v>-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4"/>
    <col customWidth="1" max="6" min="6" width="36"/>
    <col customWidth="1" max="7" min="7" width="27"/>
    <col customWidth="1" max="8" min="8" width="24"/>
    <col customWidth="1" max="9" min="9" width="14"/>
    <col customWidth="1" max="10" min="10" width="4"/>
  </cols>
  <sheetData>
    <row r="1" spans="1:10">
      <c r="A1" s="1" t="s">
        <v>153</v>
      </c>
      <c r="C1" s="2" t="s">
        <v>154</v>
      </c>
      <c r="D1" s="2" t="s">
        <v>155</v>
      </c>
      <c r="F1" s="2" t="s">
        <v>156</v>
      </c>
      <c r="G1" s="2" t="s">
        <v>157</v>
      </c>
      <c r="H1" s="2" t="s">
        <v>158</v>
      </c>
      <c r="I1" s="2" t="s">
        <v>159</v>
      </c>
    </row>
    <row r="2" spans="1:10">
      <c r="A2" s="3" t="s">
        <v>160</v>
      </c>
      <c r="C2" s="7" t="n">
        <v>3743.5</v>
      </c>
      <c r="D2" s="7" t="n">
        <v>1.2</v>
      </c>
      <c r="E2" s="3" t="s">
        <v>161</v>
      </c>
      <c r="F2" s="7" t="n">
        <v>2257.5</v>
      </c>
      <c r="G2" s="4" t="n">
        <v>6015</v>
      </c>
      <c r="H2" s="7" t="n">
        <v>-4348.7</v>
      </c>
      <c r="I2" s="7" t="n">
        <v>-181.5</v>
      </c>
      <c r="J2" s="3" t="s">
        <v>162</v>
      </c>
    </row>
    <row r="3" spans="1:10">
      <c r="A3" s="3" t="s">
        <v>163</v>
      </c>
      <c r="D3" s="8" t="n">
        <v>126.9</v>
      </c>
      <c r="E3" s="3" t="s">
        <v>161</v>
      </c>
      <c r="H3" s="5" t="n">
        <v>44</v>
      </c>
    </row>
    <row r="4" spans="1:10">
      <c r="A4" s="6" t="s">
        <v>164</v>
      </c>
    </row>
    <row r="5" spans="1:10">
      <c r="A5" s="3" t="s">
        <v>99</v>
      </c>
      <c r="C5" s="8" t="n">
        <v>-99.3</v>
      </c>
      <c r="G5" s="8" t="n">
        <v>-99.3</v>
      </c>
    </row>
    <row r="6" spans="1:10">
      <c r="A6" s="3" t="s">
        <v>165</v>
      </c>
      <c r="C6" s="8" t="n">
        <v>-16.9</v>
      </c>
      <c r="I6" s="8" t="n">
        <v>-16.9</v>
      </c>
    </row>
    <row r="7" spans="1:10">
      <c r="A7" s="3" t="s">
        <v>112</v>
      </c>
      <c r="C7" s="8" t="n">
        <v>-116.2</v>
      </c>
    </row>
    <row r="8" spans="1:10">
      <c r="A8" s="3" t="s">
        <v>166</v>
      </c>
      <c r="C8" s="8" t="n">
        <v>-163.8</v>
      </c>
      <c r="G8" s="8" t="n">
        <v>-163.8</v>
      </c>
    </row>
    <row r="9" spans="1:10">
      <c r="A9" s="3" t="s">
        <v>167</v>
      </c>
      <c r="C9" s="8" t="n">
        <v>-215.2</v>
      </c>
      <c r="H9" s="7" t="n">
        <v>-215.2</v>
      </c>
    </row>
    <row r="10" spans="1:10">
      <c r="A10" s="3" t="s">
        <v>168</v>
      </c>
      <c r="H10" s="8" t="n">
        <v>2.4</v>
      </c>
    </row>
    <row r="11" spans="1:10">
      <c r="A11" s="3" t="s">
        <v>169</v>
      </c>
      <c r="C11" s="8" t="n">
        <v>63.6</v>
      </c>
      <c r="F11" s="8" t="n">
        <v>63.6</v>
      </c>
    </row>
    <row r="12" spans="1:10">
      <c r="A12" s="3" t="s">
        <v>170</v>
      </c>
      <c r="B12" s="3" t="s">
        <v>171</v>
      </c>
      <c r="C12" s="8" t="n">
        <v>-12.3</v>
      </c>
      <c r="D12" s="4" t="n">
        <v>0</v>
      </c>
      <c r="F12" s="8" t="n">
        <v>-12.3</v>
      </c>
    </row>
    <row r="13" spans="1:10">
      <c r="A13" s="3" t="s">
        <v>172</v>
      </c>
      <c r="D13" s="8" t="n">
        <v>0.5</v>
      </c>
    </row>
    <row r="14" spans="1:10">
      <c r="A14" s="3" t="s">
        <v>173</v>
      </c>
      <c r="C14" s="8" t="n">
        <v>3299.6</v>
      </c>
      <c r="D14" s="7" t="n">
        <v>1.2</v>
      </c>
      <c r="E14" s="3" t="s">
        <v>161</v>
      </c>
      <c r="F14" s="8" t="n">
        <v>2308.8</v>
      </c>
      <c r="G14" s="8" t="n">
        <v>5751.9</v>
      </c>
      <c r="H14" s="7" t="n">
        <v>-4563.9</v>
      </c>
      <c r="I14" s="8" t="n">
        <v>-198.4</v>
      </c>
      <c r="J14" s="3" t="s">
        <v>162</v>
      </c>
    </row>
    <row r="15" spans="1:10">
      <c r="A15" s="3" t="s">
        <v>174</v>
      </c>
      <c r="D15" s="8" t="n">
        <v>127.4</v>
      </c>
      <c r="E15" s="3" t="s">
        <v>161</v>
      </c>
      <c r="H15" s="8" t="n">
        <v>46.4</v>
      </c>
    </row>
    <row r="16" spans="1:10">
      <c r="A16" s="6" t="s">
        <v>164</v>
      </c>
    </row>
    <row r="17" spans="1:10">
      <c r="A17" s="3" t="s">
        <v>99</v>
      </c>
      <c r="C17" s="8" t="n">
        <v>162.8</v>
      </c>
      <c r="G17" s="8" t="n">
        <v>162.8</v>
      </c>
    </row>
    <row r="18" spans="1:10">
      <c r="A18" s="3" t="s">
        <v>165</v>
      </c>
      <c r="C18" s="8" t="n">
        <v>99.90000000000001</v>
      </c>
      <c r="I18" s="8" t="n">
        <v>99.90000000000001</v>
      </c>
    </row>
    <row r="19" spans="1:10">
      <c r="A19" s="3" t="s">
        <v>112</v>
      </c>
      <c r="C19" s="8" t="n">
        <v>262.7</v>
      </c>
    </row>
    <row r="20" spans="1:10">
      <c r="A20" s="3" t="s">
        <v>166</v>
      </c>
      <c r="C20" s="8" t="n">
        <v>-162.5</v>
      </c>
      <c r="G20" s="8" t="n">
        <v>-162.5</v>
      </c>
    </row>
    <row r="21" spans="1:10">
      <c r="A21" s="3" t="s">
        <v>167</v>
      </c>
      <c r="C21" s="8" t="n">
        <v>-17.1</v>
      </c>
      <c r="H21" s="7" t="n">
        <v>-17.1</v>
      </c>
    </row>
    <row r="22" spans="1:10">
      <c r="A22" s="3" t="s">
        <v>168</v>
      </c>
      <c r="H22" s="8" t="n">
        <v>0.2</v>
      </c>
    </row>
    <row r="23" spans="1:10">
      <c r="A23" s="3" t="s">
        <v>169</v>
      </c>
      <c r="C23" s="8" t="n">
        <v>74.5</v>
      </c>
      <c r="F23" s="8" t="n">
        <v>74.5</v>
      </c>
    </row>
    <row r="24" spans="1:10">
      <c r="A24" s="3" t="s">
        <v>170</v>
      </c>
      <c r="B24" s="3" t="s">
        <v>171</v>
      </c>
      <c r="C24" s="8" t="n">
        <v>0.2</v>
      </c>
      <c r="D24" s="7" t="n">
        <v>0.1</v>
      </c>
      <c r="F24" s="8" t="n">
        <v>0.1</v>
      </c>
    </row>
    <row r="25" spans="1:10">
      <c r="A25" s="3" t="s">
        <v>172</v>
      </c>
      <c r="D25" s="8" t="n">
        <v>0.5</v>
      </c>
    </row>
    <row r="26" spans="1:10">
      <c r="A26" s="3" t="s">
        <v>175</v>
      </c>
      <c r="C26" s="8" t="n">
        <v>3457.4</v>
      </c>
      <c r="D26" s="7" t="n">
        <v>1.3</v>
      </c>
      <c r="E26" s="3" t="s">
        <v>161</v>
      </c>
      <c r="F26" s="8" t="n">
        <v>2383.4</v>
      </c>
      <c r="G26" s="8" t="n">
        <v>5752.2</v>
      </c>
      <c r="H26" s="4" t="n">
        <v>-4581</v>
      </c>
      <c r="I26" s="8" t="n">
        <v>-98.5</v>
      </c>
      <c r="J26" s="3" t="s">
        <v>162</v>
      </c>
    </row>
    <row r="27" spans="1:10">
      <c r="A27" s="3" t="s">
        <v>176</v>
      </c>
      <c r="D27" s="8" t="n">
        <v>127.9</v>
      </c>
      <c r="E27" s="3" t="s">
        <v>161</v>
      </c>
      <c r="H27" s="8" t="n">
        <v>46.6</v>
      </c>
    </row>
    <row r="28" spans="1:10">
      <c r="A28" s="6" t="s">
        <v>164</v>
      </c>
    </row>
    <row r="29" spans="1:10">
      <c r="A29" s="3" t="s">
        <v>99</v>
      </c>
      <c r="C29" s="8" t="n">
        <v>430.9</v>
      </c>
      <c r="G29" s="8" t="n">
        <v>430.9</v>
      </c>
    </row>
    <row r="30" spans="1:10">
      <c r="A30" s="3" t="s">
        <v>165</v>
      </c>
      <c r="C30" s="8" t="n">
        <v>-4.9</v>
      </c>
      <c r="I30" s="8" t="n">
        <v>-4.9</v>
      </c>
    </row>
    <row r="31" spans="1:10">
      <c r="A31" s="3" t="s">
        <v>112</v>
      </c>
      <c r="C31" s="5" t="n">
        <v>426</v>
      </c>
    </row>
    <row r="32" spans="1:10">
      <c r="A32" s="3" t="s">
        <v>166</v>
      </c>
      <c r="C32" s="8" t="n">
        <v>-198.9</v>
      </c>
      <c r="G32" s="8" t="n">
        <v>-198.9</v>
      </c>
    </row>
    <row r="33" spans="1:10">
      <c r="A33" s="3" t="s">
        <v>167</v>
      </c>
      <c r="C33" s="8" t="n">
        <v>-502.6</v>
      </c>
      <c r="H33" s="7" t="n">
        <v>-502.6</v>
      </c>
    </row>
    <row r="34" spans="1:10">
      <c r="A34" s="3" t="s">
        <v>168</v>
      </c>
      <c r="H34" s="8" t="n">
        <v>4.1</v>
      </c>
    </row>
    <row r="35" spans="1:10">
      <c r="A35" s="3" t="s">
        <v>169</v>
      </c>
      <c r="C35" s="8" t="n">
        <v>88.59999999999999</v>
      </c>
      <c r="F35" s="8" t="n">
        <v>88.59999999999999</v>
      </c>
    </row>
    <row r="36" spans="1:10">
      <c r="A36" s="3" t="s">
        <v>170</v>
      </c>
      <c r="B36" s="3" t="s">
        <v>171</v>
      </c>
      <c r="C36" s="8" t="n">
        <v>21.8</v>
      </c>
      <c r="D36" s="4" t="n">
        <v>0</v>
      </c>
      <c r="F36" s="8" t="n">
        <v>21.8</v>
      </c>
    </row>
    <row r="37" spans="1:10">
      <c r="A37" s="3" t="s">
        <v>172</v>
      </c>
      <c r="D37" s="8" t="n">
        <v>0.9</v>
      </c>
    </row>
    <row r="38" spans="1:10">
      <c r="A38" s="3" t="s">
        <v>177</v>
      </c>
      <c r="C38" s="8" t="n">
        <v>-5.1</v>
      </c>
      <c r="G38" s="8" t="n">
        <v>-5.1</v>
      </c>
    </row>
    <row r="39" spans="1:10">
      <c r="A39" s="3" t="s">
        <v>178</v>
      </c>
      <c r="C39" s="7" t="n">
        <v>3287.2</v>
      </c>
      <c r="D39" s="7" t="n">
        <v>1.3</v>
      </c>
      <c r="E39" s="3" t="s">
        <v>161</v>
      </c>
      <c r="F39" s="7" t="n">
        <v>2493.8</v>
      </c>
      <c r="G39" s="7" t="n">
        <v>5979.1</v>
      </c>
      <c r="H39" s="7" t="n">
        <v>-5083.6</v>
      </c>
      <c r="I39" s="7" t="n">
        <v>-103.4</v>
      </c>
      <c r="J39" s="3" t="s">
        <v>162</v>
      </c>
    </row>
    <row r="40" spans="1:10">
      <c r="A40" s="3" t="s">
        <v>179</v>
      </c>
      <c r="D40" s="8" t="n">
        <v>128.8</v>
      </c>
      <c r="E40" s="3" t="s">
        <v>161</v>
      </c>
      <c r="H40" s="8" t="n">
        <v>50.7</v>
      </c>
    </row>
    <row r="41" spans="1:10"/>
    <row r="42" spans="1:10">
      <c r="A42" s="3" t="s">
        <v>161</v>
      </c>
      <c r="B42" s="3" t="s">
        <v>180</v>
      </c>
    </row>
    <row r="43" spans="1:10">
      <c r="A43" s="3" t="s">
        <v>162</v>
      </c>
      <c r="B43" s="3" t="s">
        <v>181</v>
      </c>
    </row>
    <row r="44" spans="1:10">
      <c r="A44" s="3" t="s">
        <v>171</v>
      </c>
      <c r="B44" s="3" t="s">
        <v>182</v>
      </c>
    </row>
  </sheetData>
  <mergeCells count="7">
    <mergeCell ref="A1:B1"/>
    <mergeCell ref="D1:E1"/>
    <mergeCell ref="I1:J1"/>
    <mergeCell ref="A41:I41"/>
    <mergeCell ref="B42:I42"/>
    <mergeCell ref="B43:I43"/>
    <mergeCell ref="B44:I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754</v>
      </c>
      <c r="B1" s="2" t="s">
        <v>1</v>
      </c>
    </row>
    <row r="2" spans="1:3">
      <c r="B2" s="2" t="s">
        <v>2</v>
      </c>
      <c r="C2" s="2" t="s">
        <v>755</v>
      </c>
    </row>
    <row r="3" spans="1:3">
      <c r="A3" s="3" t="s">
        <v>748</v>
      </c>
    </row>
    <row r="4" spans="1:3">
      <c r="A4" s="6" t="s">
        <v>744</v>
      </c>
    </row>
    <row r="5" spans="1:3">
      <c r="A5" s="3" t="s">
        <v>756</v>
      </c>
      <c r="C5" s="4" t="n">
        <v>300</v>
      </c>
    </row>
    <row r="6" spans="1:3">
      <c r="A6" s="3" t="s">
        <v>757</v>
      </c>
      <c r="B6" s="3" t="s">
        <v>758</v>
      </c>
    </row>
    <row r="7" spans="1:3">
      <c r="A7" s="3" t="s">
        <v>759</v>
      </c>
      <c r="C7" s="3" t="s">
        <v>760</v>
      </c>
    </row>
    <row r="8" spans="1:3">
      <c r="A8" s="3" t="s">
        <v>752</v>
      </c>
    </row>
    <row r="9" spans="1:3">
      <c r="A9" s="6" t="s">
        <v>744</v>
      </c>
    </row>
    <row r="10" spans="1:3">
      <c r="A10" s="3" t="s">
        <v>756</v>
      </c>
      <c r="B10" s="4" t="n">
        <v>300</v>
      </c>
    </row>
    <row r="11" spans="1:3">
      <c r="A11" s="3" t="s">
        <v>757</v>
      </c>
      <c r="B11" s="3" t="s">
        <v>761</v>
      </c>
    </row>
    <row r="12" spans="1:3">
      <c r="A12" s="3" t="s">
        <v>762</v>
      </c>
      <c r="B12" s="3" t="s">
        <v>763</v>
      </c>
    </row>
    <row r="13" spans="1:3">
      <c r="A13" s="3" t="s">
        <v>759</v>
      </c>
      <c r="B13" s="3" t="s">
        <v>764</v>
      </c>
    </row>
    <row r="14" spans="1:3">
      <c r="A14" s="3" t="s">
        <v>753</v>
      </c>
    </row>
    <row r="15" spans="1:3">
      <c r="A15" s="6" t="s">
        <v>744</v>
      </c>
    </row>
    <row r="16" spans="1:3">
      <c r="A16" s="3" t="s">
        <v>756</v>
      </c>
      <c r="B16" s="4" t="n">
        <v>400</v>
      </c>
    </row>
    <row r="17" spans="1:3">
      <c r="A17" s="3" t="s">
        <v>757</v>
      </c>
      <c r="B17" s="3" t="s">
        <v>765</v>
      </c>
    </row>
    <row r="18" spans="1:3">
      <c r="A18" s="3" t="s">
        <v>762</v>
      </c>
      <c r="B18" s="3" t="s">
        <v>766</v>
      </c>
    </row>
    <row r="19" spans="1:3">
      <c r="A19" s="3" t="s">
        <v>759</v>
      </c>
      <c r="B19" s="3" t="s">
        <v>767</v>
      </c>
    </row>
    <row r="20" spans="1:3">
      <c r="A20" s="3" t="s">
        <v>768</v>
      </c>
    </row>
    <row r="21" spans="1:3">
      <c r="A21" s="6" t="s">
        <v>744</v>
      </c>
    </row>
    <row r="22" spans="1:3">
      <c r="A22" s="3" t="s">
        <v>769</v>
      </c>
      <c r="B22" s="3" t="s">
        <v>770</v>
      </c>
    </row>
    <row r="23" spans="1:3">
      <c r="A23" s="3" t="s">
        <v>771</v>
      </c>
      <c r="B23" s="3" t="s">
        <v>77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773</v>
      </c>
      <c r="B1" s="2" t="s">
        <v>632</v>
      </c>
      <c r="C1" s="2" t="s">
        <v>1</v>
      </c>
    </row>
    <row r="2" spans="1:6">
      <c r="B2" s="2" t="s">
        <v>774</v>
      </c>
      <c r="C2" s="2" t="s">
        <v>775</v>
      </c>
      <c r="D2" s="2" t="s">
        <v>776</v>
      </c>
      <c r="E2" s="2" t="s">
        <v>777</v>
      </c>
      <c r="F2" s="2" t="s">
        <v>778</v>
      </c>
    </row>
    <row r="3" spans="1:6">
      <c r="A3" s="6" t="s">
        <v>779</v>
      </c>
    </row>
    <row r="4" spans="1:6">
      <c r="A4" s="3" t="s">
        <v>780</v>
      </c>
      <c r="C4" s="4" t="n">
        <v>500</v>
      </c>
    </row>
    <row r="5" spans="1:6">
      <c r="A5" s="3" t="s">
        <v>781</v>
      </c>
      <c r="C5" s="5" t="n">
        <v>0</v>
      </c>
    </row>
    <row r="6" spans="1:6">
      <c r="A6" s="3" t="s">
        <v>782</v>
      </c>
      <c r="C6" s="8" t="n">
        <v>11.5</v>
      </c>
    </row>
    <row r="7" spans="1:6">
      <c r="A7" s="3" t="s">
        <v>783</v>
      </c>
    </row>
    <row r="8" spans="1:6">
      <c r="A8" s="6" t="s">
        <v>779</v>
      </c>
    </row>
    <row r="9" spans="1:6">
      <c r="A9" s="3" t="s">
        <v>784</v>
      </c>
      <c r="C9" s="4" t="n">
        <v>500</v>
      </c>
      <c r="F9" s="4" t="n">
        <v>300</v>
      </c>
    </row>
    <row r="10" spans="1:6">
      <c r="A10" s="3" t="s">
        <v>785</v>
      </c>
    </row>
    <row r="11" spans="1:6">
      <c r="A11" s="6" t="s">
        <v>779</v>
      </c>
    </row>
    <row r="12" spans="1:6">
      <c r="A12" s="3" t="s">
        <v>786</v>
      </c>
      <c r="C12" s="3" t="s">
        <v>787</v>
      </c>
    </row>
    <row r="13" spans="1:6">
      <c r="A13" s="3" t="s">
        <v>788</v>
      </c>
    </row>
    <row r="14" spans="1:6">
      <c r="A14" s="6" t="s">
        <v>779</v>
      </c>
    </row>
    <row r="15" spans="1:6">
      <c r="A15" s="3" t="s">
        <v>784</v>
      </c>
      <c r="C15" s="4" t="n">
        <v>750</v>
      </c>
    </row>
    <row r="16" spans="1:6">
      <c r="A16" s="3" t="s">
        <v>789</v>
      </c>
      <c r="C16" s="4" t="n">
        <v>500</v>
      </c>
    </row>
    <row r="17" spans="1:6">
      <c r="A17" s="3" t="s">
        <v>790</v>
      </c>
      <c r="C17" s="3" t="s">
        <v>791</v>
      </c>
    </row>
    <row r="18" spans="1:6">
      <c r="A18" s="3" t="s">
        <v>792</v>
      </c>
      <c r="C18" s="4" t="n">
        <v>0</v>
      </c>
    </row>
    <row r="19" spans="1:6">
      <c r="A19" s="3" t="s">
        <v>782</v>
      </c>
      <c r="C19" s="7" t="n">
        <v>10.2</v>
      </c>
    </row>
    <row r="20" spans="1:6">
      <c r="A20" s="3" t="s">
        <v>793</v>
      </c>
      <c r="C20" s="3" t="s">
        <v>794</v>
      </c>
    </row>
    <row r="21" spans="1:6">
      <c r="A21" s="3" t="s">
        <v>795</v>
      </c>
      <c r="C21" s="10" t="n">
        <v>3.75</v>
      </c>
    </row>
    <row r="22" spans="1:6">
      <c r="A22" s="3" t="s">
        <v>796</v>
      </c>
      <c r="C22" s="5" t="n">
        <v>4</v>
      </c>
    </row>
    <row r="23" spans="1:6">
      <c r="A23" s="3" t="s">
        <v>797</v>
      </c>
      <c r="C23" s="5" t="n">
        <v>4</v>
      </c>
    </row>
    <row r="24" spans="1:6">
      <c r="A24" s="3" t="s">
        <v>798</v>
      </c>
      <c r="C24" s="3" t="s">
        <v>799</v>
      </c>
    </row>
    <row r="25" spans="1:6">
      <c r="A25" s="3" t="s">
        <v>800</v>
      </c>
      <c r="C25" s="3" t="s">
        <v>801</v>
      </c>
    </row>
    <row r="26" spans="1:6">
      <c r="A26" s="3" t="s">
        <v>802</v>
      </c>
    </row>
    <row r="27" spans="1:6">
      <c r="A27" s="6" t="s">
        <v>779</v>
      </c>
    </row>
    <row r="28" spans="1:6">
      <c r="A28" s="3" t="s">
        <v>784</v>
      </c>
      <c r="C28" s="4" t="n">
        <v>7</v>
      </c>
      <c r="E28" s="11" t="n">
        <v>50</v>
      </c>
    </row>
    <row r="29" spans="1:6">
      <c r="A29" s="3" t="s">
        <v>790</v>
      </c>
      <c r="C29" s="3" t="s">
        <v>803</v>
      </c>
    </row>
    <row r="30" spans="1:6">
      <c r="A30" s="3" t="s">
        <v>804</v>
      </c>
    </row>
    <row r="31" spans="1:6">
      <c r="A31" s="6" t="s">
        <v>779</v>
      </c>
    </row>
    <row r="32" spans="1:6">
      <c r="A32" s="3" t="s">
        <v>784</v>
      </c>
      <c r="C32" s="4" t="n">
        <v>26</v>
      </c>
      <c r="D32" s="12" t="n">
        <v>30</v>
      </c>
    </row>
    <row r="33" spans="1:6">
      <c r="A33" s="3" t="s">
        <v>790</v>
      </c>
      <c r="C33" s="3" t="s">
        <v>805</v>
      </c>
    </row>
    <row r="34" spans="1:6">
      <c r="A34" s="3" t="s">
        <v>806</v>
      </c>
    </row>
    <row r="35" spans="1:6">
      <c r="A35" s="6" t="s">
        <v>779</v>
      </c>
    </row>
    <row r="36" spans="1:6">
      <c r="A36" s="3" t="s">
        <v>792</v>
      </c>
      <c r="C36" s="4" t="n">
        <v>0</v>
      </c>
    </row>
    <row r="37" spans="1:6">
      <c r="A37" s="3" t="s">
        <v>807</v>
      </c>
      <c r="B37" s="4" t="n">
        <v>10</v>
      </c>
    </row>
    <row r="38" spans="1:6">
      <c r="A38" s="3" t="s">
        <v>808</v>
      </c>
    </row>
    <row r="39" spans="1:6">
      <c r="A39" s="6" t="s">
        <v>779</v>
      </c>
    </row>
    <row r="40" spans="1:6">
      <c r="A40" s="3" t="s">
        <v>809</v>
      </c>
      <c r="C40" s="3" t="s">
        <v>810</v>
      </c>
    </row>
    <row r="41" spans="1:6">
      <c r="A41" s="3" t="s">
        <v>811</v>
      </c>
    </row>
    <row r="42" spans="1:6">
      <c r="A42" s="6" t="s">
        <v>779</v>
      </c>
    </row>
    <row r="43" spans="1:6">
      <c r="A43" s="3" t="s">
        <v>809</v>
      </c>
      <c r="C43" s="3" t="s">
        <v>812</v>
      </c>
    </row>
    <row r="44" spans="1:6">
      <c r="A44" s="3" t="s">
        <v>813</v>
      </c>
    </row>
    <row r="45" spans="1:6">
      <c r="A45" s="6" t="s">
        <v>779</v>
      </c>
    </row>
    <row r="46" spans="1:6">
      <c r="A46" s="3" t="s">
        <v>809</v>
      </c>
      <c r="C46" s="3" t="s">
        <v>814</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8</v>
      </c>
    </row>
    <row r="2" spans="1:3">
      <c r="A2" s="6" t="s">
        <v>816</v>
      </c>
    </row>
    <row r="3" spans="1:3">
      <c r="A3" s="3" t="s">
        <v>817</v>
      </c>
      <c r="B3" s="4" t="n">
        <v>32</v>
      </c>
      <c r="C3" s="7" t="n">
        <v>12.3</v>
      </c>
    </row>
    <row r="4" spans="1:3">
      <c r="A4" s="6" t="s">
        <v>818</v>
      </c>
    </row>
    <row r="5" spans="1:3">
      <c r="A5" s="3" t="s">
        <v>819</v>
      </c>
      <c r="B5" s="8" t="n">
        <v>15.5</v>
      </c>
      <c r="C5" s="5" t="n">
        <v>110</v>
      </c>
    </row>
    <row r="6" spans="1:3">
      <c r="A6" s="3" t="s">
        <v>820</v>
      </c>
    </row>
    <row r="7" spans="1:3">
      <c r="A7" s="6" t="s">
        <v>816</v>
      </c>
    </row>
    <row r="8" spans="1:3">
      <c r="A8" s="3" t="s">
        <v>817</v>
      </c>
      <c r="B8" s="5" t="n">
        <v>32</v>
      </c>
      <c r="C8" s="8" t="n">
        <v>12.3</v>
      </c>
    </row>
    <row r="9" spans="1:3">
      <c r="A9" s="6" t="s">
        <v>818</v>
      </c>
    </row>
    <row r="10" spans="1:3">
      <c r="A10" s="3" t="s">
        <v>819</v>
      </c>
      <c r="B10" s="8" t="n">
        <v>15.5</v>
      </c>
      <c r="C10" s="5" t="n">
        <v>110</v>
      </c>
    </row>
    <row r="11" spans="1:3">
      <c r="A11" s="3" t="s">
        <v>821</v>
      </c>
    </row>
    <row r="12" spans="1:3">
      <c r="A12" s="6" t="s">
        <v>816</v>
      </c>
    </row>
    <row r="13" spans="1:3">
      <c r="A13" s="3" t="s">
        <v>822</v>
      </c>
      <c r="B13" s="8" t="n">
        <v>290.7</v>
      </c>
      <c r="C13" s="8" t="n">
        <v>234.2</v>
      </c>
    </row>
    <row r="14" spans="1:3">
      <c r="A14" s="3" t="s">
        <v>823</v>
      </c>
    </row>
    <row r="15" spans="1:3">
      <c r="A15" s="6" t="s">
        <v>816</v>
      </c>
    </row>
    <row r="16" spans="1:3">
      <c r="A16" s="3" t="s">
        <v>822</v>
      </c>
      <c r="B16" s="8" t="n">
        <v>54.7</v>
      </c>
      <c r="C16" s="5" t="n">
        <v>15</v>
      </c>
    </row>
    <row r="17" spans="1:3">
      <c r="A17" s="3" t="s">
        <v>824</v>
      </c>
    </row>
    <row r="18" spans="1:3">
      <c r="A18" s="6" t="s">
        <v>816</v>
      </c>
    </row>
    <row r="19" spans="1:3">
      <c r="A19" s="3" t="s">
        <v>822</v>
      </c>
      <c r="B19" s="4" t="n">
        <v>236</v>
      </c>
      <c r="C19" s="7" t="n">
        <v>21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25</v>
      </c>
      <c r="B1" s="2" t="s">
        <v>2</v>
      </c>
      <c r="C1" s="2" t="s">
        <v>38</v>
      </c>
    </row>
    <row r="2" spans="1:3">
      <c r="A2" s="6" t="s">
        <v>826</v>
      </c>
    </row>
    <row r="3" spans="1:3">
      <c r="A3" s="3" t="s">
        <v>827</v>
      </c>
      <c r="B3" s="4" t="n">
        <v>0</v>
      </c>
      <c r="C3" s="7" t="n">
        <v>10.1</v>
      </c>
    </row>
    <row r="4" spans="1:3">
      <c r="A4" s="3" t="s">
        <v>748</v>
      </c>
    </row>
    <row r="5" spans="1:3">
      <c r="A5" s="6" t="s">
        <v>826</v>
      </c>
    </row>
    <row r="6" spans="1:3">
      <c r="A6" s="3" t="s">
        <v>828</v>
      </c>
      <c r="B6" s="5" t="n">
        <v>0</v>
      </c>
      <c r="C6" s="8" t="n">
        <v>298.1</v>
      </c>
    </row>
    <row r="7" spans="1:3">
      <c r="A7" s="3" t="s">
        <v>752</v>
      </c>
    </row>
    <row r="8" spans="1:3">
      <c r="A8" s="6" t="s">
        <v>826</v>
      </c>
    </row>
    <row r="9" spans="1:3">
      <c r="A9" s="3" t="s">
        <v>828</v>
      </c>
      <c r="B9" s="8" t="n">
        <v>293.4</v>
      </c>
      <c r="C9" s="5" t="n">
        <v>288</v>
      </c>
    </row>
    <row r="10" spans="1:3">
      <c r="A10" s="3" t="s">
        <v>753</v>
      </c>
    </row>
    <row r="11" spans="1:3">
      <c r="A11" s="6" t="s">
        <v>826</v>
      </c>
    </row>
    <row r="12" spans="1:3">
      <c r="A12" s="3" t="s">
        <v>828</v>
      </c>
      <c r="B12" s="8" t="n">
        <v>395.7</v>
      </c>
      <c r="C12" s="5" t="n">
        <v>0</v>
      </c>
    </row>
    <row r="13" spans="1:3">
      <c r="A13" s="3" t="s">
        <v>829</v>
      </c>
    </row>
    <row r="14" spans="1:3">
      <c r="A14" s="6" t="s">
        <v>826</v>
      </c>
    </row>
    <row r="15" spans="1:3">
      <c r="A15" s="3" t="s">
        <v>830</v>
      </c>
      <c r="B15" s="5" t="n">
        <v>0</v>
      </c>
      <c r="C15" s="8" t="n">
        <v>10.1</v>
      </c>
    </row>
    <row r="16" spans="1:3">
      <c r="A16" s="3" t="s">
        <v>831</v>
      </c>
    </row>
    <row r="17" spans="1:3">
      <c r="A17" s="6" t="s">
        <v>826</v>
      </c>
    </row>
    <row r="18" spans="1:3">
      <c r="A18" s="3" t="s">
        <v>832</v>
      </c>
      <c r="B18" s="5" t="n">
        <v>0</v>
      </c>
      <c r="C18" s="8" t="n">
        <v>299.4</v>
      </c>
    </row>
    <row r="19" spans="1:3">
      <c r="A19" s="3" t="s">
        <v>833</v>
      </c>
    </row>
    <row r="20" spans="1:3">
      <c r="A20" s="6" t="s">
        <v>826</v>
      </c>
    </row>
    <row r="21" spans="1:3">
      <c r="A21" s="3" t="s">
        <v>832</v>
      </c>
      <c r="B21" s="8" t="n">
        <v>299.1</v>
      </c>
      <c r="C21" s="8" t="n">
        <v>298.7</v>
      </c>
    </row>
    <row r="22" spans="1:3">
      <c r="A22" s="3" t="s">
        <v>834</v>
      </c>
    </row>
    <row r="23" spans="1:3">
      <c r="A23" s="6" t="s">
        <v>826</v>
      </c>
    </row>
    <row r="24" spans="1:3">
      <c r="A24" s="3" t="s">
        <v>832</v>
      </c>
      <c r="B24" s="4" t="n">
        <v>410</v>
      </c>
      <c r="C24" s="4"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8</v>
      </c>
      <c r="D2" s="2" t="s">
        <v>83</v>
      </c>
    </row>
    <row r="3" spans="1:4">
      <c r="A3" s="6" t="s">
        <v>222</v>
      </c>
    </row>
    <row r="4" spans="1:4">
      <c r="A4" s="3" t="s">
        <v>598</v>
      </c>
      <c r="B4" s="7" t="n">
        <v>21.2</v>
      </c>
      <c r="C4" s="7" t="n">
        <v>41.2</v>
      </c>
      <c r="D4" s="7" t="n">
        <v>248.6</v>
      </c>
    </row>
    <row r="5" spans="1:4">
      <c r="A5" s="3" t="s">
        <v>836</v>
      </c>
      <c r="B5" s="5" t="n">
        <v>0</v>
      </c>
      <c r="C5" s="5" t="n">
        <v>0</v>
      </c>
      <c r="D5" s="5" t="n">
        <v>0</v>
      </c>
    </row>
    <row r="6" spans="1:4">
      <c r="A6" s="3" t="s">
        <v>599</v>
      </c>
      <c r="B6" s="8" t="n">
        <v>4.6</v>
      </c>
    </row>
    <row r="7" spans="1:4">
      <c r="A7" s="3" t="s">
        <v>837</v>
      </c>
      <c r="B7" s="8" t="n">
        <v>20.8</v>
      </c>
    </row>
    <row r="8" spans="1:4">
      <c r="A8" s="3" t="s">
        <v>600</v>
      </c>
      <c r="C8" s="8" t="n">
        <v>8.800000000000001</v>
      </c>
    </row>
    <row r="9" spans="1:4">
      <c r="A9" s="3" t="s">
        <v>838</v>
      </c>
      <c r="C9" s="8" t="n">
        <v>11.7</v>
      </c>
    </row>
    <row r="10" spans="1:4">
      <c r="A10" s="3" t="s">
        <v>839</v>
      </c>
      <c r="C10" s="8" t="n">
        <v>2.9</v>
      </c>
    </row>
    <row r="11" spans="1:4">
      <c r="A11" s="6" t="s">
        <v>840</v>
      </c>
    </row>
    <row r="12" spans="1:4">
      <c r="A12" s="3" t="s">
        <v>841</v>
      </c>
      <c r="B12" s="8" t="n">
        <v>25.8</v>
      </c>
      <c r="C12" s="8" t="n">
        <v>41.2</v>
      </c>
      <c r="D12" s="8" t="n">
        <v>248.6</v>
      </c>
    </row>
    <row r="13" spans="1:4">
      <c r="A13" s="3" t="s">
        <v>532</v>
      </c>
      <c r="B13" s="5" t="n">
        <v>0</v>
      </c>
      <c r="C13" s="5" t="n">
        <v>0</v>
      </c>
      <c r="D13" s="8" t="n">
        <v>5.2</v>
      </c>
    </row>
    <row r="14" spans="1:4">
      <c r="A14" s="3" t="s">
        <v>842</v>
      </c>
    </row>
    <row r="15" spans="1:4">
      <c r="A15" s="6" t="s">
        <v>840</v>
      </c>
    </row>
    <row r="16" spans="1:4">
      <c r="A16" s="3" t="s">
        <v>532</v>
      </c>
      <c r="B16" s="4" t="n">
        <v>0</v>
      </c>
      <c r="C16" s="4" t="n">
        <v>0</v>
      </c>
      <c r="D16" s="4"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8</v>
      </c>
    </row>
    <row r="2" spans="1:3">
      <c r="A2" s="6" t="s">
        <v>844</v>
      </c>
    </row>
    <row r="3" spans="1:3">
      <c r="A3" s="3" t="s">
        <v>845</v>
      </c>
      <c r="B3" s="7" t="n">
        <v>1778.2</v>
      </c>
      <c r="C3" s="7" t="n">
        <v>2654.9</v>
      </c>
    </row>
    <row r="4" spans="1:3">
      <c r="A4" s="6" t="s">
        <v>846</v>
      </c>
    </row>
    <row r="5" spans="1:3">
      <c r="A5" s="3" t="s">
        <v>817</v>
      </c>
      <c r="B5" s="5" t="n">
        <v>32</v>
      </c>
      <c r="C5" s="8" t="n">
        <v>12.3</v>
      </c>
    </row>
    <row r="6" spans="1:3">
      <c r="A6" s="6" t="s">
        <v>847</v>
      </c>
    </row>
    <row r="7" spans="1:3">
      <c r="A7" s="3" t="s">
        <v>819</v>
      </c>
      <c r="B7" s="8" t="n">
        <v>15.5</v>
      </c>
      <c r="C7" s="5" t="n">
        <v>110</v>
      </c>
    </row>
    <row r="8" spans="1:3">
      <c r="A8" s="3" t="s">
        <v>848</v>
      </c>
    </row>
    <row r="9" spans="1:3">
      <c r="A9" s="6" t="s">
        <v>844</v>
      </c>
    </row>
    <row r="10" spans="1:3">
      <c r="A10" s="3" t="s">
        <v>845</v>
      </c>
      <c r="B10" s="8" t="n">
        <v>1631.6</v>
      </c>
      <c r="C10" s="8" t="n">
        <v>2195.7</v>
      </c>
    </row>
    <row r="11" spans="1:3">
      <c r="A11" s="6" t="s">
        <v>846</v>
      </c>
    </row>
    <row r="12" spans="1:3">
      <c r="A12" s="3" t="s">
        <v>817</v>
      </c>
      <c r="B12" s="8" t="n">
        <v>31.7</v>
      </c>
      <c r="C12" s="8" t="n">
        <v>1.2</v>
      </c>
    </row>
    <row r="13" spans="1:3">
      <c r="A13" s="6" t="s">
        <v>847</v>
      </c>
    </row>
    <row r="14" spans="1:3">
      <c r="A14" s="3" t="s">
        <v>819</v>
      </c>
      <c r="B14" s="8" t="n">
        <v>14.2</v>
      </c>
      <c r="C14" s="8" t="n">
        <v>108.5</v>
      </c>
    </row>
    <row r="15" spans="1:3">
      <c r="A15" s="3" t="s">
        <v>849</v>
      </c>
    </row>
    <row r="16" spans="1:3">
      <c r="A16" s="6" t="s">
        <v>844</v>
      </c>
    </row>
    <row r="17" spans="1:3">
      <c r="A17" s="3" t="s">
        <v>845</v>
      </c>
      <c r="B17" s="5" t="n">
        <v>300</v>
      </c>
      <c r="C17" s="5" t="n">
        <v>600</v>
      </c>
    </row>
    <row r="18" spans="1:3">
      <c r="A18" s="6" t="s">
        <v>846</v>
      </c>
    </row>
    <row r="19" spans="1:3">
      <c r="A19" s="3" t="s">
        <v>850</v>
      </c>
      <c r="B19" s="5" t="n">
        <v>0</v>
      </c>
      <c r="C19" s="5" t="n">
        <v>0</v>
      </c>
    </row>
    <row r="20" spans="1:3">
      <c r="A20" s="6" t="s">
        <v>847</v>
      </c>
    </row>
    <row r="21" spans="1:3">
      <c r="A21" s="3" t="s">
        <v>851</v>
      </c>
      <c r="C21" s="8" t="n">
        <v>12.4</v>
      </c>
    </row>
    <row r="22" spans="1:3">
      <c r="A22" s="3" t="s">
        <v>852</v>
      </c>
    </row>
    <row r="23" spans="1:3">
      <c r="A23" s="6" t="s">
        <v>847</v>
      </c>
    </row>
    <row r="24" spans="1:3">
      <c r="A24" s="3" t="s">
        <v>851</v>
      </c>
      <c r="C24" s="8" t="n">
        <v>1.6</v>
      </c>
    </row>
    <row r="25" spans="1:3">
      <c r="A25" s="3" t="s">
        <v>853</v>
      </c>
    </row>
    <row r="26" spans="1:3">
      <c r="A26" s="6" t="s">
        <v>847</v>
      </c>
    </row>
    <row r="27" spans="1:3">
      <c r="A27" s="3" t="s">
        <v>851</v>
      </c>
      <c r="B27" s="8" t="n">
        <v>5.9</v>
      </c>
      <c r="C27" s="8" t="n">
        <v>10.8</v>
      </c>
    </row>
    <row r="28" spans="1:3">
      <c r="A28" s="3" t="s">
        <v>854</v>
      </c>
    </row>
    <row r="29" spans="1:3">
      <c r="A29" s="6" t="s">
        <v>844</v>
      </c>
    </row>
    <row r="30" spans="1:3">
      <c r="A30" s="3" t="s">
        <v>845</v>
      </c>
      <c r="B30" s="8" t="n">
        <v>146.6</v>
      </c>
      <c r="C30" s="8" t="n">
        <v>459.2</v>
      </c>
    </row>
    <row r="31" spans="1:3">
      <c r="A31" s="3" t="s">
        <v>855</v>
      </c>
    </row>
    <row r="32" spans="1:3">
      <c r="A32" s="6" t="s">
        <v>846</v>
      </c>
    </row>
    <row r="33" spans="1:3">
      <c r="A33" s="3" t="s">
        <v>817</v>
      </c>
      <c r="B33" s="8" t="n">
        <v>0.3</v>
      </c>
      <c r="C33" s="8" t="n">
        <v>11.1</v>
      </c>
    </row>
    <row r="34" spans="1:3">
      <c r="A34" s="3" t="s">
        <v>856</v>
      </c>
    </row>
    <row r="35" spans="1:3">
      <c r="A35" s="6" t="s">
        <v>847</v>
      </c>
    </row>
    <row r="36" spans="1:3">
      <c r="A36" s="3" t="s">
        <v>819</v>
      </c>
      <c r="B36" s="8" t="n">
        <v>1.3</v>
      </c>
      <c r="C36" s="8" t="n">
        <v>1.5</v>
      </c>
    </row>
    <row r="37" spans="1:3">
      <c r="A37" s="3" t="s">
        <v>857</v>
      </c>
    </row>
    <row r="38" spans="1:3">
      <c r="A38" s="6" t="s">
        <v>844</v>
      </c>
    </row>
    <row r="39" spans="1:3">
      <c r="A39" s="3" t="s">
        <v>845</v>
      </c>
      <c r="B39" s="8" t="n">
        <v>636.3</v>
      </c>
      <c r="C39" s="8" t="n">
        <v>514.5</v>
      </c>
    </row>
    <row r="40" spans="1:3">
      <c r="A40" s="6" t="s">
        <v>847</v>
      </c>
    </row>
    <row r="41" spans="1:3">
      <c r="A41" s="3" t="s">
        <v>858</v>
      </c>
      <c r="C41" s="8" t="n">
        <v>13.5</v>
      </c>
    </row>
    <row r="42" spans="1:3">
      <c r="A42" s="3" t="s">
        <v>859</v>
      </c>
    </row>
    <row r="43" spans="1:3">
      <c r="A43" s="6" t="s">
        <v>846</v>
      </c>
    </row>
    <row r="44" spans="1:3">
      <c r="A44" s="3" t="s">
        <v>860</v>
      </c>
      <c r="B44" s="8" t="n">
        <v>19.5</v>
      </c>
      <c r="C44" s="8" t="n">
        <v>1.1</v>
      </c>
    </row>
    <row r="45" spans="1:3">
      <c r="A45" s="3" t="s">
        <v>861</v>
      </c>
    </row>
    <row r="46" spans="1:3">
      <c r="A46" s="6" t="s">
        <v>847</v>
      </c>
    </row>
    <row r="47" spans="1:3">
      <c r="A47" s="3" t="s">
        <v>858</v>
      </c>
      <c r="B47" s="8" t="n">
        <v>2.3</v>
      </c>
      <c r="C47" s="8" t="n">
        <v>12.9</v>
      </c>
    </row>
    <row r="48" spans="1:3">
      <c r="A48" s="3" t="s">
        <v>862</v>
      </c>
    </row>
    <row r="49" spans="1:3">
      <c r="A49" s="6" t="s">
        <v>847</v>
      </c>
    </row>
    <row r="50" spans="1:3">
      <c r="A50" s="3" t="s">
        <v>858</v>
      </c>
      <c r="C50" s="8" t="n">
        <v>0.6</v>
      </c>
    </row>
    <row r="51" spans="1:3">
      <c r="A51" s="3" t="s">
        <v>863</v>
      </c>
    </row>
    <row r="52" spans="1:3">
      <c r="A52" s="6" t="s">
        <v>844</v>
      </c>
    </row>
    <row r="53" spans="1:3">
      <c r="A53" s="3" t="s">
        <v>845</v>
      </c>
      <c r="B53" s="8" t="n">
        <v>695.3</v>
      </c>
      <c r="C53" s="8" t="n">
        <v>1081.2</v>
      </c>
    </row>
    <row r="54" spans="1:3">
      <c r="A54" s="6" t="s">
        <v>847</v>
      </c>
    </row>
    <row r="55" spans="1:3">
      <c r="A55" s="3" t="s">
        <v>864</v>
      </c>
      <c r="C55" s="8" t="n">
        <v>82.59999999999999</v>
      </c>
    </row>
    <row r="56" spans="1:3">
      <c r="A56" s="3" t="s">
        <v>865</v>
      </c>
    </row>
    <row r="57" spans="1:3">
      <c r="A57" s="6" t="s">
        <v>846</v>
      </c>
    </row>
    <row r="58" spans="1:3">
      <c r="A58" s="3" t="s">
        <v>866</v>
      </c>
      <c r="C58" s="8" t="n">
        <v>0.1</v>
      </c>
    </row>
    <row r="59" spans="1:3">
      <c r="A59" s="3" t="s">
        <v>867</v>
      </c>
    </row>
    <row r="60" spans="1:3">
      <c r="A60" s="6" t="s">
        <v>846</v>
      </c>
    </row>
    <row r="61" spans="1:3">
      <c r="A61" s="3" t="s">
        <v>866</v>
      </c>
      <c r="B61" s="8" t="n">
        <v>12.2</v>
      </c>
    </row>
    <row r="62" spans="1:3">
      <c r="A62" s="3" t="s">
        <v>868</v>
      </c>
    </row>
    <row r="63" spans="1:3">
      <c r="A63" s="6" t="s">
        <v>847</v>
      </c>
    </row>
    <row r="64" spans="1:3">
      <c r="A64" s="3" t="s">
        <v>864</v>
      </c>
      <c r="C64" s="8" t="n">
        <v>44.8</v>
      </c>
    </row>
    <row r="65" spans="1:3">
      <c r="A65" s="3" t="s">
        <v>869</v>
      </c>
    </row>
    <row r="66" spans="1:3">
      <c r="A66" s="6" t="s">
        <v>847</v>
      </c>
    </row>
    <row r="67" spans="1:3">
      <c r="A67" s="3" t="s">
        <v>864</v>
      </c>
      <c r="B67" s="4" t="n">
        <v>6</v>
      </c>
      <c r="C67" s="7" t="n">
        <v>3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8</v>
      </c>
    </row>
    <row r="2" spans="1:3">
      <c r="A2" s="6" t="s">
        <v>225</v>
      </c>
    </row>
    <row r="3" spans="1:3">
      <c r="A3" s="3" t="s">
        <v>871</v>
      </c>
      <c r="B3" s="4" t="n">
        <v>32</v>
      </c>
      <c r="C3" s="7" t="n">
        <v>12.3</v>
      </c>
    </row>
    <row r="4" spans="1:3">
      <c r="A4" s="3" t="s">
        <v>872</v>
      </c>
      <c r="B4" s="8" t="n">
        <v>-4.8</v>
      </c>
      <c r="C4" s="8" t="n">
        <v>-10.7</v>
      </c>
    </row>
    <row r="5" spans="1:3">
      <c r="A5" s="3" t="s">
        <v>873</v>
      </c>
      <c r="B5" s="8" t="n">
        <v>27.2</v>
      </c>
      <c r="C5" s="8" t="n">
        <v>1.6</v>
      </c>
    </row>
    <row r="6" spans="1:3">
      <c r="A6" s="3" t="s">
        <v>874</v>
      </c>
      <c r="B6" s="8" t="n">
        <v>15.5</v>
      </c>
      <c r="C6" s="5" t="n">
        <v>110</v>
      </c>
    </row>
    <row r="7" spans="1:3">
      <c r="A7" s="3" t="s">
        <v>875</v>
      </c>
      <c r="B7" s="8" t="n">
        <v>-4.8</v>
      </c>
      <c r="C7" s="8" t="n">
        <v>-10.7</v>
      </c>
    </row>
    <row r="8" spans="1:3">
      <c r="A8" s="3" t="s">
        <v>876</v>
      </c>
      <c r="B8" s="7" t="n">
        <v>10.7</v>
      </c>
      <c r="C8" s="7" t="n">
        <v>99.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8</v>
      </c>
      <c r="D2" s="2" t="s">
        <v>83</v>
      </c>
    </row>
    <row r="3" spans="1:4">
      <c r="A3" s="6" t="s">
        <v>878</v>
      </c>
    </row>
    <row r="4" spans="1:4">
      <c r="A4" s="3" t="s">
        <v>86</v>
      </c>
      <c r="B4" s="4" t="n">
        <v>-2427</v>
      </c>
      <c r="C4" s="7" t="n">
        <v>-2430.6</v>
      </c>
      <c r="D4" s="7" t="n">
        <v>-3001.7</v>
      </c>
    </row>
    <row r="5" spans="1:4">
      <c r="A5" s="3" t="s">
        <v>96</v>
      </c>
      <c r="B5" s="8" t="n">
        <v>0.6</v>
      </c>
      <c r="C5" s="8" t="n">
        <v>-3.1</v>
      </c>
      <c r="D5" s="8" t="n">
        <v>-7.5</v>
      </c>
    </row>
    <row r="6" spans="1:4">
      <c r="A6" s="3" t="s">
        <v>879</v>
      </c>
    </row>
    <row r="7" spans="1:4">
      <c r="A7" s="6" t="s">
        <v>880</v>
      </c>
    </row>
    <row r="8" spans="1:4">
      <c r="A8" s="3" t="s">
        <v>881</v>
      </c>
      <c r="B8" s="8" t="n">
        <v>113.6</v>
      </c>
      <c r="C8" s="8" t="n">
        <v>-136.4</v>
      </c>
      <c r="D8" s="8" t="n">
        <v>68.09999999999999</v>
      </c>
    </row>
    <row r="9" spans="1:4">
      <c r="A9" s="3" t="s">
        <v>882</v>
      </c>
    </row>
    <row r="10" spans="1:4">
      <c r="A10" s="6" t="s">
        <v>880</v>
      </c>
    </row>
    <row r="11" spans="1:4">
      <c r="A11" s="3" t="s">
        <v>883</v>
      </c>
      <c r="B11" s="5" t="n">
        <v>19</v>
      </c>
      <c r="C11" s="8" t="n">
        <v>10.5</v>
      </c>
      <c r="D11" s="8" t="n">
        <v>12.2</v>
      </c>
    </row>
    <row r="12" spans="1:4">
      <c r="A12" s="3" t="s">
        <v>884</v>
      </c>
    </row>
    <row r="13" spans="1:4">
      <c r="A13" s="6" t="s">
        <v>880</v>
      </c>
    </row>
    <row r="14" spans="1:4">
      <c r="A14" s="3" t="s">
        <v>881</v>
      </c>
      <c r="B14" s="8" t="n">
        <v>47.5</v>
      </c>
      <c r="C14" s="8" t="n">
        <v>-45.5</v>
      </c>
      <c r="D14" s="8" t="n">
        <v>30.4</v>
      </c>
    </row>
    <row r="15" spans="1:4">
      <c r="A15" s="3" t="s">
        <v>885</v>
      </c>
    </row>
    <row r="16" spans="1:4">
      <c r="A16" s="6" t="s">
        <v>878</v>
      </c>
    </row>
    <row r="17" spans="1:4">
      <c r="A17" s="3" t="s">
        <v>86</v>
      </c>
      <c r="B17" s="5" t="n">
        <v>5</v>
      </c>
      <c r="C17" s="8" t="n">
        <v>-8.199999999999999</v>
      </c>
      <c r="D17" s="8" t="n">
        <v>0.5</v>
      </c>
    </row>
    <row r="18" spans="1:4">
      <c r="A18" s="3" t="s">
        <v>96</v>
      </c>
      <c r="B18" s="8" t="n">
        <v>1.7</v>
      </c>
      <c r="C18" s="8" t="n">
        <v>-2.9</v>
      </c>
      <c r="D18" s="8" t="n">
        <v>0.5</v>
      </c>
    </row>
    <row r="19" spans="1:4">
      <c r="A19" s="3" t="s">
        <v>886</v>
      </c>
    </row>
    <row r="20" spans="1:4">
      <c r="A20" s="6" t="s">
        <v>880</v>
      </c>
    </row>
    <row r="21" spans="1:4">
      <c r="A21" s="3" t="s">
        <v>881</v>
      </c>
      <c r="B21" s="8" t="n">
        <v>64.5</v>
      </c>
      <c r="C21" s="8" t="n">
        <v>-90.90000000000001</v>
      </c>
      <c r="D21" s="8" t="n">
        <v>37.7</v>
      </c>
    </row>
    <row r="22" spans="1:4">
      <c r="A22" s="3" t="s">
        <v>887</v>
      </c>
    </row>
    <row r="23" spans="1:4">
      <c r="A23" s="6" t="s">
        <v>880</v>
      </c>
    </row>
    <row r="24" spans="1:4">
      <c r="A24" s="3" t="s">
        <v>881</v>
      </c>
      <c r="B24" s="8" t="n">
        <v>1.6</v>
      </c>
      <c r="C24" s="5" t="n">
        <v>0</v>
      </c>
      <c r="D24" s="5" t="n">
        <v>0</v>
      </c>
    </row>
    <row r="25" spans="1:4">
      <c r="A25" s="3" t="s">
        <v>883</v>
      </c>
      <c r="B25" s="4" t="n">
        <v>19</v>
      </c>
      <c r="C25" s="7" t="n">
        <v>10.5</v>
      </c>
      <c r="D25" s="7" t="n">
        <v>1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8</v>
      </c>
      <c r="D2" s="2" t="s">
        <v>83</v>
      </c>
    </row>
    <row r="3" spans="1:4">
      <c r="A3" s="6" t="s">
        <v>880</v>
      </c>
    </row>
    <row r="4" spans="1:4">
      <c r="A4" s="3" t="s">
        <v>889</v>
      </c>
      <c r="B4" s="7" t="n">
        <v>3.1</v>
      </c>
      <c r="C4" s="7" t="n">
        <v>2.4</v>
      </c>
      <c r="D4" s="7" t="n">
        <v>-3.6</v>
      </c>
    </row>
    <row r="5" spans="1:4">
      <c r="A5" s="3" t="s">
        <v>890</v>
      </c>
    </row>
    <row r="6" spans="1:4">
      <c r="A6" s="6" t="s">
        <v>880</v>
      </c>
    </row>
    <row r="7" spans="1:4">
      <c r="A7" s="3" t="s">
        <v>889</v>
      </c>
      <c r="B7" s="7" t="n">
        <v>3.1</v>
      </c>
      <c r="C7" s="7" t="n">
        <v>2.4</v>
      </c>
      <c r="D7" s="7" t="n">
        <v>-3.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8</v>
      </c>
    </row>
    <row r="2" spans="1:3">
      <c r="A2" s="3" t="s">
        <v>748</v>
      </c>
    </row>
    <row r="3" spans="1:3">
      <c r="A3" s="6" t="s">
        <v>892</v>
      </c>
    </row>
    <row r="4" spans="1:3">
      <c r="A4" s="3" t="s">
        <v>828</v>
      </c>
      <c r="B4" s="4" t="n">
        <v>0</v>
      </c>
      <c r="C4" s="7" t="n">
        <v>298.1</v>
      </c>
    </row>
    <row r="5" spans="1:3">
      <c r="A5" s="3" t="s">
        <v>750</v>
      </c>
      <c r="C5" s="8" t="n">
        <v>-1.6</v>
      </c>
    </row>
    <row r="6" spans="1:3">
      <c r="A6" s="3" t="s">
        <v>752</v>
      </c>
    </row>
    <row r="7" spans="1:3">
      <c r="A7" s="6" t="s">
        <v>892</v>
      </c>
    </row>
    <row r="8" spans="1:3">
      <c r="A8" s="3" t="s">
        <v>828</v>
      </c>
      <c r="B8" s="8" t="n">
        <v>293.4</v>
      </c>
      <c r="C8" s="5" t="n">
        <v>288</v>
      </c>
    </row>
    <row r="9" spans="1:3">
      <c r="A9" s="3" t="s">
        <v>750</v>
      </c>
      <c r="B9" s="7" t="n">
        <v>-5.9</v>
      </c>
      <c r="C9" s="7" t="n">
        <v>-1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3</v>
      </c>
      <c r="B1" s="2" t="s">
        <v>1</v>
      </c>
    </row>
    <row r="2" spans="1:2">
      <c r="B2" s="2" t="s">
        <v>184</v>
      </c>
    </row>
    <row r="3" spans="1:2">
      <c r="A3" s="6" t="s">
        <v>185</v>
      </c>
    </row>
    <row r="4" spans="1:2">
      <c r="A4" s="3" t="s">
        <v>186</v>
      </c>
      <c r="B4" s="7" t="n">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33"/>
    <col customWidth="1" max="6" min="6" width="21"/>
    <col customWidth="1" max="7" min="7" width="21"/>
  </cols>
  <sheetData>
    <row r="1" spans="1:7">
      <c r="A1" s="1" t="s">
        <v>893</v>
      </c>
      <c r="B1" s="2" t="s">
        <v>1</v>
      </c>
    </row>
    <row r="2" spans="1:7">
      <c r="B2" s="2" t="s">
        <v>894</v>
      </c>
      <c r="C2" s="2" t="s">
        <v>472</v>
      </c>
      <c r="D2" s="2" t="s">
        <v>184</v>
      </c>
      <c r="E2" s="2" t="s">
        <v>895</v>
      </c>
      <c r="F2" s="2" t="s">
        <v>896</v>
      </c>
      <c r="G2" s="2" t="s">
        <v>897</v>
      </c>
    </row>
    <row r="3" spans="1:7">
      <c r="A3" s="6" t="s">
        <v>898</v>
      </c>
    </row>
    <row r="4" spans="1:7">
      <c r="A4" s="3" t="s">
        <v>899</v>
      </c>
      <c r="B4" s="5" t="n">
        <v>8</v>
      </c>
      <c r="E4" s="5" t="n">
        <v>8</v>
      </c>
    </row>
    <row r="5" spans="1:7">
      <c r="A5" s="3" t="s">
        <v>900</v>
      </c>
      <c r="B5" s="7" t="n">
        <v>22.7</v>
      </c>
    </row>
    <row r="6" spans="1:7">
      <c r="A6" s="3" t="s">
        <v>901</v>
      </c>
      <c r="B6" s="3" t="s">
        <v>902</v>
      </c>
    </row>
    <row r="7" spans="1:7">
      <c r="A7" s="3" t="s">
        <v>903</v>
      </c>
      <c r="B7" s="7" t="n">
        <v>1778.2</v>
      </c>
      <c r="C7" s="7" t="n">
        <v>2654.9</v>
      </c>
    </row>
    <row r="8" spans="1:7">
      <c r="A8" s="3" t="s">
        <v>904</v>
      </c>
    </row>
    <row r="9" spans="1:7">
      <c r="A9" s="6" t="s">
        <v>898</v>
      </c>
    </row>
    <row r="10" spans="1:7">
      <c r="A10" s="3" t="s">
        <v>905</v>
      </c>
      <c r="B10" s="4" t="n">
        <v>0</v>
      </c>
      <c r="C10" s="5" t="n">
        <v>0</v>
      </c>
      <c r="D10" s="4" t="n">
        <v>0</v>
      </c>
    </row>
    <row r="11" spans="1:7">
      <c r="A11" s="3" t="s">
        <v>906</v>
      </c>
    </row>
    <row r="12" spans="1:7">
      <c r="A12" s="6" t="s">
        <v>898</v>
      </c>
    </row>
    <row r="13" spans="1:7">
      <c r="A13" s="3" t="s">
        <v>907</v>
      </c>
      <c r="B13" s="3" t="s">
        <v>758</v>
      </c>
    </row>
    <row r="14" spans="1:7">
      <c r="A14" s="3" t="s">
        <v>908</v>
      </c>
    </row>
    <row r="15" spans="1:7">
      <c r="A15" s="6" t="s">
        <v>898</v>
      </c>
    </row>
    <row r="16" spans="1:7">
      <c r="A16" s="3" t="s">
        <v>907</v>
      </c>
      <c r="B16" s="3" t="s">
        <v>761</v>
      </c>
    </row>
    <row r="17" spans="1:7">
      <c r="A17" s="3" t="s">
        <v>909</v>
      </c>
    </row>
    <row r="18" spans="1:7">
      <c r="A18" s="6" t="s">
        <v>898</v>
      </c>
    </row>
    <row r="19" spans="1:7">
      <c r="A19" s="3" t="s">
        <v>907</v>
      </c>
      <c r="B19" s="3" t="s">
        <v>761</v>
      </c>
    </row>
    <row r="20" spans="1:7">
      <c r="A20" s="3" t="s">
        <v>910</v>
      </c>
    </row>
    <row r="21" spans="1:7">
      <c r="A21" s="6" t="s">
        <v>898</v>
      </c>
    </row>
    <row r="22" spans="1:7">
      <c r="A22" s="3" t="s">
        <v>907</v>
      </c>
      <c r="B22" s="3" t="s">
        <v>765</v>
      </c>
    </row>
    <row r="23" spans="1:7">
      <c r="A23" s="3" t="s">
        <v>748</v>
      </c>
    </row>
    <row r="24" spans="1:7">
      <c r="A24" s="6" t="s">
        <v>898</v>
      </c>
    </row>
    <row r="25" spans="1:7">
      <c r="A25" s="3" t="s">
        <v>911</v>
      </c>
      <c r="F25" s="3" t="s">
        <v>760</v>
      </c>
      <c r="G25" s="3" t="s">
        <v>760</v>
      </c>
    </row>
    <row r="26" spans="1:7">
      <c r="A26" s="3" t="s">
        <v>912</v>
      </c>
      <c r="F26" s="4" t="n">
        <v>300</v>
      </c>
    </row>
    <row r="27" spans="1:7">
      <c r="A27" s="3" t="s">
        <v>752</v>
      </c>
    </row>
    <row r="28" spans="1:7">
      <c r="A28" s="6" t="s">
        <v>898</v>
      </c>
    </row>
    <row r="29" spans="1:7">
      <c r="A29" s="3" t="s">
        <v>911</v>
      </c>
      <c r="B29" s="3" t="s">
        <v>764</v>
      </c>
      <c r="E29" s="3" t="s">
        <v>764</v>
      </c>
    </row>
    <row r="30" spans="1:7">
      <c r="A30" s="3" t="s">
        <v>912</v>
      </c>
      <c r="B30" s="4" t="n">
        <v>300</v>
      </c>
    </row>
    <row r="31" spans="1:7">
      <c r="A31" s="3" t="s">
        <v>753</v>
      </c>
    </row>
    <row r="32" spans="1:7">
      <c r="A32" s="6" t="s">
        <v>898</v>
      </c>
    </row>
    <row r="33" spans="1:7">
      <c r="A33" s="3" t="s">
        <v>911</v>
      </c>
      <c r="B33" s="3" t="s">
        <v>767</v>
      </c>
      <c r="E33" s="3" t="s">
        <v>767</v>
      </c>
    </row>
    <row r="34" spans="1:7">
      <c r="A34" s="3" t="s">
        <v>912</v>
      </c>
      <c r="B34" s="4" t="n">
        <v>400</v>
      </c>
    </row>
    <row r="35" spans="1:7">
      <c r="A35" s="3" t="s">
        <v>910</v>
      </c>
    </row>
    <row r="36" spans="1:7">
      <c r="A36" s="6" t="s">
        <v>898</v>
      </c>
    </row>
    <row r="37" spans="1:7">
      <c r="A37" s="3" t="s">
        <v>913</v>
      </c>
      <c r="B37" s="3" t="s">
        <v>914</v>
      </c>
      <c r="E37" s="3" t="s">
        <v>914</v>
      </c>
    </row>
    <row r="38" spans="1:7">
      <c r="A38" s="3" t="s">
        <v>879</v>
      </c>
    </row>
    <row r="39" spans="1:7">
      <c r="A39" s="6" t="s">
        <v>898</v>
      </c>
    </row>
    <row r="40" spans="1:7">
      <c r="A40" s="3" t="s">
        <v>903</v>
      </c>
      <c r="B40" s="7" t="n">
        <v>1631.6</v>
      </c>
      <c r="C40" s="8" t="n">
        <v>2195.7</v>
      </c>
    </row>
    <row r="41" spans="1:7">
      <c r="A41" s="3" t="s">
        <v>915</v>
      </c>
    </row>
    <row r="42" spans="1:7">
      <c r="A42" s="6" t="s">
        <v>898</v>
      </c>
    </row>
    <row r="43" spans="1:7">
      <c r="A43" s="3" t="s">
        <v>903</v>
      </c>
      <c r="B43" s="5" t="n">
        <v>300</v>
      </c>
      <c r="C43" s="4" t="n">
        <v>600</v>
      </c>
    </row>
    <row r="44" spans="1:7">
      <c r="A44" s="3" t="s">
        <v>916</v>
      </c>
    </row>
    <row r="45" spans="1:7">
      <c r="A45" s="6" t="s">
        <v>898</v>
      </c>
    </row>
    <row r="46" spans="1:7">
      <c r="A46" s="3" t="s">
        <v>903</v>
      </c>
      <c r="F46" s="4" t="n">
        <v>300</v>
      </c>
    </row>
    <row r="47" spans="1:7">
      <c r="A47" s="3" t="s">
        <v>917</v>
      </c>
    </row>
    <row r="48" spans="1:7">
      <c r="A48" s="6" t="s">
        <v>898</v>
      </c>
    </row>
    <row r="49" spans="1:7">
      <c r="A49" s="3" t="s">
        <v>903</v>
      </c>
      <c r="B49" s="4" t="n">
        <v>300</v>
      </c>
    </row>
    <row r="50" spans="1:7">
      <c r="A50" s="3" t="s">
        <v>918</v>
      </c>
    </row>
    <row r="51" spans="1:7">
      <c r="A51" s="6" t="s">
        <v>898</v>
      </c>
    </row>
    <row r="52" spans="1:7">
      <c r="A52" s="3" t="s">
        <v>919</v>
      </c>
      <c r="G52" s="13" t="n">
        <v>280</v>
      </c>
    </row>
    <row r="53" spans="1:7">
      <c r="A53" s="3" t="s">
        <v>920</v>
      </c>
    </row>
    <row r="54" spans="1:7">
      <c r="A54" s="6" t="s">
        <v>898</v>
      </c>
    </row>
    <row r="55" spans="1:7">
      <c r="A55" s="3" t="s">
        <v>919</v>
      </c>
      <c r="E55" s="13" t="n">
        <v>274</v>
      </c>
    </row>
    <row r="56" spans="1:7">
      <c r="A56" s="3" t="s">
        <v>921</v>
      </c>
    </row>
    <row r="57" spans="1:7">
      <c r="A57" s="6" t="s">
        <v>898</v>
      </c>
    </row>
    <row r="58" spans="1:7">
      <c r="A58" s="3" t="s">
        <v>919</v>
      </c>
      <c r="E58" s="13" t="n">
        <v>346</v>
      </c>
    </row>
    <row r="59" spans="1:7">
      <c r="A59" s="3" t="s">
        <v>922</v>
      </c>
    </row>
    <row r="60" spans="1:7">
      <c r="A60" s="6" t="s">
        <v>898</v>
      </c>
    </row>
    <row r="61" spans="1:7">
      <c r="A61" s="3" t="s">
        <v>923</v>
      </c>
      <c r="B61" s="3" t="s">
        <v>924</v>
      </c>
    </row>
    <row r="62" spans="1:7">
      <c r="A62" s="3" t="s">
        <v>925</v>
      </c>
    </row>
    <row r="63" spans="1:7">
      <c r="A63" s="6" t="s">
        <v>898</v>
      </c>
    </row>
    <row r="64" spans="1:7">
      <c r="A64" s="3" t="s">
        <v>923</v>
      </c>
      <c r="B64" s="3" t="s">
        <v>902</v>
      </c>
    </row>
  </sheetData>
  <mergeCells count="3">
    <mergeCell ref="A1:A2"/>
    <mergeCell ref="B1:D1"/>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26</v>
      </c>
      <c r="B1" s="2" t="s">
        <v>2</v>
      </c>
      <c r="C1" s="2" t="s">
        <v>38</v>
      </c>
    </row>
    <row r="2" spans="1:3">
      <c r="A2" s="6" t="s">
        <v>927</v>
      </c>
    </row>
    <row r="3" spans="1:3">
      <c r="A3" s="3" t="s">
        <v>41</v>
      </c>
      <c r="B3" s="7" t="n">
        <v>1403.4</v>
      </c>
      <c r="C3" s="7" t="n">
        <v>699.4</v>
      </c>
    </row>
    <row r="4" spans="1:3">
      <c r="A4" s="3" t="s">
        <v>574</v>
      </c>
      <c r="B4" s="8" t="n">
        <v>44.9</v>
      </c>
      <c r="C4" s="8" t="n">
        <v>86.2</v>
      </c>
    </row>
    <row r="5" spans="1:3">
      <c r="A5" s="3" t="s">
        <v>928</v>
      </c>
    </row>
    <row r="6" spans="1:3">
      <c r="A6" s="6" t="s">
        <v>927</v>
      </c>
    </row>
    <row r="7" spans="1:3">
      <c r="A7" s="3" t="s">
        <v>41</v>
      </c>
      <c r="B7" s="5" t="n">
        <v>1167</v>
      </c>
      <c r="C7" s="8" t="n">
        <v>480.2</v>
      </c>
    </row>
    <row r="8" spans="1:3">
      <c r="A8" s="3" t="s">
        <v>574</v>
      </c>
      <c r="B8" s="8" t="n">
        <v>44.9</v>
      </c>
      <c r="C8" s="8" t="n">
        <v>86.2</v>
      </c>
    </row>
    <row r="9" spans="1:3">
      <c r="A9" s="3" t="s">
        <v>783</v>
      </c>
    </row>
    <row r="10" spans="1:3">
      <c r="A10" s="6" t="s">
        <v>927</v>
      </c>
    </row>
    <row r="11" spans="1:3">
      <c r="A11" s="3" t="s">
        <v>41</v>
      </c>
      <c r="B11" s="4" t="n">
        <v>236</v>
      </c>
      <c r="C11" s="7" t="n">
        <v>219.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29</v>
      </c>
      <c r="B1" s="2" t="s">
        <v>632</v>
      </c>
      <c r="E1" s="2" t="s">
        <v>1</v>
      </c>
    </row>
    <row r="2" spans="1:7">
      <c r="B2" s="2" t="s">
        <v>633</v>
      </c>
      <c r="C2" s="2" t="s">
        <v>38</v>
      </c>
      <c r="D2" s="2" t="s">
        <v>634</v>
      </c>
      <c r="E2" s="2" t="s">
        <v>2</v>
      </c>
      <c r="F2" s="2" t="s">
        <v>38</v>
      </c>
      <c r="G2" s="2" t="s">
        <v>83</v>
      </c>
    </row>
    <row r="3" spans="1:7">
      <c r="A3" s="6" t="s">
        <v>930</v>
      </c>
    </row>
    <row r="4" spans="1:7">
      <c r="A4" s="3" t="s">
        <v>931</v>
      </c>
      <c r="E4" s="7" t="n">
        <v>449.3</v>
      </c>
      <c r="F4" s="7" t="n">
        <v>443.1</v>
      </c>
      <c r="G4" s="7" t="n">
        <v>460.5</v>
      </c>
    </row>
    <row r="5" spans="1:7">
      <c r="A5" s="3" t="s">
        <v>932</v>
      </c>
      <c r="E5" s="5" t="n">
        <v>192</v>
      </c>
      <c r="F5" s="8" t="n">
        <v>175.9</v>
      </c>
      <c r="G5" s="5" t="n">
        <v>164</v>
      </c>
    </row>
    <row r="6" spans="1:7">
      <c r="A6" s="6" t="s">
        <v>933</v>
      </c>
    </row>
    <row r="7" spans="1:7">
      <c r="A7" s="3" t="s">
        <v>550</v>
      </c>
      <c r="E7" s="5" t="n">
        <v>339</v>
      </c>
    </row>
    <row r="8" spans="1:7">
      <c r="A8" s="3" t="s">
        <v>551</v>
      </c>
      <c r="E8" s="8" t="n">
        <v>315.4</v>
      </c>
    </row>
    <row r="9" spans="1:7">
      <c r="A9" s="3" t="s">
        <v>552</v>
      </c>
      <c r="E9" s="5" t="n">
        <v>272</v>
      </c>
    </row>
    <row r="10" spans="1:7">
      <c r="A10" s="3" t="s">
        <v>553</v>
      </c>
      <c r="E10" s="8" t="n">
        <v>235.8</v>
      </c>
    </row>
    <row r="11" spans="1:7">
      <c r="A11" s="3" t="s">
        <v>554</v>
      </c>
      <c r="E11" s="8" t="n">
        <v>234.8</v>
      </c>
    </row>
    <row r="12" spans="1:7">
      <c r="A12" s="3" t="s">
        <v>555</v>
      </c>
      <c r="E12" s="8" t="n">
        <v>650.5</v>
      </c>
    </row>
    <row r="13" spans="1:7">
      <c r="A13" s="3" t="s">
        <v>934</v>
      </c>
      <c r="E13" s="8" t="n">
        <v>2047.5</v>
      </c>
    </row>
    <row r="14" spans="1:7">
      <c r="A14" s="6" t="s">
        <v>935</v>
      </c>
    </row>
    <row r="15" spans="1:7">
      <c r="A15" s="3" t="s">
        <v>936</v>
      </c>
      <c r="C15" s="7" t="n">
        <v>243.2</v>
      </c>
      <c r="E15" s="8" t="n">
        <v>221.3</v>
      </c>
      <c r="F15" s="8" t="n">
        <v>243.2</v>
      </c>
    </row>
    <row r="16" spans="1:7">
      <c r="A16" s="3" t="s">
        <v>937</v>
      </c>
      <c r="C16" s="8" t="n">
        <v>104.5</v>
      </c>
      <c r="E16" s="8" t="n">
        <v>115.5</v>
      </c>
      <c r="F16" s="8" t="n">
        <v>104.5</v>
      </c>
    </row>
    <row r="17" spans="1:7">
      <c r="A17" s="6" t="s">
        <v>938</v>
      </c>
    </row>
    <row r="18" spans="1:7">
      <c r="A18" s="3" t="s">
        <v>550</v>
      </c>
      <c r="E18" s="8" t="n">
        <v>31.8</v>
      </c>
    </row>
    <row r="19" spans="1:7">
      <c r="A19" s="3" t="s">
        <v>551</v>
      </c>
      <c r="E19" s="8" t="n">
        <v>32.1</v>
      </c>
    </row>
    <row r="20" spans="1:7">
      <c r="A20" s="3" t="s">
        <v>552</v>
      </c>
      <c r="E20" s="8" t="n">
        <v>36.9</v>
      </c>
    </row>
    <row r="21" spans="1:7">
      <c r="A21" s="3" t="s">
        <v>553</v>
      </c>
      <c r="E21" s="8" t="n">
        <v>36.4</v>
      </c>
    </row>
    <row r="22" spans="1:7">
      <c r="A22" s="3" t="s">
        <v>554</v>
      </c>
      <c r="E22" s="5" t="n">
        <v>17</v>
      </c>
    </row>
    <row r="23" spans="1:7">
      <c r="A23" s="3" t="s">
        <v>555</v>
      </c>
      <c r="E23" s="8" t="n">
        <v>159.4</v>
      </c>
    </row>
    <row r="24" spans="1:7">
      <c r="A24" s="3" t="s">
        <v>154</v>
      </c>
      <c r="E24" s="8" t="n">
        <v>313.6</v>
      </c>
    </row>
    <row r="25" spans="1:7">
      <c r="A25" s="3" t="s">
        <v>939</v>
      </c>
      <c r="E25" s="8" t="n">
        <v>-91.40000000000001</v>
      </c>
    </row>
    <row r="26" spans="1:7">
      <c r="A26" s="3" t="s">
        <v>940</v>
      </c>
      <c r="E26" s="8" t="n">
        <v>222.2</v>
      </c>
    </row>
    <row r="27" spans="1:7">
      <c r="A27" s="6" t="s">
        <v>941</v>
      </c>
    </row>
    <row r="28" spans="1:7">
      <c r="A28" s="3" t="s">
        <v>942</v>
      </c>
      <c r="E28" s="8" t="n">
        <v>905.9</v>
      </c>
    </row>
    <row r="29" spans="1:7">
      <c r="A29" s="3" t="s">
        <v>782</v>
      </c>
      <c r="E29" s="8" t="n">
        <v>11.5</v>
      </c>
    </row>
    <row r="30" spans="1:7">
      <c r="A30" s="6" t="s">
        <v>943</v>
      </c>
    </row>
    <row r="31" spans="1:7">
      <c r="A31" s="3" t="s">
        <v>635</v>
      </c>
      <c r="E31" s="8" t="n">
        <v>36.5</v>
      </c>
      <c r="F31" s="8" t="n">
        <v>28.8</v>
      </c>
      <c r="G31" s="7" t="n">
        <v>24.6</v>
      </c>
    </row>
    <row r="32" spans="1:7">
      <c r="A32" s="3" t="s">
        <v>944</v>
      </c>
    </row>
    <row r="33" spans="1:7">
      <c r="A33" s="6" t="s">
        <v>941</v>
      </c>
    </row>
    <row r="34" spans="1:7">
      <c r="A34" s="3" t="s">
        <v>942</v>
      </c>
      <c r="E34" s="8" t="n">
        <v>747.8</v>
      </c>
    </row>
    <row r="35" spans="1:7">
      <c r="A35" s="3" t="s">
        <v>945</v>
      </c>
    </row>
    <row r="36" spans="1:7">
      <c r="A36" s="6" t="s">
        <v>941</v>
      </c>
    </row>
    <row r="37" spans="1:7">
      <c r="A37" s="3" t="s">
        <v>942</v>
      </c>
      <c r="E37" s="8" t="n">
        <v>109.3</v>
      </c>
    </row>
    <row r="38" spans="1:7">
      <c r="A38" s="3" t="s">
        <v>946</v>
      </c>
    </row>
    <row r="39" spans="1:7">
      <c r="A39" s="6" t="s">
        <v>941</v>
      </c>
    </row>
    <row r="40" spans="1:7">
      <c r="A40" s="3" t="s">
        <v>942</v>
      </c>
      <c r="E40" s="8" t="n">
        <v>37.3</v>
      </c>
    </row>
    <row r="41" spans="1:7">
      <c r="A41" s="3" t="s">
        <v>368</v>
      </c>
    </row>
    <row r="42" spans="1:7">
      <c r="A42" s="6" t="s">
        <v>947</v>
      </c>
    </row>
    <row r="43" spans="1:7">
      <c r="A43" s="3" t="s">
        <v>742</v>
      </c>
      <c r="E43" s="5" t="n">
        <v>241</v>
      </c>
    </row>
    <row r="44" spans="1:7">
      <c r="A44" s="3" t="s">
        <v>948</v>
      </c>
      <c r="E44" s="5" t="n">
        <v>14</v>
      </c>
    </row>
    <row r="45" spans="1:7">
      <c r="A45" s="3" t="s">
        <v>949</v>
      </c>
      <c r="E45" s="5" t="n">
        <v>14</v>
      </c>
    </row>
    <row r="46" spans="1:7">
      <c r="A46" s="3" t="s">
        <v>950</v>
      </c>
      <c r="E46" s="5" t="n">
        <v>14</v>
      </c>
    </row>
    <row r="47" spans="1:7">
      <c r="A47" s="3" t="s">
        <v>951</v>
      </c>
      <c r="E47" s="5" t="n">
        <v>14</v>
      </c>
    </row>
    <row r="48" spans="1:7">
      <c r="A48" s="3" t="s">
        <v>952</v>
      </c>
      <c r="E48" s="8" t="n">
        <v>26.2</v>
      </c>
    </row>
    <row r="49" spans="1:7">
      <c r="A49" s="3" t="s">
        <v>953</v>
      </c>
      <c r="E49" s="8" t="n">
        <v>78.5</v>
      </c>
    </row>
    <row r="50" spans="1:7">
      <c r="A50" s="3" t="s">
        <v>954</v>
      </c>
      <c r="E50" s="7" t="n">
        <v>160.7</v>
      </c>
    </row>
    <row r="51" spans="1:7">
      <c r="A51" s="3" t="s">
        <v>640</v>
      </c>
    </row>
    <row r="52" spans="1:7">
      <c r="A52" s="6" t="s">
        <v>943</v>
      </c>
    </row>
    <row r="53" spans="1:7">
      <c r="A53" s="3" t="s">
        <v>635</v>
      </c>
      <c r="B53" s="7" t="n">
        <v>3.8</v>
      </c>
      <c r="C53" s="8" t="n">
        <v>10.2</v>
      </c>
      <c r="D53" s="7" t="n">
        <v>34.1</v>
      </c>
      <c r="F53" s="8" t="n">
        <v>10.2</v>
      </c>
    </row>
    <row r="54" spans="1:7">
      <c r="A54" s="3" t="s">
        <v>955</v>
      </c>
    </row>
    <row r="55" spans="1:7">
      <c r="A55" s="6" t="s">
        <v>943</v>
      </c>
    </row>
    <row r="56" spans="1:7">
      <c r="A56" s="3" t="s">
        <v>635</v>
      </c>
      <c r="C56" s="8" t="n">
        <v>-15.6</v>
      </c>
    </row>
    <row r="57" spans="1:7">
      <c r="A57" s="3" t="s">
        <v>956</v>
      </c>
    </row>
    <row r="58" spans="1:7">
      <c r="A58" s="6" t="s">
        <v>943</v>
      </c>
    </row>
    <row r="59" spans="1:7">
      <c r="A59" s="3" t="s">
        <v>635</v>
      </c>
      <c r="B59" s="8" t="n">
        <v>7.1</v>
      </c>
      <c r="C59" s="8" t="n">
        <v>40.6</v>
      </c>
    </row>
    <row r="60" spans="1:7">
      <c r="A60" s="3" t="s">
        <v>957</v>
      </c>
    </row>
    <row r="61" spans="1:7">
      <c r="A61" s="6" t="s">
        <v>943</v>
      </c>
    </row>
    <row r="62" spans="1:7">
      <c r="A62" s="3" t="s">
        <v>635</v>
      </c>
      <c r="B62" s="7" t="n">
        <v>-3.3</v>
      </c>
      <c r="C62" s="8" t="n">
        <v>-14.8</v>
      </c>
    </row>
    <row r="63" spans="1:7">
      <c r="A63" s="3" t="s">
        <v>640</v>
      </c>
    </row>
    <row r="64" spans="1:7">
      <c r="A64" s="6" t="s">
        <v>943</v>
      </c>
    </row>
    <row r="65" spans="1:7">
      <c r="A65" s="3" t="s">
        <v>958</v>
      </c>
      <c r="C65" s="5" t="n">
        <v>11</v>
      </c>
      <c r="F65" s="5" t="n">
        <v>11</v>
      </c>
    </row>
    <row r="66" spans="1:7">
      <c r="A66" s="3" t="s">
        <v>959</v>
      </c>
    </row>
    <row r="67" spans="1:7">
      <c r="A67" s="6" t="s">
        <v>943</v>
      </c>
    </row>
    <row r="68" spans="1:7">
      <c r="A68" s="3" t="s">
        <v>960</v>
      </c>
      <c r="C68" s="4" t="n">
        <v>46</v>
      </c>
      <c r="F68" s="4" t="n">
        <v>46</v>
      </c>
    </row>
  </sheetData>
  <mergeCells count="3">
    <mergeCell ref="A1:A2"/>
    <mergeCell ref="B1:D1"/>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3"/>
  </cols>
  <sheetData>
    <row r="1" spans="1:7">
      <c r="A1" s="1" t="s">
        <v>961</v>
      </c>
      <c r="B1" s="2" t="s">
        <v>632</v>
      </c>
      <c r="D1" s="2" t="s">
        <v>1</v>
      </c>
    </row>
    <row r="2" spans="1:7">
      <c r="B2" s="2" t="s">
        <v>962</v>
      </c>
      <c r="C2" s="2" t="s">
        <v>963</v>
      </c>
      <c r="D2" s="2" t="s">
        <v>2</v>
      </c>
      <c r="E2" s="2" t="s">
        <v>38</v>
      </c>
      <c r="F2" s="2" t="s">
        <v>83</v>
      </c>
      <c r="G2" s="2" t="s">
        <v>964</v>
      </c>
    </row>
    <row r="3" spans="1:7">
      <c r="A3" s="6" t="s">
        <v>965</v>
      </c>
    </row>
    <row r="4" spans="1:7">
      <c r="A4" s="3" t="s">
        <v>966</v>
      </c>
      <c r="D4" s="7" t="n">
        <v>502.6</v>
      </c>
      <c r="E4" s="7" t="n">
        <v>17.1</v>
      </c>
      <c r="F4" s="7" t="n">
        <v>215.2</v>
      </c>
    </row>
    <row r="5" spans="1:7">
      <c r="A5" s="3" t="s">
        <v>967</v>
      </c>
      <c r="D5" s="5" t="n">
        <v>1000</v>
      </c>
    </row>
    <row r="6" spans="1:7">
      <c r="A6" s="3" t="s">
        <v>968</v>
      </c>
      <c r="D6" s="4" t="n">
        <v>630</v>
      </c>
    </row>
    <row r="7" spans="1:7">
      <c r="A7" s="3" t="s">
        <v>969</v>
      </c>
    </row>
    <row r="8" spans="1:7">
      <c r="A8" s="6" t="s">
        <v>965</v>
      </c>
    </row>
    <row r="9" spans="1:7">
      <c r="A9" s="3" t="s">
        <v>967</v>
      </c>
      <c r="G9" s="4" t="n">
        <v>600</v>
      </c>
    </row>
    <row r="10" spans="1:7">
      <c r="A10" s="3" t="s">
        <v>970</v>
      </c>
    </row>
    <row r="11" spans="1:7">
      <c r="A11" s="6" t="s">
        <v>965</v>
      </c>
    </row>
    <row r="12" spans="1:7">
      <c r="A12" s="3" t="s">
        <v>971</v>
      </c>
      <c r="C12" s="4" t="n">
        <v>100</v>
      </c>
    </row>
    <row r="13" spans="1:7">
      <c r="A13" s="3" t="s">
        <v>972</v>
      </c>
      <c r="B13" s="8" t="n">
        <v>0.1</v>
      </c>
      <c r="C13" s="8" t="n">
        <v>0.9</v>
      </c>
    </row>
    <row r="14" spans="1:7">
      <c r="A14" s="3" t="s">
        <v>973</v>
      </c>
      <c r="C14" s="3" t="s">
        <v>974</v>
      </c>
    </row>
    <row r="15" spans="1:7">
      <c r="A15" s="3" t="s">
        <v>966</v>
      </c>
      <c r="B15" s="4" t="n">
        <v>10</v>
      </c>
      <c r="C15" s="4" t="n">
        <v>90</v>
      </c>
    </row>
    <row r="16" spans="1:7">
      <c r="A16" s="3" t="s">
        <v>975</v>
      </c>
      <c r="F16" s="9" t="n">
        <v>98.48</v>
      </c>
    </row>
    <row r="17" spans="1:7">
      <c r="A17" s="3" t="s">
        <v>976</v>
      </c>
    </row>
    <row r="18" spans="1:7">
      <c r="A18" s="6" t="s">
        <v>965</v>
      </c>
    </row>
    <row r="19" spans="1:7">
      <c r="A19" s="3" t="s">
        <v>972</v>
      </c>
      <c r="D19" s="8" t="n">
        <v>3.8</v>
      </c>
      <c r="E19" s="5" t="n">
        <v>0</v>
      </c>
      <c r="F19" s="8" t="n">
        <v>2.2</v>
      </c>
    </row>
    <row r="20" spans="1:7">
      <c r="A20" s="3" t="s">
        <v>966</v>
      </c>
      <c r="D20" s="4" t="n">
        <v>470</v>
      </c>
      <c r="E20" s="4" t="n">
        <v>0</v>
      </c>
      <c r="F20" s="4" t="n">
        <v>200</v>
      </c>
    </row>
    <row r="21" spans="1:7">
      <c r="A21" s="3" t="s">
        <v>977</v>
      </c>
    </row>
    <row r="22" spans="1:7">
      <c r="A22" s="6" t="s">
        <v>965</v>
      </c>
    </row>
    <row r="23" spans="1:7">
      <c r="A23" s="3" t="s">
        <v>972</v>
      </c>
      <c r="D23" s="8" t="n">
        <v>0.3</v>
      </c>
      <c r="E23" s="8" t="n">
        <v>0.2</v>
      </c>
      <c r="F23" s="8" t="n">
        <v>0.2</v>
      </c>
    </row>
    <row r="24" spans="1:7">
      <c r="A24" s="3" t="s">
        <v>966</v>
      </c>
      <c r="D24" s="7" t="n">
        <v>32.6</v>
      </c>
      <c r="E24" s="7" t="n">
        <v>17.1</v>
      </c>
      <c r="F24" s="7" t="n">
        <v>15.2</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55"/>
    <col customWidth="1" max="6" min="6" width="31"/>
    <col customWidth="1" max="7" min="7" width="31"/>
  </cols>
  <sheetData>
    <row r="1" spans="1:7">
      <c r="A1" s="1" t="s">
        <v>978</v>
      </c>
      <c r="B1" s="2" t="s">
        <v>632</v>
      </c>
      <c r="E1" s="2" t="s">
        <v>1</v>
      </c>
    </row>
    <row r="2" spans="1:7">
      <c r="B2" s="2" t="s">
        <v>979</v>
      </c>
      <c r="C2" s="2" t="s">
        <v>980</v>
      </c>
      <c r="D2" s="2" t="s">
        <v>981</v>
      </c>
      <c r="E2" s="2" t="s">
        <v>982</v>
      </c>
      <c r="F2" s="2" t="s">
        <v>983</v>
      </c>
      <c r="G2" s="2" t="s">
        <v>984</v>
      </c>
    </row>
    <row r="3" spans="1:7">
      <c r="A3" s="6" t="s">
        <v>985</v>
      </c>
    </row>
    <row r="4" spans="1:7">
      <c r="A4" s="3" t="s">
        <v>986</v>
      </c>
      <c r="E4" s="5" t="n">
        <v>2</v>
      </c>
    </row>
    <row r="5" spans="1:7">
      <c r="A5" s="3" t="s">
        <v>987</v>
      </c>
      <c r="E5" s="5" t="n">
        <v>1</v>
      </c>
    </row>
    <row r="6" spans="1:7">
      <c r="A6" s="3" t="s">
        <v>988</v>
      </c>
      <c r="C6" s="14" t="n">
        <v>0.625</v>
      </c>
      <c r="D6" s="9" t="n">
        <v>0.5</v>
      </c>
      <c r="E6" s="9" t="n">
        <v>2.5</v>
      </c>
      <c r="F6" s="4" t="n">
        <v>2</v>
      </c>
      <c r="G6" s="4" t="n">
        <v>2</v>
      </c>
    </row>
    <row r="7" spans="1:7">
      <c r="A7" s="3" t="s">
        <v>989</v>
      </c>
      <c r="E7" s="7" t="n">
        <v>190.7</v>
      </c>
      <c r="F7" s="7" t="n">
        <v>162.4</v>
      </c>
      <c r="G7" s="7" t="n">
        <v>164.8</v>
      </c>
    </row>
    <row r="8" spans="1:7">
      <c r="A8" s="3" t="s">
        <v>34</v>
      </c>
    </row>
    <row r="9" spans="1:7">
      <c r="A9" s="6" t="s">
        <v>985</v>
      </c>
    </row>
    <row r="10" spans="1:7">
      <c r="A10" s="3" t="s">
        <v>990</v>
      </c>
      <c r="E10" s="5" t="n">
        <v>500</v>
      </c>
    </row>
    <row r="11" spans="1:7">
      <c r="A11" s="3" t="s">
        <v>991</v>
      </c>
      <c r="E11" s="5" t="n">
        <v>1</v>
      </c>
    </row>
    <row r="12" spans="1:7">
      <c r="A12" s="3" t="s">
        <v>36</v>
      </c>
    </row>
    <row r="13" spans="1:7">
      <c r="A13" s="6" t="s">
        <v>985</v>
      </c>
    </row>
    <row r="14" spans="1:7">
      <c r="A14" s="3" t="s">
        <v>990</v>
      </c>
      <c r="E14" s="5" t="n">
        <v>100</v>
      </c>
    </row>
    <row r="15" spans="1:7">
      <c r="A15" s="3" t="s">
        <v>991</v>
      </c>
      <c r="E15" s="5" t="n">
        <v>10</v>
      </c>
    </row>
    <row r="16" spans="1:7">
      <c r="A16" s="3" t="s">
        <v>969</v>
      </c>
    </row>
    <row r="17" spans="1:7">
      <c r="A17" s="6" t="s">
        <v>985</v>
      </c>
    </row>
    <row r="18" spans="1:7">
      <c r="A18" s="3" t="s">
        <v>988</v>
      </c>
      <c r="B18" s="15" t="n">
        <v>0.6875</v>
      </c>
    </row>
  </sheetData>
  <mergeCells count="3">
    <mergeCell ref="A1:A2"/>
    <mergeCell ref="B1:D1"/>
    <mergeCell ref="E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8</v>
      </c>
      <c r="D2" s="2" t="s">
        <v>83</v>
      </c>
    </row>
    <row r="3" spans="1:4">
      <c r="A3" s="6" t="s">
        <v>993</v>
      </c>
    </row>
    <row r="4" spans="1:4">
      <c r="A4" s="3" t="s">
        <v>994</v>
      </c>
      <c r="B4" s="7" t="n">
        <v>-98.5</v>
      </c>
    </row>
    <row r="5" spans="1:4">
      <c r="A5" s="3" t="s">
        <v>995</v>
      </c>
      <c r="B5" s="5" t="n">
        <v>1</v>
      </c>
      <c r="C5" s="7" t="n">
        <v>87.3</v>
      </c>
      <c r="D5" s="7" t="n">
        <v>-18.6</v>
      </c>
    </row>
    <row r="6" spans="1:4">
      <c r="A6" s="3" t="s">
        <v>996</v>
      </c>
      <c r="B6" s="8" t="n">
        <v>-5.9</v>
      </c>
      <c r="C6" s="8" t="n">
        <v>12.6</v>
      </c>
      <c r="D6" s="8" t="n">
        <v>1.7</v>
      </c>
    </row>
    <row r="7" spans="1:4">
      <c r="A7" s="3" t="s">
        <v>111</v>
      </c>
      <c r="B7" s="8" t="n">
        <v>-4.9</v>
      </c>
      <c r="C7" s="8" t="n">
        <v>99.90000000000001</v>
      </c>
      <c r="D7" s="8" t="n">
        <v>-16.9</v>
      </c>
    </row>
    <row r="8" spans="1:4">
      <c r="A8" s="3" t="s">
        <v>997</v>
      </c>
      <c r="B8" s="8" t="n">
        <v>-103.4</v>
      </c>
      <c r="C8" s="8" t="n">
        <v>-98.5</v>
      </c>
    </row>
    <row r="9" spans="1:4">
      <c r="A9" s="3" t="s">
        <v>998</v>
      </c>
      <c r="B9" s="8" t="n">
        <v>10.8</v>
      </c>
      <c r="C9" s="8" t="n">
        <v>-23.3</v>
      </c>
      <c r="D9" s="5" t="n">
        <v>15</v>
      </c>
    </row>
    <row r="10" spans="1:4">
      <c r="A10" s="3" t="s">
        <v>999</v>
      </c>
      <c r="B10" s="8" t="n">
        <v>50.2</v>
      </c>
      <c r="C10" s="8" t="n">
        <v>-59.6</v>
      </c>
      <c r="D10" s="8" t="n">
        <v>23.4</v>
      </c>
    </row>
    <row r="11" spans="1:4">
      <c r="A11" s="3" t="s">
        <v>1000</v>
      </c>
      <c r="B11" s="8" t="n">
        <v>15.9</v>
      </c>
      <c r="C11" s="8" t="n">
        <v>-31.3</v>
      </c>
      <c r="D11" s="8" t="n">
        <v>14.3</v>
      </c>
    </row>
    <row r="12" spans="1:4">
      <c r="A12" s="3" t="s">
        <v>1001</v>
      </c>
      <c r="B12" s="8" t="n">
        <v>5.3</v>
      </c>
      <c r="C12" s="5" t="n">
        <v>-5</v>
      </c>
      <c r="D12" s="8" t="n">
        <v>2.2</v>
      </c>
    </row>
    <row r="13" spans="1:4">
      <c r="A13" s="3" t="s">
        <v>1002</v>
      </c>
    </row>
    <row r="14" spans="1:4">
      <c r="A14" s="6" t="s">
        <v>993</v>
      </c>
    </row>
    <row r="15" spans="1:4">
      <c r="A15" s="3" t="s">
        <v>994</v>
      </c>
      <c r="B15" s="8" t="n">
        <v>-79.3</v>
      </c>
      <c r="C15" s="8" t="n">
        <v>-206.2</v>
      </c>
      <c r="D15" s="8" t="n">
        <v>-157.6</v>
      </c>
    </row>
    <row r="16" spans="1:4">
      <c r="A16" s="3" t="s">
        <v>995</v>
      </c>
      <c r="B16" s="8" t="n">
        <v>-39.2</v>
      </c>
      <c r="C16" s="8" t="n">
        <v>126.9</v>
      </c>
      <c r="D16" s="8" t="n">
        <v>-48.6</v>
      </c>
    </row>
    <row r="17" spans="1:4">
      <c r="A17" s="3" t="s">
        <v>996</v>
      </c>
      <c r="B17" s="5" t="n">
        <v>0</v>
      </c>
      <c r="C17" s="5" t="n">
        <v>0</v>
      </c>
      <c r="D17" s="5" t="n">
        <v>0</v>
      </c>
    </row>
    <row r="18" spans="1:4">
      <c r="A18" s="3" t="s">
        <v>111</v>
      </c>
      <c r="B18" s="8" t="n">
        <v>-39.2</v>
      </c>
      <c r="C18" s="8" t="n">
        <v>126.9</v>
      </c>
      <c r="D18" s="8" t="n">
        <v>-48.6</v>
      </c>
    </row>
    <row r="19" spans="1:4">
      <c r="A19" s="3" t="s">
        <v>997</v>
      </c>
      <c r="B19" s="8" t="n">
        <v>-118.5</v>
      </c>
      <c r="C19" s="8" t="n">
        <v>-79.3</v>
      </c>
      <c r="D19" s="8" t="n">
        <v>-206.2</v>
      </c>
    </row>
    <row r="20" spans="1:4">
      <c r="A20" s="3" t="s">
        <v>1003</v>
      </c>
    </row>
    <row r="21" spans="1:4">
      <c r="A21" s="6" t="s">
        <v>993</v>
      </c>
    </row>
    <row r="22" spans="1:4">
      <c r="A22" s="3" t="s">
        <v>994</v>
      </c>
      <c r="B22" s="5" t="n">
        <v>-16</v>
      </c>
      <c r="C22" s="8" t="n">
        <v>14.6</v>
      </c>
      <c r="D22" s="5" t="n">
        <v>-12</v>
      </c>
    </row>
    <row r="23" spans="1:4">
      <c r="A23" s="3" t="s">
        <v>995</v>
      </c>
      <c r="B23" s="8" t="n">
        <v>42.2</v>
      </c>
      <c r="C23" s="8" t="n">
        <v>-40.5</v>
      </c>
      <c r="D23" s="8" t="n">
        <v>28.2</v>
      </c>
    </row>
    <row r="24" spans="1:4">
      <c r="A24" s="3" t="s">
        <v>996</v>
      </c>
      <c r="B24" s="5" t="n">
        <v>-6</v>
      </c>
      <c r="C24" s="8" t="n">
        <v>9.9</v>
      </c>
      <c r="D24" s="8" t="n">
        <v>-1.6</v>
      </c>
    </row>
    <row r="25" spans="1:4">
      <c r="A25" s="3" t="s">
        <v>111</v>
      </c>
      <c r="B25" s="8" t="n">
        <v>36.2</v>
      </c>
      <c r="C25" s="8" t="n">
        <v>-30.6</v>
      </c>
      <c r="D25" s="8" t="n">
        <v>26.6</v>
      </c>
    </row>
    <row r="26" spans="1:4">
      <c r="A26" s="3" t="s">
        <v>997</v>
      </c>
      <c r="B26" s="8" t="n">
        <v>20.2</v>
      </c>
      <c r="C26" s="5" t="n">
        <v>-16</v>
      </c>
      <c r="D26" s="8" t="n">
        <v>14.6</v>
      </c>
    </row>
    <row r="27" spans="1:4">
      <c r="A27" s="3" t="s">
        <v>1004</v>
      </c>
    </row>
    <row r="28" spans="1:4">
      <c r="A28" s="6" t="s">
        <v>993</v>
      </c>
    </row>
    <row r="29" spans="1:4">
      <c r="A29" s="3" t="s">
        <v>994</v>
      </c>
      <c r="B29" s="8" t="n">
        <v>-3.2</v>
      </c>
      <c r="C29" s="8" t="n">
        <v>-6.8</v>
      </c>
      <c r="D29" s="8" t="n">
        <v>-11.9</v>
      </c>
    </row>
    <row r="30" spans="1:4">
      <c r="A30" s="3" t="s">
        <v>995</v>
      </c>
      <c r="B30" s="5" t="n">
        <v>-2</v>
      </c>
      <c r="C30" s="8" t="n">
        <v>0.9</v>
      </c>
      <c r="D30" s="8" t="n">
        <v>1.8</v>
      </c>
    </row>
    <row r="31" spans="1:4">
      <c r="A31" s="3" t="s">
        <v>996</v>
      </c>
      <c r="B31" s="8" t="n">
        <v>0.1</v>
      </c>
      <c r="C31" s="8" t="n">
        <v>2.7</v>
      </c>
      <c r="D31" s="8" t="n">
        <v>3.3</v>
      </c>
    </row>
    <row r="32" spans="1:4">
      <c r="A32" s="3" t="s">
        <v>111</v>
      </c>
      <c r="B32" s="8" t="n">
        <v>-1.9</v>
      </c>
      <c r="C32" s="8" t="n">
        <v>3.6</v>
      </c>
      <c r="D32" s="8" t="n">
        <v>5.1</v>
      </c>
    </row>
    <row r="33" spans="1:4">
      <c r="A33" s="3" t="s">
        <v>997</v>
      </c>
      <c r="B33" s="8" t="n">
        <v>-5.1</v>
      </c>
      <c r="C33" s="8" t="n">
        <v>-3.2</v>
      </c>
      <c r="D33" s="8" t="n">
        <v>-6.8</v>
      </c>
    </row>
    <row r="34" spans="1:4">
      <c r="A34" s="3" t="s">
        <v>159</v>
      </c>
    </row>
    <row r="35" spans="1:4">
      <c r="A35" s="6" t="s">
        <v>993</v>
      </c>
    </row>
    <row r="36" spans="1:4">
      <c r="A36" s="3" t="s">
        <v>994</v>
      </c>
      <c r="B36" s="8" t="n">
        <v>-98.5</v>
      </c>
      <c r="C36" s="8" t="n">
        <v>-198.4</v>
      </c>
      <c r="D36" s="8" t="n">
        <v>-181.5</v>
      </c>
    </row>
    <row r="37" spans="1:4">
      <c r="A37" s="3" t="s">
        <v>111</v>
      </c>
      <c r="B37" s="8" t="n">
        <v>-4.9</v>
      </c>
      <c r="C37" s="8" t="n">
        <v>99.90000000000001</v>
      </c>
      <c r="D37" s="8" t="n">
        <v>-16.9</v>
      </c>
    </row>
    <row r="38" spans="1:4">
      <c r="A38" s="3" t="s">
        <v>997</v>
      </c>
      <c r="B38" s="7" t="n">
        <v>-103.4</v>
      </c>
      <c r="C38" s="7" t="n">
        <v>-98.5</v>
      </c>
      <c r="D38" s="7" t="n">
        <v>-198.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8</v>
      </c>
      <c r="D2" s="2" t="s">
        <v>83</v>
      </c>
    </row>
    <row r="3" spans="1:4">
      <c r="A3" s="6" t="s">
        <v>1006</v>
      </c>
    </row>
    <row r="4" spans="1:4">
      <c r="A4" s="3" t="s">
        <v>86</v>
      </c>
      <c r="B4" s="4" t="n">
        <v>-2427</v>
      </c>
      <c r="C4" s="7" t="n">
        <v>-2430.6</v>
      </c>
      <c r="D4" s="7" t="n">
        <v>-3001.7</v>
      </c>
    </row>
    <row r="5" spans="1:4">
      <c r="A5" s="3" t="s">
        <v>96</v>
      </c>
      <c r="B5" s="8" t="n">
        <v>0.6</v>
      </c>
      <c r="C5" s="8" t="n">
        <v>-3.1</v>
      </c>
      <c r="D5" s="8" t="n">
        <v>-7.5</v>
      </c>
    </row>
    <row r="6" spans="1:4">
      <c r="A6" s="3" t="s">
        <v>98</v>
      </c>
      <c r="B6" s="8" t="n">
        <v>-151.6</v>
      </c>
      <c r="C6" s="8" t="n">
        <v>-326.4</v>
      </c>
      <c r="D6" s="8" t="n">
        <v>5.6</v>
      </c>
    </row>
    <row r="7" spans="1:4">
      <c r="A7" s="3" t="s">
        <v>99</v>
      </c>
      <c r="B7" s="8" t="n">
        <v>430.9</v>
      </c>
      <c r="C7" s="8" t="n">
        <v>162.8</v>
      </c>
      <c r="D7" s="8" t="n">
        <v>-99.3</v>
      </c>
    </row>
    <row r="8" spans="1:4">
      <c r="A8" s="3" t="s">
        <v>1007</v>
      </c>
    </row>
    <row r="9" spans="1:4">
      <c r="A9" s="6" t="s">
        <v>1006</v>
      </c>
    </row>
    <row r="10" spans="1:4">
      <c r="A10" s="3" t="s">
        <v>98</v>
      </c>
      <c r="B10" s="8" t="n">
        <v>-0.7</v>
      </c>
      <c r="C10" s="8" t="n">
        <v>1.2</v>
      </c>
      <c r="D10" s="8" t="n">
        <v>0.6</v>
      </c>
    </row>
    <row r="11" spans="1:4">
      <c r="A11" s="3" t="s">
        <v>99</v>
      </c>
      <c r="B11" s="5" t="n">
        <v>6</v>
      </c>
      <c r="C11" s="8" t="n">
        <v>-9.9</v>
      </c>
      <c r="D11" s="8" t="n">
        <v>1.6</v>
      </c>
    </row>
    <row r="12" spans="1:4">
      <c r="A12" s="3" t="s">
        <v>1008</v>
      </c>
    </row>
    <row r="13" spans="1:4">
      <c r="A13" s="6" t="s">
        <v>1006</v>
      </c>
    </row>
    <row r="14" spans="1:4">
      <c r="A14" s="3" t="s">
        <v>86</v>
      </c>
      <c r="B14" s="5" t="n">
        <v>5</v>
      </c>
      <c r="C14" s="8" t="n">
        <v>-8.199999999999999</v>
      </c>
      <c r="D14" s="8" t="n">
        <v>0.5</v>
      </c>
    </row>
    <row r="15" spans="1:4">
      <c r="A15" s="3" t="s">
        <v>96</v>
      </c>
      <c r="B15" s="7" t="n">
        <v>1.7</v>
      </c>
      <c r="C15" s="7" t="n">
        <v>-2.9</v>
      </c>
      <c r="D15" s="7" t="n">
        <v>0.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8</v>
      </c>
      <c r="D2" s="2" t="s">
        <v>83</v>
      </c>
    </row>
    <row r="3" spans="1:4">
      <c r="A3" s="6" t="s">
        <v>381</v>
      </c>
    </row>
    <row r="4" spans="1:4">
      <c r="A4" s="3" t="s">
        <v>1010</v>
      </c>
      <c r="B4" s="7" t="n">
        <v>88.59999999999999</v>
      </c>
      <c r="C4" s="7" t="n">
        <v>74.5</v>
      </c>
      <c r="D4" s="7" t="n">
        <v>63.6</v>
      </c>
    </row>
    <row r="5" spans="1:4">
      <c r="A5" s="3" t="s">
        <v>1011</v>
      </c>
      <c r="B5" s="7" t="n">
        <v>-13.1</v>
      </c>
      <c r="C5" s="8" t="n">
        <v>-25.3</v>
      </c>
      <c r="D5" s="8" t="n">
        <v>-22.6</v>
      </c>
    </row>
    <row r="6" spans="1:4">
      <c r="A6" s="3" t="s">
        <v>1012</v>
      </c>
      <c r="C6" s="7" t="n">
        <v>2.8</v>
      </c>
      <c r="D6" s="7" t="n">
        <v>4.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13</v>
      </c>
      <c r="B1" s="2" t="s">
        <v>1</v>
      </c>
    </row>
    <row r="2" spans="1:4">
      <c r="B2" s="2" t="s">
        <v>2</v>
      </c>
      <c r="C2" s="2" t="s">
        <v>38</v>
      </c>
      <c r="D2" s="2" t="s">
        <v>83</v>
      </c>
    </row>
    <row r="3" spans="1:4">
      <c r="A3" s="6" t="s">
        <v>1014</v>
      </c>
    </row>
    <row r="4" spans="1:4">
      <c r="A4" s="3" t="s">
        <v>1015</v>
      </c>
      <c r="B4" s="5" t="n">
        <v>1151</v>
      </c>
    </row>
    <row r="5" spans="1:4">
      <c r="A5" s="3" t="s">
        <v>1016</v>
      </c>
      <c r="B5" s="5" t="n">
        <v>0</v>
      </c>
      <c r="C5" s="5" t="n">
        <v>0</v>
      </c>
      <c r="D5" s="5" t="n">
        <v>0</v>
      </c>
    </row>
    <row r="6" spans="1:4">
      <c r="A6" s="3" t="s">
        <v>1017</v>
      </c>
      <c r="B6" s="5" t="n">
        <v>-162</v>
      </c>
    </row>
    <row r="7" spans="1:4">
      <c r="A7" s="3" t="s">
        <v>1018</v>
      </c>
      <c r="B7" s="5" t="n">
        <v>-155</v>
      </c>
    </row>
    <row r="8" spans="1:4">
      <c r="A8" s="3" t="s">
        <v>1019</v>
      </c>
      <c r="B8" s="5" t="n">
        <v>834</v>
      </c>
      <c r="C8" s="5" t="n">
        <v>1151</v>
      </c>
    </row>
    <row r="9" spans="1:4">
      <c r="A9" s="3" t="s">
        <v>1020</v>
      </c>
      <c r="B9" s="5" t="n">
        <v>834</v>
      </c>
    </row>
    <row r="10" spans="1:4">
      <c r="A10" s="3" t="s">
        <v>1021</v>
      </c>
      <c r="B10" s="5" t="n">
        <v>834</v>
      </c>
    </row>
    <row r="11" spans="1:4">
      <c r="A11" s="6" t="s">
        <v>1022</v>
      </c>
    </row>
    <row r="12" spans="1:4">
      <c r="A12" s="3" t="s">
        <v>1023</v>
      </c>
      <c r="B12" s="9" t="n">
        <v>157.86</v>
      </c>
    </row>
    <row r="13" spans="1:4">
      <c r="A13" s="3" t="s">
        <v>1024</v>
      </c>
      <c r="B13" s="10" t="n">
        <v>134.64</v>
      </c>
    </row>
    <row r="14" spans="1:4">
      <c r="A14" s="3" t="s">
        <v>1025</v>
      </c>
      <c r="B14" s="10" t="n">
        <v>156.98</v>
      </c>
    </row>
    <row r="15" spans="1:4">
      <c r="A15" s="3" t="s">
        <v>1026</v>
      </c>
      <c r="B15" s="10" t="n">
        <v>162.53</v>
      </c>
      <c r="C15" s="9" t="n">
        <v>157.86</v>
      </c>
    </row>
    <row r="16" spans="1:4">
      <c r="A16" s="3" t="s">
        <v>1027</v>
      </c>
      <c r="B16" s="10" t="n">
        <v>162.53</v>
      </c>
    </row>
    <row r="17" spans="1:4">
      <c r="A17" s="3" t="s">
        <v>1028</v>
      </c>
      <c r="B17" s="9" t="n">
        <v>162.53</v>
      </c>
    </row>
    <row r="18" spans="1:4">
      <c r="A18" s="6" t="s">
        <v>1029</v>
      </c>
    </row>
    <row r="19" spans="1:4">
      <c r="A19" s="3" t="s">
        <v>1030</v>
      </c>
      <c r="B19" s="3" t="s">
        <v>1031</v>
      </c>
      <c r="C19" s="3" t="s">
        <v>1032</v>
      </c>
    </row>
    <row r="20" spans="1:4">
      <c r="A20" s="3" t="s">
        <v>1033</v>
      </c>
      <c r="B20" s="3" t="s">
        <v>1031</v>
      </c>
    </row>
    <row r="21" spans="1:4">
      <c r="A21" s="3" t="s">
        <v>1034</v>
      </c>
      <c r="B21" s="3" t="s">
        <v>1031</v>
      </c>
    </row>
    <row r="22" spans="1:4">
      <c r="A22" s="6" t="s">
        <v>1035</v>
      </c>
    </row>
    <row r="23" spans="1:4">
      <c r="A23" s="3" t="s">
        <v>1036</v>
      </c>
      <c r="B23" s="4" t="n">
        <v>0</v>
      </c>
    </row>
    <row r="24" spans="1:4">
      <c r="A24" s="3" t="s">
        <v>1037</v>
      </c>
      <c r="B24" s="5" t="n">
        <v>0</v>
      </c>
      <c r="C24" s="4" t="n">
        <v>0</v>
      </c>
    </row>
    <row r="25" spans="1:4">
      <c r="A25" s="3" t="s">
        <v>1038</v>
      </c>
      <c r="B25" s="5" t="n">
        <v>0</v>
      </c>
    </row>
    <row r="26" spans="1:4">
      <c r="A26" s="3" t="s">
        <v>1039</v>
      </c>
      <c r="B26" s="4"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8</v>
      </c>
      <c r="D2" s="2" t="s">
        <v>83</v>
      </c>
    </row>
    <row r="3" spans="1:4">
      <c r="A3" s="6" t="s">
        <v>1041</v>
      </c>
    </row>
    <row r="4" spans="1:4">
      <c r="A4" s="3" t="s">
        <v>1042</v>
      </c>
      <c r="B4" s="7" t="n">
        <v>1.2</v>
      </c>
      <c r="C4" s="4" t="n">
        <v>0</v>
      </c>
      <c r="D4" s="4" t="n">
        <v>3</v>
      </c>
    </row>
    <row r="5" spans="1:4">
      <c r="A5" s="3" t="s">
        <v>146</v>
      </c>
      <c r="B5" s="8" t="n">
        <v>21.8</v>
      </c>
      <c r="C5" s="8" t="n">
        <v>0.1</v>
      </c>
      <c r="D5" s="5" t="n">
        <v>5</v>
      </c>
    </row>
    <row r="6" spans="1:4">
      <c r="A6" s="3" t="s">
        <v>1043</v>
      </c>
      <c r="B6" s="7" t="n">
        <v>3.7</v>
      </c>
      <c r="C6" s="4" t="n">
        <v>0</v>
      </c>
      <c r="D6" s="4" t="n">
        <v>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8</v>
      </c>
      <c r="D2" s="2" t="s">
        <v>83</v>
      </c>
    </row>
    <row r="3" spans="1:4">
      <c r="A3" s="3" t="s">
        <v>1045</v>
      </c>
    </row>
    <row r="4" spans="1:4">
      <c r="A4" s="6" t="s">
        <v>1014</v>
      </c>
    </row>
    <row r="5" spans="1:4">
      <c r="A5" s="3" t="s">
        <v>1046</v>
      </c>
      <c r="B5" s="5" t="n">
        <v>19</v>
      </c>
    </row>
    <row r="6" spans="1:4">
      <c r="A6" s="3" t="s">
        <v>1016</v>
      </c>
      <c r="B6" s="5" t="n">
        <v>0</v>
      </c>
    </row>
    <row r="7" spans="1:4">
      <c r="A7" s="3" t="s">
        <v>1047</v>
      </c>
      <c r="B7" s="5" t="n">
        <v>-9</v>
      </c>
    </row>
    <row r="8" spans="1:4">
      <c r="A8" s="3" t="s">
        <v>1048</v>
      </c>
      <c r="B8" s="5" t="n">
        <v>0</v>
      </c>
    </row>
    <row r="9" spans="1:4">
      <c r="A9" s="3" t="s">
        <v>1049</v>
      </c>
      <c r="B9" s="5" t="n">
        <v>10</v>
      </c>
      <c r="C9" s="5" t="n">
        <v>19</v>
      </c>
    </row>
    <row r="10" spans="1:4">
      <c r="A10" s="6" t="s">
        <v>1050</v>
      </c>
    </row>
    <row r="11" spans="1:4">
      <c r="A11" s="3" t="s">
        <v>1051</v>
      </c>
      <c r="B11" s="9" t="n">
        <v>92.11</v>
      </c>
    </row>
    <row r="12" spans="1:4">
      <c r="A12" s="3" t="s">
        <v>1052</v>
      </c>
      <c r="D12" s="9" t="n">
        <v>81.78</v>
      </c>
    </row>
    <row r="13" spans="1:4">
      <c r="A13" s="3" t="s">
        <v>1053</v>
      </c>
      <c r="B13" s="10" t="n">
        <v>99.14</v>
      </c>
    </row>
    <row r="14" spans="1:4">
      <c r="A14" s="3" t="s">
        <v>1054</v>
      </c>
      <c r="B14" s="9" t="n">
        <v>86.01000000000001</v>
      </c>
      <c r="C14" s="9" t="n">
        <v>92.11</v>
      </c>
    </row>
    <row r="15" spans="1:4">
      <c r="A15" s="3" t="s">
        <v>1055</v>
      </c>
      <c r="B15" s="7" t="n">
        <v>0.1</v>
      </c>
    </row>
    <row r="16" spans="1:4">
      <c r="A16" s="3" t="s">
        <v>1056</v>
      </c>
      <c r="B16" s="3" t="s">
        <v>1057</v>
      </c>
    </row>
    <row r="17" spans="1:4">
      <c r="A17" s="3" t="s">
        <v>1058</v>
      </c>
    </row>
    <row r="18" spans="1:4">
      <c r="A18" s="6" t="s">
        <v>1014</v>
      </c>
    </row>
    <row r="19" spans="1:4">
      <c r="A19" s="3" t="s">
        <v>1046</v>
      </c>
      <c r="B19" s="5" t="n">
        <v>1072</v>
      </c>
    </row>
    <row r="20" spans="1:4">
      <c r="A20" s="3" t="s">
        <v>1016</v>
      </c>
      <c r="B20" s="5" t="n">
        <v>628</v>
      </c>
    </row>
    <row r="21" spans="1:4">
      <c r="A21" s="3" t="s">
        <v>1047</v>
      </c>
      <c r="B21" s="5" t="n">
        <v>-444</v>
      </c>
    </row>
    <row r="22" spans="1:4">
      <c r="A22" s="3" t="s">
        <v>1048</v>
      </c>
      <c r="B22" s="5" t="n">
        <v>-144</v>
      </c>
    </row>
    <row r="23" spans="1:4">
      <c r="A23" s="3" t="s">
        <v>1049</v>
      </c>
      <c r="B23" s="5" t="n">
        <v>1112</v>
      </c>
      <c r="C23" s="5" t="n">
        <v>1072</v>
      </c>
    </row>
    <row r="24" spans="1:4">
      <c r="A24" s="6" t="s">
        <v>1050</v>
      </c>
    </row>
    <row r="25" spans="1:4">
      <c r="A25" s="3" t="s">
        <v>1051</v>
      </c>
      <c r="B25" s="9" t="n">
        <v>81.27</v>
      </c>
    </row>
    <row r="26" spans="1:4">
      <c r="A26" s="3" t="s">
        <v>1052</v>
      </c>
      <c r="B26" s="10" t="n">
        <v>113.38</v>
      </c>
      <c r="C26" s="9" t="n">
        <v>73.59</v>
      </c>
      <c r="D26" s="9" t="n">
        <v>82.89</v>
      </c>
    </row>
    <row r="27" spans="1:4">
      <c r="A27" s="3" t="s">
        <v>1053</v>
      </c>
      <c r="B27" s="10" t="n">
        <v>87.66</v>
      </c>
    </row>
    <row r="28" spans="1:4">
      <c r="A28" s="3" t="s">
        <v>1059</v>
      </c>
      <c r="B28" s="10" t="n">
        <v>89.69</v>
      </c>
    </row>
    <row r="29" spans="1:4">
      <c r="A29" s="3" t="s">
        <v>1054</v>
      </c>
      <c r="B29" s="9" t="n">
        <v>94.98999999999999</v>
      </c>
      <c r="C29" s="9" t="n">
        <v>81.27</v>
      </c>
    </row>
    <row r="30" spans="1:4">
      <c r="A30" s="3" t="s">
        <v>1055</v>
      </c>
      <c r="B30" s="7" t="n">
        <v>39.6</v>
      </c>
    </row>
    <row r="31" spans="1:4">
      <c r="A31" s="3" t="s">
        <v>1056</v>
      </c>
      <c r="B31" s="3" t="s">
        <v>9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8</v>
      </c>
      <c r="D2" s="2" t="s">
        <v>83</v>
      </c>
    </row>
    <row r="3" spans="1:4">
      <c r="A3" s="3" t="s">
        <v>1045</v>
      </c>
    </row>
    <row r="4" spans="1:4">
      <c r="A4" s="6" t="s">
        <v>388</v>
      </c>
    </row>
    <row r="5" spans="1:4">
      <c r="A5" s="3" t="s">
        <v>1052</v>
      </c>
      <c r="D5" s="9" t="n">
        <v>81.78</v>
      </c>
    </row>
    <row r="6" spans="1:4">
      <c r="A6" s="3" t="s">
        <v>1061</v>
      </c>
      <c r="B6" s="4" t="n">
        <v>1</v>
      </c>
      <c r="D6" s="7" t="n">
        <v>0.5</v>
      </c>
    </row>
    <row r="7" spans="1:4">
      <c r="A7" s="3" t="s">
        <v>1058</v>
      </c>
    </row>
    <row r="8" spans="1:4">
      <c r="A8" s="6" t="s">
        <v>388</v>
      </c>
    </row>
    <row r="9" spans="1:4">
      <c r="A9" s="3" t="s">
        <v>1052</v>
      </c>
      <c r="B9" s="9" t="n">
        <v>113.38</v>
      </c>
      <c r="C9" s="9" t="n">
        <v>73.59</v>
      </c>
      <c r="D9" s="9" t="n">
        <v>82.89</v>
      </c>
    </row>
    <row r="10" spans="1:4">
      <c r="A10" s="3" t="s">
        <v>1061</v>
      </c>
      <c r="B10" s="4" t="n">
        <v>50</v>
      </c>
      <c r="C10" s="4" t="n">
        <v>30</v>
      </c>
      <c r="D10" s="7" t="n">
        <v>1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8</v>
      </c>
      <c r="D2" s="2" t="s">
        <v>83</v>
      </c>
    </row>
    <row r="3" spans="1:4">
      <c r="A3" s="6" t="s">
        <v>1014</v>
      </c>
    </row>
    <row r="4" spans="1:4">
      <c r="A4" s="3" t="s">
        <v>1046</v>
      </c>
      <c r="B4" s="5" t="n">
        <v>1157</v>
      </c>
    </row>
    <row r="5" spans="1:4">
      <c r="A5" s="3" t="s">
        <v>1016</v>
      </c>
      <c r="B5" s="5" t="n">
        <v>154</v>
      </c>
    </row>
    <row r="6" spans="1:4">
      <c r="A6" s="3" t="s">
        <v>1063</v>
      </c>
      <c r="B6" s="5" t="n">
        <v>-29</v>
      </c>
    </row>
    <row r="7" spans="1:4">
      <c r="A7" s="3" t="s">
        <v>1047</v>
      </c>
      <c r="B7" s="5" t="n">
        <v>-232</v>
      </c>
    </row>
    <row r="8" spans="1:4">
      <c r="A8" s="3" t="s">
        <v>1048</v>
      </c>
      <c r="B8" s="5" t="n">
        <v>-39</v>
      </c>
    </row>
    <row r="9" spans="1:4">
      <c r="A9" s="3" t="s">
        <v>1049</v>
      </c>
      <c r="B9" s="5" t="n">
        <v>1011</v>
      </c>
      <c r="C9" s="5" t="n">
        <v>1157</v>
      </c>
    </row>
    <row r="10" spans="1:4">
      <c r="A10" s="6" t="s">
        <v>1050</v>
      </c>
    </row>
    <row r="11" spans="1:4">
      <c r="A11" s="3" t="s">
        <v>1051</v>
      </c>
      <c r="B11" s="9" t="n">
        <v>85.73</v>
      </c>
    </row>
    <row r="12" spans="1:4">
      <c r="A12" s="3" t="s">
        <v>1052</v>
      </c>
      <c r="B12" s="10" t="n">
        <v>129.78</v>
      </c>
      <c r="C12" s="9" t="n">
        <v>69.40000000000001</v>
      </c>
      <c r="D12" s="9" t="n">
        <v>86.11</v>
      </c>
    </row>
    <row r="13" spans="1:4">
      <c r="A13" s="3" t="s">
        <v>1064</v>
      </c>
      <c r="B13" s="10" t="n">
        <v>126.67</v>
      </c>
    </row>
    <row r="14" spans="1:4">
      <c r="A14" s="3" t="s">
        <v>1053</v>
      </c>
      <c r="B14" s="10" t="n">
        <v>117.16</v>
      </c>
    </row>
    <row r="15" spans="1:4">
      <c r="A15" s="3" t="s">
        <v>1059</v>
      </c>
      <c r="B15" s="10" t="n">
        <v>82.27</v>
      </c>
    </row>
    <row r="16" spans="1:4">
      <c r="A16" s="3" t="s">
        <v>1054</v>
      </c>
      <c r="B16" s="9" t="n">
        <v>84.16</v>
      </c>
      <c r="C16" s="9" t="n">
        <v>85.73</v>
      </c>
    </row>
    <row r="17" spans="1:4">
      <c r="A17" s="3" t="s">
        <v>1055</v>
      </c>
      <c r="B17" s="7" t="n">
        <v>37.8</v>
      </c>
    </row>
    <row r="18" spans="1:4">
      <c r="A18" s="3" t="s">
        <v>1056</v>
      </c>
      <c r="B18" s="3" t="s">
        <v>103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8</v>
      </c>
      <c r="D2" s="2" t="s">
        <v>83</v>
      </c>
    </row>
    <row r="3" spans="1:4">
      <c r="A3" s="6" t="s">
        <v>388</v>
      </c>
    </row>
    <row r="4" spans="1:4">
      <c r="A4" s="3" t="s">
        <v>1052</v>
      </c>
      <c r="B4" s="9" t="n">
        <v>129.78</v>
      </c>
      <c r="C4" s="9" t="n">
        <v>69.40000000000001</v>
      </c>
      <c r="D4" s="9" t="n">
        <v>86.11</v>
      </c>
    </row>
    <row r="5" spans="1:4">
      <c r="A5" s="3" t="s">
        <v>1061</v>
      </c>
      <c r="B5" s="7" t="n">
        <v>31.8</v>
      </c>
      <c r="C5" s="7" t="n">
        <v>12.9</v>
      </c>
      <c r="D5" s="7" t="n">
        <v>24.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066</v>
      </c>
      <c r="B1" s="2" t="s">
        <v>1</v>
      </c>
    </row>
    <row r="2" spans="1:2">
      <c r="B2" s="2" t="s">
        <v>1067</v>
      </c>
    </row>
    <row r="3" spans="1:2">
      <c r="A3" s="6" t="s">
        <v>388</v>
      </c>
    </row>
    <row r="4" spans="1:2">
      <c r="A4" s="3" t="s">
        <v>1068</v>
      </c>
      <c r="B4" s="3" t="s">
        <v>1069</v>
      </c>
    </row>
    <row r="5" spans="1:2">
      <c r="A5" s="3" t="s">
        <v>1070</v>
      </c>
      <c r="B5" s="3" t="s">
        <v>1071</v>
      </c>
    </row>
    <row r="6" spans="1:2">
      <c r="A6" s="3" t="s">
        <v>1072</v>
      </c>
      <c r="B6" s="3" t="s">
        <v>1073</v>
      </c>
    </row>
    <row r="7" spans="1:2">
      <c r="A7" s="3" t="s">
        <v>1074</v>
      </c>
      <c r="B7" s="3" t="s">
        <v>1075</v>
      </c>
    </row>
    <row r="8" spans="1:2">
      <c r="A8" s="3" t="s">
        <v>1052</v>
      </c>
      <c r="B8" s="9" t="n">
        <v>177.1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076</v>
      </c>
      <c r="B1" s="2" t="s">
        <v>1</v>
      </c>
    </row>
    <row r="2" spans="1:2">
      <c r="B2" s="2" t="s">
        <v>1077</v>
      </c>
    </row>
    <row r="3" spans="1:2">
      <c r="A3" s="6" t="s">
        <v>1014</v>
      </c>
    </row>
    <row r="4" spans="1:2">
      <c r="A4" s="3" t="s">
        <v>1046</v>
      </c>
      <c r="B4" s="5" t="n">
        <v>0</v>
      </c>
    </row>
    <row r="5" spans="1:2">
      <c r="A5" s="3" t="s">
        <v>1016</v>
      </c>
      <c r="B5" s="5" t="n">
        <v>80</v>
      </c>
    </row>
    <row r="6" spans="1:2">
      <c r="A6" s="3" t="s">
        <v>1078</v>
      </c>
      <c r="B6" s="5" t="n">
        <v>0</v>
      </c>
    </row>
    <row r="7" spans="1:2">
      <c r="A7" s="3" t="s">
        <v>1047</v>
      </c>
      <c r="B7" s="5" t="n">
        <v>0</v>
      </c>
    </row>
    <row r="8" spans="1:2">
      <c r="A8" s="3" t="s">
        <v>1048</v>
      </c>
      <c r="B8" s="5" t="n">
        <v>-4</v>
      </c>
    </row>
    <row r="9" spans="1:2">
      <c r="A9" s="3" t="s">
        <v>1049</v>
      </c>
      <c r="B9" s="5" t="n">
        <v>76</v>
      </c>
    </row>
    <row r="10" spans="1:2">
      <c r="A10" s="6" t="s">
        <v>1050</v>
      </c>
    </row>
    <row r="11" spans="1:2">
      <c r="A11" s="3" t="s">
        <v>1079</v>
      </c>
      <c r="B11" s="9" t="n">
        <v>177.13</v>
      </c>
    </row>
    <row r="12" spans="1:2">
      <c r="A12" s="3" t="s">
        <v>1080</v>
      </c>
      <c r="B12" s="10" t="n">
        <v>173.83</v>
      </c>
    </row>
    <row r="13" spans="1:2">
      <c r="A13" s="3" t="s">
        <v>1081</v>
      </c>
      <c r="B13" s="9" t="n">
        <v>177.31</v>
      </c>
    </row>
    <row r="14" spans="1:2">
      <c r="A14" s="3" t="s">
        <v>1082</v>
      </c>
      <c r="B14" s="7" t="n">
        <v>9.5</v>
      </c>
    </row>
    <row r="15" spans="1:2">
      <c r="A15" s="3" t="s">
        <v>1056</v>
      </c>
      <c r="B15" s="3" t="s">
        <v>103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4"/>
  </cols>
  <sheetData>
    <row r="1" spans="1:2">
      <c r="A1" s="1" t="s">
        <v>1083</v>
      </c>
      <c r="B1" s="2" t="s">
        <v>1</v>
      </c>
    </row>
    <row r="2" spans="1:2">
      <c r="B2" s="2" t="s">
        <v>1067</v>
      </c>
    </row>
    <row r="3" spans="1:2">
      <c r="A3" s="3" t="s">
        <v>396</v>
      </c>
    </row>
    <row r="4" spans="1:2">
      <c r="A4" s="6" t="s">
        <v>388</v>
      </c>
    </row>
    <row r="5" spans="1:2">
      <c r="A5" s="3" t="s">
        <v>1052</v>
      </c>
      <c r="B5" s="9" t="n">
        <v>177.1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1084</v>
      </c>
      <c r="B1" s="2" t="s">
        <v>1085</v>
      </c>
      <c r="C1" s="2" t="s">
        <v>2</v>
      </c>
      <c r="D1" s="2" t="s">
        <v>38</v>
      </c>
    </row>
    <row r="2" spans="1:4">
      <c r="A2" s="6" t="s">
        <v>388</v>
      </c>
    </row>
    <row r="3" spans="1:4">
      <c r="A3" s="3" t="s">
        <v>1086</v>
      </c>
      <c r="B3" s="5" t="n">
        <v>900000</v>
      </c>
    </row>
    <row r="4" spans="1:4">
      <c r="A4" s="3" t="s">
        <v>1087</v>
      </c>
      <c r="C4" s="5" t="n">
        <v>2900000</v>
      </c>
    </row>
    <row r="5" spans="1:4">
      <c r="A5" s="3" t="s">
        <v>1088</v>
      </c>
      <c r="C5" s="5" t="n">
        <v>0</v>
      </c>
    </row>
    <row r="6" spans="1:4">
      <c r="A6" s="3" t="s">
        <v>1089</v>
      </c>
    </row>
    <row r="7" spans="1:4">
      <c r="A7" s="6" t="s">
        <v>388</v>
      </c>
    </row>
    <row r="8" spans="1:4">
      <c r="A8" s="3" t="s">
        <v>1090</v>
      </c>
      <c r="C8" s="3" t="s">
        <v>484</v>
      </c>
    </row>
    <row r="9" spans="1:4">
      <c r="A9" s="3" t="s">
        <v>1091</v>
      </c>
      <c r="C9" s="3" t="s">
        <v>490</v>
      </c>
    </row>
    <row r="10" spans="1:4">
      <c r="A10" s="3" t="s">
        <v>1092</v>
      </c>
      <c r="C10" s="4" t="n">
        <v>0</v>
      </c>
    </row>
    <row r="11" spans="1:4">
      <c r="A11" s="3" t="s">
        <v>1045</v>
      </c>
    </row>
    <row r="12" spans="1:4">
      <c r="A12" s="6" t="s">
        <v>388</v>
      </c>
    </row>
    <row r="13" spans="1:4">
      <c r="A13" s="3" t="s">
        <v>1090</v>
      </c>
      <c r="C13" s="3" t="s">
        <v>484</v>
      </c>
    </row>
    <row r="14" spans="1:4">
      <c r="A14" s="3" t="s">
        <v>1092</v>
      </c>
      <c r="C14" s="7" t="n">
        <v>0.1</v>
      </c>
    </row>
    <row r="15" spans="1:4">
      <c r="A15" s="3" t="s">
        <v>1093</v>
      </c>
      <c r="C15" s="3" t="s">
        <v>1057</v>
      </c>
    </row>
    <row r="16" spans="1:4">
      <c r="A16" s="3" t="s">
        <v>1058</v>
      </c>
    </row>
    <row r="17" spans="1:4">
      <c r="A17" s="6" t="s">
        <v>388</v>
      </c>
    </row>
    <row r="18" spans="1:4">
      <c r="A18" s="3" t="s">
        <v>1090</v>
      </c>
      <c r="C18" s="3" t="s">
        <v>484</v>
      </c>
    </row>
    <row r="19" spans="1:4">
      <c r="A19" s="3" t="s">
        <v>1092</v>
      </c>
      <c r="C19" s="7" t="n">
        <v>39.6</v>
      </c>
    </row>
    <row r="20" spans="1:4">
      <c r="A20" s="3" t="s">
        <v>1093</v>
      </c>
      <c r="C20" s="3" t="s">
        <v>902</v>
      </c>
    </row>
    <row r="21" spans="1:4">
      <c r="A21" s="3" t="s">
        <v>393</v>
      </c>
    </row>
    <row r="22" spans="1:4">
      <c r="A22" s="6" t="s">
        <v>388</v>
      </c>
    </row>
    <row r="23" spans="1:4">
      <c r="A23" s="3" t="s">
        <v>1090</v>
      </c>
      <c r="C23" s="3" t="s">
        <v>484</v>
      </c>
    </row>
    <row r="24" spans="1:4">
      <c r="A24" s="3" t="s">
        <v>1092</v>
      </c>
      <c r="C24" s="7" t="n">
        <v>37.8</v>
      </c>
    </row>
    <row r="25" spans="1:4">
      <c r="A25" s="3" t="s">
        <v>1093</v>
      </c>
      <c r="C25" s="3" t="s">
        <v>1031</v>
      </c>
    </row>
    <row r="26" spans="1:4">
      <c r="A26" s="3" t="s">
        <v>1094</v>
      </c>
      <c r="C26" s="3" t="s">
        <v>484</v>
      </c>
    </row>
    <row r="27" spans="1:4">
      <c r="A27" s="3" t="s">
        <v>1095</v>
      </c>
    </row>
    <row r="28" spans="1:4">
      <c r="A28" s="6" t="s">
        <v>388</v>
      </c>
    </row>
    <row r="29" spans="1:4">
      <c r="A29" s="3" t="s">
        <v>1096</v>
      </c>
      <c r="C29" s="3" t="s">
        <v>1097</v>
      </c>
      <c r="D29" s="3" t="s">
        <v>1097</v>
      </c>
    </row>
    <row r="30" spans="1:4">
      <c r="A30" s="3" t="s">
        <v>1098</v>
      </c>
    </row>
    <row r="31" spans="1:4">
      <c r="A31" s="6" t="s">
        <v>388</v>
      </c>
    </row>
    <row r="32" spans="1:4">
      <c r="A32" s="3" t="s">
        <v>1096</v>
      </c>
      <c r="C32" s="3" t="s">
        <v>1099</v>
      </c>
      <c r="D32" s="3" t="s">
        <v>1100</v>
      </c>
    </row>
    <row r="33" spans="1:4">
      <c r="A33" s="3" t="s">
        <v>396</v>
      </c>
    </row>
    <row r="34" spans="1:4">
      <c r="A34" s="6" t="s">
        <v>388</v>
      </c>
    </row>
    <row r="35" spans="1:4">
      <c r="A35" s="3" t="s">
        <v>1090</v>
      </c>
      <c r="C35" s="3" t="s">
        <v>484</v>
      </c>
    </row>
    <row r="36" spans="1:4">
      <c r="A36" s="3" t="s">
        <v>1092</v>
      </c>
      <c r="C36" s="7" t="n">
        <v>9.5</v>
      </c>
    </row>
    <row r="37" spans="1:4">
      <c r="A37" s="3" t="s">
        <v>1093</v>
      </c>
      <c r="C37" s="3" t="s">
        <v>1032</v>
      </c>
    </row>
    <row r="38" spans="1:4">
      <c r="A38" s="3" t="s">
        <v>1094</v>
      </c>
      <c r="C38" s="3" t="s">
        <v>484</v>
      </c>
    </row>
    <row r="39" spans="1:4">
      <c r="A39" s="3" t="s">
        <v>1101</v>
      </c>
    </row>
    <row r="40" spans="1:4">
      <c r="A40" s="6" t="s">
        <v>388</v>
      </c>
    </row>
    <row r="41" spans="1:4">
      <c r="A41" s="3" t="s">
        <v>1096</v>
      </c>
      <c r="C41" s="3" t="s">
        <v>1097</v>
      </c>
    </row>
    <row r="42" spans="1:4">
      <c r="A42" s="3" t="s">
        <v>1102</v>
      </c>
    </row>
    <row r="43" spans="1:4">
      <c r="A43" s="6" t="s">
        <v>388</v>
      </c>
    </row>
    <row r="44" spans="1:4">
      <c r="A44" s="3" t="s">
        <v>1096</v>
      </c>
      <c r="C44" s="3" t="s">
        <v>109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8</v>
      </c>
      <c r="D2" s="2" t="s">
        <v>83</v>
      </c>
    </row>
    <row r="3" spans="1:4">
      <c r="A3" s="6" t="s">
        <v>1104</v>
      </c>
    </row>
    <row r="4" spans="1:4">
      <c r="A4" s="3" t="s">
        <v>1105</v>
      </c>
      <c r="B4" s="3" t="s">
        <v>1106</v>
      </c>
    </row>
    <row r="5" spans="1:4">
      <c r="A5" s="3" t="s">
        <v>1107</v>
      </c>
      <c r="B5" s="3" t="s">
        <v>1108</v>
      </c>
    </row>
    <row r="6" spans="1:4">
      <c r="A6" s="3" t="s">
        <v>1109</v>
      </c>
      <c r="B6" s="3" t="s">
        <v>1110</v>
      </c>
    </row>
    <row r="7" spans="1:4">
      <c r="A7" s="3" t="s">
        <v>1111</v>
      </c>
      <c r="B7" s="7" t="n">
        <v>11.2</v>
      </c>
      <c r="C7" s="7" t="n">
        <v>10.6</v>
      </c>
      <c r="D7" s="7" t="n">
        <v>10.1</v>
      </c>
    </row>
    <row r="8" spans="1:4">
      <c r="A8" s="3" t="s">
        <v>1112</v>
      </c>
      <c r="B8" s="8" t="n">
        <v>-2.8</v>
      </c>
      <c r="C8" s="8" t="n">
        <v>-1.1</v>
      </c>
    </row>
    <row r="9" spans="1:4">
      <c r="A9" s="3" t="s">
        <v>1113</v>
      </c>
      <c r="B9" s="8" t="n">
        <v>48.1</v>
      </c>
      <c r="C9" s="8" t="n">
        <v>43.4</v>
      </c>
    </row>
    <row r="10" spans="1:4">
      <c r="A10" s="3" t="s">
        <v>1114</v>
      </c>
      <c r="B10" s="8" t="n">
        <v>45.3</v>
      </c>
      <c r="C10" s="8" t="n">
        <v>42.3</v>
      </c>
    </row>
    <row r="11" spans="1:4">
      <c r="A11" s="3" t="s">
        <v>1115</v>
      </c>
      <c r="B11" s="8" t="n">
        <v>4.2</v>
      </c>
      <c r="C11" s="8" t="n">
        <v>6.6</v>
      </c>
      <c r="D11" s="8" t="n">
        <v>9.199999999999999</v>
      </c>
    </row>
    <row r="12" spans="1:4">
      <c r="A12" s="3" t="s">
        <v>1116</v>
      </c>
      <c r="B12" s="7" t="n">
        <v>4.4</v>
      </c>
      <c r="C12" s="8" t="n">
        <v>4.6</v>
      </c>
      <c r="D12" s="7" t="n">
        <v>6.7</v>
      </c>
    </row>
    <row r="13" spans="1:4">
      <c r="A13" s="3" t="s">
        <v>1117</v>
      </c>
    </row>
    <row r="14" spans="1:4">
      <c r="A14" s="6" t="s">
        <v>1104</v>
      </c>
    </row>
    <row r="15" spans="1:4">
      <c r="A15" s="3" t="s">
        <v>1105</v>
      </c>
      <c r="B15" s="3" t="s">
        <v>1118</v>
      </c>
    </row>
    <row r="16" spans="1:4">
      <c r="A16" s="3" t="s">
        <v>1119</v>
      </c>
    </row>
    <row r="17" spans="1:4">
      <c r="A17" s="6" t="s">
        <v>1104</v>
      </c>
    </row>
    <row r="18" spans="1:4">
      <c r="A18" s="3" t="s">
        <v>1105</v>
      </c>
      <c r="B18" s="3" t="s">
        <v>770</v>
      </c>
    </row>
    <row r="19" spans="1:4">
      <c r="A19" s="3" t="s">
        <v>1120</v>
      </c>
    </row>
    <row r="20" spans="1:4">
      <c r="A20" s="6" t="s">
        <v>1104</v>
      </c>
    </row>
    <row r="21" spans="1:4">
      <c r="A21" s="3" t="s">
        <v>1121</v>
      </c>
      <c r="B21" s="7" t="n">
        <v>5.1</v>
      </c>
      <c r="C21" s="4" t="n">
        <v>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122</v>
      </c>
      <c r="B1" s="2" t="s">
        <v>1</v>
      </c>
    </row>
    <row r="2" spans="1:4">
      <c r="B2" s="2" t="s">
        <v>2</v>
      </c>
      <c r="C2" s="2" t="s">
        <v>38</v>
      </c>
      <c r="D2" s="2" t="s">
        <v>83</v>
      </c>
    </row>
    <row r="3" spans="1:4">
      <c r="A3" s="6" t="s">
        <v>402</v>
      </c>
    </row>
    <row r="4" spans="1:4">
      <c r="A4" s="3" t="s">
        <v>1123</v>
      </c>
      <c r="B4" s="4" t="n">
        <v>6313</v>
      </c>
      <c r="C4" s="7" t="n">
        <v>6182.3</v>
      </c>
      <c r="D4" s="7" t="n">
        <v>6652.8</v>
      </c>
    </row>
    <row r="5" spans="1:4">
      <c r="A5" s="3" t="s">
        <v>433</v>
      </c>
    </row>
    <row r="6" spans="1:4">
      <c r="A6" s="6" t="s">
        <v>402</v>
      </c>
    </row>
    <row r="7" spans="1:4">
      <c r="A7" s="3" t="s">
        <v>1123</v>
      </c>
      <c r="B7" s="8" t="n">
        <v>3202.9</v>
      </c>
      <c r="C7" s="5" t="n">
        <v>3231</v>
      </c>
      <c r="D7" s="5" t="n">
        <v>3783</v>
      </c>
    </row>
    <row r="8" spans="1:4">
      <c r="A8" s="3" t="s">
        <v>434</v>
      </c>
    </row>
    <row r="9" spans="1:4">
      <c r="A9" s="6" t="s">
        <v>402</v>
      </c>
    </row>
    <row r="10" spans="1:4">
      <c r="A10" s="3" t="s">
        <v>1123</v>
      </c>
      <c r="B10" s="8" t="n">
        <v>1659.9</v>
      </c>
      <c r="C10" s="5" t="n">
        <v>1585</v>
      </c>
      <c r="D10" s="8" t="n">
        <v>1543.4</v>
      </c>
    </row>
    <row r="11" spans="1:4">
      <c r="A11" s="3" t="s">
        <v>435</v>
      </c>
    </row>
    <row r="12" spans="1:4">
      <c r="A12" s="6" t="s">
        <v>402</v>
      </c>
    </row>
    <row r="13" spans="1:4">
      <c r="A13" s="3" t="s">
        <v>1123</v>
      </c>
      <c r="B13" s="5" t="n">
        <v>1041</v>
      </c>
      <c r="C13" s="8" t="n">
        <v>933.7</v>
      </c>
      <c r="D13" s="8" t="n">
        <v>882.5</v>
      </c>
    </row>
    <row r="14" spans="1:4">
      <c r="A14" s="3" t="s">
        <v>534</v>
      </c>
    </row>
    <row r="15" spans="1:4">
      <c r="A15" s="6" t="s">
        <v>402</v>
      </c>
    </row>
    <row r="16" spans="1:4">
      <c r="A16" s="3" t="s">
        <v>1123</v>
      </c>
      <c r="B16" s="7" t="n">
        <v>409.2</v>
      </c>
      <c r="C16" s="7" t="n">
        <v>432.6</v>
      </c>
      <c r="D16" s="7" t="n">
        <v>443.9</v>
      </c>
    </row>
    <row r="17" spans="1:4">
      <c r="A17" s="3" t="s">
        <v>1124</v>
      </c>
    </row>
    <row r="18" spans="1:4">
      <c r="A18" s="6" t="s">
        <v>1125</v>
      </c>
    </row>
    <row r="19" spans="1:4">
      <c r="A19" s="3" t="s">
        <v>1126</v>
      </c>
      <c r="B19" s="3" t="s">
        <v>497</v>
      </c>
    </row>
    <row r="20" spans="1:4">
      <c r="A20" s="3" t="s">
        <v>1127</v>
      </c>
    </row>
    <row r="21" spans="1:4">
      <c r="A21" s="6" t="s">
        <v>1125</v>
      </c>
    </row>
    <row r="22" spans="1:4">
      <c r="A22" s="3" t="s">
        <v>1126</v>
      </c>
      <c r="B22" s="3" t="s">
        <v>501</v>
      </c>
      <c r="C22" s="3" t="s">
        <v>501</v>
      </c>
      <c r="D22" s="3" t="s">
        <v>50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16:37:40Z</dcterms:created>
  <dcterms:modified xmlns:dcterms="http://purl.org/dc/terms/" xmlns:xsi="http://www.w3.org/2001/XMLSchema-instance" xsi:type="dcterms:W3CDTF">2019-05-16T16:37:40Z</dcterms:modified>
</cp:coreProperties>
</file>